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Note 1 - Organization and Descr" sheetId="8" r:id="rId8"/>
    <s:sheet name="Note 2 - Summary of Significant" sheetId="9" r:id="rId9"/>
    <s:sheet name="Note 3 - Recent Accounting Pron" sheetId="10" r:id="rId10"/>
    <s:sheet name="Note 4 - Fair Value Measurement" sheetId="11" r:id="rId11"/>
    <s:sheet name="Note 5 - Loans Collateralizing " sheetId="12" r:id="rId12"/>
    <s:sheet name="Note 6 - Debt" sheetId="13" r:id="rId13"/>
    <s:sheet name="Note 7 - Asset-backed Securitie" sheetId="14" r:id="rId14"/>
    <s:sheet name="Note 8 - Shareholders' Equity" sheetId="15" r:id="rId15"/>
    <s:sheet name="Note 9 - Share-based Compensati" sheetId="16" r:id="rId16"/>
    <s:sheet name="Note 10 - Net Income (Loss) Per" sheetId="17" r:id="rId17"/>
    <s:sheet name="Note 11 - Employee Benefits" sheetId="18" r:id="rId18"/>
    <s:sheet name="Note 12 - Income Taxes" sheetId="19" r:id="rId19"/>
    <s:sheet name="Note 13 - Commitments and Conti" sheetId="20" r:id="rId20"/>
    <s:sheet name="Note 14 - Regulatory Requiremen" sheetId="21" r:id="rId21"/>
    <s:sheet name="Note 15 - Related Party Transac" sheetId="22" r:id="rId22"/>
    <s:sheet name="Note 16 - Guarantees" sheetId="23" r:id="rId23"/>
    <s:sheet name="Note 17 - Litigation" sheetId="24" r:id="rId24"/>
    <s:sheet name="Note 18 - Financial Instruments" sheetId="25" r:id="rId25"/>
    <s:sheet name="Note 19 - Business Segments" sheetId="26" r:id="rId26"/>
    <s:sheet name="Note 20 - Summarized Financial " sheetId="27" r:id="rId27"/>
    <s:sheet name="Note 21 - Condensed Consolidati" sheetId="28" r:id="rId28"/>
    <s:sheet name="Note 22 - Subsequent Events" sheetId="29" r:id="rId29"/>
    <s:sheet name="Significant Accounting Policies" sheetId="30" r:id="rId30"/>
    <s:sheet name="Note 4 - Fair Value Measureme31" sheetId="31" r:id="rId31"/>
    <s:sheet name="Note 5 - Loans Collateralizin32" sheetId="32" r:id="rId32"/>
    <s:sheet name="Note 6 - Debt (Tables)" sheetId="33" r:id="rId33"/>
    <s:sheet name="Note 7 - Asset-backed Securit34" sheetId="34" r:id="rId34"/>
    <s:sheet name="Note 9 - Share-based Compensa35" sheetId="35" r:id="rId35"/>
    <s:sheet name="Note 10 - Net Income (Loss) P36" sheetId="36" r:id="rId36"/>
    <s:sheet name="Note 13 - Commitments and Con37" sheetId="37" r:id="rId37"/>
    <s:sheet name="Note 19 - Business Segments (Ta" sheetId="38" r:id="rId38"/>
    <s:sheet name="Note 20 - Summarized Financia39" sheetId="39" r:id="rId39"/>
    <s:sheet name="Note 21 - Condensed Consolida40" sheetId="40" r:id="rId40"/>
    <s:sheet name="Note 4 - Fair Value Measureme41" sheetId="41" r:id="rId41"/>
    <s:sheet name="Note 4 - Fair Value of Financia" sheetId="42" r:id="rId42"/>
    <s:sheet name="Note 4 - Fair Value of Assets a" sheetId="43" r:id="rId43"/>
    <s:sheet name="Note 4 - Assets at Fair Value U" sheetId="44" r:id="rId44"/>
    <s:sheet name="Note 4 - Valuation Techniques W" sheetId="45" r:id="rId45"/>
    <s:sheet name="Note 5 - Loans Collateralizin46" sheetId="46" r:id="rId46"/>
    <s:sheet name="Note 5 - Components of Loans Co" sheetId="47" r:id="rId47"/>
    <s:sheet name="Note 5 - Loan Activity (Details" sheetId="48" r:id="rId48"/>
    <s:sheet name="Note 5 - Allowance for Loan Los" sheetId="49" r:id="rId49"/>
    <s:sheet name="Note 5 - Schedule of Impaired F" sheetId="50" r:id="rId50"/>
    <s:sheet name="Note 5 - Credit Quality of Loan" sheetId="51" r:id="rId51"/>
    <s:sheet name="Note 6 - Debt (Details Textual)" sheetId="52" r:id="rId52"/>
    <s:sheet name="Note 6 - Debt Issuance Costs (D" sheetId="53" r:id="rId53"/>
    <s:sheet name="Note 7 - Asset-backed Securit54" sheetId="54" r:id="rId54"/>
    <s:sheet name="Note 7 - Asset-backed Securit55" sheetId="55" r:id="rId55"/>
    <s:sheet name="Note 7 - Fair Value of Debt - C" sheetId="56" r:id="rId56"/>
    <s:sheet name="Note 7 - Asset-backed Securit57" sheetId="57" r:id="rId57"/>
    <s:sheet name="Note 7 - Fair Value of Debt -58" sheetId="58" r:id="rId58"/>
    <s:sheet name="Note 7 - Asset-backed Securit59" sheetId="59" r:id="rId59"/>
    <s:sheet name="Note 7 - Fair Value of Debt -60" sheetId="60" r:id="rId60"/>
    <s:sheet name="Note 8 - Shareholders' Equity (" sheetId="61" r:id="rId61"/>
    <s:sheet name="Note 9 - Share-based Compensa62" sheetId="62" r:id="rId62"/>
    <s:sheet name="Note 9 - Stock Option Activity " sheetId="63" r:id="rId63"/>
    <s:sheet name="Note 9 - Stock Options Outstand" sheetId="64" r:id="rId64"/>
    <s:sheet name="Note 9 - Restricted Stock Units" sheetId="65" r:id="rId65"/>
    <s:sheet name="Note 9 - SARs Activity (Stock A" sheetId="66" r:id="rId66"/>
    <s:sheet name="Note 9 - SARs Outstanding (Deta" sheetId="67" r:id="rId67"/>
    <s:sheet name="Note 10 - Net Income (Loss) P68" sheetId="68" r:id="rId68"/>
    <s:sheet name="Note 10 - Earnings Per Share, B" sheetId="69" r:id="rId69"/>
    <s:sheet name="Note 11 - Employee Benefits (De" sheetId="70" r:id="rId70"/>
    <s:sheet name="Note 12 - Income Taxes (Details" sheetId="71" r:id="rId71"/>
    <s:sheet name="Note 13 - Commitments and Con72" sheetId="72" r:id="rId72"/>
    <s:sheet name="Note 13 - Minimum Future Commit" sheetId="73" r:id="rId73"/>
    <s:sheet name="Note 14 - Regulatory Requirem74" sheetId="74" r:id="rId74"/>
    <s:sheet name="Note 15 - Related Party Trans75" sheetId="75" r:id="rId75"/>
    <s:sheet name="Note 18 - Financial Instrumen76" sheetId="76" r:id="rId76"/>
    <s:sheet name="Note 19 - Business Segments (De" sheetId="77" r:id="rId77"/>
    <s:sheet name="Note 19 - Segment Operating Res" sheetId="78" r:id="rId78"/>
    <s:sheet name="Note 19 - Reconciliation of Tot" sheetId="79" r:id="rId79"/>
    <s:sheet name="Note 19 - Reconciling Operating" sheetId="80" r:id="rId80"/>
    <s:sheet name="Note 20 - Equity Method Investm" sheetId="81" r:id="rId81"/>
    <s:sheet name="Note 21 - Condensed Consolida82" sheetId="82" r:id="rId82"/>
    <s:sheet name="Note 21 - Condensed Consolida83" sheetId="83" r:id="rId83"/>
    <s:sheet name="Note 21 - Condensed Consolida84" sheetId="84" r:id="rId84"/>
    <s:sheet name="Note 21 - Condensed Consolida85" sheetId="85" r:id="rId85"/>
    <s:sheet name="Note 22 - Subsequent Events (De" sheetId="86" r:id="rId86"/>
  </s:sheets>
  <s:definedNames/>
  <s:calcPr calcId="124519" calcMode="auto" fullCalcOnLoad="1"/>
</s:workbook>
</file>

<file path=xl/sharedStrings.xml><?xml version="1.0" encoding="utf-8"?>
<sst xmlns="http://schemas.openxmlformats.org/spreadsheetml/2006/main" uniqueCount="960">
  <si>
    <t>Document And Entity Information - shares</t>
  </si>
  <si>
    <t>6 Months Ended</t>
  </si>
  <si>
    <t>Jun. 30, 2016</t>
  </si>
  <si>
    <t>Jul. 29, 2016</t>
  </si>
  <si>
    <t>Document Information [Line Items]</t>
  </si>
  <si>
    <t>Entity Registrant Name</t>
  </si>
  <si>
    <t>JMP GROUP LLC</t>
  </si>
  <si>
    <t>Entity Central Index Key</t>
  </si>
  <si>
    <t>Trading Symbol</t>
  </si>
  <si>
    <t>jmp</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Statements of Financial Condition (Unaudited) - USD ($) $ in Thousands</t>
  </si>
  <si>
    <t>Dec. 31, 2015</t>
  </si>
  <si>
    <t>Variable Interest Entity (VIE) or Potential VIE, Information Unavailability [Member]</t>
  </si>
  <si>
    <t>Assets</t>
  </si>
  <si>
    <t>Cash and cash equivalents</t>
  </si>
  <si>
    <t xml:space="preserve"> </t>
  </si>
  <si>
    <t>Restricted cash and deposits (includes cash on deposit with clearing broker of $250 at both June 30, 2016 and December 31, 2015)</t>
  </si>
  <si>
    <t>Incentive fee receivable</t>
  </si>
  <si>
    <t>Loans collateralizing asset-backed securities issued, net of allowance for loan losses</t>
  </si>
  <si>
    <t>Interest receivable</t>
  </si>
  <si>
    <t>Other assets</t>
  </si>
  <si>
    <t>Total assets</t>
  </si>
  <si>
    <t>Liabilities:</t>
  </si>
  <si>
    <t>Accrued compensation</t>
  </si>
  <si>
    <t>Asset-backed securities issued (net of debt issuance costs of $3,722 and $4,168 at June 30, 2016 and December 31, 2015, respectively)</t>
  </si>
  <si>
    <t>Interest payable</t>
  </si>
  <si>
    <t>Other liabilities</t>
  </si>
  <si>
    <t>Total liabilities</t>
  </si>
  <si>
    <t>JMP Group LLC Shareholders' Equity</t>
  </si>
  <si>
    <t>Restricted cash</t>
  </si>
  <si>
    <t>Incentive fees receivable</t>
  </si>
  <si>
    <t>Total assets of consolidated VIEs</t>
  </si>
  <si>
    <t>Asset-backed securities issued</t>
  </si>
  <si>
    <t>Note payable (1)</t>
  </si>
  <si>
    <t>[1]</t>
  </si>
  <si>
    <t>Interest Payable</t>
  </si>
  <si>
    <t>Total liabilities of consolidated VIEs</t>
  </si>
  <si>
    <t>Receivable from clearing broker</t>
  </si>
  <si>
    <t>Investment banking fees receivable, net of allowance for doubtful accounts of zero at both June 30, 2016 and December 31, 2015, respectively</t>
  </si>
  <si>
    <t>Marketable securities owned, at fair value</t>
  </si>
  <si>
    <t>Other investments (includes $37,202 and $51,914 measured at fair value at June 30, 2016 and December 31, 2015, respectively)</t>
  </si>
  <si>
    <t>Loans held for investment, net of allowance for loan losses</t>
  </si>
  <si>
    <t>Cash collateral posted for total return swap</t>
  </si>
  <si>
    <t>Fixed assets, net</t>
  </si>
  <si>
    <t>Deferred tax assets</t>
  </si>
  <si>
    <t>Marketable securities sold, but not yet purchased, at fair value</t>
  </si>
  <si>
    <t>Bond payable (net of debt issuance costs of $2,252 and $2,475 at June 30, 2016 and December 31, 2015, respectively)</t>
  </si>
  <si>
    <t>Deferred tax liability</t>
  </si>
  <si>
    <t>Common shares, 100,000,000 shares authorized; 22,780,052 shares issued at both June 30, 2016 and December 31, 2015; 20,944,771 and 21,216,258 shares outstanding at June 30, 2016 and December 31, 2015, respectively</t>
  </si>
  <si>
    <t>Additional paid-in capital</t>
  </si>
  <si>
    <t>Treasury shares at cost, 1,835,281 and 1,497,075 shares at June 30, 2016 and December 31, 2015, respectively</t>
  </si>
  <si>
    <t>Accumulated deficit</t>
  </si>
  <si>
    <t>Total JMP Group LLC shareholders' equity</t>
  </si>
  <si>
    <t>Nonredeemable Non-controlling Interest</t>
  </si>
  <si>
    <t>Total equity</t>
  </si>
  <si>
    <t>Total liabilities and equity</t>
  </si>
  <si>
    <t>December 31, 2015 balance is inclusive of a $2.5 million intercompany loan.</t>
  </si>
  <si>
    <t>Consolidated Statements of Financial Condition (Unaudited) (Parentheticals) - USD ($)</t>
  </si>
  <si>
    <t>Cash on deposit with clearing broker</t>
  </si>
  <si>
    <t>Allowance for doubtful accounts</t>
  </si>
  <si>
    <t>Investments at Fair Value</t>
  </si>
  <si>
    <t>Asset-backed securities issued, net of debt issuance costs</t>
  </si>
  <si>
    <t>Bond payable, net of debt issuance costs</t>
  </si>
  <si>
    <t>Common shares, authorized (in shares)</t>
  </si>
  <si>
    <t>Common shares, issued (in shares)</t>
  </si>
  <si>
    <t>Common shares, outstanding (in shares)</t>
  </si>
  <si>
    <t>Treasury shares (in shares)</t>
  </si>
  <si>
    <t>Consolidated Statements of Operations (Unaudited) - USD ($) shares in Thousands, $ in Thousands</t>
  </si>
  <si>
    <t>3 Months Ended</t>
  </si>
  <si>
    <t>Jun. 30, 2015</t>
  </si>
  <si>
    <t>Revenues</t>
  </si>
  <si>
    <t>Investment banking</t>
  </si>
  <si>
    <t>Brokerage</t>
  </si>
  <si>
    <t>Asset management fees</t>
  </si>
  <si>
    <t>Principal transactions</t>
  </si>
  <si>
    <t>Gain (loss) on sale and payoff of loans</t>
  </si>
  <si>
    <t>Net dividend income</t>
  </si>
  <si>
    <t>Other income</t>
  </si>
  <si>
    <t>Non-interest revenues</t>
  </si>
  <si>
    <t>Interest income</t>
  </si>
  <si>
    <t>Interest expense</t>
  </si>
  <si>
    <t>Net interest income</t>
  </si>
  <si>
    <t>Specific reserve</t>
  </si>
  <si>
    <t>Total net revenues after provision for loan losses</t>
  </si>
  <si>
    <t>Non-interest expenses</t>
  </si>
  <si>
    <t>Compensation and benefits</t>
  </si>
  <si>
    <t>Administration</t>
  </si>
  <si>
    <t>Brokerage, clearing and exchange fees</t>
  </si>
  <si>
    <t>Travel and business development</t>
  </si>
  <si>
    <t>Communications and technology</t>
  </si>
  <si>
    <t>Occupancy</t>
  </si>
  <si>
    <t>Professional fees</t>
  </si>
  <si>
    <t>Depreciation</t>
  </si>
  <si>
    <t>Other</t>
  </si>
  <si>
    <t>Total non-interest expenses</t>
  </si>
  <si>
    <t>Net income before income tax expense</t>
  </si>
  <si>
    <t>Addback of Segment Income tax expense</t>
  </si>
  <si>
    <t>Net income</t>
  </si>
  <si>
    <t>Less: Net income attributable to nonredeemable non-controlling interest</t>
  </si>
  <si>
    <t>Net income (loss) attributable to JMP Group LLC</t>
  </si>
  <si>
    <t>Net income (loss) attributable to JMP Group LLC per common share:</t>
  </si>
  <si>
    <t>Basic (in dollars per share)</t>
  </si>
  <si>
    <t>Diluted (in dollars per share)</t>
  </si>
  <si>
    <t>Distributions declared per common share (in dollars per share)</t>
  </si>
  <si>
    <t>Weighted average common shares outstanding:</t>
  </si>
  <si>
    <t>Basic (in shares)</t>
  </si>
  <si>
    <t>Diluted (in shares)</t>
  </si>
  <si>
    <t>Consolidated Statements of Comprehensive Income (Unaudited) - USD ($) $ in Thousands</t>
  </si>
  <si>
    <t>Comprehensive income attributable to JMP Group LLC</t>
  </si>
  <si>
    <t>Less: Comprehensive income attributable to non-controlling interest</t>
  </si>
  <si>
    <t>Comprehensive income (loss) attributable to JMP Group LLC</t>
  </si>
  <si>
    <t>Consolidated Statements of Changes in Equity (Unaudited) - USD ($) shares in Thousands, $ in Thousands</t>
  </si>
  <si>
    <t>Common Stock [Member]</t>
  </si>
  <si>
    <t>Treasury Stock [Member]</t>
  </si>
  <si>
    <t>Additional Paid-in Capital [Member]</t>
  </si>
  <si>
    <t>Retained Earnings [Member]</t>
  </si>
  <si>
    <t>Noncontrolling Interest [Member]</t>
  </si>
  <si>
    <t>Total</t>
  </si>
  <si>
    <t>Balance (in shares) at Dec. 31, 2014</t>
  </si>
  <si>
    <t>Balance at Dec. 31, 2014</t>
  </si>
  <si>
    <t>Net income (loss)</t>
  </si>
  <si>
    <t>Additonal paid-in capital - share-based compensation</t>
  </si>
  <si>
    <t>Distributions and distribution equivalents declared on common shares and restricted share units</t>
  </si>
  <si>
    <t>Reissuance of shares of common shares from treasury</t>
  </si>
  <si>
    <t>Distributions to non-controlling interest holders</t>
  </si>
  <si>
    <t>Balance (in shares) at Jun. 30, 2015</t>
  </si>
  <si>
    <t>Balance at Jun. 30, 2015</t>
  </si>
  <si>
    <t>Adjustment for adoption of new consolidation guidance</t>
  </si>
  <si>
    <t>Excess tax benefit related to share-based compensation</t>
  </si>
  <si>
    <t>Capital contributions from non-controlling interest holders</t>
  </si>
  <si>
    <t>Balance (in shares) at Dec. 31, 2015</t>
  </si>
  <si>
    <t>Balance at Dec. 31, 2015</t>
  </si>
  <si>
    <t>Purchases of shares of common shares for treasury</t>
  </si>
  <si>
    <t>Balance (in shares) at Jun. 30, 2016</t>
  </si>
  <si>
    <t>Balance at Jun. 30, 2016</t>
  </si>
  <si>
    <t>Consolidated Statements of Cash Flows (Unaudited) - USD ($) $ in Thousands</t>
  </si>
  <si>
    <t>Cash flows from operating activities:</t>
  </si>
  <si>
    <t>Adjustments to reconcile net income to net cash used in operating activities:</t>
  </si>
  <si>
    <t>Provision for doubtful accounts</t>
  </si>
  <si>
    <t>(Reversal) provision for loan losses</t>
  </si>
  <si>
    <t>Accretion of deferred loan fees</t>
  </si>
  <si>
    <t>Amortization of liquidity discount, net</t>
  </si>
  <si>
    <t>Amortization of debt issuance costs</t>
  </si>
  <si>
    <t>Amortization of original issue discount, related to CLO II and CLO III</t>
  </si>
  <si>
    <t>Interest paid in kind</t>
  </si>
  <si>
    <t>Loss on sale and payoff of loans</t>
  </si>
  <si>
    <t>Gain on repurchase of bonds payable</t>
  </si>
  <si>
    <t>Change in other investments:</t>
  </si>
  <si>
    <t>Loss (income) from investments in equity method investees</t>
  </si>
  <si>
    <t>Fair value on other equity investments</t>
  </si>
  <si>
    <t>Incentive fees reinvested in general partnership interests</t>
  </si>
  <si>
    <t>Realized gain on other investments</t>
  </si>
  <si>
    <t>Depreciation and amortization of fixed assets</t>
  </si>
  <si>
    <t>Share-based compensation expense</t>
  </si>
  <si>
    <t>Deferred income taxes</t>
  </si>
  <si>
    <t>Net change in operating assets and liabilities:</t>
  </si>
  <si>
    <t>Decrease in interest receivable</t>
  </si>
  <si>
    <t>Decrease (increase) in receivables</t>
  </si>
  <si>
    <t>Decrease (increase) in marketable securities</t>
  </si>
  <si>
    <t>Decrease (increase) in restricted cash (excluding restricted cash reserved for lending activities)</t>
  </si>
  <si>
    <t>Decrease in deposits and other assets</t>
  </si>
  <si>
    <t>Increase in marketable securities sold, but not yet purchased</t>
  </si>
  <si>
    <t>Increase in interest payable</t>
  </si>
  <si>
    <t>Decrease in accrued compensation and other liabilities</t>
  </si>
  <si>
    <t>Net cash used in operating activities</t>
  </si>
  <si>
    <t>Cash flows from investing activities:</t>
  </si>
  <si>
    <t>Purchases of fixed assets</t>
  </si>
  <si>
    <t>Purchases of other investments</t>
  </si>
  <si>
    <t>Sales of other investments</t>
  </si>
  <si>
    <t>Funding of loans collateralizing asset-backed securities issued</t>
  </si>
  <si>
    <t>Funding of loans held for investment</t>
  </si>
  <si>
    <t>Sale and payoff of loans collateralizing asset-backed securities issued</t>
  </si>
  <si>
    <t>Principal receipts on loans collateralizing asset-backed securities issued</t>
  </si>
  <si>
    <t>Repayments on loans held for investment</t>
  </si>
  <si>
    <t>Net change in restricted cash reserved for lending activities</t>
  </si>
  <si>
    <t>Cash and cash equivalents derecognized due to adoption of new consolidation guidance</t>
  </si>
  <si>
    <t>Net cash provided by (used in) investing activities</t>
  </si>
  <si>
    <t>Cash flows from financing activities:</t>
  </si>
  <si>
    <t>Repurchase of bonds payable</t>
  </si>
  <si>
    <t>Repayment of asset-backed securities issued</t>
  </si>
  <si>
    <t>Distributions and distribution equivalents paid on common shares and RSUs</t>
  </si>
  <si>
    <t>Purchases of common share for treasury</t>
  </si>
  <si>
    <t>Capital contributions of nonredeemable non-controlling interest holders</t>
  </si>
  <si>
    <t>Distributions to non-controlling interest shareholders</t>
  </si>
  <si>
    <t>Net cash used in financing activities</t>
  </si>
  <si>
    <t>Net increase (decrease) in cash and cash equivalents</t>
  </si>
  <si>
    <t>Cash and cash equivalents, beginning of period</t>
  </si>
  <si>
    <t>Cash and cash equivalents, end of period</t>
  </si>
  <si>
    <t>Non-cash investing and financing activities:</t>
  </si>
  <si>
    <t>Reissuance of shares of common share from treasury related to vesting of restricted share units</t>
  </si>
  <si>
    <t>Distributions declared but not yet paid</t>
  </si>
  <si>
    <t>Note 1 - Organization and Description of Business</t>
  </si>
  <si>
    <t>Notes to Financial Statements</t>
  </si>
  <si>
    <t>Organization, Consolidation and Presentation of Financial Statements Disclosure [Text Block]</t>
  </si>
  <si>
    <t>1. Organization and Description of Business JMP Group LLC, together with its subsidiaries (collectively, the “Company”), is an independent investment banking and asset management firm headquartered in San Francisco, California. The Company conducts its brokerage business through JMP Securities LLC (“JMP Securities”), its asset management business through Harvest Capital Strategies LLC (“HCS”), HCAP Advisors LLC (“HCAP Advisors”), JMP Asset Management Inc. (“JMPAM”), and JMP Credit Advisors LLC (“JMPCA”), and certain principal investments through JMP Investment Holdings LLC (“JMP Investment Holdings”), JMP Realty Trust Inc., and JMPCA. The above entities, other than HCAP Advisors, are wholly-owned subsidiaries. JMP Securities is a U.S. registered broker-dealer under the Securities Exchange Act of 1934, as amended (“the Exchange Act”), and is a member of the Financial Industry Regulatory Authority (“FINRA”). JMP Securities operates as an introducing broker and does not hold funds or securities for, or owe any money or securities to customers and does not carry accounts for customers. All customer transactions are cleared through another broker-dealer on a fully disclosed basis. HCS is a registered investment advisor under the Investment Advisers Act of 1940, as amended, and provides investment management services for sophisticated investors in investment partnerships and other entities managed by HCS. HCAP Advisors provides investment advisory services to Harvest Capital Credit Corporation (“HCC”). Through JMPCA, the Company manages JMPCA CLO I Ltd (“CLO I”), JMPCA CLO II Ltd (“CLO II”), JMPCA CLO III Ltd (“CLO III”), and JMP Credit Advisors TRS Ltd (“JMPCA TRS”), a wholly owned special purpose vehicle formed to enter into a total return swap (“TRS”). The Company completed a Reorganization Transaction in January 2015 pursuant to which JMP Group Inc. became a wholly owned subsidiary of JMP Group LLC (the “Reorganization Transaction”).</t>
  </si>
  <si>
    <t>Note 2 - Summary of Significant Accounting Policies</t>
  </si>
  <si>
    <t>Significant Accounting Policies [Text Block]</t>
  </si>
  <si>
    <t xml:space="preserve">2. Summary of Significant Accounting Policies Basis of Presentation These consolidated financial statements and related notes are unaudited and have been prepared in accordance with U.S. generally accepted accounting principles (“GAAP”) for interim financial information and with the instructions to Form 10-Q and Article 10 of Regulation S-X. These consolidated financial statements should be read in conjunction with the Company’s consolidated financial statements and notes thereto included in its Annual Report on Form 10-K for the year ended December 31, 2015 (the “Annual Report”). These consolidated financial statements reflect all adjustments (consisting only of normal recurring adjustments) that are, in the opinion of management, necessary for the fair statement of the results for the interim periods. The results of operations for any interim period are not necessarily indicative of the results to be expected for a full year. The consolidated accounts of the Company include the wholly-owned subsidiaries, JMP Securities, HCS, JMPCA, JMP Investment Holdings, JMPCA TRS (effective May 2015), JMP Asset Management Inc. (effective October 2015), JMP Realty Trust Inc. (effective September 2015), and the partially-owned subsidiaries CLO I, CLO II, CLO III and HCAP Advisors. All material intercompany accounts and transactions have been eliminated in consolidation. Non-controlling interest on the Consolidated Statements of Financial Condition at June 30, 2016 and December 31, 2015 relate to the interest of third parties in the partially-owned subsidiaries. See Note 2 - Summary of Significant Accounting Policies in the Company's Annual Report for the Company's significant accounting policies. </t>
  </si>
  <si>
    <t>Note 3 - Recent Accounting Pronouncements</t>
  </si>
  <si>
    <t>New Accounting Pronouncements and Changes in Accounting Principles [Text Block]</t>
  </si>
  <si>
    <t>3. Recent Accounting Pronouncemen ts ASU 2014-09, ASU 2015-14, ASU 2016-10 and ASU 2016-12 , Revenue from Contracts with Customers , Principal versus Agent Considerations ASU 2015-03 and ASU 2015-15, Interest-Imputation of Interest: Simplifying the Presentation of Debt Issuance Costs ASU 2016-02, Leases ASU 2016-06, Contingent Put and Call Options in Debt Instruments ASU 2016-07, Simplifying the Transition to the Equity Method of Accounting ASU 2016-09, Improvements to Employee Share-Based Payment Accounting ASU 2016-13, Measurement of Credit Losses on Financial Instruments,</t>
  </si>
  <si>
    <t>Note 4 - Fair Value Measurements</t>
  </si>
  <si>
    <t>Fair Value Disclosures [Text Block]</t>
  </si>
  <si>
    <t>4. Fair Value Measurements The following tables provide fair value information related to the Company’s financial instruments at June 30, 2016 and December 31, 2015: At June 30, 2016 (In thousands) Carrying Value Fair Value Level 1 Level 2 Level 3 Total Assets: Cash and cash equivalents $ 69,972 $ 69,972 $ - $ - $ 69,972 Restricted cash and deposits 75,792 75,792 - - 75,792 Marketable securities owned 27,891 27,891 - - 27,891 Other investments 30,840 - 30,840 - 30,840 Other investments measured at net asset value (1) 22,383 - - - - Loans held for investment, net of allowance for loan losses 2,198 - - 2,012 2,012 Loans collateralizing asset-backed securities issued, net of allowance for loan losses 903,798 - 885,731 - 885,731 Cash collateral posted for total return swap 25,240 25,240 - - 25,240 Long term receivable 263 - - 271 271 Total assets: $ 1,158,377 $ 198,895 $ 916,571 $ 2,283 $ 1,117,749 Liabilities: Marketable securities sold, but not yet purchased $ 13,769 $ 13,769 $ - $ - $ 13,769 Asset-backed securities issued 888,902 - 873,781 - 873,781 Total return swap 1,271 - 1,271 - 1,271 Bond payable 91,575 - 93,755 - 93,755 Total liabilities: $ 995,517 $ 13,769 $ 968,807 $ - $ 982,576 At December 31, 2015 (In thousands) Carrying Value Fair Value Level 1 Level 2 Level 3 Total Assets: Cash and cash equivalents $ 68,551 $ 68,551 $ - $ - $ 68,551 Restricted cash and deposits 52,572 52,572 - - 52,572 Marketable securities owned 28,493 27,058 1,458 - 28,516 Other investments 38,588 - 38,588 - 38,588 Other investments measured at net asset value (1) 30,271 - - - - Loans held for investment, net of allowance for loan losses 2,595 - - 2,342 2,342 Loans collateralizing asset-backed securities issued, net of allowance for loan losses 969,665 - 940,545 - 940,545 Cash collateral posted for total return swap 25,000 25,000 - - 25,000 Long term receivable 500 - - 526 526 Total assets: $ 1,216,235 $ 173,181 $ 980,591 $ 2,868 $ 1,156,640 Liabilities: Marketable securities sold, but not yet purchased $ 13,284 $ 13,284 $ - $ - $ 13,284 Asset-backed securities issued 930,224 - 919,937 - 919,937 Total return swap 1,950 - 1,950 - 1,950 Bond payable 91,825 - 94,179 - 94,179 Total liabilities: $ 1,037,283 $ 13,284 $ 1,016,066 $ - $ 1,029,350 (1) 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Recurring Fair Value Measurement The following tables provide information related to the Company’s assets and liabilities carried at fair value on a recurring basis at June 30, 2016 and December 31, 2015: (In thousands) June 30, 2016 Carrying Value Level 1 Level 2 Level 3 Total Marketable securities owned $ 27,891 $ 27,891 $ - $ - $ 27,891 Other investments: Investments in hedge funds managed by HCS 30,840 - 30,840 - 30,840 Investments in private equity funds managed by HCS (1) 4,064 - - - - Investments in funds of funds managed by HCS (1) 5 - - - - Total investment in funds managed by HCS (1) 34,909 - 30,840 - 30,840 Limited partnership in investments in private equity/ real estate funds (1) 2,293 - - - - Total other investments 37,202 - 30,840 - 30,840 Total assets: $ 65,093 $ 27,891 $ 30,840 $ - $ 58,731 Marketable securities sold, but not yet purchased 13,769 13,769 - - 13,769 Total return swap 1,271 - 1,271 - 1,271 Total liabilities: $ 15,040 $ 13,769 $ 1,271 $ - $ 15,040 (In thousands) December 31, 2015 Carrying Value Level 1 Level 2 Level 3 Total Marketable securities owned $ 28,493 $ 27,058 $ 1,435 $ - $ 28,493 Other investments: Investments in hedge funds managed by HCS 38,588 - 38,588 - 38,588 Investments in private equity funds managed by HCS (1) 4,057 - - - - Investments in funds of funds managed by HCS (1) 19 - - - - Total investment in funds managed by HCS (1) 42,664 - 38,588 - 38,588 Limited partnership in investments in private equity/ real estate funds (1) 9,250 - - - - Total other investments 51,914 - 38,588 - 38,588 Total assets: $ 80,407 $ 27,058 $ 40,023 $ - $ 67,081 Marketable securities sold, but not yet purchased 13,284 13,284 - - 13,284 Total return swap 1,950 - 1,950 - 1,950 Total liabilities: $ 15,234 $ 13,284 $ 1,950 $ - $ 15,234 (1) 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The Company’s Level 2 assets held in other investments consist of investments in hedge funds managed by HCS. The carrying value of investment in hedge funds is calculated using the equity method and approximates fair value. These assets are considered Level 2 as the underlying hedge funds are mainly invested in publicly traded stocks whose value is based on quoted market prices. The Company’s proportionate share of those investments is included in the tables above. The investments in private equity funds managed by HCS are recognized using the fair value option. These assets are considered Level 3, as the underlying investments of these funds are private equity investments. The risks associated with these investments are limited to the amounts of invested capital, remaining capital commitment and any management and incentive fees receivable. The Company uses the reported net asset value per share as a practical expedient to estimate the fair value of HGC and HGC II. The Company holds a limited partner investment in a private equity fund, managed by a third party. This fund aims to achieve medium to long-term capital appreciation by investing in a diversified portfolio of technology companies that leverage the growth of Greater China. The Company also holds investments in real estate funds, which aim to generate revenue streams from investments in real estate joint ventures. The Company recognizes these investments using the fair value option. The primary reason for electing the fair value option was to measure gains on the same basis as the Company’s other equity securities, which are stated at fair value. The Company uses the reported net asset value per share as a practical expedient to estimate the fair value of the funds. The investments in private investment funds managed by third parties are generally not redeemable at the option of the Company. The table below provides a reconciliation of the beginning and ending balances for the assets held at fair value using significant unobservable inputs (Level 3). The fair values assets that were determined based on net asset value as a practical expedient are excluded from the below table. As of June 30, 2016 and 2015, $6.4 million and $13.7 million of assets were measured using the net asset value as a practical expedient. The following tables represent the fair value of the Level 3 assets that were not measured using net asset value as a practical expedient in 2015. (In thousands) Warrants and other held at JMPS Equity securities held by JMP Capital Total Level 3 Assets Balance as of March 31, 2015 $ 766 $ 1,017 $ 1,783 Purchases - - - Sales - - - Settlements - - - Total gains (losses) - realized and unrealized included in earnings (1) (766 ) 82 (684 ) Transfers in/(out) of Level 3 - - - Balance as of June 30, 2015 $ - $ 1,099 $ 1,099 Unrealized gains/(losses) included in earnings related to assets still held at reporting date $ - $ - $ - (1) No Level 3 gains (losses) are included in other comprehensive income. All realized and unrealized gains (losses) related to Level 3 assets are included in earnings. (In thousands) Warrants and other held at JMPS Equity securities held by HGC, HGC II and JMP Capital Forward Purchase Contract and Swaption Total Level 3 Assets Balance as of December 31, 2014 $ 732 $ 122,058 $ 6,608 $ 129,398 - Adjustment for adoption of new consolidation guidance (1) - (121,041 ) (6,608 ) (127,649 ) Purchases - - - - Sales - - - - Settlements - - - - Total gains (losses) - realized and unrealized included in earnings (2) (732 ) 82 - (650 ) Transfers in/(out) of Level 3 - - - - Balance as of June 30, 2015 $ - $ 1,099 $ - $ 1,099 Unrealized gains/(losses) included in earnings related to assets still held at reporting date $ - $ 83 $ - $ 83 (1) Equity securities in HGC and HGC II were no longer consolidated effective January 1, 2015. (2) No Level 3 gains (losses) are included in other comprehensive income. All realized and unrealized gains (losses) related to Level 3 assets are included in earnings. Total gains and losses included in earnings represent the total gains and/or losses (realized and unrealized) recorded for the Level 3 assets and are reported in Principal Transactions in the accompanying Consolidated Statements of Operations. The amount of unrealized gains and losses included in earnings attributable to the change in unrealized gains and losses relating to Level 3 assets still held at the end of the period are reported in Principal Transactions in the accompanying Consolidated Statements of Operations. The significant unobservable input used in the fair value measurement of the warrants held at JMP Securities is the annualized volatility of credit. Significant increases in the rate would result in a significantly higher fair value measurement. The significant unobservable inputs used in the fair value measurement of the equity securities, the forward purchase contract, and swaption in HGC, HGC II and JMP Capital are Revenue, EBITDA and Billing multiples, discount for lack of marketability, and control premiums. Significant increases in the multiples in isolation would result in a significantly higher fair value measurement. Increases in the discounts and premium in isolation would result in decreases to the fair value measurement. Investments for which fair value was estimated using net asset value as a practical expedient were as follows: Fair Value at Unfunded Commitments Dollars in thousands Redemption Frequency Redemption June 30, 2016 December 31, 2015 June 30, 2016 December 31, 2015 Investments in Funds of Funds managed by HCS (1) N/A N/A $ 5 $ 19 $ - $ - Limited partner investments in private equity/ real estate funds Nonredeemable N/A $ 2,293 $ 9,250 $ - $ - Investment in private equity funds managed by HCS Nonredeemable N/A $ 4,064 $ 4,057 $ 1,377 $ 1,400 (1) Investments in Funds of Funds managed by HCS began the process of liquidation on December 31, 2015. The fund of funds will be fully liquidated in 2016. Non-recurring Fair Value Measurements The Company's assets that are measured at fair value on a non-recurring basis result from the application of lower of cost or market accounting or write-downs of individual assets. The Company held no assets measured at fair value on a non-recurring basis at December 31, 2015. As of June 30, 2016, the Company held loans collateralizing asset-backed securities of $2.3 million, which was placed on non-accrual status. For both the three and six months ended June 30, 2016, the Company recorded related losses of $0.7 million. Loans Held for Investment At June 30, 2016 and December 31, 2015, loans held for investment included four loans. Given the small size of this loan portfolio segment, the Company reviews credit quality of the loans within this portfolio segment on a loan by loan basis mainly focusing on the borrower’s financial position and results of operations as well as the current and expected future cash flows on the loan. Effective July 1, 2013, the Company agreed to lend a health sciences fund investment advising company up to $2.0 million, at an interest rate of 10% per year. The outstanding principal balance and all accrued and unpaid interest is due and payable on July 1, 2018. In the quarter ended June 30, 2016, the Company placed this loan on non-accrual status, and recorded a related reserve. As of June 30, 2016 and December 31, 2015, the Company’s loan outstanding to this entity was $1.7 million, net of a $0.4 million reserve, and $2.1 million, respectively. The Company determined the fair value of loans held for investment to be $1.5 million and $2.3 million as of June 30, 2016 and December 31, 2015, respectively, using anticipated cash flows, discounted at an appropriate market credit adjusted interest rate. Investments at Cost On February 11, 2010, the Company made a $1.5 million investment in Class D Preferred Units of Sanctuary Wealth Services LLC (“Sanctuary”), which provides a turnkey platform that allows independent wealth advisors to establish an independent advisory business without the high startup costs and regulatory hurdles. During the fourth quarter of 2010, the Company determined that its investment in Sanctuary was fully impaired and recorded an impairment loss of $1.5 million, which was included in Principal Transactions on the Consolidated Statements of Operations. On April 3, 2012, the Company purchased a $2.3 million receivable for $1.4 million from Sanctuary. The $1.4 million included $0.5 million in cash consideration and $0.9 million in connection with the partial redemption of the $1.5 million investment in Sanctuary. The Company recognized the $0.9 million as a gain in Principal Transactions, and the $2.3 million receivable in Other Assets. The carrying value of the long-term receivable was $0.3 million and $0.5 million as of June 30, 2016 and December 31, 2015, respectively. The Company determined the fair value of the long-term receivable to be $0.3 million and $0.5 million as of June 30, 2016 and December 31, 2015, respectively, using anticipated cash flows, discounted at an appropriate market credit adjusted interest rate. Significant increases in the market credit adjusted interest rate in isolation would result in decreases to the fair value measurement. On April 5, 2011, the Company made a $0.3 million commitment to invest in RiverBanc LLC (“RiverBanc”), which manages the assets of a commercial real estate investing platform in mezzanine debt and equity from multifamily properties and other residential real estate. The Company recognizes its investment in RiverBanc using the equity method. In the three and six months ended June 30, 2015, the Company recognized a gain of $0.1 million and $0.8 million, respectively, and received distributions of zero and $1.2 million, respectively. In the first quarter of 2016, the Company recognized a $0.1 million gain, and received a distribution of $0.5 million. The Company sold RiverBanc in the second quarter of 2016, resulting in a $6.0 million gain. On November 16, 2015, the Company made a $2.0 million investment in a fund, which focuses on acquiring a portfolio of seasoned real estate equity investments. The Company recognizes its investment using the equity method. In the three and six months ended June 30, 2016, the Company recognized gains of $0.2 million and $0.3 million, and received distributions of $0.3 million and $0.6 million, respectively. On December 2, 2015, the Company made a $12.8 million investment in a fund, which acquires buildings and land for the purpose of holding, selling and managing the properties. The Company recognizes its investment using the equity method. In the three and six months ended June 30, 2016, the Company recognized a loss of $1.3 million and $1.2 million, and received distributions of $0.2 million and $0.3 million, respectively. In the third quarter of 2015, the Company entered into a $5.0 million commitment to invest in a general partner, which will manage real estate equity investments. As of June 30, 2016 and December 31, 2015, the Company had invested $2.1 million and $0.6 million of this commitment. In the three and six months ended June 30, 2016, the Company recognized a $6 thousand gain and a $9 thousand loss, respectively, and distributions of $9 thousand and $26 thousand, respectively. Derivative Financial Instruments In February 2015, the Company received a $0.7 million convertible promissory note in exchange for a partial redemption of outstanding Class D Preferred Units of Sanctuary. At the option of the holder, the convertible promissory note is convertible into Class A Units on a fully diluted basis. The Company recognized the $0.7 million as a gain in Principal Transactions, and the $0.7 million convertible promissory note in Other Investments. In determining the carrying value of the investment, the Company bifurcated the convertible option from the promissory note. The Company identified this convertible option as an embedded derivative. The promissory note is recognized at amortized cost. The convertible option is recognized using the fair value option. In determining the fair value of the option, the value of the underlying shares will be compared against the value of the promissory note. The carrying value of the investment was $0.7 million as of June 30, 2016. The Company recorded changes in the fair value of this investment as unrealized gain or loss in Principal Transactions. The Company determined the fair value of the investment to be $0.7 million as of June 30, 2016. In the second quarter of 2015, JMPCA TRS entered into a TRS. The TRS effectively allows the Company to build up a portfolio of broadly syndicated loans with characteristics similar to the warehouse facility used to accumulate assets for JMPCA CLO III, Ltd. The TRS differs from a traditional warehouse facility, in that the Company does not own or take title to the loans. The TRS provides all the economic risks and rewards of owning the assets; however, they are only reference assets during the life of the investment. Under the TRS, JMPCA TRS pays interest on the value of the portfolio balance in exchange for any income or fees earned from a portfolio of syndicated loans held by the counter-party. The TRS has a tenor of 36 months with an 18 month revolving period and an 18 month amortization period. As of June 30, 2016, the TRS is held in Other Liabilities, with gains and losses recorded in Principal Transactions. In the three and six months ended June 30, 2016, the Company recognized a $0.7 million and $0.6 million gain on the TRS, respectively. In each of the three and six months ended June 30, 2015, the Company recognized a $0.4 million gain on the TRS. The Company determined the fair value of the TRS to be a $1.3 million and $1.9 million liability as of June 30, 2016 and December 31, 2015, respectively, using the market value of the loans as provided by our counterparty. In association with this agreement, the Company posted $25.0 million as cash collateral, which is recorded in the line item Cash collateral posted for total return swap. In the first quarter of 2016, the Company posted an additional $0.2 million. The contract with the counter-party incorporates a master netting agreement. If the Company enters into another derivative with this counter-party, it could be offset with the TRS. The maximum exposure of the TRS is the $25.2 million posted as cash collateral plus any margin call amounts the Company may pay in the future. The Company monitors the portfolio continuously, updating the collateral pricing and ratings daily. The facility is under-levered as the max borrowings are $167.0 million and the Company’s borrowing level remains between approximately $100.0 million and $110.0 million.</t>
  </si>
  <si>
    <t>Note 5 - Loans Collateralizing Asset-backed Securities Issued</t>
  </si>
  <si>
    <t>Loans Collateralizing Asset Backed Securities Issued and Loans Held for Sale [Text Block]</t>
  </si>
  <si>
    <t>5 . Loans Collateralizing Asset-backed Securities Issued Loans collateralizing asset-backed securities issued are commercial loans securitized and owned by the Company’s CLOs. The loans consist of those loans within the CLO securitization structure at the acquisition date of CLO I and loans purchased by the CLOs subsequent to the CLO I acquisition date. The following table presents the components of loans collateralizing asset-backed securities issued as of June 30, 2016 and December 31, 2015: (In thousands) Loans Collateralizing Asset-backed Securities June 30, 2016 December 31, 2015 Outstanding principal $ 918,814 $ 984,110 Allowance for loan losses (6,037 ) (5,397 ) Liquidity discount (847 ) (918 ) Deferred loan fees, net (8,132 ) (8,130 ) Total loans, net $ 903,798 $ 969,665 Loans recorded upon the acquisition of CLO I at fair value reflect a liquidity discount. The table below summarizes the activity in the loan principal, allowance for loan losses, liquidity discount, deferred loan fees, and the carrying value for the loans as of and for the three months ended June 30, 2016 and 2015: (In thousands) Three Months Ended June 30, 2016 Principal Allowance for Loan Losses Liquidity Discount Deferred Loan Fees Carrying Value, Net Impaired Loans Balance at beginning of period $ - $ - $ - $ - $ - Repayments (13 ) - - - (13 ) Provision for loan losses - (24 ) - - (24 ) Transfers to/from non-impaired loans, net 3,211 (674 ) - (249 ) 2,288 Balance at end of period $ 3,198 $ (698 ) $ - $ (249 ) $ 2,251 Non-impaired Loans Balance at beginning of period $ 967,151 $ (6,028 ) $ (882 ) $ (8,565 ) $ 951,676 Purchases 64,008 - - (1,033 ) 62,975 Repayments (21,876 ) - - 234 (21,642 ) Accretion of discount - - 35 454 489 Provision for loan losses - 15 - - 15 Sales and payoff (90,456 ) - - 778 (89,678 ) Transfers to/from impaired loans, net (3,211 ) 674 - 249 (2,288 ) Balance at end of period $ 915,616 $ (5,339 ) $ (847 ) $ (7,883 ) $ 901,547 (In thousands) Three Months Ended June 30, 2015 Principal Allowance for Loan Losses Liquidity Discount Deferred Loan Fees Carrying Value, Net Non-impaired Loans Balance at beginning of period $ 1,043,743 $ (4,364 ) $ (1,018 ) $ (6,749 ) $ 1,031,612 Purchases 81,855 - - (1,974 ) 79,881 Repayments (20,089 ) - - - (20,089 ) Accretion of discount - - 33 571 604 Provision for loan losses - 545 - - 545 Sales and payoff (110,216 ) - - 149 (110,067 ) Balance at end of period $ 995,293 $ (3,819 ) $ (985 ) $ (8,003 ) $ 982,486 The table below summarizes the activity in the loan principal, allowance for loan losses, liquidity discount, deferred loan fees, and the carrying value for the loans as of and for the six months ended June 30, 2016 and 2015: (In thousands) Six Months Ended June 30, 2016 Principal Allowance for Loan Losses Liquidity Discount Deferred Loan Fees Carrying Value, Net Impaired Loans Balance at beginning of period $ - $ - $ - $ - $ - Repayments (13 ) - - - (13 ) Provision for loan losses - (24 ) - - (24 ) Transfers to/from non-impaired loans, net 3,211 (674 ) - (249 ) 2,288 Balance at end of period $ 3,198 $ (698 ) $ - $ (249 ) $ 2,251 Non-impaired Loans Balance at beginning of period $ 984,110 $ (5,396 ) $ (918 ) $ (8,132 ) $ 969,664 Purchases 117,422 - - (2,259 ) 115,163 Repayments (38,018 ) - - 371 (37,647 ) Accretion of discount - - 71 815 886 Provision for loan losses - (617 ) - - (617 ) Sales and payoff (144,687 ) - - 1,073 (143,614 ) Transfers to/from impaired loans, net (3,211 ) 674 - 249 (2,288 ) Balance at end of period $ 915,616 $ (5,339 ) $ (847 ) $ (7,883 ) $ 901,547 (In thousands) Six Months Ended June 30, 2015 Principal Allowance for Loan Losses Liquidity Discount Deferred Loan Fees Carrying Value, Net Impaired Loans Balance at beginning of period $ 1,050,392 $ (4,307 ) $ (1,049 ) $ (6,188 ) $ 1,038,848 Purchases 139,488 - - (3,026 ) 136,462 Repayments (46,335 ) - - - (46,335 ) Accretion of discount - - 64 988 1,052 Provision for loan losses - 488 - - 488 Sales and payoff (148,252 ) - - 223 (148,029 ) Balance at end of period $ 995,293 $ (3,819 ) $ (985 ) $ (8,003 ) $ 982,486 Allowance for Loan Losses A summary of the activity in the allowance for loan losses for loans collateralizing asset-backed securities for the three and six months ended June 30, 2016 and 2015 is as follows: (In thousands) Three Months Ended June 30, Six Months Ended June 30, 2016 2015 2016 2015 Balance at beginning of period $ (6,028 ) $ (4,364 ) $ (5,397 ) (4,307 ) Provision for loan losses: Specific reserve (698 ) - (698 ) - General reserve 689 545 58 488 Balance at end of period $ (6,037 ) $ (3,819 ) $ (6,037 ) $ (3,819 ) Impaired , Non-Accru al, Past Due and Restructured Loans A loan is considered to be impaired when, based on current information, it is probable that the Company will be unable to collect all amounts due in accordance with the contractual terms of the original loan agreement, including scheduled principal and interest payments. As of December 31, 2015, the Company held no impaired loans collateralizing asset-backed securities. As of June 30, 2016, $2.9 million of recorded investment amount of loans collateralizing asset-backed securities issued were individually evaluated for impairment. The remaining $906.9 million and $975.1 million of recorded investment amount of loans collateralizing asset-backed securities issued were collectively evaluated for impairment, as of June 30, 2016 and December 31, 2015, respectively. As of June 30, 2016 and December 31, 2015, the Company classified all its loans as Cash Flow loans, as their funding decisions were all primarily driven by the cash flows of the borrower. As of December 31, 2015, no loans were on non-accrual status. The table below presents certain information pertaining to the loans on non-accrual status at June 30, 2016: (In thousands) Recorded Investment Unpaid Principal Balance Related Allowance Average Recorded Investment Interest Income Recognized June 30, 2016 Impaired loans with an allowance recorded $ 2,949 $ 3,211 $ 699 $ 2,955 $ 75 Impaired loans with no related allowance recorded - - - - - $ 2,949 $ 3,211 $ 699 $ 2,955 $ 75 Loans are considered past due if the required principal and interest payments have not been received as of the date such payments were due. No loans were past due at June 30, 2016 or December 31, 2015. At June 30, 2016 and December 31, 2015, the Company did not have any loans which were modified in a troubled debt restructuring. Credit Quality of Loans The Company, at least on a quarterly basis, reviews each loan and evaluates the credit quality of the loan. The review primarily includes the following credit quality indicators with regard to each loan: 1) Moody's rating, 2) current internal rating, 3) the trading price of the loan, and 4) performance of the obligor. The tables below present, by credit quality indicator, the Company's recorded investment in loans collateralizing asset-backed securities issued at June 30, 2016 and December 31, 2015. (In thousands) Cash Flow (CF) June 30, December 31, 2016 2015 Moody's rating: Baa1 - Baa3 $ 8,779 $ 6,590 Ba1 - Ba3 248,704 281,307 B1 - B3 596,239 663,710 Caa1 - Caa3 53,164 20,507 Ca - 2,946 C 2,949 - Total: $ 909,835 $ 975,060 Internal rating: (1) 2 $ 774,798 $ 846,135 3 98,787 93,704 4 33,301 35,221 5 2,949 - Total: $ 909,835 $ 975,060 Performance: Performing $ 906,886 $ 975,060 Non-performing 2,949 - Total: $ 909,835 $ 975,060 (1) Loans with an internal rating of 4 or below are reviewed individually to identify loans to be designated for non-accrual status. The Company determined the fair value of loans collateralizing asset-backed securities to be $873.8 million and $940.5 million as of June 30, 2016 and December 31, 2015, respectively; primarily using the average market bid and ask quotation obtained from a loan pricing service. Such loans are identified as Level 2 assets. The valuations are received from a pricing service to which the Company subscribes. The pricing service’s analysis incorporates comparable loans traded in the marketplace, the obligor’s industry, future business prospects, capital structure, and expected credit losses. Significant declines in the performance of the obligor would result in decreases to the fair value measurement.</t>
  </si>
  <si>
    <t>Note 6 - Debt</t>
  </si>
  <si>
    <t>Debt Disclosure [Text Block]</t>
  </si>
  <si>
    <t>6 . Debt Bond Payable In January 2013, JMP Group Inc. raised approximately $46.0 million from the sale of 8.00% Senior Notes (the “2013 Senior Notes”). In January 2014, JMP Group Inc. raised an additional approximate amount of $48.3 million from the sale of 7.25% Senior Notes (the “2014 Senior Notes”). The 2013 Senior Notes will mature on January 15, 2023 and may be redeemed in whole or in part at any time or from time to time at JMP Group Inc.’s option on or after January 15, 2016, at a redemption price equal to the principal amount redeemed plus accrued and unpaid interest. The notes bear interest at a rate of 8.00% per year, payable quarterly on January 15, April 15, July 15 and October 15 of each year. The 2014 Senior Notes will mature on January 15, 2021, and may be redeemed in whole or in part at any time or from time to time at JMP Group Inc.’s option on or after January 15, 2017, at a redemption price equal to the principal amount redeemed plus accrued and unpaid interest. The notes bear interest at a rate of 7.25% per year, payable quarterly on January 15, April 15, July 15 and October 15 of each year. The 2013 Senior Notes and 2014 Senior Notes (collectively, the “Senior Notes”) were issued pursuant to indentures with U.S. Bank National Association, as trustee. The indentures contain a minimum liquidity covenant that obligates the JMP Group Inc. to maintain liquidity of at least an amount equal to the lesser of (i) the aggregate amount due on the next eight scheduled quarterly interest payments on the Senior Notes, or (ii) the aggregate amount due on all remaining scheduled quarterly interest payments on the Senior Notes until the maturity of the Senior Notes. The indenture also contains customary event of default and cure provisions. If an uncured default occurs and is continuing, the Trustee or the holders of at least 25% in principal amount of the Senior Notes may declare the Senior Notes immediately due and payable. The Senior Notes are general unsecured senior obligations of JMP Group Inc. must rank equally with all existing and future senior unsecured indebtedness and must be senior to any other indebtedness expressly made subordinate to the Senior Notes. The Senior Notes are effectively subordinated to all of our existing and future secured indebtedness (to the extent of the value of the assets securing such indebtedness) and structurally subordinated to all existing and future liabilities of our subsidiaries, including trade payables. JMP Group Inc., as a wholly owned subsidiary of JMP Group LLC, is the primary obligor of the Senior Notes. In conjunction with the Reorganization Transaction, on January 1, 2015, JMP Group LLC and JMP Investment Holdings LLC became guarantors of JMP Group Inc. In February 2016, the Company purchased $0.5 million face value of the Senior Notes for $0.4 million. This purchase resulted in a $0.1 million gain, which is recognized in Other Income. The Company incurred no additional debt issuance costs in the six months ended June 30, 2016 and 2015 relating to Senior Notes. Debt issuance costs are amortized over the estimated life of the bond. As of June 30, 2016 and December 31, 2015, the Company held $2.3 million and $2.5 million of unamortized debt issuance costs. As of June 30, 2016 As of December 31, 2015 Principal Unamortized Discount and Debt Issuance Costs Principal Unamortized Discount and Debt Issuance Costs 7.25% Senior Notes $ 47,922,500 $ 1,125,910 $ 48,300,000 $ 1,259,709 8.00% Senior Notes $ 45,905,250 $ 1,126,445 $ 46,000,000 $ 1,215,045 Note Payable and Lines of Credit As of June 30, 2016 and December 31, 2015, the Company held revolving lines of credit related to JMP Holding LLC (formerly known as JMP Group LLC) and JMP Securities. The Company’s Credit Agreement (the “Credit Agreement”), dated as of August 3, 2006, was entered by and between JMP Holding LLC and City National Bank (“CNB”), and was subsequently amended. The Credit Agreement and subsequent amendments provide a $25.0 million line of credit with a revolving period of two years through April 30, 2017. On such date, any outstanding amounts convert to a term loan. The term loan will be repaid in quarterly installments of 3.75% of funded debt for the first two years, 5.00% of funded debt for the next two years, and the remainder due at maturity. Proceeds for this line of credit will be used to make financial investments, for working capital purposes, for general corporate purposes, as well as a $5.0 million sublimit to issue letters of credit. The Company’s outstanding balance on this line of credit was zero as of both June 30, 2016 and December 31, 2015. JMP Securities holds a $20.0 million revolving line of credit with CNB to be used for regulatory capital purposes during its securities underwriting activities. The unused portion of the line bears interest at the rate of 0.25% per annum, paid monthly. The line of credit was scheduled to mature May 6, 2016, at which time any existing outstanding amount would convert to a term loan maturing the following year. On April 26, 2016, JMP Securities entered into an amendment to its Credit Agreement (the “Amendment”). Pursuant to this Amendment, the $20.0 million line of credit was renewed for one year. On May 6, 2017, any existing outstanding amount will convert to a term loan maturing the following year. The remaining terms of this line of credit are consistent with those of the existing line of credit. There was no borrowing on this line of credit as of June 30, 2016 and December 31, 2015. The Credit Agreement contains financial and other covenants, including, but not limited to, limitations on debt, liens and investments, as well as the maintenance of certain financial covenants. A violation of any one of these covenants could result in a default under the Credit Agreement, which would permit CNB to terminate our note and require the immediate repayment of any outstanding principal and interest. At both June 30, 2016 and December 31, 2015, the Company was in compliance with the loan covenants. The revolving lines of credit are collateralized by a pledge of the Company’s assets, including its interests in each of JMP Securities and HCS.</t>
  </si>
  <si>
    <t>Note 7 - Asset-backed Securities Issued</t>
  </si>
  <si>
    <t>Asset Backed Securities Issued [Text Block]</t>
  </si>
  <si>
    <t>7 . Asset-backed Securities Issued CLO I On May 17, 2007, CLO I completed a $500.0 million aggregate principal amount of notes (the “Notes”) on-balance sheet debt securitization comprised of $455.0 million of secured debt and $45.0 million of unsecured, subordinated notes (“CLO equity”). The Notes will be repaid from the cash flows generated by the loan portfolio owned by CLO I. The Notes were issued in six separate classes as set forth in the table below. The Company owns approximately 94.0% of the unsecured subordinated notes and $13.8 million of Class C, D and E notes ($2.0 million of Class C, $4.1 million of Class D and $7.7 million of Class E notes). These unsecured subordinated notes and the Class C, D and E notes owned by the Company are eliminated upon consolidation of JMP Investment Holdings, and therefore, are not reflected on the Company’s consolidated statement of financial condition at June 30, 2016 and December 31, 2015. (In millions) As of June 30, 2016 Notes Originally Issued Net Outstanding Balance Interest Rate Spread to LIBOR Ratings (Moody's /S&amp;P) Class A Senior Secured Floating Rate Revolving Notes due 2021 $ 326.0 $ 136.5 0.26% - 0.29% Aaa/AAA Class B Senior Secured Floating Rate Notes due 2021 30.0 30.0 0.50% Aaa/AAA Class C Senior Secured Deferrable Floating Rate Notes due 2021 35.0 35.0 1.10% Aaa/AAA Class D Secured Deferrable Floating Rate Notes due 2021 34.0 34.0 2.40% Aa1/A+ Class E Secured Deferrable Floating Rate Notes due 2021 30.0 30.0 5.00% Baa3/BB+ Total secured notes sold to investors $ 455.0 $ 265.5 Unsecured subordinated notes due 2021 45.0 45.0 Total notes for the CLO I offering $ 500.0 $ 310.5 Consolidation elimination N/A (45.0 ) Total asset-backed securities issued N/A $ 265.5 (In millions) As of December 31, 2015 Notes Originally Issued Net Outstanding Balance Interest Rate Spread to LIBOR Ratings (Moody's /S&amp;P) Class A Senior Secured Floating Rate Revolving Notes due 2021 $ 326.0 $ 178.2 0.26% - 0.29% Aaa/AAA Class B Senior Secured Floating Rate Notes due 2021 30.0 30.0 0.50% Aaa/AAA Class C Senior Secured Deferrable Floating Rate Notes due 2021 35.0 35.0 1.10% Aaa/AAA Class D Secured Deferrable Floating Rate Notes due 2021 34.0 34.0 2.40% Aa3/A+ Class E Secured Deferrable Floating Rate Notes due 2021 30.0 30.0 5.00% Ba1/BB+ Total secured notes sold to investors $ 455.0 $ 307.2 Unsecured subordinated notes due 2021 45.0 45.0 Total notes for the CLO I offering $ 500.0 $ 352.2 Consolidation elimination N/A (58.7 ) Total asset-backed securities issued N/A $ 293.5 The secured notes and subordinated notes are limited recourse obligations payable solely from cash flows of the CLO I loan portfolio and related collection and payment accounts pledged as security. Payment on the Class A-1 notes rank equal, or pari-passu, in right of payment with payments on the Class A-2 notes and payment on the Class A-1 and Class A-2 notes rank senior in right of payment to the other secured notes and the subordinated notes. Payment on the Class B, Class C, Class D and Class E notes generally rank subordinate in right of payment to any other class of notes which has an earlier alphabetical designation. The subordinated notes are subordinated in right of payment to all other classes of notes and do not accrue interest. Interest on the secured notes is payable quarterly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so available, interest on the Class C, Class D and Class E notes will be deferred. As of June 30, 2016 and December 31, 2015, all interest on the secured notes was current. The secured notes are secured by the CLO loan portfolio and the funds on deposit in various related collection and payment accounts. The terms of the debt securitization subject the loans in the CLO loan portfolio to a number of collateral quality, portfolio profile, interest coverage and overcollateralization tests. The reinvestment period for CLO I ended in May 2013. Since this date, all scheduled principal payments from the borrowers have been applied to paying down the most senior (AAA) CLO notes. The Company has been able to reinvest a portion of the unscheduled principal payments, which includes most loan payoffs, subject to certain restrictions. The activity in the note principal for the three and six months ended June 30, 2016 and 2015 comprised the following: (In thousands) Three Months Ended June 30, Six Months Ended June 30, 2016 2015 2016 2015 Balance at beginning of period $ 282,013 $ 354,071 $ 293,457 $ 360,139 Repayments (30,320 ) (7,595 ) (41,764 ) (13,663 ) Asset-backed securities at end of period $ 251,693 $ 346,476 $ 251,693 $ 346,476 CLO II On April 30, 2013, CLO II completed a $343.8 million securitization with $320.0 million in aggregate principal amount of secured notes (the “Secured Notes”) and $23.8 million in unsecured subordinated notes (the “Subordinated Notes”). The Secured Notes were issued in multiple tranches and are rated by Standard &amp; Poor's Ratings Services. The Secured Notes are repaid from the cash flows generated by the loan portfolio owned by CLO II. The Company initially owned approximately 72.8% of the Subordinated Notes. In the first quarter of 2014, the Company repurchased $6.0 million of the Subordinated Notes from a third party investor in CLO II, increasing the Company’s ownership from 72.8% to 98.0%. These Subordinated Notes were eliminated upon consolidation, and therefore, are not reflected on the Company’s consolidated statement of financial condition at June 30, 2016 and December 31, 2015. (In millions) As of June 30, 2016 Notes Originally Issued Outstanding Principal Balance Issuance Discount Net Outstanding Balance Interest Rate Spread to LIBOR Ratings (Moodys/S&amp;P) Class X Senior Secured Floating Rate Notes due 2016 $ 3.8 $ - $ - $ - 1.00 % Aaa/AAA Class A Senior Secured Floating Rate Notes due 2023 217.6 217.6 (0.5 ) 217.1 6.81 % Aaa/AAA Class B Senior Secured Floating Rate Notes due 2023 34.0 34.0 (0.2 ) 33.8 1.75 % NR/AA Class C Senior Deferrable Floating Rate Notes due 2023 17.0 17.0 (0.4 ) 16.6 2.75 % NR/A Class D Senior Deferrable Floating Rate Notes due 2023 18.7 18.7 (1.1 ) 17.6 3.85 % NR/BBB Class E Senior Deferrable Floating Rate Notes due 2023 18.7 18.7 (1.8 ) 16.9 5.25 % NR/BB Class F Senior Deferrable Floating Rate Notes due 2023 10.2 10.2 (1.5 ) 8.7 5.75 % NR/B Total secured notes sold to investors $ 320.0 $ 316.2 $ (5.5 ) $ 310.7 Unsecured subordinated notes due 2023 23.8 23.8 (0.3 ) 23.5 Total notes for the CLO II offering $ 343.8 $ 340.0 $ (5.8 ) $ 334.2 Consolidation elimination N/A (23.8 ) 0.3 (23.5 ) Total CLO II asset-backed securities issued N/A $ 316.2 $ (5.5 ) $ 310.7 (In millions) As of December 31, 2015 Notes Originally Issued Outstanding Principal Balance Issuance Discount Net Outstanding Balance Interest Rate Spread to LIBOR Ratings (S&amp;P) Class X Senior Secured Floating Rate Notes due 2016 $ 3.8 $ 0.8 $ - $ 0.8 1.00 % AAA Class A Senior Secured Floating Rate Notes due 2023 217.6 217.6 (0.6 ) 217.0 1.18 % AAA Class B Senior Secured Floating Rate Notes due 2023 34.0 34.0 (0.2 ) 33.8 1.75 % AA Class C Senior Deferrable Floating Rate Notes due 2023 17.0 17.0 (0.4 ) 16.6 2.75 % A Class D Senior Deferrable Floating Rate Notes due 2023 18.7 18.7 (1.2 ) 17.5 3.85 % BBB Class E Senior Deferrable Floating Rate Notes due 2023 18.7 18.7 (2.0 ) 16.7 5.25 % BB Class F Senior Deferrable Floating Rate Notes due 2023 10.2 10.2 (1.6 ) 8.6 5.75 % B Total secured notes sold to investors $ 320.0 $ 317.0 $ (6.0 ) $ 311.0 Unsecured subordinated notes due 2023 23.8 23.8 (0.3 ) 23.5 Total notes for the CLO II offering $ 343.8 $ 340.8 $ (6.3 ) $ 334.5 Consolidation elimination N/A (23.8 ) 0.3 (23.5 ) Total CLO II asset-backed securities issued N/A $ 317.0 $ (6.0 ) $ 311.0 The Secured Notes and Subordinated Notes are limited recourse obligations payable solely from cash flows of the CLO II loan portfolio and related collection and payment accounts pledged as security. Payment on the Class X notes rank equal, or pari-passu, in right of payment with payments on the Class A notes and payment on the Class X and Class A notes rank senior in right of payment to the other Secured Notes and the Subordinated Notes. Payment on the Class B, Class C, Class D, Class E and Class F notes generally rank subordinate in right of payment to any other class of notes which has an earlier alphabetical designation. The Subordinated Notes are subordinated in right of payment to all other classes of notes and accrue interest. Interest on the Secured Notes is paid quarterly at a per annum rate equal to LIBOR plus the applicable spread set forth in the table above. Payment of interest on the Class C, Class D, Class E and Class F notes is payable only to the extent proceeds are available under the applicable payment priority provisions. To the extent proceeds are not so available, interest on the Class C, Class D, Class E and Class F notes will be deferred. The Secured Notes are secured by the CLO II loan portfolio and the funds on deposit in various related collection and payment accounts. The terms of the debt securitization subject the loans included in the CLO II loan portfolio to a number of collateral quality, portfolio profile, interest coverage and overcollateralization tests. The CLO II notes recorded at fair value upon the issuance of CLO II in April 2013 include a discount to par value. The activity in the note principal and issuance discount for the three and six months ended June 30, 2016 and 2015 comprised the following: (In thousands) Three Months Ended June 30, 2016 Three Months Ended June 30, 2015 Principal Issuance Discount Net Principal Issuance Discount Net Balance at beginning of period $ 316,580 $ (5,705 ) $ 310,875 $ 318,100 $ (6,700 ) $ 311,400 Repayments (380 ) - (380 ) (380 ) - (380 ) Amortization of discount - 259 259 - 242 242 Balance at end of period $ 316,200 $ (5,446 ) $ 310,754 $ 317,720 $ (6,458 ) $ 311,262 (In thousands) Six Months Ended June 30, 2016 Six Months Ended June 30, 2015 Principal Issuance Discount Net Principal Issuance Discount Net Balance at beginning of period $ 316,960 $ (5,960 ) $ 311,000 $ 318,480 $ (6,939 ) $ 311,541 Repayments (760 ) - (760 ) (760 ) - (760 ) Amortization of discount - 514 514 - 481 481 Balance at end of period $ 316,200 $ (5,446 ) $ 310,754 $ 317,720 $ (6,458 ) $ 311,262 CLO III On September 30, 2014, CLO III completed a $370.5 million securitization, comprised of $332.1 million aggregate principal amount of the Secured Notes and $38.4 million of unsecured subordinated notes. The Secured Notes offered in this transaction were issued in multiple tranches and are rated by Moody's Investors Service, Inc. and, in respect of certain tranches, Fitch. The Secured Notes will be repaid from the cash flows generated by the loan portfolio owned by CLO III. The Company owned approximately 13.5% of the unsecured subordinated notes at June 30, 2016 and December 31, 2015. These unsecured subordinated notes are eliminated upon consolidation, and therefore, are not reflected on the Company’s consolidated statement of financial condition at June 30, 2016 and December 31, 2015. (In millions) As of June 30, 2016 Notes Originally Issued Outstanding Principal Balance Issuance Discount Net Outstanding Balance Interest Rate Spread to LIBOR Ratings (Moody's/Fitch) Class A Senior Secured Floating Rate Notes due 2025 $ 228.0 $ 228.0 $ (0.6 ) $ 227.4 1.53 % Aaa/AAA Class B Senior Secured Floating Rate Notes due 2025 41.7 41.7 (0.8 ) 40.9 2.05 % Aa2/NR Class C Senior Deferrable Floating Rate Notes due 2025 22.5 22.5 (0.5 ) 22.0 2.90 % A2/NR Class D Senior Deferrable Floating Rate Notes due 2025 21.6 21.6 - 21.6 5.10 % Baa3/NR Class E Senior Deferrable Floating Rate Notes due 2025 18.3 18.3 - 18.3 7.35 % Ba3/NR Total secured notes sold to investors $ 332.1 $ 332.1 $ (1.9 ) $ 330.2 Unsecured subordinated notes due 2025 38.4 38.4 (4.5 ) 33.9 Total notes for the CLO III offering $ 370.5 $ 370.5 $ (6.4 ) $ 364.1 Consolidation elimination N/A (38.4 ) 4.5 (33.9 ) Total CLO III asset-backed securities issued N/A $ 332.1 $ (1.9 ) $ 330.2 (In millions) As of December 31, 2015 Notes Originally Issued Outstanding Principal Balance Issuance Discount Net Outstanding Balance Interest Rate Spread to LIBOR Ratings (Moody's/Fitch) Class A Senior Secured Floating Rate Notes due 2025 $ 228.0 $ 228.0 $ (0.7 ) $ 227.3 1.53 % Aaa/AAA Class B Senior Secured Floating Rate Notes due 2025 41.7 41.7 (0.9 ) 40.8 2.05 % Aa2/NR Class C Senior Deferrable Floating Rate Notes due 2025 22.5 22.5 (0.6 ) 21.9 2.90 % A2/NR Class D Senior Deferrable Floating Rate Notes due 2025 21.6 21.6 - 21.6 5.10 % Baa3/NR Class E Senior Deferrable Floating Rate Notes due 2025 18.3 18.3 - 18.3 7.35 % Ba3/NR Total secured notes sold to investors $ 332.1 $ 332.1 $ (2.2 ) $ 329.9 Unsecured subordinated notes due 2025 38.4 38.4 (4.5 ) 33.9 Total notes for the CLO III offering $ 370.5 $ 370.5 $ (6.7 ) $ 363.8 Consolidation elimination N/A (38.4 ) 4.5 (33.9 ) Total CLO III asset-backed securities issued N/A $ 332.1 $ (2.2 ) $ 329.9 The Secured Notes and Subordinated Notes are limited recourse obligations payable solely from cash flows of the CLO III loan portfolio and related collection and payment accounts pledged as security. Payment on the Class A notes rank senior in right of payment with payments on the Class B notes and payment on the Class A and Class B notes rank senior in right of payment to the other Secured Notes and the Subordinated Notes. Payment on the Class C, Class D and Class E notes generally rank subordinate in right of payment to any other class of notes which has an earlier alphabetical designation. The Subordinated Notes are subordinated in right of payment to all other classes of notes and accrue interest. Interest on the Secured Notes is paid quarterly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so available, interest on the Class B, Class C, Class D and Class E notes will be deferred. The Secured Notes are secured by the CLO III loan portfolio and the funds on deposit in various related collection and payment accounts. The terms of the debt securitization subject the loans included in the CLO III loan portfolio to a number of collateral quality, portfolio profile, interest coverage and overcollateralization tests. The Notes were recorded at fair value upon the issuance of CLO III in September 2014, and include a discount to par value. The activity in the note principal and purchase discount for the three and six months ended June 30, 2016 and 2015 comprised the following: (In thousands) Three Months Ended June 30, 2016 Three Months Ended June 30, 2015 Principal Issuance Discount Net Principal Issuance Discount Net Balance at beginning of period $ 332,100 $ (2,044 ) $ 330,056 $ 332,100 $ (2,525 ) $ 329,575 Amortization of discount - 122 122 - 120 120 Balance at end of period $ 332,100 $ (1,922 ) $ 330,178 $ 332,100 $ (2,405 ) $ 329,695 (In thousands) Six Months Ended June 30, 2016 Six Months Ended June 30, 2015 Principal Issuance Discount Net Principal Issuance Discount Net Balance at beginning of period $ 332,100 $ (2,165 ) $ 329,935 $ 332,100 $ (2,643 ) $ 329,457 Amortization of discount - 243 243 - 238 238 Balance at end of period $ 332,100 $ (1,922 ) $ 330,178 $ 332,100 $ (2,405 ) $ 329,695 Interest on Asset Backed Securities Total interest expense related to the asset-backed securities issued for the three and six months ended June 30, 2016 was $6.3 million and $12.4 million, which comprised of a cash coupon of $5.9 million and $11.2 million, and issuance discount amortization of $0.6 million and $1.2 million. Total interest expense related to the asset-backed securities issued for the three and six months ended June 30, 2015 was $5.5 million and $10.9 million, which was comprised of a cash coupon of $4.9 million and $9.8 million, and issuance discount amortization of $0.6 million and $1.1 million, respectively. As of June 30, 2016 and December 30, 2015, accrued interest payable on the Notes was $4.3 million and $3.9 million, respectively. Fair Value of Asset Backed Securities The Company determined the fair value of asset-backed securities issued to be $873.8 million and $918.2 million as of June 30, 2016 and December 31, 2015, respectively, based upon pricing from published market research for equivalent-rated CLO notes. Based on the fair value methodology, the Company has identified the asset-backed securities issued as Level 2 liabilities.</t>
  </si>
  <si>
    <t>Note 8 - Shareholders' Equity</t>
  </si>
  <si>
    <t>Stockholders' Equity Note Disclosure [Text Block]</t>
  </si>
  <si>
    <t xml:space="preserve"> 8 . Share holders’ Equity Share Repurchase Program On January 12, 2016, the board of directors authorized the repurchase of an additional 1,000,000 common shares, increasing the Company’s share repurchase authorization to 1,135,630 shares through December 31, 2016. On April 18, 2016, the board of directors authorized the repurchase of an additional 745,981 common shares, increasing the Company’s share repurchase authorization to 1,500,000 shares through December 31, 2016. During the three months ended June 30, 2016, the Company repurchased 269,334 of the Company’s shares at an average price of $5.22 per share for an aggregate purchase price of $1.4 million. All these shares were repurchased on the open market. During the three months ended June 30, 2015, the Company did not repurchase any of the Company’s shares. During the six months ended June 30, 2016, the Company repurchased 756,751 of the Company’s shares at an average price of $5.33 per share for an aggregate purchase price of $4.0 million. 3,163 repurchased shares were deemed to have been repurchased in connection with employee stock plans, whereby the Company’s shares were issued on a net basis to employees for the payment of applicable statutory withholding taxes and therefore, such withheld shares are deemed to be purchased by the Company. The remaining shares were repurchased on the open market. During the six months ended June 30, 2015, the Company did not repurchase any of the Company’s shares. The timing and amount of any future open market share repurchases will be determined by the Company’s management based on its evaluation of market conditions, the relative attractiveness of other capital deployment activities, regulatory considerations and other factors. Any open market share repurchase activities will be conducted in compliance with the safe harbor provisions of Rule 10b-18 of the Exchange Act, or in privately negotiated transactions. Repurchases of common shares may also be made under an effective Rule 10b5-1 plan which permits common shares to be repurchased when the Company may otherwise be prohibited from doing so under insider trading laws. This repurchase program may be suspended or discontinued at any time.</t>
  </si>
  <si>
    <t>Note 9 - Share-based Compensation</t>
  </si>
  <si>
    <t>Disclosure of Compensation Related Costs, Share-based Payments [Text Block]</t>
  </si>
  <si>
    <t xml:space="preserve">9 . Share -Based Compensation The JMP Group LLC Amended and Restated Equity Incentive Plan (“JMP Group Plan”) authorized the issuance of 4,000,000 common shares. This amount is increased by any shares JMP Group LLC purchases on the open market, or through any share repurchase or share exchange program, as well as any shares that may be returned to the JMP Group Plan or the JMP Group LLC 2004 Equity Incentive Plan (“JMP Group 2004 Plan”) as a result of forfeiture, termination or expiration of awards, not to exceed a maximum aggregate number of shares of 2,960,000 shares under the JMP Group 2004 Plan. The Company will issue shares upon exercises or vesting from authorized but unissued shares or from treasury shares. Share Options The following table summarizes the share option activity for the six months ended June 30, 2016: Six Months Ended June 30, 2016 Shares Subject to Option Weighted Average Exercise Price Balance, beginning of year 2,785,000 $ 6.53 Cancelled (15,000 ) 6.24 Forfeited (100,000 ) 6.79 Balance, end of period 2,670,000 $ 6.52 Options exercisable at end of period 1,395,000 $ 6.23 The following table summarizes the share options outstanding as well as share options vested and exercisable as of June 30, 2016: June 30, 2016 Options Outstanding Options Vested and Exercisable Range of Exercise Prices Number Outstanding Weighted Average Remaining Contractual Life in Years Weighted Average Exercise Price Aggregate Intrinsic Value Number Exercisable Weighted Average Remaining Contractual Life in Years Weighted Average Exercise Price Aggregate Intrinsic Value $6.05 - $7.33 2,670,000 2.98 $ 6.52 $ - 1,395,000 2.50 $ 6.23 - The Company recognizes share-based compensation expense for share options over the vesting period using the straight-line method. The Company recognized compensation expense related to share options of $0.2 million and $0.5 million for the three months ended June 30, 2016 and 2015, respectively. The Company recognized compensation expense related to share options of $0.4 million and $0.5 million for the six months ended June 30, 2016 and 2015, respectively. As of June 30, 2016, there was $1.6 million of unrecognized compensation expense related to share options. There were no share options exercised during the six months ended June 30, 2016 and 2015. As a result, the Company did not recognize any current income tax benefits from the exercise of share options during these periods. The Company uses the Black-Scholes option-pricing model or other quantitative models to calculate the fair value of option awards. Restricted Share Units and Restricted Shares The following table summarizes RSU activity for the six months ended June 30, 2016: Six Months Ended June 30, 2016 Restricted Share Units Weighted Average Grant Date Fair Value Balance, beginning of year 733,151 $ 6.91 Granted 945,308 4.65 Vested (20,565 ) 5.71 Forfeited (127,855 ) 6.22 Balance, end of period 1,530,039 $ 5.59 The aggregate fair value of RSUs vested during both the three months ended June 30, 2016 and 2015 were $0.1 million. The aggregate fair value of RSUs vested during the six months ended June 30, 2016 and 2015 were $0.1 million and $0.2 million. For the three months ended June 30, 2016 and 2015, the income tax benefits realized from the vested RSUs were $27 thousand and $37 thousand, respectively. For the six months ended June 30, 2016 and 2015, the income tax benefits realized from the vested RSUs were $41 thousand and $0.1 million, respectively. The Company recognizes compensation expense for RSUs over the vesting period using the accelerated attribution method when they are subject to graded vesting and on a straight-line basis when they are subject to cliff vesting. For the three months ended June 30, 2016 and 2015, the Company recorded compensation expenses of $1.0 million and $1.5 million for RSUs, respectively. For the six months ended June 30, 2016 and 2015, the Company recorded compensation expenses of $2.0 million and $2.9 million for RSUs, respectively. For the three months ended June 30, 2016 and 2015, the Company recognized income tax benefits of $0.5 million and $0.9 million, respectively, related to the compensation expense recognized for RSUs. For the six months ended June 30, 2016 and 2015, the Company recognized income tax benefits of $0.9 million and $1.7 million, respectively, related to the compensation expense recognized for RSUs. As of June 30, 2016, there was $3.8 million of unrecognized compensation expense related to RSUs expected to be recognized over a weighted average period of 1.15 years. The Company pays cash distribution equivalents on certain unvested RSUs. Distribution equivalents paid on RSUs are generally charged to retained earnings. Distribution equivalents paid on RSUs expected to be forfeited are included in compensation expense. The Company accounts for the tax benefit related to distribution equivalents paid on RSUs as an increase in additional paid-in capital. Share Appreciation Rights The following table summarizes the SARs activity for the six months ended June 30, 2016: Six Months Ended June 30, 2016 Share Appreciation Rights Weighted Average Exercise Price Balance, beginning of year 2,822,500 $ 7.33 Forfeited (242,500 ) 7.33 Balance, end of period 2,580,000 $ 7.33 The following table summarizes the share options outstanding as well as share options vested and exercisable as of June 30, 2016: June 30, 2016 Options Outstanding Range of Exercise Prices Number Outstanding Weighted Average Remaining Contractual Life in Years Weighted Average Exercise Price Aggregate Value Intrinsic $7.33 - $7.33 2,580,000 3.50 $ 7.33 $ - The Company recognizes compensation expense for SARs over the vesting period, through monthly mark to market adjustments to the liability award. For the three months ended June 30, 2016 and 2015, the Company recorded SARs compensation expense of $0.2 million and $0.3 million, respectively. For the six months ended June 30, 2016 and 2015, the Company recorded SARs compensation expense of $0.1 million and $0.5 million, respectively. For the three months ended June 30, 2016 and 2015, the Company recognized income tax benefits of $62 thousand and $0.1 million, respectively, recognized for SARs. For the six months ended June 30, 2016 and 2015, the Company recognized income tax benefits of $46 thousand and $0.2 million, respectively, recognized for SARs. As of June 30, 2016, there was $0.4 million of unrecognized compensation expense related to SARs expected to be recognized over a weighted average period of 1.50 years. </t>
  </si>
  <si>
    <t>Note 10 - Net Income (Loss) Per Common Share</t>
  </si>
  <si>
    <t>Earnings Per Share [Text Block]</t>
  </si>
  <si>
    <t xml:space="preserve">10. Net Income (Loss) per Common Share Basic net income (loss) per share for the Company is calculated by dividing net income (loss) by the weighted average number of common shares outstanding for the reporting period. Diluted net income (loss) per share is calculated by adjusting the weighted average number of outstanding shares to reflect the potential dilutive impact as if all potentially dilutive share options or RSUs were exercised or converted under the treasury share method. However, for periods that the Company has a net loss the effect of outstanding share options or RSUs is anti-dilutive and, accordingly, is excluded from the calculation of diluted loss per share. The computations of basic and diluted net income per share for the three and six months ended June 30, 2016 and 2015 are shown in the tables below: (In thousands, except per share data) Three Months Ended June 30, Six Months Ended June 30, 2016 2015 2016 2015 Numerator: Net income (loss) attributable to JMP Group, LLC $ (327 ) $ 5,826 $ 1,476 $ 3,934 Denominator: Basic weighted average shares outstanding 21,058 21,233 21,204 21,225 Effect of potential dilutive securities: Restricted share units - 1,731 562 1,575 Diluted weighted average shares outstanding 21,058 22,964 21,766 22,800 Net income (loss) per share Basic $ (0.02 ) $ 0.26 $ 0.07 $ 0.18 Diluted $ (0.02 ) $ 0.25 $ 0.07 $ 0.17 In the table above, unvested non-forfeitable RSUs that have distribution equivalent rights are treated as a separate class of securities in calculating net income per share. There was no impact of applying this methodology to the basic net income per share for the quarters and six months ended June 30, 2016 and 2015. Share options to purchase 2,716,978 and 2,106,891 shares of common shares for the three months ended June 30, 2016 and 2015, respectively, were anti-dilutive and, therefore, were not included in the computation of diluted weighted-average common shares outstanding. Share options to purchase 2,748,132 and 2,127,817 shares of common shares for the six months ended June 30, 2016 and 2015, respectively, were anti-dilutive and, therefore, were not included in the computation of diluted weighted-average common shares outstanding. Restricted share units for 1,541,602 and 12,172 shares of common share for the three months ended June 30, 2016 and 2015, respectively, were anti-dilutive and, therefore, were not included in the computation of diluted weighted-average common shares outstanding. Restricted share units for 327,045 and 9,564 shares of common share for the six months ended June 30, 2016 and 2015, respectively, were anti-dilutive and, therefore, were not included in the computation of diluted weighted-average common shares outstanding. </t>
  </si>
  <si>
    <t>Note 11 - Employee Benefits</t>
  </si>
  <si>
    <t>Pension and Other Postretirement Benefits Disclosure [Text Block]</t>
  </si>
  <si>
    <t>11 . Employee Benefits All full-time employees of the Company are eligible to participate in the JMP Group 401(k) Plan after three months of employment. Participants may contribute up to the limits set by the U.S. Internal Revenue Service. The Company contributes a match of 100% of each participant’s contributions to the JMP Group 401(k) Plan up to a maximum of 3% of the participant’s compensation plus 50% of the participant’s elective deferrals between 3% and 5%. All participants are immediately vested 100% on matched contributions. The Company recorded JMP Group 401(k) Plan matching expense of $0.3 million and $0.2 million for the three months ended June 30, 2016 and 2015, respectively. The Company recorded JMP Group 401(k) Plan matching expense of $1.1 million and $1.3 million for the six months ended June 30, 2016 and 2015, respectively.</t>
  </si>
  <si>
    <t>Note 12 - Income Taxes</t>
  </si>
  <si>
    <t>Income Tax Disclosure [Text Block]</t>
  </si>
  <si>
    <t xml:space="preserve">12. Income Taxes JMP Group LLC qualifies as a publicly traded partnership taxable as a partnership for United States federal income tax purposes. The consolidated entities of the Company consist of wholly-owned corporate subsidiaries and entities treated as partnerships for U.S. income tax purposes. Income earned by the corporate subsidiaries is subject to U.S. federal and state income taxation. Income earned by the non-corporate subsidiaries is not subject to U.S. federal and state corporate income tax. These amounts are allocated to JMP Group LLCs’ partners. For the three months ended June 30, 2016 and 2015, the Company recorded income tax benefit of $0.2 million and $2.9 million, respectively. For the six months ended June 30, 2016 and 2015, the Company recorded income tax benefit of $0.2 million and income tax expense of $4.1 million, respectively. The effective tax rates were (6.0)% and (66.2)% for the three months ended June 30, 2016 and 2015, respectively. The effective tax rates were (4.5)% and 35.7% for the six months ended June 30, 2016 and 2015, respectively. For financial reporting purposes, the Company’s effective tax rate used for the interim periods is based on the estimated full-year income tax rate. The effective tax rate differs from the statutory rate primarily due to the following: (i) a substantial portion of the reported pre-tax income is attributable to non-controlling interests held in the Company’s consolidated entities by third parties, and (ii) a significant portion of pre-tax income is from qualifying sources that is certain flow through entities within the company are not subject to entity level U.S. federal and state income taxes but rather flows to JMP Group LLC partners. The Company recognizes deferred tax assets and liabilities in accordance with ASC 740, Income Taxes, and are determined based upon the temporary differences between the financial reporting and tax basis of the Company’s assets and liabilities using the tax rates and laws in effect when the differences are expected to reverse. </t>
  </si>
  <si>
    <t>Note 13 - Commitments and Contingencies</t>
  </si>
  <si>
    <t>Commitments and Contingencies Disclosure [Text Block]</t>
  </si>
  <si>
    <t xml:space="preserve">13 . Commitments and Contingencies The Company leases office space in California, Illinois, Georgia, Massachusetts, Minnesota, New York, and Pennsylvania under various operating leases. Occupancy expense for the quarters ended June 30, 2016 and 2015 was $0.9 million and $1.0 million, respectively. Occupancy expense for the six months ended June 30, 2016 and 2015 was $1.9 million and $1.8 million, respectively. The Company recorded sublease income of $0.1 million and $0.1 million for the quarters ended June 30, 2016 and 2015, respectively. The Company recorded sublease income of $0.1 million and $0.1 million for the six months ended June 30, 2016 and 2015, respectively. The California, Illinois, Minnesota and New York leases included a period of free rent at the start of the lease. Rent expense is recognized over the entire lease period uniformly net of the free rent savings. The aggregate minimum future commitments of these leases are: Minimum Future Lease Commitments Year Ending December 31, 2016 2,158 2017 3,850 2018 3,489 2019 2,332 2020 1,374 Thereafter 6,426 Total Lease Commitments $ 19,629 In connection with its underwriting activities, JMP Securities enters into firm commitments for the purchase of securities in return for a fee. These commitments require JMP Securities to purchase securities at a specified price. Securities underwriting exposes JMP Securities to market and credit risk, primarily in the event that, for any reason, securities purchased by JMP Securities cannot be distributed at anticipated price levels. Settlement of transactions relating to such underwriting commitments, which were open at June 30, 2016 and December 31, 2015, had no material effect on the consolidated financial statements. The marketable securities owned and the restricted cash, as well as the cash held by the clearing broker, may be used to maintain margin requirements. The Company had $0.3 million of cash on deposit with JMP Securities’ clearing broker at both June 30, 2016 and December 31, 2015. Furthermore, the marketable securities owned may be hypothecated or borrowed by the clearing broker. Unfunded commitments are agreements to lend to a borrower, provided that all conditions have been met. As of June 30, 2016 and December 31, 2015, the Company had unfunded commitments of $18.0 million and $15.2 million, respectively, in the Corporate segment. $1.8 million and $2.2 million of the unfunded commitments as of June 30, 2016 and December 31, 2015 relate to commitments traded but not yet closed in CLO I. $5.3 million and $5.0 million of the unfunded commitments as of June 30, 2016 and December 31, 2015 relate to commitments traded but not yet closed in CLO II. As of June 30, 2016 and December 31, 2015, the Company had $7.2 million and $4.0 million of the unfunded commitments as of December 31, 2015 relate to commitments traded but not yet closed in CLO III. The Company determined the fair value of the unfunded commitments to be $18.4 million and $16.5 million as of June 30, 2016 and December 31, 2015, respectively, using the average market bid and ask quotation obtained from a loan pricing service. </t>
  </si>
  <si>
    <t>Note 14 - Regulatory Requirements</t>
  </si>
  <si>
    <t>Regulatory Capital Requirements under Banking Regulations [Text Block]</t>
  </si>
  <si>
    <t>14 . Regulatory Requirements JMP Securities is subject to the SEC’s Uniform Net Capital Rule (Rule 15c3-1), which requires the maintenance of minimum net capital, as defined, and requires that the ratio of aggregate indebtedness to net capital, both as defined, shall not exceed 15 to 1. JMP Securities had net capital of $32.6 million and $25.1 million, which were $31.6 million and $23.0 million in excess of the required net capital of $1.0 million and $2.1 million at June 30, 2016 and December 31, 2015, respectively. JMP Securities’ ratio of aggregate indebtedness to net capital was 0.38 to 1 and 1.25 to 1 at June 30, 2016 and December 31, 2015, respectively. Since all customer transactions are cleared through another broker-dealer on a fully disclosed basis, JMP Securities is not required to maintain a separate bank account for the exclusive benefit of customers in accordance with Rule 15c3-3 under the Exchange Act.</t>
  </si>
  <si>
    <t>Note 15 - Related Party Transactions</t>
  </si>
  <si>
    <t>Related Party Transactions Disclosure [Text Block]</t>
  </si>
  <si>
    <t>15 . Related Party Transactions The Company earns base management fees and incentive fees from serving as investment advisor for various affiliated entities, including corporations, partnerships, limited liability companies, and offshore investment companies. The Company also owns an investment in most of such affiliated entities. As of June 30, 2016 and December 31, 2015, the aggregate fair value of the Company’s investments in the affiliated entities for which the Company serves as the investment advisor was $42.4 million and $51.1 million, respectively, which consisted of investments in hedge funds of $30.8 million and $38.6 million, respectively, investments in private equity funds of $4.1 million and $4.1 million, respectively, investments in funds of funds of $5 thousand and $19 thousand, respectively, and an investment in HCC common stock of $7.5 million and $8.4 million, respectively. Base management fees earned from these affiliated entities were $4.1 million and $3.4 million for the quarters ended June 30, 2016 and 2015, respectively. Base management fees earned from these affiliated entities were $8.3 million and $7.1 million for the six months ended June 30, 2016 and 2015, respectively. Also, the Company earned incentive fees of $1.0 million and $1.3 million, from these affiliated entities for the three months ended June 30, 2016 and 2015, respectively. The Company earned incentive fees of $6.2 million and $2.3 million, from these affiliated entities for the six months ended June 30, 2016 and 2015, respectively. As of June 30, 2016 and December 31, 2015, the Company had incentive fees receivable from these affiliated entities of $1.0 million and $4.4 million, respectively.</t>
  </si>
  <si>
    <t>Note 16 - Guarantees</t>
  </si>
  <si>
    <t>Guarantees [Text Block]</t>
  </si>
  <si>
    <t>16 . Guarantees JMP Securities has agreed to indemnify its clearing broker for losses that the clearing broker may sustain from the accounts of customers introduced by JMP Securities. Should a customer not fulfill its obligation on a transaction, JMP Securities may be required to buy or sell securities at prevailing market prices in the future on behalf of its customer. JMP Securities’ obligation under the indemnification has no maximum amount. All unsettled trades at June 30, 2016 and December 31, 2015 have subsequently settled with no resulting material liability to the Company. For the three months ended June 30, 2016 and 2015, the Company had no material loss due to counterparty failure, and has no obligations outstanding under the indemnification arrangement as of June 30, 2016 and 2015. The Company is engaged in various investment banking and brokerage activities whose counterparties primarily include broker-dealers, banks and brokerage or investment banking clients. In the event counterparties do not fulfill their obligations, the Company may be exposed to risk. The risk of default depends on the creditworthiness of the counterparty or issuer of the instrument. It is the Company’s policy to review, as necessary, the credit standing of each counterparty with which it conducts business.</t>
  </si>
  <si>
    <t>Note 17 - Litigation</t>
  </si>
  <si>
    <t>Legal Matters and Contingencies [Text Block]</t>
  </si>
  <si>
    <t>17 . Litigation The Company may be involved from time to time in a number of judicial, regulatory, litigation and arbitration matters arising in connection with our business. The outcome of such matters the Company has been and/or currently is involved in cannot be determined at this time, and the results cannot be predicted with certainty. There can be no assurance that these matters will not have a material adverse effect on our results of operations in any future period and a significant outcome could have a material adverse impact on our financial condition, results of operations and cash flows. The Company reviews the need for any loss contingency reserves and establish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possible to determine whether a liability has been incurred or to reasonably estimate the ultimate or minimum amount of that liability until the case is close to resolution. For these matters, no reserve is established until such time, other than for reasonably estimable legal fees and expenses. Management, after consultation with legal counsel, believes that the currently known actions or threats will not result in any material adverse effect on the Company’s financial condition, results of operations or cash flows.</t>
  </si>
  <si>
    <t>Note 18 - Financial Instruments with Off-balance Sheet Risk, Credit Risk or Market Risk</t>
  </si>
  <si>
    <t>Concentration Risk Disclosure [Text Block]</t>
  </si>
  <si>
    <t xml:space="preserve">18 . Financial Instruments with Off-Balance Sheet Risk, Credit Risk or Market Risk The majority of the Company’s transactions, and consequently the concentration of its credit exposure, is with its clearing broker. The clearing broker is also a significant source of short-term financing for the Company, which is collateralized by cash and securities owned by the Company and held by the clearing broker. The Company’s securities owned may be pledged by the clearing broker. The receivable from the clearing broker represents amounts receivable in connection with the trading of proprietary positions. The Company is also exposed to credit risk from other brokers, dealers and other financial institutions with which it transacts business. In the event that counterparties do not fulfill their obligations, the Company may be exposed to credit risk. The Company’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yet purchased (“short positions”), which are recorded as liabilities on the Consolidated Statements of Financial Condition. The Company is exposed to market risk on these long and short securities positions as a result of decreases in market value of long positions and increases in market value of short positions. Short positions create a liability to purchase the security in the market at prevailing prices. Such transactions result in off-balance sheet market risk as the Company’s ultimate obligation to satisfy the sale of securities sold, but not yet purchased, may exceed the amount recorded in the Consolidated Statements of Financial Condition. To mitigate the risk of losses, these securities positions are marked to market daily and are monitored by management to assure compliance with limits established by the Company. In connection with the CLOs, the Company is party to financial instruments with off-balance sheet risk in the normal course of business to meet the financing needs of its customers. These financial instruments include unfunded commitments to lend and standby letters of credit. The instruments involve, to varying degrees, elements of credit and interest rate risk in excess of the amount recognized in the consolidated balance sheet of the Company. Unfunded commitments are agreements to lend to a borrower, provided that all conditions have been met. Commitments generally have fixed expiration dates or other termination clauses and may require payment of a fee. Since certain commitments may expire without being drawn upon, the total commitment amounts do not necessarily represent future cash requirements. The Company evaluates each borrower’s creditworthiness on a case by case basis. Standby letters of credit are conditional commitments issued by the Company to guarantee the performance by a borrower to a third party. The Company’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 balance sheet instruments. The credit risk involved in issuing letters of credit is essentially the same as that involved in extending loans to borrowers. In its Corporate segment, the Company had unfunded commitments of $18.0 million and $15.2 million, respectively. $1.8 million and $2.2 million of the unfunded commitments as of June 30, 2016 and December 31, 2015 relate to commitments traded but not yet closed in CLO I. $5.3 million and $5.0 million of the unfunded commitments as of June 30, 2016 and December 31, 2015 relate to commitments traded but not yet closed in CLO II. As of June 30, 2016 and December 31, 2016, the Company had $7.2 million and $4.0 million of the unfunded commitments as of December 31, 2015 relate to commitments traded but not yet closed in CLO III. </t>
  </si>
  <si>
    <t>Note 19 - Business Segments</t>
  </si>
  <si>
    <t>Segment Reporting Disclosure [Text Block]</t>
  </si>
  <si>
    <t xml:space="preserve">19. Business Segments The Company’s business results are categorized into the following three business segments: Broker-Dealer, Asset Management, and Corporate. The Broker-Dealer segment includes a broad range of services, such as underwriting and acting as a placement agent for public and private capital markets raising transactions and financial advisory services in M&amp;A, restructuring and other strategic transactions. The Broker-Dealer segment also includes institutional brokerage services and equity research services to our institutional investor clients. The Asset Management segment includes the management of a broad range of pooled investment vehicles, including the Company’s hedge funds, hedge funds of funds, and collateralized loan obligations. The Corporate segment includes income from the Company’s principal investments in public and private securities and investment funds managed by HCS, as well as any other net interest and income from investing activities. The Corporate segment also includes expenses related to JMP Group LLC, JMP Holding LLC and JMP Group Inc., and is mainly comprised of corporate overhead expenses and interest expense related to the Company’s bond issuance. Management uses Operating Net Income as a key metric when evaluating the performance of JMP Group’s core business strategy and ongoing operations. This measure adjusts the Company’s net income as follows: (i) reverses non-cash share-based compensation expense related to historical equity awards granted in prior periods, (ii) recognizes 100% of the cost of deferred compensation in the period for which such compensation was awarded, instead of recognizing such cost over the vesting period as required under GAAP, (iii) reverses property depreciation expense resulting from commercial real estate investments; (iv) reverses net unrealized gains and losses on strategic equity investments and warrants, (v) excludes general loan loss reserves on the CLOs, and (vi) presents revenues and expenses on a basis that deconsolidates HCAP Advisors and the CLOs. These charges may otherwise obscure the company’s operating income and complicate an assessment of the company’s core business activities. The operating pre-tax net income facilitates a meaningful comparison of the Company’s results in a given period to those in prior and future periods. The revenues and expenses are presented on a basis that deconsolidates the investment funds Harvest manages. The Company’s segment information for the three and six months ended June 30, 2016 and 2015 was prepared using the following methodology: • Revenues and expenses directly associated with each segment are included in determining segment operating income. • Revenues and expenses not directly associated with a specific segment are allocated based on the most relevant measures applicable, including revenues, headcount and other factors. • Each segment’s operating expenses include: a) compensation and benefits expenses that are incurred directly in support of the segments and b) other operating expenses, which include expenses for premises and occupancy, professional fees, travel and entertainment, communications and information services, equipment and indirect support costs (including compensation and other operating expenses related thereto) for administrative services. Segment Operating Results Management believes that the following information provides a reasonable representation of each segment’s contribution to revenues, income and assets: (In thousands) Three Months Ended June 30, Six Months Ended June 30, 2016 2015 2016 2015 Broker-Dealer Non-interest revenues $ 14,186 $ 28,870 $ 38,577 $ 55,629 Total net revenues after provision for loan losses $ 14,186 $ 28,870 $ 38,577 $ 55,629 Non-interest expenses 16,306 24,124 38,305 46,324 Segment operating pre-tax net income (loss) $ (2,120 ) $ 4,746 $ 272 $ 9,305 Segment assets $ 68,539 $ 90,883 $ 68,539 $ 90,883 Asset Management Non-interest revenues $ 6,246 $ 5,662 $ 16,422 $ 12,033 Total net revenues after provision for loan losses $ 6,246 $ 5,662 $ 16,422 $ 12,033 Non-interest expenses 5,855 5,146 15,297 10,923 Segment operating pre-tax net income $ 391 $ 516 $ 1,125 $ 1,110 Segment assets $ 30,750 $ 25,937 $ 30,750 $ 25,937 Corporate Non-interest revenues $ 8,090 $ 1,345 $ 9,093 $ 4,065 Net interest income 2,003 3,134 4,374 6,342 Provision for loan losses (824 ) 696 (812 ) 698 Total net revenues after provision for loan losses $ 9,269 $ 5,175 $ 12,655 $ 11,105 Non-interest expenses 6,250 4,304 10,549 9,058 Segment operating pre-tax net income $ 3,019 $ 871 $ 2,106 $ 2,047 Segment assets $ 1,449,167 1,467,895 $ 1,449,167 $ 1,467,895 Eliminations Non-interest revenues $ (1,298 ) $ (1,427 ) $ (2,635 ) $ (2,889 ) Total net revenues after provision for loan losses $ (1,298 ) $ (1,427 ) $ (2,635 ) $ (2,889 ) Non-interest expenses (1,298 ) (1,427 ) (2,635 ) (2,889 ) Segment operating pre-tax net loss $ - $ - $ - $ - Segment assets $ (342,751 ) $ (234,524 ) $ (342,751 ) $ (234,524 ) Total Segments Non-interest revenues $ 27,224 $ 34,450 $ 61,457 $ 68,838 Net interest income 2,003 3,134 4,374 6,342 Provision for loan losses (824 ) 696 (812 ) 698 Total net revenues after provision for loan losses $ 28,403 $ 38,280 $ 65,019 $ 75,878 Non-interest expenses 27,113 32,147 61,516 63,416 Segment operating pre-tax net income $ 1,290 $ 6,133 $ 3,503 $ 12,462 Total assets $ 1,205,705 $ 1,350,191 $ 1,205,705 $ 1,350,191 The following tables reconcile the total segments to consolidated net income before income tax expense and total assets as of and for the three and six months ended June 30, 2016 and 2015. (In thousands) As of and Three Months Ended June 30, 2016 As of and Three Months Ended June 30, 2015 Total Segments Consolidation Adjustments and Reconciling Items JMP Consolidated Total Segments Consolidation Adjustments and Reconciling Items JMP Consolidated Non-interest revenues $ 27,224 $ (1,062 ) (a) $ 26,162 $ 34,450 $ 49 (a) $ 34,499 Net Interest Income 2,003 2,011 (b) 4,014 3,134 2,281 (b) 5,415 Provision for loan losses (824 ) 371 (453 ) 696 (151 ) 545 Total net revenues after provision for loan losses $ 28,403 $ 1,320 $ 29,723 $ 38,280 $ 2,179 $ 40,459 Non-interest expenses 27,113 1,524 (c) 28,637 32,147 3,675 (c) 35,822 Noncontrolling interest - 1,659 1,659 - 1,675 1,675 Operating pre-tax net income (loss) $ 1,290 $ (1,863 ) (d) $ (573 ) $ 6,133 $ (3,171 ) (d) $ 2,962 Total assets $ 1,205,705 $ - $ 1,205,705 $ 1,350,191 $ - $ 1,350,191 (In thousands) As of and Six Months Ended June 30, 2016 As of and Six Months Ended June 30, 2015 Total Segments Consolidation Adjustments and Reconciling Items JMP Consolidated Total Segments Consolidation Adjustments and Reconciling Items JMP Consolidated Non-interest revenues $ 61,457 $ (535 ) (a) $ 60,922 $ 68,838 $ 1,179 (a) $ 70,017 Net Interest Income 4,374 4,066 (b) 8,440 6,342 4,562 (b) 10,904 Provision for loan losses (812 ) (272 ) (1,084 ) 698 (210 ) 488 Total net revenues after provision for loan losses $ 65,019 $ 3,259 $ 68,278 $ 75,878 $ 5,531 $ 81,409 Non-interest expenses 61,516 2,394 (c) 63,910 63,416 6,411 (c) 69,827 Noncontrolling interest - 3,088 3,088 - 3,512 3,512 Operating pre-tax net income (loss) $ 3,503 $ (2,223 ) (d) $ 1,280 $ 12,462 $ (4,392 ) (d) $ 8,070 Total assets $ 1,205,705 $ - $ 1,205,705 $ 1,350,191 $ - $ 1,350,191 (a) Non-interest revenue adjustments is comprised of loan sale gains, mark-to-market gains/losses, strategic equity investments and warrants, and fund-related revenues recognized upon consolidation of certain Harvest Funds. (b) The Net Interest Income adjustment is comprised of the non-cash net amortization of liquidity discounts at the CLOs, due to scheduled contractual repayments, and amortization expense related to an intangible asset. (c) Non-interest expense adjustments relate to reversals of share-based compensation and exclusion of fund-related expenses recognized upon consolidation of certain Harvest Funds. (d) Reconciling operating pre-tax net income to Consolidated Net Income before income tax expense in the Consolidated Statements of Operations consists of the following: (In thousands) Three Months Ended June 30, Six Months Ended June 30, 2016 2015 2016 2015 Operating net income $ 2,568 $ 4,850 $ 4,726 $ 9,981 Addback of Segment Income tax expense (1,278 ) 1,283 (1,223 ) 2,481 Total Segments operating pre-tax net income $ 1,290 $ 6,133 $ 3,503 $ 12,462 Subtract / (Add back) Share-based compensation expense 233 1,190 700 2,271 Deferred compensation program accounting adjustment 435 1,669 (80 ) 2,738 Net unrealized loss on strategic equity investments and warrants. (435 ) 188 (764 ) (832 ) General loan loss reserve for CLOs (440 ) 124 (33 ) 215 Depreciation of commercial real estate in underlying investments 2,070 - 2,400 - Total Consolidation Adjustments and Reconciling Items 1,863 3,171 2,223 4,392 Consolidated pre-tax net income (loss) attributable to JMP Group LLC $ (573 ) $ 2,962 $ 1,280 $ 8,070 Income tax expense (benefit) (246 ) (2,864 ) (196 ) 4,136 Consolidated Net Income (Loss) attributable to JMP Group LLC $ (327 ) $ 5,826 $ 1,476 $ 3,934 </t>
  </si>
  <si>
    <t>Note 20 - Summarized Financial Information for Equity Method Investments</t>
  </si>
  <si>
    <t>Equity Method Investments and Joint Ventures Disclosure [Text Block]</t>
  </si>
  <si>
    <t>20. Summarized Financial Information for Equity Method Investments The tables below present summarized financial information of the hedge funds and private equity fund, which the Company accounts for under the equity method. The financial information below represents 100% of the net assets, net realized and unrealized gains (losses) and net investment income (loss) of such hedge funds as of the dates and for the periods indicated. As of (In thousands) June 30, 2016 December 31, 2015 Net Assets Net Assets Harvest Small Cap Partners $ 296,920 $ 278,279 Harvest Agriculture Select 25,235 32,012 Harvest Technology Partners 14,584 17,380 Harvest Financial Partners 14,827 17,295 (In thousands) Three Months Ended June 30, 2016 2015 Net Realized and Unrealized Gains (Losses) Net Investment Income (Loss) Net Realized and Unrealized Gains (Losses) Net Investment Income (Loss) Harvest Opportunity Partners II $ - $ - $ (2,312 ) $ (16 ) Harvest Small Cap Partners 8,018 (4,952 ) 6,731 (5,245 ) Harvest Agriculture Select (213 ) - 249 (111 ) Harvest Technology Partners (125 ) (73 ) 987 (79 ) Harvest Financial Partners 16 (98 ) 152 (38 ) (In thousands) Six Months Ended June 30, 2016 2015 Net Realized and Unrealized Gains (Losses) Net Investment Income (Loss) Net Realized and Unrealized Gains (Losses) Net Investment Income (Loss) Harvest Opportunity Partners II $ - $ - $ (4,451 ) $ (140 ) Harvest Small Cap Partners 31,685 (10,342 ) 1,005 (11,137 ) Harvest Agriculture Select (366 ) (77 ) 1,778 (369 ) Harvest Technology Partners (169 ) (121 ) 1,893 (139 ) Harvest Financial Partners (592 ) (175 ) 202 (64 )</t>
  </si>
  <si>
    <t>Note 21 - Condensed Consolidating Financial Statements</t>
  </si>
  <si>
    <t>Condensed Financial Statements [Text Block]</t>
  </si>
  <si>
    <t xml:space="preserve">2 1. Condensed Consolidating Financial Statements JMP Group Inc., a 100% owned subsidiary of JMP Group LLC, is the primary obligor of the Company’s 8.00% Senior Notes due 2023 and the Company’s 7.25% Senior Notes due 2021. In conjunction with the Reorganization Transaction, on January 1, 2015, JMP Group LLC and JMP Investment Holdings LLC became guarantors of JMP Group Inc. The guarantee is full and unconditional. One of the non-guarantor subsidiaries, JMP Securities, is subject to certain regulations, which require the maintenance of minimum net capital. This requirement may limit the issuer’s access to this subsidiary’s assets. The following condensed consolidating financial statements present the consolidated statements of financial condition, condensed consolidated statements of operations, consolidated statements of comprehensive income and consolidated statements of cash flows of JMP Group LLC (parent company and guarantor), JMP Group Inc. (issuer), JMP Investment Holdings (guarantor subsidiary), and the elimination entries necessary to consolidate or combine the issuer with the guarantor and non-guarantor subsidiaries. These statements are presented in accordance with the disclosure requirements under SEC Regulation S-X Rule 3-10. (In thousands) As of June 30, 2016 Parent Company Subsidiary Issuer Guarantor Subsidiary Non-Guarantor Subsidiaries Eliminations Consolidated JMP Group LLC Assets Cash and cash equivalents $ 435 $ 5,307 $ 8,605 $ 55,625 $ - $ 69,972 Restricted cash and deposits - 1,123 - 74,669 - 75,792 Receivable from clearing broker - - - 15,654 - 15,654 Investment banking fees receivable, net of allowance for doubtful accounts - - - 2,710 - 2,710 Marketable securities owned, at fair value - - 9,509 18,854 (472 ) 27,891 Incentive fee receivable - - - 1,484 - 1,484 Other investments - 9,897 21,904 21,422 - 53,223 Loans held for investment, net of allowance for loan losses - - - 2,198 - 2,198 Loans collateralizing asset-backed securities issued, net of allowance for loan losses - - - 903,798 - 903,798 Interest receivable - - 70 3,340 (70 ) 3,340 Collateral posted for derivative transaction - - - 25,240 - 25,240 Fixed assets, net - - - 3,556 - 3,556 Deferred tax assets - 10,688 - - - 10,688 Other assets (121 ) 138,647 (13,559 ) 39,146 (153,954 ) 10,159 Investment in subsidiaries 251,097 76,989 118,304 - (446,390 ) - Total assets $ 251,411 $ 242,651 $ 144,833 $ 1,167,696 $ (600,886 ) $ 1,205,705 Liabilities and Equity Liabilities: Marketable securities sold, but not yet purchased, at fair value $ - $ - $ - $ 13,769 $ - $ 13,769 Accrued compensation 500 1,384 2,393 14,236 - 18,513 Asset-backed securities issued - - - 888,902 - 888,902 Interest payable - 1,507 - 4,311 - 5,818 Note payable 137,603 - - 15,000 (152,603 ) - Bond payable - 92,047 - - (472 ) 91,575 Deferred tax liability - 11,767 - 823 - 12,590 Other liabilities 1,030 20,440 - 7,392 (1,315 ) 27,547 Total liabilities $ 139,133 $ 127,145 $ 2,393 $ 944,433 $ (154,390 ) $ 1,058,714 Total members' (deficit) equity 112,278 115,506 115,268 224,035 (446,708 ) 120,379 Nonredeemable Non-controlling Interest $ - $ - $ 27,172 $ (772 ) $ 212 $ 26,612 Total equity $ 112,278 $ 115,506 $ 142,440 $ 223,263 $ (446,496 ) $ 146,991 Total liabilities and equity $ 251,411 $ 242,651 $ 144,833 $ 1,167,696 $ (600,886 ) $ 1,205,705 (In thousands) As of December 31, 2015 Parent Company Subsidiary Issuer Guarantor Subsidiary Non-Guarantor Subsidiaries Eliminations Consolidated JMP Group LLC Assets Cash and cash equivalents $ 80 $ 11,260 $ 1,225 $ 55,986 $ - $ 68,551 Restricted cash and deposits - 1,123 - 51,449 - 52,572 Receivable from clearing broker - - - 14,586 - 14,586 Investment banking fees receivable, net of allowance for doubtful accounts - - - 5,044 - 5,044 Marketable securities owned, at fair value - - 8,294 20,199 - 28,493 Incentive fee receivable - - - 4,446 (49 ) 4,397 Other investments - 6,703 32,473 29,683 - 68,859 Loans held for investment, net of allowance for loan losses - - - 2,595 - 2,595 Loans collateralizing asset-backed securities issued, net of allowance for loan losses - - - 969,665 - 969,665 Interest receivable - - 66 3,488 66 3,620 Collateral posted for derivative transaction - 25,000 25,000 Fixed assets, net - - - 3,929 - 3,929 Deferred tax assets - 8,315 - - - 8,315 Other assets (1,137 ) 146,647 (722 ) 8,153 (137,709 ) 15,232 Investment in subsidiaries 244,800 71,538 109,146 - (425,484 ) - Total assets $ 243,743 $ 245,586 $ 150,482 $ 1,194,223 $ (563,176 ) $ 1,270,858 Liabilities and Equity Liabilities: Marketable securities sold, but not yet purchased, at fair value $ - $ - $ - $ 13,284 $ - $ 13,284 Accrued compensation - 150 - 39,320 - 39,470 Asset-backed securities issued - - - 930,224 - 930,224 Interest payable - 1,506 - 3,805 66 5,377 Note payable 137,603 - - - (137,603 ) - Bond payable - 91,825 - - - 91,825 Deferred tax liability - 13,733 - 960 - 14,693 Other liabilities 1,088 20,685 - 1,367 (49 ) 23,091 Total liabilities $ 138,691 $ 127,899 $ - $ 988,960 $ (137,586 ) $ 1,117,964 Total members' (deficit) equity 105,052 117,687 122,478 205,697 (425,802 ) 125,112 Nonredeemable Non-controlling Interest $ - $ - $ 28,004 $ (434 ) $ 212 $ 27,782 Total equity $ 105,052 $ 117,687 $ 150,482 $ 205,263 $ (425,590 ) $ 152,894 Total liabilities and equity $ 243,743 $ 245,586 $ 150,482 $ 1,194,223 $ (563,176 ) $ 1,270,858 (In thousands) Three Months Ended June 30, 2016 Parent Company Subsidiary Issuer Guarantor Subsidiary Non-Guarantor Subsidiaries Eliminations Consolidated JMP Group LLC Revenues Investment banking $ - $ - $ - $ 8,375 $ - $ 8,375 Brokerage - - - 5,811 - 5,811 Asset management fees - - - 5,702 (114 ) 5,588 Principal transactions - 295 4,659 1,678 - 6,632 Loss on sale, payoff and mark-to-market of loans - - - (533 ) - (533 ) Net dividend income - - 239 4 - 243 Other income - - - 46 - 46 Equity earnings of subsidiaries 1,568 (1,309 ) 3,696 - (3,955 ) - Non-interest revenues 1,568 (1,014 ) 8,594 21,083 (4,069 ) 26,162 Interest income 370 1,139 173 12,437 (1,995 ) 12,124 Interest expense (1,139 ) (2,270 ) - (6,696 ) 1,995 (8,110 ) Net interest income (769 ) (1,131 ) 173 5,741 - 4,014 Provision for loan losses - - - (453 ) - (453 ) Total net revenues after provision for loan losses 799 (2,145 ) 8,767 26,371 (4,069 ) 29,723 Non-interest expenses Compensation and benefits 542 681 2,265 17,193 - 20,681 Administration 129 121 66 1,810 (112 ) 2,014 Brokerage, clearing and exchange fees - - - 813 - 813 Travel and business development 10 - - 1,228 - 1,238 Communications and technology 2 2 - 1,040 - 1,044 Occupancy - - - 930 - 930 Professional fees 443 37 - 573 - 1,053 Depreciation - - - 324 - 324 Other - - - 540 - 540 Total non-interest expenses 1,126 841 2,331 24,451 (112 ) 28,637 Net income (loss) before income tax expense (327 ) (2,986 ) 6,436 1,920 (3,957 ) 1,086 Income tax expense (benefit) - 653 - (899 ) - (246 ) Net income (loss) (327 ) (3,639 ) 6,436 2,819 (3,957 ) 1,332 Less: Net income (loss) attributable to nonredeemable non-controlling interest - - 1,229 430 - 1,659 Net income (loss) attributable to JMP Group LLC $ (327 ) $ (3,639 ) $ 5,207 $ 2,389 $ (3,957 ) $ (327 ) (In thousands) Three Months Ended June 30, 2015 Parent Company Subsidiary Issuer Guarantor Subsidiary Non-Guarantor Subsidiaries Eliminations Consolidated JMP Group LLC Revenues Investment banking $ - $ - $ - $ 21,331 $ - $ 21,331 Brokerage - - - 6,404 - 6,404 Asset management fees - - - 4,853 (132 ) 4,721 Principal transactions - 248 (225 ) 2,834 - 2,857 Loss on sale, payoff and mark-to-market of loans - - - (1,132 ) - (1,132 ) Net dividend income - - 77 179 - 256 Other income - - - 62 - 62 Equity earnings of subsidiaries 7,628 1,958 6,060 - (15,646 ) - Non-interest revenues 7,628 2,206 5,912 34,531 (15,778 ) 34,499 Interest income 371 1,048 58 12,879 (1,555 ) 12,801 Interest expense (1,047 ) (2,272 ) (1 ) (5,621 ) 1,555 (7,386 ) Net interest income (676 ) (1,224 ) 57 7,258 - 5,415 Provision for loan losses - - - 545 - 545 Total net revenues after provision for loan losses 6,952 982 5,969 42,334 (15,778 ) 40,459 Non-interest expenses Compensation and benefits 370 1,600 25 25,529 - 27,524 Administration 128 130 51 2,116 (132 ) 2,293 Brokerage, clearing and exchange fees - - - 814 - 814 Travel and business development - (2 ) - 1,297 - 1,295 Communications and technology - 3 - 979 - 982 Occupancy - - - 961 - 961 Professional fees 629 88 - 323 - 1,040 Depreciation - - - 215 - 215 Other - - - 698 - 698 Total non-interest expenses 1,127 1,819 76 32,932 (132 ) 35,822 Net income (loss) before income tax expense 5,825 (837 ) 5,893 9,402 (15,646 ) 4,637 Income tax expense (benefit) - (3,004 ) - 140 - (2,864 ) Net income (loss) 5,825 2,167 5,893 9,262 (15,646 ) 7,501 Less: Net income (loss) attributable to nonredeemable non-controlling interest - - 430 1,245 - 1,675 Net income (loss) attributable to JMP Group LLC $ 5,825 $ 2,167 $ 5,463 $ 8,017 $ (15,646 ) $ 5,826 (In thousands) Six Months Ended June 30, 2016 Parent Company Subsidiary Issuer Guarantor Subsidiary Non-Guarantor Subsidiaries Eliminations Consolidated JMP Group LLC Revenues Investment banking $ - $ - $ - $ 26,671 $ - $ 26,671 Brokerage - - - 11,906 - 11,906 Asset management fees - - - 15,028 (114 ) 14,914 Principal transactions - 415 4,532 2,615 - 7,562 Loss on sale, payoff and mark-to-market of loans - - - (909 ) - (909 ) Net dividend income - - 478 28 - 506 Other income - - 87 185 - 272 Equity earnings of subsidiaries 5,434 503 8,464 - (14,401 ) - Non-interest revenues 5,434 918 13,561 55,524 (14,515 ) 60,922 Interest income 740 2,278 339 25,158 (3,990 ) 24,525 Interest expense (2,278 ) (4,558 ) - (13,239 ) 3,990 (16,085 ) Net interest income (1,538 ) (2,280 ) 339 11,919 - 8,440 Provision for loan losses - - - (1,084 ) - (1,084 ) Total net revenues after provision for loan losses 3,896 (1,362 ) 13,900 66,359 (14,515 ) 68,278 Non-interest expenses Compensation and benefits 1,047 1,853 2,427 42,779 - 48,106 Administration 247 251 137 2,196 1,001 3,832 Brokerage, clearing and exchange fees - - - 1,574 - 1,574 Travel and business development 95 - - 2,434 - 2,529 Communications and technology 4 4 - 2,052 - 2,060 Occupancy - - - 1,866 - 1,866 Professional fees 1,029 106 12 979 - 2,126 Depreciation - - - 656 - 656 Other - - - 2,274 (1,113 ) 1,161 Total non-interest expenses 2,422 2,214 2,576 56,810 (112 ) 63,910 Net income (loss) before income tax expense 1,474 (3,576 ) 11,324 9,549 (14,403 ) 4,368 Income tax expense (benefit) - (201 ) - 5 - (196 ) Net income (loss) 1,474 (3,375 ) 11,324 9,544 (14,403 ) 4,564 Less: Net income (loss) attributable to nonredeemable non-controlling interest - - 2,515 573 - 3,088 Net income (loss) attributable to JMP Group LLC $ 1,474 $ (3,375 ) $ 8,809 $ 8,971 $ (14,403 ) $ 1,476 (In thousands) Six Months Ended June 30, 2015 Parent Company Subsidiary Issuer Guarantor Subsidiary Non-Guarantor Subsidiaries Eliminations Consolidated JMP Group LLC Revenues Investment banking $ - $ - $ - $ 42,025 $ - $ 42,025 Brokerage - - - 12,469 - 12,469 Asset management fees - - - 9,654 (271 ) 9,383 Principal transactions - (49 ) 968 5,682 - 6,601 Loss on sale, payoff and mark-to-market of loans - - - (1,710 ) - (1,710 ) Net dividend income - - 154 293 - 447 Other income - - - 802 - 802 Equity earnings of subsidiaries 7,095 2,247 9,175 - (18,517 ) - Non-interest revenues 7,095 2,198 10,297 69,215 (18,788 ) 70,017 Interest income 743 1,966 235 25,612 (2,978 ) 25,578 Interest expense (1,964 ) (4,545 ) 1,961 (13,104 ) 2,978 (14,674 ) Net interest income (1,221 ) (2,579 ) 2,196 12,508 - 10,904 Provision for loan losses - - - 488 - 488 Total net revenues after provision for loan losses 5,874 (381 ) 12,493 82,211 (18,788 ) 81,409 Non-interest expenses Compensation and benefits 739 3,321 301 50,227 - 54,588 Administration 258 213 191 3,595 (272 ) 3,985 Brokerage, clearing and exchange fees - - - 1,612 - 1,612 Travel and business development - 61 - 2,172 - 2,233 Communications and technology - 6 - 1,946 - 1,952 Occupancy - - - 1,774 - 1,774 Professional fees 944 464 - 606 - 2,014 Depreciation - - - 441 - 441 Other - - - 1,228 - 1,228 Total non-interest expenses 1,941 4,065 492 63,601 (272 ) 69,827 Net income (loss) before income tax expense 3,933 (4,446 ) 12,001 18,610 (18,516 ) 11,582 Income tax expense (benefit) - (1,636 ) - 5,772 - 4,136 Net income (loss) 3,933 (2,810 ) 12,001 12,838 (18,516 ) 7,446 Less: Net income (loss) attributable to nonredeemable non-controlling interest - - 2,093 1,419 - 3,512 Net income (loss) attributable to JMP Group LLC $ 3,933 $ (2,810 ) $ 9,908 $ 11,419 $ (18,516 ) $ 3,934 (In thousands) Six Months Ended June 30, 2016 Parent Company Subsidiary Issuer Guarantor Subsidiary Non-Guarantor Subsidiaries Eliminations Consolidated JMP Group LLC Cash flows from operating activities: Net income (loss) $ 1,474 $ (3,375 ) $ 11,324 $ 9,544 $ (14,403 ) $ 4,564 Adjustments to reconcile net income to net cash provided by (used in) operating activities: Provision for loan losses - - - 1,084 - 1,084 Accretion of deferred loan fees - - - (815 ) - (815 ) Amortization of liquidity discount, net - - - (71 ) - (71 ) Amortization of debt issuance costs - 222 - - - 222 Amortization of original issue discount, related to CLO II and CLO III - - - 1,203 - 1,203 Interest paid in kind - - - (53 ) - (53 ) Loss (gain) on sale and payoff of loans - - - 909 - 909 Gain on repurchase of asset-backed securities issued - - (87 ) - - (87 ) Change in other investments: Income from investments in equity method investees - - - 711 - 711 Fair value on other equity investments - (415 ) 635 1,154 - 1,374 Change in fair value of small business loans - - - - - Realized gain on other investments - - (4,425 ) (2,941 ) - (7,366 ) Depreciation and amortization of fixed assets - - - 656 - 656 Stock-based compensation expense 2,547 - - - - 2,547 Deferred income taxes - (4,339 ) - (137 ) - (4,476 ) Net change in operating assets and liabilities: (Increase) decrease in interest receivable - - (4 ) 149 135 280 Decrease (increase) in receivables - - - 4,228 (49 ) 4,179 (Increase) decrease in marketable securities - - (1,128 ) 1,344 386 602 Decrease in restricted cash (excluding restricted cash reserved for lending activities) - - - 480 - 480 (Increase) decrease in deposits and other assets (1,016 ) 7,999 12,837 (30,992 ) 16,346 5,174 Increase in marketable securities sold, but not yet purchased - - - 485 - 485 Increase in interest payable - - - 506 (65 ) 441 Increase (decrease) in accrued compensation and other liabilities 219 989 2,393 (19,059 ) (1,444 ) (16,902 ) Net cash provided by (used in) operating activities $ 3,224 $ 1,081 $ 21,545 $ (31,615 ) $ 906 $ (4,859 ) Cash flows from investing activities: Purchases of fixed assets - - - (283 ) - (283 ) Investment in subsidiary (6,297 ) (5,451 ) (9,158 ) 9,366 11,540 - Purchases of other investments - (2,779 ) (2,260 ) (1,526 ) 2,073 (4,492 ) Sales of other investments - - 16,619 10,864 (2,173 ) 25,310 Funding of loans collateralizing asset-backed securities issued - - - (115,163 ) - (115,163 ) Sale and payoff of loans collateralizing asset-backed securities issued - - - 142,705 - 142,705 Principal receipts on loans collateralizing asset-backed securities issued - - - 37,660 - 37,660 Repayments on loans held for investment - - - 6 6 Net change in restricted cash reserved for lending activities - - - (23,700 ) - (23,700 ) Cash collateral posted for total return swap - - - (240 ) (240 ) Net cash (used in) provided by investing activities $ (6,297 ) $ (8,230 ) $ 5,201 $ 59,689 $ 11,440 $ 61,803 Cash flows from financing activities: Repayment of note payable - - - 15,000 (15,000 ) - Repurchase of bonds payable - - - - (385 ) (385 ) Repayment of asset-backed securities issued - - - (42,524 ) - (42,524 ) Distributions and distribution equivalents paid on common shares and RSUs (4,322 ) - - - - (4,322 ) Purchases of shares of common stock for treasury (4,034 ) - - - - (4,034 ) Capital contributions of parent 11,784 1,196 (16,019 ) - 3,039 - Capital contributions of nonredeemable non-controlling interest holders - - (3,347 ) (911 ) - (4,258 ) Net cash provided by (used in) financing activities $ 3,428 $ 1,196 $ (19,366 ) $ (28,435 ) $ (12,346 ) $ (55,523 ) Net increase (decrease) in cash and cash equivalents 355 (5,953 ) 7,380 (361 ) - 1,421 Cash and cash equivalents, beginning of period $ 80 11,260 1,225 55,986 - 68,551 Cash and cash equivalents, end of period 435 5,307 8,605 55,625 - 69,972 (In thousands) Six Months Ended June 30, 2015 Parent Company Subsidiary Issuer Guarantor Subsidiary Non-Guarantor Subsidiary Eliminations Consolidated JMP Group LLC Cash flows from operating activities: Net income (loss) $ 3,933 $ (2,810 ) $ 12,001 $ 12,838 $ (18,516 ) $ 7,446 Adjustments to reconcile net income to net cash provided by (used in) operating activities: Provision for doubtful accounts - - - (5 ) - (5 ) Provision for loan losses - - - (488 ) - (488 ) Accretion of deferred loan fees - - - (988 ) - (988 ) Amortization of liquidity discount, net - - - (64 ) - (64 ) Amortization of debt issuance costs - 105 - - - 105 Amortization of original issue discount, related to CLO II and CLO III - - - 720 - 720 Interest paid in kind - - - (97 ) - (97 ) Loss on sale and payoff of loans - - - 1,710 - 1,710 Change in other investments: Income from investments in equity method investees - - - (858 ) (858 ) Fair value on other equity investments - 49 (1,269 ) 846 - (374 ) Incentive fees reinvested in general partnership interests - - - (110 ) - (110 ) Realized gain on other investments - - - (2,649 ) - (2,649 ) Depreciation and amortization of fixed assets - - - 441 - 441 Stock-based compensation expense 4,387 - - - - 4,387 Deferred income taxes - (8 ) - 930 - 922 Net change in operating assets and liabilities: (Increase) decrease in interest receivable - - (65 ) 552 (65 ) 422 Increase in receivables - - - (4,373 ) - (4,373 ) Increase in marketable securities - - (9,647 ) (19,707 ) - (29,354 ) Decrease in restricted cash (excluding restricted cash reserved for lending activities) - - - 1,537 - 1,537 Decrease (increase) in deposits and other assets 48 (116,283 ) 46,570 (14,774 ) 95,683 11,244 Increase in marketable securities sold, but not yet purchased - - - (1,415 ) - (1,415 ) Increase in interest payable - - - (538 ) 65 (473 ) Increase (decrease) in accrued compensation and other liabilities 794 1,789 628 (31,433 ) (174 ) (28,396 ) Net cash provided by (used in) operating activities $ 9,162 $ (117,158 ) $ 48,218 $ (57,925 ) $ 76,993 $ (40,710 ) Cash flows from investing activities: Purchases of fixed assets - - - (1,216 ) - (1,216 ) Investment in subsidiary (248,071 ) 254,491 (107,946 ) (4,833 ) 106,359 - Purchases of other investments - (7,041 ) (57,249 ) (167 ) 57,250 (7,207 ) Sales of other investments - 50,542 10,264 14,530 (57,334 ) 18,002 Funding of loans collateralizing asset-backed securities issued - - - (136,462 ) - (136,462 ) Funding of loans held for investment - - - (610 ) - (610 ) Sale and payoff of loans collateralizing asset-backed securities issued - - - 146,319 - 146,319 Principal receipts on loans collateralizing asset-backed securities issued - - - 46,335 - 46,335 Principal receipts on loans held for investment - - - 93 - 93 Net change in restricted cash reserved for lending activities - - - (42,275 ) - (42,275 ) Cash collateral posted for total return swap - - - (25,000 ) - (25,000 ) Cash and cash equivalents derecognized due to adoption of new consolidation guidance - - - (260 ) - (260 ) Net cash (used in) provided by investing activities $ (248,071 ) $ 297,992 $ (154,931 ) $ (3,546 ) $ 106,275 $ (2,281 ) Cash flows from financing activities: Proceeds from issuance of note payable 126,547 - - - (126,547 ) - Repayment of asset-backed securities issued - - - (14,423 ) - (14,423 ) Distributions and distribution equivalents paid on common shares and RSUs (3,997 ) - - - - (3,997 ) Capital contributions of parent 116,360 (172,785 ) 112,957 - (56,532 ) - Capital contributions of redeemable non-controlling interest holders - - 435 - - 435 Distributions to non-controlling interest shareholders - - (4,884 ) - - (4,884 ) Excess tax benefit related to stock-based compensation 9 - - - - 9 Net cash provided by (used in) financing activities $ 238,919 $ (172,785 ) $ 108,508 $ (14,423 ) $ (183,079 ) $ (22,860 ) Net increase (decrease) in cash and cash equivalents 10 8,049 1,795 (75,894 ) 189 (65,851 ) Cash and cash equivalents, beginning of period $ - $ 5,508 $ - $ 95,854 $ - $ 101,362 Cash and cash equivalents, end of period 10 13,557 1,795 19,960 189 35,511 </t>
  </si>
  <si>
    <t>Note 22 - Subsequent Events</t>
  </si>
  <si>
    <t>Subsequent Events [Text Block]</t>
  </si>
  <si>
    <t>22 . Subsequent Events On July 18, 2016, the Company’s board of directors declared cash distributions of $0.03 per share for the months of July, August and September 2016. The July distribution is payable on August 15, 2016, to shareholders of record as of July 29, 2016. The August distribution is payable on September 15, 2016, to shareholders of record as of August 31, 2016. The September distribution is payable on October 14, 2016, to shareholders of record as of September 30, 2016.</t>
  </si>
  <si>
    <t>Significant Accounting Policies (Policies)</t>
  </si>
  <si>
    <t>Accounting Policies [Abstract]</t>
  </si>
  <si>
    <t>Basis of Accounting, Policy [Policy Text Block]</t>
  </si>
  <si>
    <t xml:space="preserve">Basis of Presentation These consolidated financial statements and related notes are unaudited and have been prepared in accordance with U.S. generally accepted accounting principles (“GAAP”) for interim financial information and with the instructions to Form 10-Q and Article 10 of Regulation S-X. These consolidated financial statements should be read in conjunction with the Company’s consolidated financial statements and notes thereto included in its Annual Report on Form 10-K for the year ended December 31, 2015 (the “Annual Report”). These consolidated financial statements reflect all adjustments (consisting only of normal recurring adjustments) that are, in the opinion of management, necessary for the fair statement of the results for the interim periods. The results of operations for any interim period are not necessarily indicative of the results to be expected for a full year. The consolidated accounts of the Company include the wholly-owned subsidiaries, JMP Securities, HCS, JMPCA, JMP Investment Holdings, JMPCA TRS (effective May 2015), JMP Asset Management Inc. (effective October 2015), JMP Realty Trust Inc. (effective September 2015), and the partially-owned subsidiaries CLO I, CLO II, CLO III and HCAP Advisors. All material intercompany accounts and transactions have been eliminated in consolidation. Non-controlling interest on the Consolidated Statements of Financial Condition at June 30, 2016 and December 31, 2015 relate to the interest of third parties in the partially-owned subsidiaries. </t>
  </si>
  <si>
    <t>Note 4 - Fair Value Measurements (Tables)</t>
  </si>
  <si>
    <t>Notes Tables</t>
  </si>
  <si>
    <t>Fair Value, by Balance Sheet Grouping [Table Text Block]</t>
  </si>
  <si>
    <t xml:space="preserve"> At June 30, 2016 (In thousands) Carrying Value Fair Value Level 1 Level 2 Level 3 Total Assets: Cash and cash equivalents $ 69,972 $ 69,972 $ - $ - $ 69,972 Restricted cash and deposits 75,792 75,792 - - 75,792 Marketable securities owned 27,891 27,891 - - 27,891 Other investments 30,840 - 30,840 - 30,840 Other investments measured at net asset value (1) 22,383 - - - - Loans held for investment, net of allowance for loan losses 2,198 - - 2,012 2,012 Loans collateralizing asset-backed securities issued, net of allowance for loan losses 903,798 - 885,731 - 885,731 Cash collateral posted for total return swap 25,240 25,240 - - 25,240 Long term receivable 263 - - 271 271 Total assets: $ 1,158,377 $ 198,895 $ 916,571 $ 2,283 $ 1,117,749 Liabilities: Marketable securities sold, but not yet purchased $ 13,769 $ 13,769 $ - $ - $ 13,769 Asset-backed securities issued 888,902 - 873,781 - 873,781 Total return swap 1,271 - 1,271 - 1,271 Bond payable 91,575 - 93,755 - 93,755 Total liabilities: $ 995,517 $ 13,769 $ 968,807 $ - $ 982,576 At December 31, 2015 (In thousands) Carrying Value Fair Value Level 1 Level 2 Level 3 Total Assets: Cash and cash equivalents $ 68,551 $ 68,551 $ - $ - $ 68,551 Restricted cash and deposits 52,572 52,572 - - 52,572 Marketable securities owned 28,493 27,058 1,458 - 28,516 Other investments 38,588 - 38,588 - 38,588 Other investments measured at net asset value (1) 30,271 - - - - Loans held for investment, net of allowance for loan losses 2,595 - - 2,342 2,342 Loans collateralizing asset-backed securities issued, net of allowance for loan losses 969,665 - 940,545 - 940,545 Cash collateral posted for total return swap 25,000 25,000 - - 25,000 Long term receivable 500 - - 526 526 Total assets: $ 1,216,235 $ 173,181 $ 980,591 $ 2,868 $ 1,156,640 Liabilities: Marketable securities sold, but not yet purchased $ 13,284 $ 13,284 $ - $ - $ 13,284 Asset-backed securities issued 930,224 - 919,937 - 919,937 Total return swap 1,950 - 1,950 - 1,950 Bond payable 91,825 - 94,179 - 94,179 Total liabilities: $ 1,037,283 $ 13,284 $ 1,016,066 $ - $ 1,029,350 </t>
  </si>
  <si>
    <t>Schedule of Fair Value, Assets and Liabilities Measured on Recurring Basis [Table Text Block]</t>
  </si>
  <si>
    <t xml:space="preserve"> (In thousands) June 30, 2016 Carrying Value Level 1 Level 2 Level 3 Total Marketable securities owned $ 27,891 $ 27,891 $ - $ - $ 27,891 Other investments: Investments in hedge funds managed by HCS 30,840 - 30,840 - 30,840 Investments in private equity funds managed by HCS (1) 4,064 - - - - Investments in funds of funds managed by HCS (1) 5 - - - - Total investment in funds managed by HCS (1) 34,909 - 30,840 - 30,840 Limited partnership in investments in private equity/ real estate funds (1) 2,293 - - - - Total other investments 37,202 - 30,840 - 30,840 Total assets: $ 65,093 $ 27,891 $ 30,840 $ - $ 58,731 Marketable securities sold, but not yet purchased 13,769 13,769 - - 13,769 Total return swap 1,271 - 1,271 - 1,271 Total liabilities: $ 15,040 $ 13,769 $ 1,271 $ - $ 15,040 (In thousands) December 31, 2015 Carrying Value Level 1 Level 2 Level 3 Total Marketable securities owned $ 28,493 $ 27,058 $ 1,435 $ - $ 28,493 Other investments: Investments in hedge funds managed by HCS 38,588 - 38,588 - 38,588 Investments in private equity funds managed by HCS (1) 4,057 - - - - Investments in funds of funds managed by HCS (1) 19 - - - - Total investment in funds managed by HCS (1) 42,664 - 38,588 - 38,588 Limited partnership in investments in private equity/ real estate funds (1) 9,250 - - - - Total other investments 51,914 - 38,588 - 38,588 Total assets: $ 80,407 $ 27,058 $ 40,023 $ - $ 67,081 Marketable securities sold, but not yet purchased 13,284 13,284 - - 13,284 Total return swap 1,950 - 1,950 - 1,950 Total liabilities: $ 15,234 $ 13,284 $ 1,950 $ - $ 15,234 </t>
  </si>
  <si>
    <t>Fair Value, Assets Measured on Recurring Basis, Unobservable Input Reconciliation [Table Text Block]</t>
  </si>
  <si>
    <t xml:space="preserve"> (In thousands) Warrants and other held at JMPS Equity securities held by JMP Capital Total Level 3 Assets Balance as of March 31, 2015 $ 766 $ 1,017 $ 1,783 Purchases - - - Sales - - - Settlements - - - Total gains (losses) - realized and unrealized included in earnings (1) (766 ) 82 (684 ) Transfers in/(out) of Level 3 - - - Balance as of June 30, 2015 $ - $ 1,099 $ 1,099 Unrealized gains/(losses) included in earnings related to assets still held at reporting date $ - $ - $ - (In thousands) Warrants and other held at JMPS Equity securities held by HGC, HGC II and JMP Capital Forward Purchase Contract and Swaption Total Level 3 Assets Balance as of December 31, 2014 $ 732 $ 122,058 $ 6,608 $ 129,398 - Adjustment for adoption of new consolidation guidance (1) - (121,041 ) (6,608 ) (127,649 ) Purchases - - - - Sales - - - - Settlements - - - - Total gains (losses) - realized and unrealized included in earnings (2) (732 ) 82 - (650 ) Transfers in/(out) of Level 3 - - - - Balance as of June 30, 2015 $ - $ 1,099 $ - $ 1,099 Unrealized gains/(losses) included in earnings related to assets still held at reporting date $ - $ 83 $ - $ 83 </t>
  </si>
  <si>
    <t>Fair Value Measurements, Recurring and Nonrecurring, Valuation Techniques [Table Text Block]</t>
  </si>
  <si>
    <t xml:space="preserve"> Fair Value at Unfunded Commitments Dollars in thousands Redemption Frequency Redemption June 30, 2016 December 31, 2015 June 30, 2016 December 31, 2015 Investments in Funds of Funds managed by HCS (1) N/A N/A $ 5 $ 19 $ - $ - Limited partner investments in private equity/ real estate funds Nonredeemable N/A $ 2,293 $ 9,250 $ - $ - Investment in private equity funds managed by HCS Nonredeemable N/A $ 4,064 $ 4,057 $ 1,377 $ 1,400 </t>
  </si>
  <si>
    <t>Note 5 - Loans Collateralizing Asset-backed Securities Issued (Tables)</t>
  </si>
  <si>
    <t>Schedule of Accounts, Notes, Loans and Financing Receivable [Table Text Block]</t>
  </si>
  <si>
    <t xml:space="preserve"> (In thousands) Loans Collateralizing Asset-backed Securities June 30, 2016 December 31, 2015 Outstanding principal $ 918,814 $ 984,110 Allowance for loan losses (6,037 ) (5,397 ) Liquidity discount (847 ) (918 ) Deferred loan fees, net (8,132 ) (8,130 ) Total loans, net $ 903,798 $ 969,665 </t>
  </si>
  <si>
    <t>Schedule of Credit Losses Related to Financing Receivables, Current and Noncurrent [Table Text Block]</t>
  </si>
  <si>
    <t xml:space="preserve"> (In thousands) Three Months Ended June 30, 2016 Principal Allowance for Loan Losses Liquidity Discount Deferred Loan Fees Carrying Value, Net Impaired Loans Balance at beginning of period $ - $ - $ - $ - $ - Repayments (13 ) - - - (13 ) Provision for loan losses - (24 ) - - (24 ) Transfers to/from non-impaired loans, net 3,211 (674 ) - (249 ) 2,288 Balance at end of period $ 3,198 $ (698 ) $ - $ (249 ) $ 2,251 Non-impaired Loans Balance at beginning of period $ 967,151 $ (6,028 ) $ (882 ) $ (8,565 ) $ 951,676 Purchases 64,008 - - (1,033 ) 62,975 Repayments (21,876 ) - - 234 (21,642 ) Accretion of discount - - 35 454 489 Provision for loan losses - 15 - - 15 Sales and payoff (90,456 ) - - 778 (89,678 ) Transfers to/from impaired loans, net (3,211 ) 674 - 249 (2,288 ) Balance at end of period $ 915,616 $ (5,339 ) $ (847 ) $ (7,883 ) $ 901,547 (In thousands) Three Months Ended June 30, 2015 Principal Allowance for Loan Losses Liquidity Discount Deferred Loan Fees Carrying Value, Net Non-impaired Loans Balance at beginning of period $ 1,043,743 $ (4,364 ) $ (1,018 ) $ (6,749 ) $ 1,031,612 Purchases 81,855 - - (1,974 ) 79,881 Repayments (20,089 ) - - - (20,089 ) Accretion of discount - - 33 571 604 Provision for loan losses - 545 - - 545 Sales and payoff (110,216 ) - - 149 (110,067 ) Balance at end of period $ 995,293 $ (3,819 ) $ (985 ) $ (8,003 ) $ 982,486 (In thousands) Six Months Ended June 30, 2016 Principal Allowance for Loan Losses Liquidity Discount Deferred Loan Fees Carrying Value, Net Impaired Loans Balance at beginning of period $ - $ - $ - $ - $ - Repayments (13 ) - - - (13 ) Provision for loan losses - (24 ) - - (24 ) Transfers to/from non-impaired loans, net 3,211 (674 ) - (249 ) 2,288 Balance at end of period $ 3,198 $ (698 ) $ - $ (249 ) $ 2,251 Non-impaired Loans Balance at beginning of period $ 984,110 $ (5,396 ) $ (918 ) $ (8,132 ) $ 969,664 Purchases 117,422 - - (2,259 ) 115,163 Repayments (38,018 ) - - 371 (37,647 ) Accretion of discount - - 71 815 886 Provision for loan losses - (617 ) - - (617 ) Sales and payoff (144,687 ) - - 1,073 (143,614 ) Transfers to/from impaired loans, net (3,211 ) 674 - 249 (2,288 ) Balance at end of period $ 915,616 $ (5,339 ) $ (847 ) $ (7,883 ) $ 901,547 (In thousands) Six Months Ended June 30, 2015 Principal Allowance for Loan Losses Liquidity Discount Deferred Loan Fees Carrying Value, Net Impaired Loans Balance at beginning of period $ 1,050,392 $ (4,307 ) $ (1,049 ) $ (6,188 ) $ 1,038,848 Purchases 139,488 - - (3,026 ) 136,462 Repayments (46,335 ) - - - (46,335 ) Accretion of discount - - 64 988 1,052 Provision for loan losses - 488 - - 488 Sales and payoff (148,252 ) - - 223 (148,029 ) Balance at end of period $ 995,293 $ (3,819 ) $ (985 ) $ (8,003 ) $ 982,486 </t>
  </si>
  <si>
    <t>Allowance for Credit Losses on Financing Receivables [Table Text Block]</t>
  </si>
  <si>
    <t xml:space="preserve"> (In thousands) Three Months Ended June 30, Six Months Ended June 30, 2016 2015 2016 2015 Balance at beginning of period $ (6,028 ) $ (4,364 ) $ (5,397 ) (4,307 ) Provision for loan losses: Specific reserve (698 ) - (698 ) - General reserve 689 545 58 488 Balance at end of period $ (6,037 ) $ (3,819 ) $ (6,037 ) $ (3,819 )</t>
  </si>
  <si>
    <t>Impaired Financing Receivables [Table Text Block]</t>
  </si>
  <si>
    <t xml:space="preserve"> (In thousands) Recorded Investment Unpaid Principal Balance Related Allowance Average Recorded Investment Interest Income Recognized June 30, 2016 Impaired loans with an allowance recorded $ 2,949 $ 3,211 $ 699 $ 2,955 $ 75 Impaired loans with no related allowance recorded - - - - - $ 2,949 $ 3,211 $ 699 $ 2,955 $ 75 </t>
  </si>
  <si>
    <t>Financing Receivable Credit Quality Indicators [Table Text Block]</t>
  </si>
  <si>
    <t xml:space="preserve"> (In thousands) Cash Flow (CF) June 30, December 31, 2016 2015 Moody's rating: Baa1 - Baa3 $ 8,779 $ 6,590 Ba1 - Ba3 248,704 281,307 B1 - B3 596,239 663,710 Caa1 - Caa3 53,164 20,507 Ca - 2,946 C 2,949 - Total: $ 909,835 $ 975,060 Internal rating: (1) 2 $ 774,798 $ 846,135 3 98,787 93,704 4 33,301 35,221 5 2,949 - Total: $ 909,835 $ 975,060 Performance: Performing $ 906,886 $ 975,060 Non-performing 2,949 - Total: $ 909,835 $ 975,060 </t>
  </si>
  <si>
    <t>Note 6 - Debt (Tables)</t>
  </si>
  <si>
    <t>Schedule of Long-term Debt Instruments [Table Text Block]</t>
  </si>
  <si>
    <t xml:space="preserve"> As of June 30, 2016 As of December 31, 2015 Principal Unamortized Discount and Debt Issuance Costs Principal Unamortized Discount and Debt Issuance Costs 7.25% Senior Notes $ 47,922,500 $ 1,125,910 $ 48,300,000 $ 1,259,709 8.00% Senior Notes $ 45,905,250 $ 1,126,445 $ 46,000,000 $ 1,215,045 </t>
  </si>
  <si>
    <t>Note 7 - Asset-backed Securities Issued (Tables)</t>
  </si>
  <si>
    <t>CLO III [Member]</t>
  </si>
  <si>
    <t xml:space="preserve"> (In thousands) Three Months Ended June 30, 2016 Three Months Ended June 30, 2015 Principal Issuance Discount Net Principal Issuance Discount Net Balance at beginning of period $ 332,100 $ (2,044 ) $ 330,056 $ 332,100 $ (2,525 ) $ 329,575 Amortization of discount - 122 122 - 120 120 Balance at end of period $ 332,100 $ (1,922 ) $ 330,178 $ 332,100 $ (2,405 ) $ 329,695 (In thousands) Six Months Ended June 30, 2016 Six Months Ended June 30, 2015 Principal Issuance Discount Net Principal Issuance Discount Net Balance at beginning of period $ 332,100 $ (2,165 ) $ 329,935 $ 332,100 $ (2,643 ) $ 329,457 Amortization of discount - 243 243 - 238 238 Balance at end of period $ 332,100 $ (1,922 ) $ 330,178 $ 332,100 $ (2,405 ) $ 329,695 </t>
  </si>
  <si>
    <t>CLO II [Member]</t>
  </si>
  <si>
    <t xml:space="preserve"> (In millions) As of June 30, 2016 Notes Originally Issued Outstanding Principal Balance Issuance Discount Net Outstanding Balance Interest Rate Spread to LIBOR Ratings (Moodys/S&amp;P) Class X Senior Secured Floating Rate Notes due 2016 $ 3.8 $ - $ - $ - 1.00 % Aaa/AAA Class A Senior Secured Floating Rate Notes due 2023 217.6 217.6 (0.5 ) 217.1 6.81 % Aaa/AAA Class B Senior Secured Floating Rate Notes due 2023 34.0 34.0 (0.2 ) 33.8 1.75 % NR/AA Class C Senior Deferrable Floating Rate Notes due 2023 17.0 17.0 (0.4 ) 16.6 2.75 % NR/A Class D Senior Deferrable Floating Rate Notes due 2023 18.7 18.7 (1.1 ) 17.6 3.85 % NR/BBB Class E Senior Deferrable Floating Rate Notes due 2023 18.7 18.7 (1.8 ) 16.9 5.25 % NR/BB Class F Senior Deferrable Floating Rate Notes due 2023 10.2 10.2 (1.5 ) 8.7 5.75 % NR/B Total secured notes sold to investors $ 320.0 $ 316.2 $ (5.5 ) $ 310.7 Unsecured subordinated notes due 2023 23.8 23.8 (0.3 ) 23.5 Total notes for the CLO II offering $ 343.8 $ 340.0 $ (5.8 ) $ 334.2 Consolidation elimination N/A (23.8 ) 0.3 (23.5 ) Total CLO II asset-backed securities issued N/A $ 316.2 $ (5.5 ) $ 310.7 (In millions) As of December 31, 2015 Notes Originally Issued Outstanding Principal Balance Issuance Discount Net Outstanding Balance Interest Rate Spread to LIBOR Ratings (S&amp;P) Class X Senior Secured Floating Rate Notes due 2016 $ 3.8 $ 0.8 $ - $ 0.8 1.00 % AAA Class A Senior Secured Floating Rate Notes due 2023 217.6 217.6 (0.6 ) 217.0 1.18 % AAA Class B Senior Secured Floating Rate Notes due 2023 34.0 34.0 (0.2 ) 33.8 1.75 % AA Class C Senior Deferrable Floating Rate Notes due 2023 17.0 17.0 (0.4 ) 16.6 2.75 % A Class D Senior Deferrable Floating Rate Notes due 2023 18.7 18.7 (1.2 ) 17.5 3.85 % BBB Class E Senior Deferrable Floating Rate Notes due 2023 18.7 18.7 (2.0 ) 16.7 5.25 % BB Class F Senior Deferrable Floating Rate Notes due 2023 10.2 10.2 (1.6 ) 8.6 5.75 % B Total secured notes sold to investors $ 320.0 $ 317.0 $ (6.0 ) $ 311.0 Unsecured subordinated notes due 2023 23.8 23.8 (0.3 ) 23.5 Total notes for the CLO II offering $ 343.8 $ 340.8 $ (6.3 ) $ 334.5 Consolidation elimination N/A (23.8 ) 0.3 (23.5 ) Total CLO II asset-backed securities issued N/A $ 317.0 $ (6.0 ) $ 311.0 </t>
  </si>
  <si>
    <t>Fair Value, Liabilities Measured on Recurring Basis [Table Text Block]</t>
  </si>
  <si>
    <t xml:space="preserve"> (In thousands) Three Months Ended June 30, 2016 Three Months Ended June 30, 2015 Principal Issuance Discount Net Principal Issuance Discount Net Balance at beginning of period $ 316,580 $ (5,705 ) $ 310,875 $ 318,100 $ (6,700 ) $ 311,400 Repayments (380 ) - (380 ) (380 ) - (380 ) Amortization of discount - 259 259 - 242 242 Balance at end of period $ 316,200 $ (5,446 ) $ 310,754 $ 317,720 $ (6,458 ) $ 311,262 (In thousands) Six Months Ended June 30, 2016 Six Months Ended June 30, 2015 Principal Issuance Discount Net Principal Issuance Discount Net Balance at beginning of period $ 316,960 $ (5,960 ) $ 311,000 $ 318,480 $ (6,939 ) $ 311,541 Repayments (760 ) - (760 ) (760 ) - (760 ) Amortization of discount - 514 514 - 481 481 Balance at end of period $ 316,200 $ (5,446 ) $ 310,754 $ 317,720 $ (6,458 ) $ 311,262 </t>
  </si>
  <si>
    <t>CLO I [Member]</t>
  </si>
  <si>
    <t xml:space="preserve"> (In millions) As of June 30, 2016 Notes Originally Issued Net Outstanding Balance Interest Rate Spread to LIBOR Ratings (Moody's /S&amp;P) Class A Senior Secured Floating Rate Revolving Notes due 2021 $ 326.0 $ 136.5 0.26% - 0.29% Aaa/AAA Class B Senior Secured Floating Rate Notes due 2021 30.0 30.0 0.50% Aaa/AAA Class C Senior Secured Deferrable Floating Rate Notes due 2021 35.0 35.0 1.10% Aaa/AAA Class D Secured Deferrable Floating Rate Notes due 2021 34.0 34.0 2.40% Aa1/A+ Class E Secured Deferrable Floating Rate Notes due 2021 30.0 30.0 5.00% Baa3/BB+ Total secured notes sold to investors $ 455.0 $ 265.5 Unsecured subordinated notes due 2021 45.0 45.0 Total notes for the CLO I offering $ 500.0 $ 310.5 Consolidation elimination N/A (45.0 ) Total asset-backed securities issued N/A $ 265.5 (In millions) As of December 31, 2015 Notes Originally Issued Net Outstanding Balance Interest Rate Spread to LIBOR Ratings (Moody's /S&amp;P) Class A Senior Secured Floating Rate Revolving Notes due 2021 $ 326.0 $ 178.2 0.26% - 0.29% Aaa/AAA Class B Senior Secured Floating Rate Notes due 2021 30.0 30.0 0.50% Aaa/AAA Class C Senior Secured Deferrable Floating Rate Notes due 2021 35.0 35.0 1.10% Aaa/AAA Class D Secured Deferrable Floating Rate Notes due 2021 34.0 34.0 2.40% Aa3/A+ Class E Secured Deferrable Floating Rate Notes due 2021 30.0 30.0 5.00% Ba1/BB+ Total secured notes sold to investors $ 455.0 $ 307.2 Unsecured subordinated notes due 2021 45.0 45.0 Total notes for the CLO I offering $ 500.0 $ 352.2 Consolidation elimination N/A (58.7 ) Total asset-backed securities issued N/A $ 293.5 </t>
  </si>
  <si>
    <t xml:space="preserve"> (In thousands) Three Months Ended June 30, Six Months Ended June 30, 2016 2015 2016 2015 Balance at beginning of period $ 282,013 $ 354,071 $ 293,457 $ 360,139 Repayments (30,320 ) (7,595 ) (41,764 ) (13,663 ) Asset-backed securities at end of period $ 251,693 $ 346,476 $ 251,693 $ 346,476 </t>
  </si>
  <si>
    <t xml:space="preserve"> (In millions) As of June 30, 2016 Notes Originally Issued Outstanding Principal Balance Issuance Discount Net Outstanding Balance Interest Rate Spread to LIBOR Ratings (Moody's/Fitch) Class A Senior Secured Floating Rate Notes due 2025 $ 228.0 $ 228.0 $ (0.6 ) $ 227.4 1.53 % Aaa/AAA Class B Senior Secured Floating Rate Notes due 2025 41.7 41.7 (0.8 ) 40.9 2.05 % Aa2/NR Class C Senior Deferrable Floating Rate Notes due 2025 22.5 22.5 (0.5 ) 22.0 2.90 % A2/NR Class D Senior Deferrable Floating Rate Notes due 2025 21.6 21.6 - 21.6 5.10 % Baa3/NR Class E Senior Deferrable Floating Rate Notes due 2025 18.3 18.3 - 18.3 7.35 % Ba3/NR Total secured notes sold to investors $ 332.1 $ 332.1 $ (1.9 ) $ 330.2 Unsecured subordinated notes due 2025 38.4 38.4 (4.5 ) 33.9 Total notes for the CLO III offering $ 370.5 $ 370.5 $ (6.4 ) $ 364.1 Consolidation elimination N/A (38.4 ) 4.5 (33.9 ) Total CLO III asset-backed securities issued N/A $ 332.1 $ (1.9 ) $ 330.2 (In millions) As of December 31, 2015 Notes Originally Issued Outstanding Principal Balance Issuance Discount Net Outstanding Balance Interest Rate Spread to LIBOR Ratings (Moody's/Fitch) Class A Senior Secured Floating Rate Notes due 2025 $ 228.0 $ 228.0 $ (0.7 ) $ 227.3 1.53 % Aaa/AAA Class B Senior Secured Floating Rate Notes due 2025 41.7 41.7 (0.9 ) 40.8 2.05 % Aa2/NR Class C Senior Deferrable Floating Rate Notes due 2025 22.5 22.5 (0.6 ) 21.9 2.90 % A2/NR Class D Senior Deferrable Floating Rate Notes due 2025 21.6 21.6 - 21.6 5.10 % Baa3/NR Class E Senior Deferrable Floating Rate Notes due 2025 18.3 18.3 - 18.3 7.35 % Ba3/NR Total secured notes sold to investors $ 332.1 $ 332.1 $ (2.2 ) $ 329.9 Unsecured subordinated notes due 2025 38.4 38.4 (4.5 ) 33.9 Total notes for the CLO III offering $ 370.5 $ 370.5 $ (6.7 ) $ 363.8 Consolidation elimination N/A (38.4 ) 4.5 (33.9 ) Total CLO III asset-backed securities issued N/A $ 332.1 $ (2.2 ) $ 329.9 </t>
  </si>
  <si>
    <t>Note 9 - Share-based Compensation (Tables)</t>
  </si>
  <si>
    <t>Schedule of Share-based Compensation, Stock Options, Activity [Table Text Block]</t>
  </si>
  <si>
    <t xml:space="preserve"> Six Months Ended June 30, 2016 Shares Subject to Option Weighted Average Exercise Price Balance, beginning of year 2,785,000 $ 6.53 Cancelled (15,000 ) 6.24 Forfeited (100,000 ) 6.79 Balance, end of period 2,670,000 $ 6.52 Options exercisable at end of period 1,395,000 $ 6.23 </t>
  </si>
  <si>
    <t>Share-based Compensation Arrangement by Share-based Payment Award, Options, Vested and Expected to Vest, Outstanding and Exercisable [Table Text Block]</t>
  </si>
  <si>
    <t xml:space="preserve"> June 30, 2016 Options Outstanding Options Vested and Exercisable Range of Exercise Prices Number Outstanding Weighted Average Remaining Contractual Life in Years Weighted Average Exercise Price Aggregate Intrinsic Value Number Exercisable Weighted Average Remaining Contractual Life in Years Weighted Average Exercise Price Aggregate Intrinsic Value $6.05 - $7.33 2,670,000 2.98 $ 6.52 $ - 1,395,000 2.50 $ 6.23 - </t>
  </si>
  <si>
    <t>Schedule of Share-based Compensation, Restricted Stock Units Award Activity [Table Text Block]</t>
  </si>
  <si>
    <t xml:space="preserve"> Six Months Ended June 30, 2016 Restricted Share Units Weighted Average Grant Date Fair Value Balance, beginning of year 733,151 $ 6.91 Granted 945,308 4.65 Vested (20,565 ) 5.71 Forfeited (127,855 ) 6.22 Balance, end of period 1,530,039 $ 5.59 </t>
  </si>
  <si>
    <t>Schedule of Share-based Compensation, Stock Appreciation Rights Award Activity [Table Text Block]</t>
  </si>
  <si>
    <t xml:space="preserve"> Six Months Ended June 30, 2016 Share Appreciation Rights Weighted Average Exercise Price Balance, beginning of year 2,822,500 $ 7.33 Forfeited (242,500 ) 7.33 Balance, end of period 2,580,000 $ 7.33 </t>
  </si>
  <si>
    <t>Stock Appreciation Rights Outstanding Detail [Table Text Block]</t>
  </si>
  <si>
    <t xml:space="preserve"> June 30, 2016 Options Outstanding Range of Exercise Prices Number Outstanding Weighted Average Remaining Contractual Life in Years Weighted Average Exercise Price Aggregate Value Intrinsic $7.33 - $7.33 2,580,000 3.50 $ 7.33 $ - </t>
  </si>
  <si>
    <t>Note 10 - Net Income (Loss) Per Common Share (Tables)</t>
  </si>
  <si>
    <t>Schedule of Earnings Per Share, Basic and Diluted [Table Text Block]</t>
  </si>
  <si>
    <t xml:space="preserve"> (In thousands, except per share data) Three Months Ended June 30, Six Months Ended June 30, 2016 2015 2016 2015 Numerator: Net income (loss) attributable to JMP Group, LLC $ (327 ) $ 5,826 $ 1,476 $ 3,934 Denominator: Basic weighted average shares outstanding 21,058 21,233 21,204 21,225 Effect of potential dilutive securities: Restricted share units - 1,731 562 1,575 Diluted weighted average shares outstanding 21,058 22,964 21,766 22,800 Net income (loss) per share Basic $ (0.02 ) $ 0.26 $ 0.07 $ 0.18 Diluted $ (0.02 ) $ 0.25 $ 0.07 $ 0.17 </t>
  </si>
  <si>
    <t>Note 13 - Commitments and Contingencies (Tables)</t>
  </si>
  <si>
    <t>Schedule of Future Minimum Rental Payments for Operating Leases [Table Text Block]</t>
  </si>
  <si>
    <t xml:space="preserve"> Minimum Future Lease Commitments Year Ending December 31, 2016 2,158 2017 3,850 2018 3,489 2019 2,332 2020 1,374 Thereafter 6,426 Total Lease Commitments $ 19,629 </t>
  </si>
  <si>
    <t>Note 19 - Business Segments (Tables)</t>
  </si>
  <si>
    <t>Schedule of Segment Reporting Information, by Segment [Table Text Block]</t>
  </si>
  <si>
    <t xml:space="preserve"> (In thousands) Three Months Ended June 30, Six Months Ended June 30, 2016 2015 2016 2015 Broker-Dealer Non-interest revenues $ 14,186 $ 28,870 $ 38,577 $ 55,629 Total net revenues after provision for loan losses $ 14,186 $ 28,870 $ 38,577 $ 55,629 Non-interest expenses 16,306 24,124 38,305 46,324 Segment operating pre-tax net income (loss) $ (2,120 ) $ 4,746 $ 272 $ 9,305 Segment assets $ 68,539 $ 90,883 $ 68,539 $ 90,883 Asset Management Non-interest revenues $ 6,246 $ 5,662 $ 16,422 $ 12,033 Total net revenues after provision for loan losses $ 6,246 $ 5,662 $ 16,422 $ 12,033 Non-interest expenses 5,855 5,146 15,297 10,923 Segment operating pre-tax net income $ 391 $ 516 $ 1,125 $ 1,110 Segment assets $ 30,750 $ 25,937 $ 30,750 $ 25,937 Corporate Non-interest revenues $ 8,090 $ 1,345 $ 9,093 $ 4,065 Net interest income 2,003 3,134 4,374 6,342 Provision for loan losses (824 ) 696 (812 ) 698 Total net revenues after provision for loan losses $ 9,269 $ 5,175 $ 12,655 $ 11,105 Non-interest expenses 6,250 4,304 10,549 9,058 Segment operating pre-tax net income $ 3,019 $ 871 $ 2,106 $ 2,047 Segment assets $ 1,449,167 1,467,895 $ 1,449,167 $ 1,467,895 Eliminations Non-interest revenues $ (1,298 ) $ (1,427 ) $ (2,635 ) $ (2,889 ) Total net revenues after provision for loan losses $ (1,298 ) $ (1,427 ) $ (2,635 ) $ (2,889 ) Non-interest expenses (1,298 ) (1,427 ) (2,635 ) (2,889 ) Segment operating pre-tax net loss $ - $ - $ - $ - Segment assets $ (342,751 ) $ (234,524 ) $ (342,751 ) $ (234,524 ) Total Segments Non-interest revenues $ 27,224 $ 34,450 $ 61,457 $ 68,838 Net interest income 2,003 3,134 4,374 6,342 Provision for loan losses (824 ) 696 (812 ) 698 Total net revenues after provision for loan losses $ 28,403 $ 38,280 $ 65,019 $ 75,878 Non-interest expenses 27,113 32,147 61,516 63,416 Segment operating pre-tax net income $ 1,290 $ 6,133 $ 3,503 $ 12,462 Total assets $ 1,205,705 $ 1,350,191 $ 1,205,705 $ 1,350,191 </t>
  </si>
  <si>
    <t>Reconciliation of Assets from Segment to Consolidated [Table Text Block]</t>
  </si>
  <si>
    <t xml:space="preserve"> (In thousands) As of and Three Months Ended June 30, 2016 As of and Three Months Ended June 30, 2015 Total Segments Consolidation Adjustments and Reconciling Items JMP Consolidated Total Segments Consolidation Adjustments and Reconciling Items JMP Consolidated Non-interest revenues $ 27,224 $ (1,062 ) (a) $ 26,162 $ 34,450 $ 49 (a) $ 34,499 Net Interest Income 2,003 2,011 (b) 4,014 3,134 2,281 (b) 5,415 Provision for loan losses (824 ) 371 (453 ) 696 (151 ) 545 Total net revenues after provision for loan losses $ 28,403 $ 1,320 $ 29,723 $ 38,280 $ 2,179 $ 40,459 Non-interest expenses 27,113 1,524 (c) 28,637 32,147 3,675 (c) 35,822 Noncontrolling interest - 1,659 1,659 - 1,675 1,675 Operating pre-tax net income (loss) $ 1,290 $ (1,863 ) (d) $ (573 ) $ 6,133 $ (3,171 ) (d) $ 2,962 Total assets $ 1,205,705 $ - $ 1,205,705 $ 1,350,191 $ - $ 1,350,191 (In thousands) As of and Six Months Ended June 30, 2016 As of and Six Months Ended June 30, 2015 Total Segments Consolidation Adjustments and Reconciling Items JMP Consolidated Total Segments Consolidation Adjustments and Reconciling Items JMP Consolidated Non-interest revenues $ 61,457 $ (535 ) (a) $ 60,922 $ 68,838 $ 1,179 (a) $ 70,017 Net Interest Income 4,374 4,066 (b) 8,440 6,342 4,562 (b) 10,904 Provision for loan losses (812 ) (272 ) (1,084 ) 698 (210 ) 488 Total net revenues after provision for loan losses $ 65,019 $ 3,259 $ 68,278 $ 75,878 $ 5,531 $ 81,409 Non-interest expenses 61,516 2,394 (c) 63,910 63,416 6,411 (c) 69,827 Noncontrolling interest - 3,088 3,088 - 3,512 3,512 Operating pre-tax net income (loss) $ 3,503 $ (2,223 ) (d) $ 1,280 $ 12,462 $ (4,392 ) (d) $ 8,070 Total assets $ 1,205,705 $ - $ 1,205,705 $ 1,350,191 $ - $ 1,350,191 </t>
  </si>
  <si>
    <t>Reconciliation of Revenue from Segments to Consolidated [Table Text Block]</t>
  </si>
  <si>
    <t xml:space="preserve"> (In thousands) Three Months Ended June 30, Six Months Ended June 30, 2016 2015 2016 2015 Operating net income $ 2,568 $ 4,850 $ 4,726 $ 9,981 Addback of Segment Income tax expense (1,278 ) 1,283 (1,223 ) 2,481 Total Segments operating pre-tax net income $ 1,290 $ 6,133 $ 3,503 $ 12,462 Subtract / (Add back) Share-based compensation expense 233 1,190 700 2,271 Deferred compensation program accounting adjustment 435 1,669 (80 ) 2,738 Net unrealized loss on strategic equity investments and warrants. (435 ) 188 (764 ) (832 ) General loan loss reserve for CLOs (440 ) 124 (33 ) 215 Depreciation of commercial real estate in underlying investments 2,070 - 2,400 - Total Consolidation Adjustments and Reconciling Items 1,863 3,171 2,223 4,392 Consolidated pre-tax net income (loss) attributable to JMP Group LLC $ (573 ) $ 2,962 $ 1,280 $ 8,070 Income tax expense (benefit) (246 ) (2,864 ) (196 ) 4,136 Consolidated Net Income (Loss) attributable to JMP Group LLC $ (327 ) $ 5,826 $ 1,476 $ 3,934 </t>
  </si>
  <si>
    <t>Note 20 - Summarized Financial Information for Equity Method Investments (Tables)</t>
  </si>
  <si>
    <t>Equity Method Investments [Table Text Block]</t>
  </si>
  <si>
    <t xml:space="preserve"> As of (In thousands) June 30, 2016 December 31, 2015 Net Assets Net Assets Harvest Small Cap Partners $ 296,920 $ 278,279 Harvest Agriculture Select 25,235 32,012 Harvest Technology Partners 14,584 17,380 Harvest Financial Partners 14,827 17,295 (In thousands) Three Months Ended June 30, 2016 2015 Net Realized and Unrealized Gains (Losses) Net Investment Income (Loss) Net Realized and Unrealized Gains (Losses) Net Investment Income (Loss) Harvest Opportunity Partners II $ - $ - $ (2,312 ) $ (16 ) Harvest Small Cap Partners 8,018 (4,952 ) 6,731 (5,245 ) Harvest Agriculture Select (213 ) - 249 (111 ) Harvest Technology Partners (125 ) (73 ) 987 (79 ) Harvest Financial Partners 16 (98 ) 152 (38 ) (In thousands) Six Months Ended June 30, 2016 2015 Net Realized and Unrealized Gains (Losses) Net Investment Income (Loss) Net Realized and Unrealized Gains (Losses) Net Investment Income (Loss) Harvest Opportunity Partners II $ - $ - $ (4,451 ) $ (140 ) Harvest Small Cap Partners 31,685 (10,342 ) 1,005 (11,137 ) Harvest Agriculture Select (366 ) (77 ) 1,778 (369 ) Harvest Technology Partners (169 ) (121 ) 1,893 (139 ) Harvest Financial Partners (592 ) (175 ) 202 (64 )</t>
  </si>
  <si>
    <t>Note 21 - Condensed Consolidating Financial Statements (Tables)</t>
  </si>
  <si>
    <t>Condensed Balance Sheet [Table Text Block]</t>
  </si>
  <si>
    <t xml:space="preserve"> (In thousands) As of June 30, 2016 Parent Company Subsidiary Issuer Guarantor Subsidiary Non-Guarantor Subsidiaries Eliminations Consolidated JMP Group LLC Assets Cash and cash equivalents $ 435 $ 5,307 $ 8,605 $ 55,625 $ - $ 69,972 Restricted cash and deposits - 1,123 - 74,669 - 75,792 Receivable from clearing broker - - - 15,654 - 15,654 Investment banking fees receivable, net of allowance for doubtful accounts - - - 2,710 - 2,710 Marketable securities owned, at fair value - - 9,509 18,854 (472 ) 27,891 Incentive fee receivable - - - 1,484 - 1,484 Other investments - 9,897 21,904 21,422 - 53,223 Loans held for investment, net of allowance for loan losses - - - 2,198 - 2,198 Loans collateralizing asset-backed securities issued, net of allowance for loan losses - - - 903,798 - 903,798 Interest receivable - - 70 3,340 (70 ) 3,340 Collateral posted for derivative transaction - - - 25,240 - 25,240 Fixed assets, net - - - 3,556 - 3,556 Deferred tax assets - 10,688 - - - 10,688 Other assets (121 ) 138,647 (13,559 ) 39,146 (153,954 ) 10,159 Investment in subsidiaries 251,097 76,989 118,304 - (446,390 ) - Total assets $ 251,411 $ 242,651 $ 144,833 $ 1,167,696 $ (600,886 ) $ 1,205,705 Liabilities and Equity Liabilities: Marketable securities sold, but not yet purchased, at fair value $ - $ - $ - $ 13,769 $ - $ 13,769 Accrued compensation 500 1,384 2,393 14,236 - 18,513 Asset-backed securities issued - - - 888,902 - 888,902 Interest payable - 1,507 - 4,311 - 5,818 Note payable 137,603 - - 15,000 (152,603 ) - Bond payable - 92,047 - - (472 ) 91,575 Deferred tax liability - 11,767 - 823 - 12,590 Other liabilities 1,030 20,440 - 7,392 (1,315 ) 27,547 Total liabilities $ 139,133 $ 127,145 $ 2,393 $ 944,433 $ (154,390 ) $ 1,058,714 Total members' (deficit) equity 112,278 115,506 115,268 224,035 (446,708 ) 120,379 Nonredeemable Non-controlling Interest $ - $ - $ 27,172 $ (772 ) $ 212 $ 26,612 Total equity $ 112,278 $ 115,506 $ 142,440 $ 223,263 $ (446,496 ) $ 146,991 Total liabilities and equity $ 251,411 $ 242,651 $ 144,833 $ 1,167,696 $ (600,886 ) $ 1,205,705 (In thousands) As of December 31, 2015 Parent Company Subsidiary Issuer Guarantor Subsidiary Non-Guarantor Subsidiaries Eliminations Consolidated JMP Group LLC Assets Cash and cash equivalents $ 80 $ 11,260 $ 1,225 $ 55,986 $ - $ 68,551 Restricted cash and deposits - 1,123 - 51,449 - 52,572 Receivable from clearing broker - - - 14,586 - 14,586 Investment banking fees receivable, net of allowance for doubtful accounts - - - 5,044 - 5,044 Marketable securities owned, at fair value - - 8,294 20,199 - 28,493 Incentive fee receivable - - - 4,446 (49 ) 4,397 Other investments - 6,703 32,473 29,683 - 68,859 Loans held for investment, net of allowance for loan losses - - - 2,595 - 2,595 Loans collateralizing asset-backed securities issued, net of allowance for loan losses - - - 969,665 - 969,665 Interest receivable - - 66 3,488 66 3,620 Collateral posted for derivative transaction - 25,000 25,000 Fixed assets, net - - - 3,929 - 3,929 Deferred tax assets - 8,315 - - - 8,315 Other assets (1,137 ) 146,647 (722 ) 8,153 (137,709 ) 15,232 Investment in subsidiaries 244,800 71,538 109,146 - (425,484 ) - Total assets $ 243,743 $ 245,586 $ 150,482 $ 1,194,223 $ (563,176 ) $ 1,270,858 Liabilities and Equity Liabilities: Marketable securities sold, but not yet purchased, at fair value $ - $ - $ - $ 13,284 $ - $ 13,284 Accrued compensation - 150 - 39,320 - 39,470 Asset-backed securities issued - - - 930,224 - 930,224 Interest payable - 1,506 - 3,805 66 5,377 Note payable 137,603 - - - (137,603 ) - Bond payable - 91,825 - - - 91,825 Deferred tax liability - 13,733 - 960 - 14,693 Other liabilities 1,088 20,685 - 1,367 (49 ) 23,091 Total liabilities $ 138,691 $ 127,899 $ - $ 988,960 $ (137,586 ) $ 1,117,964 Total members' (deficit) equity 105,052 117,687 122,478 205,697 (425,802 ) 125,112 Nonredeemable Non-controlling Interest $ - $ - $ 28,004 $ (434 ) $ 212 $ 27,782 Total equity $ 105,052 $ 117,687 $ 150,482 $ 205,263 $ (425,590 ) $ 152,894 Total liabilities and equity $ 243,743 $ 245,586 $ 150,482 $ 1,194,223 $ (563,176 ) $ 1,270,858 </t>
  </si>
  <si>
    <t>Condensed Income Statement [Table Text Block]</t>
  </si>
  <si>
    <t xml:space="preserve"> (In thousands) Three Months Ended June 30, 2016 Parent Company Subsidiary Issuer Guarantor Subsidiary Non-Guarantor Subsidiaries Eliminations Consolidated JMP Group LLC Revenues Investment banking $ - $ - $ - $ 8,375 $ - $ 8,375 Brokerage - - - 5,811 - 5,811 Asset management fees - - - 5,702 (114 ) 5,588 Principal transactions - 295 4,659 1,678 - 6,632 Loss on sale, payoff and mark-to-market of loans - - - (533 ) - (533 ) Net dividend income - - 239 4 - 243 Other income - - - 46 - 46 Equity earnings of subsidiaries 1,568 (1,309 ) 3,696 - (3,955 ) - Non-interest revenues 1,568 (1,014 ) 8,594 21,083 (4,069 ) 26,162 Interest income 370 1,139 173 12,437 (1,995 ) 12,124 Interest expense (1,139 ) (2,270 ) - (6,696 ) 1,995 (8,110 ) Net interest income (769 ) (1,131 ) 173 5,741 - 4,014 Provision for loan losses - - - (453 ) - (453 ) Total net revenues after provision for loan losses 799 (2,145 ) 8,767 26,371 (4,069 ) 29,723 Non-interest expenses Compensation and benefits 542 681 2,265 17,193 - 20,681 Administration 129 121 66 1,810 (112 ) 2,014 Brokerage, clearing and exchange fees - - - 813 - 813 Travel and business development 10 - - 1,228 - 1,238 Communications and technology 2 2 - 1,040 - 1,044 Occupancy - - - 930 - 930 Professional fees 443 37 - 573 - 1,053 Depreciation - - - 324 - 324 Other - - - 540 - 540 Total non-interest expenses 1,126 841 2,331 24,451 (112 ) 28,637 Net income (loss) before income tax expense (327 ) (2,986 ) 6,436 1,920 (3,957 ) 1,086 Income tax expense (benefit) - 653 - (899 ) - (246 ) Net income (loss) (327 ) (3,639 ) 6,436 2,819 (3,957 ) 1,332 Less: Net income (loss) attributable to nonredeemable non-controlling interest - - 1,229 430 - 1,659 Net income (loss) attributable to JMP Group LLC $ (327 ) $ (3,639 ) $ 5,207 $ 2,389 $ (3,957 ) $ (327 ) (In thousands) Three Months Ended June 30, 2015 Parent Company Subsidiary Issuer Guarantor Subsidiary Non-Guarantor Subsidiaries Eliminations Consolidated JMP Group LLC Revenues Investment banking $ - $ - $ - $ 21,331 $ - $ 21,331 Brokerage - - - 6,404 - 6,404 Asset management fees - - - 4,853 (132 ) 4,721 Principal transactions - 248 (225 ) 2,834 - 2,857 Loss on sale, payoff and mark-to-market of loans - - - (1,132 ) - (1,132 ) Net dividend income - - 77 179 - 256 Other income - - - 62 - 62 Equity earnings of subsidiaries 7,628 1,958 6,060 - (15,646 ) - Non-interest revenues 7,628 2,206 5,912 34,531 (15,778 ) 34,499 Interest income 371 1,048 58 12,879 (1,555 ) 12,801 Interest expense (1,047 ) (2,272 ) (1 ) (5,621 ) 1,555 (7,386 ) Net interest income (676 ) (1,224 ) 57 7,258 - 5,415 Provision for loan losses - - - 545 - 545 Total net revenues after provision for loan losses 6,952 982 5,969 42,334 (15,778 ) 40,459 Non-interest expenses Compensation and benefits 370 1,600 25 25,529 - 27,524 Administration 128 130 51 2,116 (132 ) 2,293 Brokerage, clearing and exchange fees - - - 814 - 814 Travel and business development - (2 ) - 1,297 - 1,295 Communications and technology - 3 - 979 - 982 Occupancy - - - 961 - 961 Professional fees 629 88 - 323 - 1,040 Depreciation - - - 215 - 215 Other - - - 698 - 698 Total non-interest expenses 1,127 1,819 76 32,932 (132 ) 35,822 Net income (loss) before income tax expense 5,825 (837 ) 5,893 9,402 (15,646 ) 4,637 Income tax expense (benefit) - (3,004 ) - 140 - (2,864 ) Net income (loss) 5,825 2,167 5,893 9,262 (15,646 ) 7,501 Less: Net income (loss) attributable to nonredeemable non-controlling interest - - 430 1,245 - 1,675 Net income (loss) attributable to JMP Group LLC $ 5,825 $ 2,167 $ 5,463 $ 8,017 $ (15,646 ) $ 5,826 (In thousands) Six Months Ended June 30, 2016 Parent Company Subsidiary Issuer Guarantor Subsidiary Non-Guarantor Subsidiaries Eliminations Consolidated JMP Group LLC Revenues Investment banking $ - $ - $ - $ 26,671 $ - $ 26,671 Brokerage - - - 11,906 - 11,906 Asset management fees - - - 15,028 (114 ) 14,914 Principal transactions - 415 4,532 2,615 - 7,562 Loss on sale, payoff and mark-to-market of loans - - - (909 ) - (909 ) Net dividend income - - 478 28 - 506 Other income - - 87 185 - 272 Equity earnings of subsidiaries 5,434 503 8,464 - (14,401 ) - Non-interest revenues 5,434 918 13,561 55,524 (14,515 ) 60,922 Interest income 740 2,278 339 25,158 (3,990 ) 24,525 Interest expense (2,278 ) (4,558 ) - (13,239 ) 3,990 (16,085 ) Net interest income (1,538 ) (2,280 ) 339 11,919 - 8,440 Provision for loan losses - - - (1,084 ) - (1,084 ) Total net revenues after provision for loan losses 3,896 (1,362 ) 13,900 66,359 (14,515 ) 68,278 Non-interest expenses Compensation and benefits 1,047 1,853 2,427 42,779 - 48,106 Administration 247 251 137 2,196 1,001 3,832 Brokerage, clearing and exchange fees - - - 1,574 - 1,574 Travel and business development 95 - - 2,434 - 2,529 Communications and technology 4 4 - 2,052 - 2,060 Occupancy - - - 1,866 - 1,866 Professional fees 1,029 106 12 979 - 2,126 Depreciation - - - 656 - 656 Other - - - 2,274 (1,113 ) 1,161 Total non-interest expenses 2,422 2,214 2,576 56,810 (112 ) 63,910 Net income (loss) before income tax expense 1,474 (3,576 ) 11,324 9,549 (14,403 ) 4,368 Income tax expense (benefit) - (201 ) - 5 - (196 ) Net income (loss) 1,474 (3,375 ) 11,324 9,544 (14,403 ) 4,564 Less: Net income (loss) attributable to nonredeemable non-controlling interest - - 2,515 573 - 3,088 Net income (loss) attributable to JMP Group LLC $ 1,474 $ (3,375 ) $ 8,809 $ 8,971 $ (14,403 ) $ 1,476 (In thousands) Six Months Ended June 30, 2015 Parent Company Subsidiary Issuer Guarantor Subsidiary Non-Guarantor Subsidiaries Eliminations Consolidated JMP Group LLC Revenues Investment banking $ - $ - $ - $ 42,025 $ - $ 42,025 Brokerage - - - 12,469 - 12,469 Asset management fees - - - 9,654 (271 ) 9,383 Principal transactions - (49 ) 968 5,682 - 6,601 Loss on sale, payoff and mark-to-market of loans - - - (1,710 ) - (1,710 ) Net dividend income - - 154 293 - 447 Other income - - - 802 - 802 Equity earnings of subsidiaries 7,095 2,247 9,175 - (18,517 ) - Non-interest revenues 7,095 2,198 10,297 69,215 (18,788 ) 70,017 Interest income 743 1,966 235 25,612 (2,978 ) 25,578 Interest expense (1,964 ) (4,545 ) 1,961 (13,104 ) 2,978 (14,674 ) Net interest income (1,221 ) (2,579 ) 2,196 12,508 - 10,904 Provision for loan losses - - - 488 - 488 Total net revenues after provision for loan losses 5,874 (381 ) 12,493 82,211 (18,788 ) 81,409 Non-interest expenses Compensation and benefits 739 3,321 301 50,227 - 54,588 Administration 258 213 191 3,595 (272 ) 3,985 Brokerage, clearing and exchange fees - - - 1,612 - 1,612 Travel and business development - 61 - 2,172 - 2,233 Communications and technology - 6 - 1,946 - 1,952 Occupancy - - - 1,774 - 1,774 Professional fees 944 464 - 606 - 2,014 Depreciation - - - 441 - 441 Other - - - 1,228 - 1,228 Total non-interest expenses 1,941 4,065 492 63,601 (272 ) 69,827 Net income (loss) before income tax expense 3,933 (4,446 ) 12,001 18,610 (18,516 ) 11,582 Income tax expense (benefit) - (1,636 ) - 5,772 - 4,136 Net income (loss) 3,933 (2,810 ) 12,001 12,838 (18,516 ) 7,446 Less: Net income (loss) attributable to nonredeemable non-controlling interest - - 2,093 1,419 - 3,512 Net income (loss) attributable to JMP Group LLC $ 3,933 $ (2,810 ) $ 9,908 $ 11,419 $ (18,516 ) $ 3,934 </t>
  </si>
  <si>
    <t>Condensed Cash Flow Statement [Table Text Block]</t>
  </si>
  <si>
    <t xml:space="preserve"> (In thousands) Six Months Ended June 30, 2016 Parent Company Subsidiary Issuer Guarantor Subsidiary Non-Guarantor Subsidiaries Eliminations Consolidated JMP Group LLC Cash flows from operating activities: Net income (loss) $ 1,474 $ (3,375 ) $ 11,324 $ 9,544 $ (14,403 ) $ 4,564 Adjustments to reconcile net income to net cash provided by (used in) operating activities: Provision for loan losses - - - 1,084 - 1,084 Accretion of deferred loan fees - - - (815 ) - (815 ) Amortization of liquidity discount, net - - - (71 ) - (71 ) Amortization of debt issuance costs - 222 - - - 222 Amortization of original issue discount, related to CLO II and CLO III - - - 1,203 - 1,203 Interest paid in kind - - - (53 ) - (53 ) Loss (gain) on sale and payoff of loans - - - 909 - 909 Gain on repurchase of asset-backed securities issued - - (87 ) - - (87 ) Change in other investments: Income from investments in equity method investees - - - 711 - 711 Fair value on other equity investments - (415 ) 635 1,154 - 1,374 Change in fair value of small business loans - - - - - Realized gain on other investments - - (4,425 ) (2,941 ) - (7,366 ) Depreciation and amortization of fixed assets - - - 656 - 656 Stock-based compensation expense 2,547 - - - - 2,547 Deferred income taxes - (4,339 ) - (137 ) - (4,476 ) Net change in operating assets and liabilities: (Increase) decrease in interest receivable - - (4 ) 149 135 280 Decrease (increase) in receivables - - - 4,228 (49 ) 4,179 (Increase) decrease in marketable securities - - (1,128 ) 1,344 386 602 Decrease in restricted cash (excluding restricted cash reserved for lending activities) - - - 480 - 480 (Increase) decrease in deposits and other assets (1,016 ) 7,999 12,837 (30,992 ) 16,346 5,174 Increase in marketable securities sold, but not yet purchased - - - 485 - 485 Increase in interest payable - - - 506 (65 ) 441 Increase (decrease) in accrued compensation and other liabilities 219 989 2,393 (19,059 ) (1,444 ) (16,902 ) Net cash provided by (used in) operating activities $ 3,224 $ 1,081 $ 21,545 $ (31,615 ) $ 906 $ (4,859 ) Cash flows from investing activities: Purchases of fixed assets - - - (283 ) - (283 ) Investment in subsidiary (6,297 ) (5,451 ) (9,158 ) 9,366 11,540 - Purchases of other investments - (2,779 ) (2,260 ) (1,526 ) 2,073 (4,492 ) Sales of other investments - - 16,619 10,864 (2,173 ) 25,310 Funding of loans collateralizing asset-backed securities issued - - - (115,163 ) - (115,163 ) Sale and payoff of loans collateralizing asset-backed securities issued - - - 142,705 - 142,705 Principal receipts on loans collateralizing asset-backed securities issued - - - 37,660 - 37,660 Repayments on loans held for investment - - - 6 6 Net change in restricted cash reserved for lending activities - - - (23,700 ) - (23,700 ) Cash collateral posted for total return swap - - - (240 ) (240 ) Net cash (used in) provided by investing activities $ (6,297 ) $ (8,230 ) $ 5,201 $ 59,689 $ 11,440 $ 61,803 Cash flows from financing activities: Repayment of note payable - - - 15,000 (15,000 ) - Repurchase of bonds payable - - - - (385 ) (385 ) Repayment of asset-backed securities issued - - - (42,524 ) - (42,524 ) Distributions and distribution equivalents paid on common shares and RSUs (4,322 ) - - - - (4,322 ) Purchases of shares of common stock for treasury (4,034 ) - - - - (4,034 ) Capital contributions of parent 11,784 1,196 (16,019 ) - 3,039 - Capital contributions of nonredeemable non-controlling interest holders - - (3,347 ) (911 ) - (4,258 ) Net cash provided by (used in) financing activities $ 3,428 $ 1,196 $ (19,366 ) $ (28,435 ) $ (12,346 ) $ (55,523 ) Net increase (decrease) in cash and cash equivalents 355 (5,953 ) 7,380 (361 ) - 1,421 Cash and cash equivalents, beginning of period $ 80 11,260 1,225 55,986 - 68,551 Cash and cash equivalents, end of period 435 5,307 8,605 55,625 - 69,972 (In thousands) Six Months Ended June 30, 2015 Parent Company Subsidiary Issuer Guarantor Subsidiary Non-Guarantor Subsidiary Eliminations Consolidated JMP Group LLC Cash flows from operating activities: Net income (loss) $ 3,933 $ (2,810 ) $ 12,001 $ 12,838 $ (18,516 ) $ 7,446 Adjustments to reconcile net income to net cash provided by (used in) operating activities: Provision for doubtful accounts - - - (5 ) - (5 ) Provision for loan losses - - - (488 ) - (488 ) Accretion of deferred loan fees - - - (988 ) - (988 ) Amortization of liquidity discount, net - - - (64 ) - (64 ) Amortization of debt issuance costs - 105 - - - 105 Amortization of original issue discount, related to CLO II and CLO III - - - 720 - 720 Interest paid in kind - - - (97 ) - (97 ) Loss on sale and payoff of loans - - - 1,710 - 1,710 Change in other investments: Income from investments in equity method investees - - - (858 ) (858 ) Fair value on other equity investments - 49 (1,269 ) 846 - (374 ) Incentive fees reinvested in general partnership interests - - - (110 ) - (110 ) Realized gain on other investments - - - (2,649 ) - (2,649 ) Depreciation and amortization of fixed assets - - - 441 - 441 Stock-based compensation expense 4,387 - - - - 4,387 Deferred income taxes - (8 ) - 930 - 922 Net change in operating assets and liabilities: (Increase) decrease in interest receivable - - (65 ) 552 (65 ) 422 Increase in receivables - - - (4,373 ) - (4,373 ) Increase in marketable securities - - (9,647 ) (19,707 ) - (29,354 ) Decrease in restricted cash (excluding restricted cash reserved for lending activities) - - - 1,537 - 1,537 Decrease (increase) in deposits and other assets 48 (116,283 ) 46,570 (14,774 ) 95,683 11,244 Increase in marketable securities sold, but not yet purchased - - - (1,415 ) - (1,415 ) Increase in interest payable - - - (538 ) 65 (473 ) Increase (decrease) in accrued compensation and other liabilities 794 1,789 628 (31,433 ) (174 ) (28,396 ) Net cash provided by (used in) operating activities $ 9,162 $ (117,158 ) $ 48,218 $ (57,925 ) $ 76,993 $ (40,710 ) Cash flows from investing activities: Purchases of fixed assets - - - (1,216 ) - (1,216 ) Investment in subsidiary (248,071 ) 254,491 (107,946 ) (4,833 ) 106,359 - Purchases of other investments - (7,041 ) (57,249 ) (167 ) 57,250 (7,207 ) Sales of other investments - 50,542 10,264 14,530 (57,334 ) 18,002 Funding of loans collateralizing asset-backed securities issued - - - (136,462 ) - (136,462 ) Funding of loans held for investment - - - (610 ) - (610 ) Sale and payoff of loans collateralizing asset-backed securities issued - - - 146,319 - 146,319 Principal receipts on loans collateralizing asset-backed securities issued - - - 46,335 - 46,335 Principal receipts on loans held for investment - - - 93 - 93 Net change in restricted cash reserved for lending activities - - - (42,275 ) - (42,275 ) Cash collateral posted for total return swap - - - (25,000 ) - (25,000 ) Cash and cash equivalents derecognized due to adoption of new consolidation guidance - - - (260 ) - (260 ) Net cash (used in) provided by investing activities $ (248,071 ) $ 297,992 $ (154,931 ) $ (3,546 ) $ 106,275 $ (2,281 ) Cash flows from financing activities: Proceeds from issuance of note payable 126,547 - - - (126,547 ) - Repayment of asset-backed securities issued - - - (14,423 ) - (14,423 ) Distributions and distribution equivalents paid on common shares and RSUs (3,997 ) - - - - (3,997 ) Capital contributions of parent 116,360 (172,785 ) 112,957 - (56,532 ) - Capital contributions of redeemable non-controlling interest holders - - 435 - - 435 Distributions to non-controlling interest shareholders - - (4,884 ) - - (4,884 ) Excess tax benefit related to stock-based compensation 9 - - - - 9 Net cash provided by (used in) financing activities $ 238,919 $ (172,785 ) $ 108,508 $ (14,423 ) $ (183,079 ) $ (22,860 ) Net increase (decrease) in cash and cash equivalents 10 8,049 1,795 (75,894 ) 189 (65,851 ) Cash and cash equivalents, beginning of period $ - $ 5,508 $ - $ 95,854 $ - $ 101,362 Cash and cash equivalents, end of period 10 13,557 1,795 19,960 189 35,511 </t>
  </si>
  <si>
    <t>Note 4 - Fair Value Measurements (Details Textual)</t>
  </si>
  <si>
    <t>Dec. 02, 2015USD ($)</t>
  </si>
  <si>
    <t>Nov. 16, 2015USD ($)</t>
  </si>
  <si>
    <t>Jul. 01, 2013USD ($)</t>
  </si>
  <si>
    <t>Apr. 03, 2012USD ($)</t>
  </si>
  <si>
    <t>Apr. 05, 2011USD ($)</t>
  </si>
  <si>
    <t>Feb. 11, 2010USD ($)</t>
  </si>
  <si>
    <t>Feb. 28, 2015USD ($)</t>
  </si>
  <si>
    <t>Jun. 30, 2016USD ($)</t>
  </si>
  <si>
    <t>Mar. 31, 2016USD ($)</t>
  </si>
  <si>
    <t>Sep. 30, 2015USD ($)</t>
  </si>
  <si>
    <t>Jun. 30, 2015USD ($)</t>
  </si>
  <si>
    <t>Dec. 31, 2010USD ($)</t>
  </si>
  <si>
    <t>Dec. 31, 2015USD ($)</t>
  </si>
  <si>
    <t>Mar. 31, 2015USD ($)</t>
  </si>
  <si>
    <t>Dec. 31, 2014USD ($)</t>
  </si>
  <si>
    <t>Fair Value, Inputs, Level 3 [Member]</t>
  </si>
  <si>
    <t>Fair Value, Measurement with Unobservable Inputs Reconciliation, Recurring Basis, Asset Value</t>
  </si>
  <si>
    <t>Loans Receivable, Fair Value Disclosure</t>
  </si>
  <si>
    <t>Derivative, Collateral, Right to Reclaim Cash</t>
  </si>
  <si>
    <t>Loans Collateralizing Asset Backed Securities [Member] | Non Accrual [Member]</t>
  </si>
  <si>
    <t>Assets, Fair Value Disclosure, Nonrecurring</t>
  </si>
  <si>
    <t>Loans Collateralizing Asset Backed Securities [Member]</t>
  </si>
  <si>
    <t>Gain (Loss) on Investments</t>
  </si>
  <si>
    <t>Loans Held for Investment [Member]</t>
  </si>
  <si>
    <t>Health Sciences Fund [Member]</t>
  </si>
  <si>
    <t>Loans and Leases Receivable, Commitments to Purchase or Sell</t>
  </si>
  <si>
    <t>Debt Instrument, Interest Rate, Stated Percentage</t>
  </si>
  <si>
    <t>10.00%</t>
  </si>
  <si>
    <t>Financing Receivable, Net</t>
  </si>
  <si>
    <t>Financing Receivable, Allowance for Credit Losses</t>
  </si>
  <si>
    <t>Class D Preferred Units Sanctuary [Member] | Sanctuary [Member]</t>
  </si>
  <si>
    <t>Payments to Acquire Equity Method Investments</t>
  </si>
  <si>
    <t>Preferred Unit Exchange</t>
  </si>
  <si>
    <t>Sanctuary [Member] | Cash Paid [Member]</t>
  </si>
  <si>
    <t>Payments for (Proceeds from) Loans Receivable</t>
  </si>
  <si>
    <t>Sanctuary [Member] | Non Cash Consideration [Member]</t>
  </si>
  <si>
    <t>Preferred Stock, Redemption Amount</t>
  </si>
  <si>
    <t>Sanctuary [Member]</t>
  </si>
  <si>
    <t>Other than Temporary Impairment Losses, Investments, Available-for-sale Securities</t>
  </si>
  <si>
    <t>Other Receivables</t>
  </si>
  <si>
    <t>Principal Transactions Revenue, Net</t>
  </si>
  <si>
    <t>Receivables, Fair Value Disclosure</t>
  </si>
  <si>
    <t>Preferred Unit Exchange Gain</t>
  </si>
  <si>
    <t>Cost Method Investments</t>
  </si>
  <si>
    <t>Cost Method Investments, Fair Value Disclosure</t>
  </si>
  <si>
    <t>Real Estate Private Equity [Member]</t>
  </si>
  <si>
    <t>Long-term Purchase Commitment, Amount</t>
  </si>
  <si>
    <t>Available-for-sale Securities, Debt Securities</t>
  </si>
  <si>
    <t>Available-for-sale Securities, Gross Realized Gains</t>
  </si>
  <si>
    <t>Available-for-sale Securities, Gross Realized Losses</t>
  </si>
  <si>
    <t>Proceeds from Sale of Available-for-sale Securities, Debt</t>
  </si>
  <si>
    <t>River Banc LLC [Member]</t>
  </si>
  <si>
    <t>Proceeds from Equity Method Investment, Dividends or Distributions</t>
  </si>
  <si>
    <t>Equity Method Investment, Realized Gain (Loss) on Disposal</t>
  </si>
  <si>
    <t>Mountain Opportunity Fund [Member]</t>
  </si>
  <si>
    <t>Workspace [Member]</t>
  </si>
  <si>
    <t>Total Return Swap [Member] | Revolving Period [Member]</t>
  </si>
  <si>
    <t>Credit Derivative, Term</t>
  </si>
  <si>
    <t>1 year 180 days</t>
  </si>
  <si>
    <t>Total Return Swap [Member] | Amortization Period [Member]</t>
  </si>
  <si>
    <t>Total Return Swap [Member]</t>
  </si>
  <si>
    <t>3 years</t>
  </si>
  <si>
    <t>Investments, Fair Value Disclosure</t>
  </si>
  <si>
    <t>Minimum [Member]</t>
  </si>
  <si>
    <t>Credit Derivative Facility Maintained</t>
  </si>
  <si>
    <t>Maximum [Member]</t>
  </si>
  <si>
    <t>Number of Loans Held for Investment</t>
  </si>
  <si>
    <t>Credit Derivative, Maximum Exposure, Undiscounted</t>
  </si>
  <si>
    <t>Credit Derivative Maximum Borrowings under Facility</t>
  </si>
  <si>
    <t>Note 4 - Fair Value of Financial Instruments (Details) - USD ($)</t>
  </si>
  <si>
    <t>Mar. 31, 2016</t>
  </si>
  <si>
    <t>Reported Value Measurement [Member] | Total Return Swap [Member]</t>
  </si>
  <si>
    <t>Total return swap</t>
  </si>
  <si>
    <t>Reported Value Measurement [Member]</t>
  </si>
  <si>
    <t>Restricted cash and deposits</t>
  </si>
  <si>
    <t>Marketable securities owned</t>
  </si>
  <si>
    <t>Other investments</t>
  </si>
  <si>
    <t>Other investments measured at net asset value (1)</t>
  </si>
  <si>
    <t>Loans Collateralizing Assetbacked Securities Issued Net Of Allowance For Loan Losses Fair Value Disclosure</t>
  </si>
  <si>
    <t>Total assets:</t>
  </si>
  <si>
    <t>Marketable securities sold, but not yet purchased</t>
  </si>
  <si>
    <t>Bond payable</t>
  </si>
  <si>
    <t>Total liabilities:</t>
  </si>
  <si>
    <t>Estimate of Fair Value Measurement [Member] | Total Return Swap [Member]</t>
  </si>
  <si>
    <t>Estimate of Fair Value Measurement [Member]</t>
  </si>
  <si>
    <t>Fair Value, Inputs, Level 1 [Member] | Total Return Swap [Member]</t>
  </si>
  <si>
    <t>Fair Value, Inputs, Level 1 [Member]</t>
  </si>
  <si>
    <t>Fair Value, Inputs, Level 2 [Member] | Total Return Swap [Member]</t>
  </si>
  <si>
    <t>Fair Value, Inputs, Level 2 [Member]</t>
  </si>
  <si>
    <t>Fair Value, Inputs, Level 3 [Member] | Total Return Swap [Member]</t>
  </si>
  <si>
    <t>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t>
  </si>
  <si>
    <t>Note 4 - Fair Value of Assets and Liabilities on a Recurring Basis (Details) - USD ($)</t>
  </si>
  <si>
    <t>Reported Value Measurement [Member] | Fair Value, Measurements, Recurring [Member] | Investments In Hedge Funds Managed By HCS [Member]</t>
  </si>
  <si>
    <t>Other investments:</t>
  </si>
  <si>
    <t>Reported Value Measurement [Member] | Fair Value, Measurements, Recurring [Member] | Investments in Private Equity Funds Managed by HCS [Member]</t>
  </si>
  <si>
    <t>Reported Value Measurement [Member] | Fair Value, Measurements, Recurring [Member] | Investments In Funds Of Funds Managed By HCS [Member]</t>
  </si>
  <si>
    <t>Reported Value Measurement [Member] | Fair Value, Measurements, Recurring [Member] | Total Investment In Funds Managed By HCS [Member]</t>
  </si>
  <si>
    <t>Reported Value Measurement [Member] | Fair Value, Measurements, Recurring [Member] | Limited Partner Investment in Private Equity Fund and Real Estate Funds [Member]</t>
  </si>
  <si>
    <t>Reported Value Measurement [Member] | Fair Value, Measurements, Recurring [Member] | Total Return Swap [Member]</t>
  </si>
  <si>
    <t>Reported Value Measurement [Member] | Fair Value, Measurements, Recurring [Member]</t>
  </si>
  <si>
    <t>Fair Value, Measurements, Recurring [Member] | Fair Value, Inputs, Level 1 [Member] | Investments In Hedge Funds Managed By HCS [Member]</t>
  </si>
  <si>
    <t>Fair Value, Measurements, Recurring [Member] | Fair Value, Inputs, Level 1 [Member] | Investments in Private Equity Funds Managed by HCS [Member]</t>
  </si>
  <si>
    <t>Fair Value, Measurements, Recurring [Member] | Fair Value, Inputs, Level 1 [Member] | Investments In Funds Of Funds Managed By HCS [Member]</t>
  </si>
  <si>
    <t>Fair Value, Measurements, Recurring [Member] | Fair Value, Inputs, Level 1 [Member] | Total Investment In Funds Managed By HCS [Member]</t>
  </si>
  <si>
    <t>Fair Value, Measurements, Recurring [Member] | Fair Value, Inputs, Level 1 [Member] | Limited Partner Investment in Private Equity Fund and Real Estate Funds [Member]</t>
  </si>
  <si>
    <t>Fair Value, Measurements, Recurring [Member] | Fair Value, Inputs, Level 1 [Member] | Total Return Swap [Member]</t>
  </si>
  <si>
    <t>Fair Value, Measurements, Recurring [Member] | Fair Value, Inputs, Level 1 [Member]</t>
  </si>
  <si>
    <t>Fair Value, Measurements, Recurring [Member] | Fair Value, Inputs, Level 2 [Member] | Investments In Hedge Funds Managed By HCS [Member]</t>
  </si>
  <si>
    <t>Fair Value, Measurements, Recurring [Member] | Fair Value, Inputs, Level 2 [Member] | Investments in Private Equity Funds Managed by HCS [Member]</t>
  </si>
  <si>
    <t>Fair Value, Measurements, Recurring [Member] | Fair Value, Inputs, Level 2 [Member] | Investments In Funds Of Funds Managed By HCS [Member]</t>
  </si>
  <si>
    <t>Fair Value, Measurements, Recurring [Member] | Fair Value, Inputs, Level 2 [Member] | Total Investment In Funds Managed By HCS [Member]</t>
  </si>
  <si>
    <t>Fair Value, Measurements, Recurring [Member] | Fair Value, Inputs, Level 2 [Member] | Limited Partner Investment in Private Equity Fund and Real Estate Funds [Member]</t>
  </si>
  <si>
    <t>Fair Value, Measurements, Recurring [Member] | Fair Value, Inputs, Level 2 [Member] | Total Return Swap [Member]</t>
  </si>
  <si>
    <t>Fair Value, Measurements, Recurring [Member] | Fair Value, Inputs, Level 2 [Member]</t>
  </si>
  <si>
    <t>Fair Value, Measurements, Recurring [Member] | Fair Value, Inputs, Level 3 [Member] | Investments In Hedge Funds Managed By HCS [Member]</t>
  </si>
  <si>
    <t>Fair Value, Measurements, Recurring [Member] | Fair Value, Inputs, Level 3 [Member] | Investments in Private Equity Funds Managed by HCS [Member]</t>
  </si>
  <si>
    <t>Fair Value, Measurements, Recurring [Member] | Fair Value, Inputs, Level 3 [Member] | Investments In Funds Of Funds Managed By HCS [Member]</t>
  </si>
  <si>
    <t>Fair Value, Measurements, Recurring [Member] | Fair Value, Inputs, Level 3 [Member] | Total Investment In Funds Managed By HCS [Member]</t>
  </si>
  <si>
    <t>Fair Value, Measurements, Recurring [Member] | Fair Value, Inputs, Level 3 [Member] | Limited Partner Investment in Private Equity Fund and Real Estate Funds [Member]</t>
  </si>
  <si>
    <t>Fair Value, Measurements, Recurring [Member] | Fair Value, Inputs, Level 3 [Member] | Total Return Swap [Member]</t>
  </si>
  <si>
    <t>Fair Value, Measurements, Recurring [Member] | Fair Value, Inputs, Level 3 [Member]</t>
  </si>
  <si>
    <t>Fair Value, Measurements, Recurring [Member] | Investments In Hedge Funds Managed By HCS [Member]</t>
  </si>
  <si>
    <t>Fair Value, Measurements, Recurring [Member] | Investments in Private Equity Funds Managed by HCS [Member]</t>
  </si>
  <si>
    <t>Fair Value, Measurements, Recurring [Member] | Investments In Funds Of Funds Managed By HCS [Member]</t>
  </si>
  <si>
    <t>Fair Value, Measurements, Recurring [Member] | Total Investment In Funds Managed By HCS [Member]</t>
  </si>
  <si>
    <t>Fair Value, Measurements, Recurring [Member] | Limited Partner Investment in Private Equity Fund and Real Estate Funds [Member]</t>
  </si>
  <si>
    <t>Fair Value, Measurements, Recurring [Member] | Total Return Swap [Member]</t>
  </si>
  <si>
    <t>Fair Value, Measurements, Recurring [Member]</t>
  </si>
  <si>
    <t>Investments In Funds Of Funds Managed By HCS [Member]</t>
  </si>
  <si>
    <t>[2]</t>
  </si>
  <si>
    <t>Investments in Funds of Funds managed by HCS began the process of liquidation on December 31, 2015. The fund of funds will be fully liquidated in 2016.</t>
  </si>
  <si>
    <t>Note 4 - Assets at Fair Value Using Significant Unobservable Inputs (Details) - USD ($)</t>
  </si>
  <si>
    <t>Warrants and Other Held At JMPS [Member]</t>
  </si>
  <si>
    <t>Balance</t>
  </si>
  <si>
    <t>Total gains (losses) - realized and unrealized included in earnings (2)</t>
  </si>
  <si>
    <t>Balance as of June 30, 2015</t>
  </si>
  <si>
    <t>Unrealized gains/(losses) included in earnings related to assets still held at reporting date</t>
  </si>
  <si>
    <t>Adjustment for adoption of new consolidation guidance (1)</t>
  </si>
  <si>
    <t>Equity Securities in HGC, HGC II and JMP Capital [Member]</t>
  </si>
  <si>
    <t>Forward Purchase Contract and Swaption [Member]</t>
  </si>
  <si>
    <t>No Level 3 gains (losses) are included in other comprehensive income. All realized and unrealized gains (losses) related to Level 3 assets are included in earnings.</t>
  </si>
  <si>
    <t>Equity securities in HGC and HGC II were no longer consolidated effective January 1, 2015.</t>
  </si>
  <si>
    <t>Note 4 - Valuation Techniques With Unobservable Inputs (Details) - USD ($)</t>
  </si>
  <si>
    <t>Limited Partner Investment in Private Equity Fund and Real Estate Funds [Member] | Nonredeemable Funds [Member]</t>
  </si>
  <si>
    <t>Investments in Private Equity Funds Managed by HCS [Member] | Nonredeemable Funds [Member]</t>
  </si>
  <si>
    <t>Investment in private equity funds managed by HCS</t>
  </si>
  <si>
    <t>Note 5 - Loans Collateralizing Asset-backed Securities Issued (Details Textual)</t>
  </si>
  <si>
    <t>12 Months Ended</t>
  </si>
  <si>
    <t>Financing Receivable, Individually Evaluated for Impairment</t>
  </si>
  <si>
    <t>Financing Receivable, Collectively Evaluated for Impairment</t>
  </si>
  <si>
    <t>Impaired Financing Receivable, Unpaid Principal Balance</t>
  </si>
  <si>
    <t>Financing Receivable, Recorded Investment, Past Due</t>
  </si>
  <si>
    <t>Financing Receivable, Modifications, Number of Contracts</t>
  </si>
  <si>
    <t>Note 5 - Components of Loans Collateralizing Asset-backed Securities Issued (Details) - USD ($) $ in Thousands</t>
  </si>
  <si>
    <t>Mar. 31, 2015</t>
  </si>
  <si>
    <t>Dec. 31, 2014</t>
  </si>
  <si>
    <t>Liquidity Discount [Member]</t>
  </si>
  <si>
    <t>Liquidity discount</t>
  </si>
  <si>
    <t>Deferred Loan Fees Net [Member]</t>
  </si>
  <si>
    <t>Outstanding principal</t>
  </si>
  <si>
    <t>Allowance for loan losses</t>
  </si>
  <si>
    <t>Note 5 - Loan Activity (Details) - USD ($) $ in Thousands</t>
  </si>
  <si>
    <t>Principal [Member] | Impaired Loans [Member] | Repayments [Member]</t>
  </si>
  <si>
    <t>Repayments</t>
  </si>
  <si>
    <t>Principal [Member] | Impaired Loans [Member] | Purchases Funding [Member]</t>
  </si>
  <si>
    <t>Purchases</t>
  </si>
  <si>
    <t>Principal [Member] | Impaired Loans [Member] | Provision For Loan Losses [Member]</t>
  </si>
  <si>
    <t>Provision for loan losses</t>
  </si>
  <si>
    <t>Principal [Member] | Impaired Loans [Member] | Accretion Of Discount [Member]</t>
  </si>
  <si>
    <t>Accretion of discount</t>
  </si>
  <si>
    <t>Principal [Member] | Impaired Loans [Member] | Sales And Payoff [Member]</t>
  </si>
  <si>
    <t>Sales and payoff</t>
  </si>
  <si>
    <t>Principal [Member] | Impaired Loans [Member]</t>
  </si>
  <si>
    <t>Balance at beginning of period</t>
  </si>
  <si>
    <t>Transfers to/from non-impaired loans, net</t>
  </si>
  <si>
    <t>Balance at end of period</t>
  </si>
  <si>
    <t>Principal [Member] | Non Impaired Loans [Member] | Repayments [Member]</t>
  </si>
  <si>
    <t>Principal [Member] | Non Impaired Loans [Member] | Purchases Funding [Member]</t>
  </si>
  <si>
    <t>Principal [Member] | Non Impaired Loans [Member] | Provision For Loan Losses [Member]</t>
  </si>
  <si>
    <t>Principal [Member] | Non Impaired Loans [Member] | Accretion Of Discount [Member]</t>
  </si>
  <si>
    <t>Principal [Member] | Non Impaired Loans [Member] | Sales And Payoff [Member]</t>
  </si>
  <si>
    <t>Principal [Member] | Non Impaired Loans [Member]</t>
  </si>
  <si>
    <t>Allowance for Loan Losses [Member] | Impaired Loans [Member] | Repayments [Member]</t>
  </si>
  <si>
    <t>Allowance for Loan Losses [Member] | Impaired Loans [Member] | Purchases Funding [Member]</t>
  </si>
  <si>
    <t>Allowance for Loan Losses [Member] | Impaired Loans [Member] | Provision For Loan Losses [Member]</t>
  </si>
  <si>
    <t>Allowance for Loan Losses [Member] | Impaired Loans [Member] | Accretion Of Discount [Member]</t>
  </si>
  <si>
    <t>Allowance for Loan Losses [Member] | Impaired Loans [Member] | Sales And Payoff [Member]</t>
  </si>
  <si>
    <t>Allowance for Loan Losses [Member] | Impaired Loans [Member]</t>
  </si>
  <si>
    <t>Allowance for Loan Losses [Member] | Non Impaired Loans [Member] | Repayments [Member]</t>
  </si>
  <si>
    <t>Allowance for Loan Losses [Member] | Non Impaired Loans [Member] | Purchases Funding [Member]</t>
  </si>
  <si>
    <t>Allowance for Loan Losses [Member] | Non Impaired Loans [Member] | Provision For Loan Losses [Member]</t>
  </si>
  <si>
    <t>Allowance for Loan Losses [Member] | Non Impaired Loans [Member] | Accretion Of Discount [Member]</t>
  </si>
  <si>
    <t>Allowance for Loan Losses [Member] | Non Impaired Loans [Member] | Sales And Payoff [Member]</t>
  </si>
  <si>
    <t>Allowance for Loan Losses [Member] | Non Impaired Loans [Member]</t>
  </si>
  <si>
    <t>Liquidity Discount [Member] | Impaired Loans [Member] | Repayments [Member]</t>
  </si>
  <si>
    <t>Liquidity Discount [Member] | Impaired Loans [Member] | Purchases Funding [Member]</t>
  </si>
  <si>
    <t>Liquidity Discount [Member] | Impaired Loans [Member] | Provision For Loan Losses [Member]</t>
  </si>
  <si>
    <t>Liquidity Discount [Member] | Impaired Loans [Member] | Accretion Of Discount [Member]</t>
  </si>
  <si>
    <t>Liquidity Discount [Member] | Impaired Loans [Member] | Sales And Payoff [Member]</t>
  </si>
  <si>
    <t>Liquidity Discount [Member] | Impaired Loans [Member]</t>
  </si>
  <si>
    <t>Liquidity Discount [Member] | Non Impaired Loans [Member] | Repayments [Member]</t>
  </si>
  <si>
    <t>Liquidity Discount [Member] | Non Impaired Loans [Member] | Purchases Funding [Member]</t>
  </si>
  <si>
    <t>Liquidity Discount [Member] | Non Impaired Loans [Member] | Provision For Loan Losses [Member]</t>
  </si>
  <si>
    <t>Liquidity Discount [Member] | Non Impaired Loans [Member] | Accretion Of Discount [Member]</t>
  </si>
  <si>
    <t>Liquidity Discount [Member] | Non Impaired Loans [Member] | Sales And Payoff [Member]</t>
  </si>
  <si>
    <t>Liquidity Discount [Member] | Non Impaired Loans [Member]</t>
  </si>
  <si>
    <t>Deferred Loan Fees Net [Member] | Impaired Loans [Member] | Repayments [Member]</t>
  </si>
  <si>
    <t>Deferred Loan Fees Net [Member] | Impaired Loans [Member] | Purchases Funding [Member]</t>
  </si>
  <si>
    <t>Deferred Loan Fees Net [Member] | Impaired Loans [Member] | Provision For Loan Losses [Member]</t>
  </si>
  <si>
    <t>Deferred Loan Fees Net [Member] | Impaired Loans [Member] | Accretion Of Discount [Member]</t>
  </si>
  <si>
    <t>Deferred Loan Fees Net [Member] | Impaired Loans [Member] | Sales And Payoff [Member]</t>
  </si>
  <si>
    <t>Deferred Loan Fees Net [Member] | Impaired Loans [Member]</t>
  </si>
  <si>
    <t>Deferred Loan Fees Net [Member] | Non Impaired Loans [Member] | Repayments [Member]</t>
  </si>
  <si>
    <t>Deferred Loan Fees Net [Member] | Non Impaired Loans [Member] | Purchases Funding [Member]</t>
  </si>
  <si>
    <t>Deferred Loan Fees Net [Member] | Non Impaired Loans [Member] | Provision For Loan Losses [Member]</t>
  </si>
  <si>
    <t>Deferred Loan Fees Net [Member] | Non Impaired Loans [Member] | Accretion Of Discount [Member]</t>
  </si>
  <si>
    <t>Deferred Loan Fees Net [Member] | Non Impaired Loans [Member] | Sales And Payoff [Member]</t>
  </si>
  <si>
    <t>Deferred Loan Fees Net [Member] | Non Impaired Loans [Member]</t>
  </si>
  <si>
    <t>Carrying Value [Member] | Impaired Loans [Member] | Repayments [Member]</t>
  </si>
  <si>
    <t>Carrying Value [Member] | Impaired Loans [Member] | Purchases Funding [Member]</t>
  </si>
  <si>
    <t>Carrying Value [Member] | Impaired Loans [Member] | Provision For Loan Losses [Member]</t>
  </si>
  <si>
    <t>Carrying Value [Member] | Impaired Loans [Member] | Accretion Of Discount [Member]</t>
  </si>
  <si>
    <t>Carrying Value [Member] | Impaired Loans [Member] | Sales And Payoff [Member]</t>
  </si>
  <si>
    <t>Carrying Value [Member] | Impaired Loans [Member]</t>
  </si>
  <si>
    <t>Carrying Value [Member] | Non Impaired Loans [Member] | Repayments [Member]</t>
  </si>
  <si>
    <t>Carrying Value [Member] | Non Impaired Loans [Member] | Purchases Funding [Member]</t>
  </si>
  <si>
    <t>Carrying Value [Member] | Non Impaired Loans [Member] | Provision For Loan Losses [Member]</t>
  </si>
  <si>
    <t>Carrying Value [Member] | Non Impaired Loans [Member] | Accretion Of Discount [Member]</t>
  </si>
  <si>
    <t>Carrying Value [Member] | Non Impaired Loans [Member] | Sales And Payoff [Member]</t>
  </si>
  <si>
    <t>Carrying Value [Member] | Non Impaired Loans [Member]</t>
  </si>
  <si>
    <t>Note 5 - Allowance for Loan Losses (Details) - USD ($) $ in Thousands</t>
  </si>
  <si>
    <t>Specific Reserve [Member]</t>
  </si>
  <si>
    <t>General Reserve [Member]</t>
  </si>
  <si>
    <t>Note 5 - Schedule of Impaired Financing Receivable (Details) - USD ($)</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recorded investment</t>
  </si>
  <si>
    <t>Impaired loans, unpaid principal balance</t>
  </si>
  <si>
    <t>Impaired loans, average recorded investment</t>
  </si>
  <si>
    <t>Impaired loans, interest income recognized</t>
  </si>
  <si>
    <t>Note 5 - Credit Quality of Loans (Details) - USD ($) $ in Thousands</t>
  </si>
  <si>
    <t>Senior Secured Bonds Notes Cash Flow [Member] | Baa1 - Baa3 [Member]</t>
  </si>
  <si>
    <t>Senior Secured Bonds Notes Cash Flow [Member] | Ba1 - Ba3 [Member]</t>
  </si>
  <si>
    <t>Senior Secured Bonds Notes Cash Flow [Member] | B1 - B3 [Member]</t>
  </si>
  <si>
    <t>Senior Secured Bonds Notes Cash Flow [Member] | Caa1 - Caa3 [Member]</t>
  </si>
  <si>
    <t>Senior Secured Bonds Notes Cash Flow [Member] | Moody's, Ca Rating [Member]</t>
  </si>
  <si>
    <t>Senior Secured Bonds Notes Cash Flow [Member] | Moody's, C Rating [Member]</t>
  </si>
  <si>
    <t>Senior Secured Bonds Notes Cash Flow [Member] | Moodys Credit Rating [Member]</t>
  </si>
  <si>
    <t>Senior Secured Bonds Notes Cash Flow [Member] | Two [Member]</t>
  </si>
  <si>
    <t>Senior Secured Bonds Notes Cash Flow [Member] | Three [Member]</t>
  </si>
  <si>
    <t>Senior Secured Bonds Notes Cash Flow [Member] | Four [Member]</t>
  </si>
  <si>
    <t>Senior Secured Bonds Notes Cash Flow [Member] | Five [Member]</t>
  </si>
  <si>
    <t>Senior Secured Bonds Notes Cash Flow [Member] | Internal Ratings [Member]</t>
  </si>
  <si>
    <t>Senior Secured Bonds Notes Cash Flow [Member] | Performing Financial Instruments [Member]</t>
  </si>
  <si>
    <t>Senior Secured Bonds Notes Cash Flow [Member] | Nonperforming Financial Instruments [Member]</t>
  </si>
  <si>
    <t>Senior Secured Bonds Notes Cash Flow [Member]</t>
  </si>
  <si>
    <t>Loans with an internal mting of 4 or below are reviewed individually to identizy loans to be designated fur non-accrual status.</t>
  </si>
  <si>
    <t>Note 6 - Debt (Details Textual) - USD ($)</t>
  </si>
  <si>
    <t>Apr. 26, 2016</t>
  </si>
  <si>
    <t>Aug. 03, 2006</t>
  </si>
  <si>
    <t>Feb. 29, 2016</t>
  </si>
  <si>
    <t>Jan. 31, 2014</t>
  </si>
  <si>
    <t>Jan. 31, 2013</t>
  </si>
  <si>
    <t>Senior Notes [Member] | Other Income [Member]</t>
  </si>
  <si>
    <t>Gain (Loss) on Repurchase of Debt Instrument</t>
  </si>
  <si>
    <t>Senior Notes [Member]</t>
  </si>
  <si>
    <t>Debt Issuance Costs, Gross</t>
  </si>
  <si>
    <t>Debt Instrument, Repurchased Face Amount</t>
  </si>
  <si>
    <t>Debt Instrument, Repurchase Amount</t>
  </si>
  <si>
    <t>Unamortized Debt Issuance Expense</t>
  </si>
  <si>
    <t>Senior Notes 2013 [Member]</t>
  </si>
  <si>
    <t>Senior Notes</t>
  </si>
  <si>
    <t>8.00%</t>
  </si>
  <si>
    <t>Senior Notes 2014 [Member]</t>
  </si>
  <si>
    <t>7.25%</t>
  </si>
  <si>
    <t>Revolving Credit Facility [Member] | CNB [Member] | JMP Securities [Member]</t>
  </si>
  <si>
    <t>Line of Credit Facility, Maximum Borrowing Capacity</t>
  </si>
  <si>
    <t>Line of Credit Facility, Expiration Period</t>
  </si>
  <si>
    <t>2 years</t>
  </si>
  <si>
    <t>Long-term Line of Credit</t>
  </si>
  <si>
    <t>Line of Credit Facility, Unused Capacity, Commitment Fee Percentage</t>
  </si>
  <si>
    <t>0.25%</t>
  </si>
  <si>
    <t>Revolving Credit Facility [Member] | CNB [Member] | Increased Maximum Level of Borrowing [Member]</t>
  </si>
  <si>
    <t>1 year</t>
  </si>
  <si>
    <t>Revolving Credit Conversion to Term Loan Portion to Be Paid in First 2 Years [Member] | CNB [Member] | JMP Securities [Member]</t>
  </si>
  <si>
    <t>Line of Credit Facility Revolving Credit Conversion to Term Loan Repayment Percent of Funded Debt</t>
  </si>
  <si>
    <t>3.75%</t>
  </si>
  <si>
    <t>Revolving Credit Conversion to Term Loan Portion to Be Paid in Next 2 Years Member | CNB [Member] | JMP Securities [Member]</t>
  </si>
  <si>
    <t>5.00%</t>
  </si>
  <si>
    <t>Letter of Credit [Member] | CNB [Member] | JMP Securities [Member]</t>
  </si>
  <si>
    <t>Note 6 - Debt Issuance Costs (Details) - USD ($)</t>
  </si>
  <si>
    <t>Senior Notes 7.25% [Member]</t>
  </si>
  <si>
    <t>Outstanding Principal Balance</t>
  </si>
  <si>
    <t>Senior Notes 8.00% [Member]</t>
  </si>
  <si>
    <t>Note 7 - Asset-backed Securities Issued (Details Textual) - USD ($) $ in Thousands</t>
  </si>
  <si>
    <t>Sep. 30, 2014</t>
  </si>
  <si>
    <t>Apr. 30, 2013</t>
  </si>
  <si>
    <t>Mar. 31, 2014</t>
  </si>
  <si>
    <t>May 17, 2007</t>
  </si>
  <si>
    <t>CLO III [Member] | Unsecured Debt [Member]</t>
  </si>
  <si>
    <t>Noncontrolling Interest, Ownership Percentage by Parent</t>
  </si>
  <si>
    <t>13.50%</t>
  </si>
  <si>
    <t>Amortization of Debt Discount (Premium)</t>
  </si>
  <si>
    <t>CLO I [Member] | Unsecured Debt [Member]</t>
  </si>
  <si>
    <t>72.80%</t>
  </si>
  <si>
    <t>94.00%</t>
  </si>
  <si>
    <t>98.00%</t>
  </si>
  <si>
    <t>Debt Instrument, Face Amount</t>
  </si>
  <si>
    <t>CLO I [Member] | Secured Debt [Member]</t>
  </si>
  <si>
    <t>Ownership Of Notes Class CDE</t>
  </si>
  <si>
    <t>Ownership Of Notes Class C</t>
  </si>
  <si>
    <t>Ownership Of Notes Class D</t>
  </si>
  <si>
    <t>Ownership Of Notes Class E</t>
  </si>
  <si>
    <t>Proceeds from Issuance of Debt</t>
  </si>
  <si>
    <t>Proceeds from Issuance of Secured Debt</t>
  </si>
  <si>
    <t>Proceeds from Issuance of Unsecured Debt</t>
  </si>
  <si>
    <t>Asset-backed Securities [Member] | Cash Coupon [Member]</t>
  </si>
  <si>
    <t>Interest Expense, Other</t>
  </si>
  <si>
    <t>Asset-backed Securities [Member]</t>
  </si>
  <si>
    <t>Assetbacked Securities Issued Fair Value Disclosure</t>
  </si>
  <si>
    <t>Note 7 - Asset-backed Securities Issued - CLO I (Details) - CLO I [Member] - USD ($) $ in Millions</t>
  </si>
  <si>
    <t>Moody's, Aaa Rating [Member] | Standard &amp; Poor's, AAA Rating [Member] | Class A Senior Secured [Member] | Minimum [Member] | London Interbank Offered Rate (LIBOR) [Member]</t>
  </si>
  <si>
    <t>Interest Rate Spread to LIBOR</t>
  </si>
  <si>
    <t>0.26%</t>
  </si>
  <si>
    <t>Moody's, Aaa Rating [Member] | Standard &amp; Poor's, AAA Rating [Member] | Class A Senior Secured [Member] | Maximum [Member] | London Interbank Offered Rate (LIBOR) [Member]</t>
  </si>
  <si>
    <t>0.29%</t>
  </si>
  <si>
    <t>Moody's, Aaa Rating [Member] | Standard &amp; Poor's, AAA Rating [Member] | Class A Senior Secured [Member]</t>
  </si>
  <si>
    <t>Notes Originally Issued</t>
  </si>
  <si>
    <t>Moody's, Aaa Rating [Member] | Standard &amp; Poor's, AAA Rating [Member] | Class B Senior Secured [Member] | London Interbank Offered Rate (LIBOR) [Member]</t>
  </si>
  <si>
    <t>0.50%</t>
  </si>
  <si>
    <t>Moody's, Aaa Rating [Member] | Standard &amp; Poor's, AAA Rating [Member] | Class B Senior Secured [Member]</t>
  </si>
  <si>
    <t>Moody's, Aaa Rating [Member] | Standard &amp; Poor's, AAA Rating [Member] | Class C Senior Secured [Member] | London Interbank Offered Rate (LIBOR) [Member]</t>
  </si>
  <si>
    <t>1.10%</t>
  </si>
  <si>
    <t>Moody's, Aaa Rating [Member] | Standard &amp; Poor's, AAA Rating [Member] | Class C Senior Secured [Member]</t>
  </si>
  <si>
    <t>Moody's, A1 Rating [Member] | Standard &amp; Poor's, A+ Rating [Member] | Class D Senior Secured [Member] | London Interbank Offered Rate (LIBOR) [Member]</t>
  </si>
  <si>
    <t>2.40%</t>
  </si>
  <si>
    <t>Moody's, A1 Rating [Member] | Standard &amp; Poor's, A+ Rating [Member] | Class D Senior Secured [Member]</t>
  </si>
  <si>
    <t>Moody's, A3 Rating [Member] | Standard &amp; Poor's, A+ Rating [Member] | Class D Senior Secured [Member] | London Interbank Offered Rate (LIBOR) [Member]</t>
  </si>
  <si>
    <t>Moody's, A3 Rating [Member] | Standard &amp; Poor's, A+ Rating [Member] | Class D Senior Secured [Member]</t>
  </si>
  <si>
    <t>Moody's, Baa3 Rating [Member] | Standard &amp; Poor's, BB+ Rating [Member] | Class E Secured [Member] | London Interbank Offered Rate (LIBOR) [Member]</t>
  </si>
  <si>
    <t>Moody's, Baa3 Rating [Member] | Standard &amp; Poor's, BB+ Rating [Member] | Class E Secured [Member]</t>
  </si>
  <si>
    <t>Moody's, Ba1 Rating [Member] | Standard &amp; Poor's, BB+ Rating [Member] | Class E Secured [Member] | London Interbank Offered Rate (LIBOR) [Member]</t>
  </si>
  <si>
    <t>Moody's, Ba1 Rating [Member] | Standard &amp; Poor's, BB+ Rating [Member] | Class E Secured [Member]</t>
  </si>
  <si>
    <t>Total Secured Notes [Member]</t>
  </si>
  <si>
    <t>Unsecured Subordinated Notes [Member]</t>
  </si>
  <si>
    <t>Total Notes For CLOI Offering [Member]</t>
  </si>
  <si>
    <t>Total Asset Backed Securities Issued [Member]</t>
  </si>
  <si>
    <t>Consolidation, Eliminations [Member]</t>
  </si>
  <si>
    <t>Note 7 - Fair Value of Debt - CLO I (Details) - CLO I [Member] - USD ($) $ in Thousands</t>
  </si>
  <si>
    <t>Asset-backed securities at end of period</t>
  </si>
  <si>
    <t>Note 7 - Asset-backed Securities Issued - CLO II (Details) - CLO II [Member] - USD ($)</t>
  </si>
  <si>
    <t>Standard &amp; Poor's, AAA Rating [Member] | Class X Senior Secured [Member] | Moody's, Aaa Rating [Member] | London Interbank Offered Rate (LIBOR) [Member]</t>
  </si>
  <si>
    <t>1.00%</t>
  </si>
  <si>
    <t>Standard &amp; Poor's, AAA Rating [Member] | Class X Senior Secured [Member] | Moody's, Aaa Rating [Member]</t>
  </si>
  <si>
    <t>Issuance Discount</t>
  </si>
  <si>
    <t>Net Outstanding Balance</t>
  </si>
  <si>
    <t>Standard &amp; Poor's, AAA Rating [Member] | Class X Senior Secured [Member] | London Interbank Offered Rate (LIBOR) [Member]</t>
  </si>
  <si>
    <t>Standard &amp; Poor's, AAA Rating [Member] | Class X Senior Secured [Member]</t>
  </si>
  <si>
    <t>Standard &amp; Poor's, AAA Rating [Member] | Class A Senior Secured [Member] | Moody's, Aaa Rating [Member] | London Interbank Offered Rate (LIBOR) [Member]</t>
  </si>
  <si>
    <t>6.81%</t>
  </si>
  <si>
    <t>Standard &amp; Poor's, AAA Rating [Member] | Class A Senior Secured [Member] | Moody's, Aaa Rating [Member]</t>
  </si>
  <si>
    <t>Standard &amp; Poor's, AAA Rating [Member] | Class A Senior Secured [Member] | London Interbank Offered Rate (LIBOR) [Member]</t>
  </si>
  <si>
    <t>1.18%</t>
  </si>
  <si>
    <t>Standard &amp; Poor's, AAA Rating [Member] | Class A Senior Secured [Member]</t>
  </si>
  <si>
    <t>Standard &amp; Poor's, AA Rating [Member] | Class B Senior Secured [Member] | London Interbank Offered Rate (LIBOR) [Member]</t>
  </si>
  <si>
    <t>1.75%</t>
  </si>
  <si>
    <t>Standard &amp; Poor's, AA Rating [Member] | Class B Senior Secured [Member]</t>
  </si>
  <si>
    <t>Standard &amp; Poor's, A Rating [Member] | Class C Senior Secured [Member] | London Interbank Offered Rate (LIBOR) [Member]</t>
  </si>
  <si>
    <t>2.75%</t>
  </si>
  <si>
    <t>Standard &amp; Poor's, A Rating [Member] | Class C Senior Secured [Member]</t>
  </si>
  <si>
    <t>Standard &amp; Poor's, BBB Rating [Member] | Class D Senior Secured [Member] | London Interbank Offered Rate (LIBOR) [Member]</t>
  </si>
  <si>
    <t>3.85%</t>
  </si>
  <si>
    <t>Standard &amp; Poor's, BBB Rating [Member] | Class D Senior Secured [Member]</t>
  </si>
  <si>
    <t>Standard &amp; Poor's, BB Rating [Member] | Class E Secured [Member] | London Interbank Offered Rate (LIBOR) [Member]</t>
  </si>
  <si>
    <t>5.25%</t>
  </si>
  <si>
    <t>Standard &amp; Poor's, BB Rating [Member] | Class E Secured [Member]</t>
  </si>
  <si>
    <t>Standard &amp; Poor's, B Rating [Member] | Class F Secured [Member] | London Interbank Offered Rate (LIBOR) [Member]</t>
  </si>
  <si>
    <t>5.75%</t>
  </si>
  <si>
    <t>Standard &amp; Poor's, B Rating [Member] | Class F Secured [Member]</t>
  </si>
  <si>
    <t>Total Notes for CLO II Offering [Member]</t>
  </si>
  <si>
    <t>Asset Backed Securities Issued [Member]</t>
  </si>
  <si>
    <t>Note 7 - Fair Value of Debt - CLO II (Details) - CLO II [Member] - USD ($) $ in Thousands</t>
  </si>
  <si>
    <t>Principal [Member]</t>
  </si>
  <si>
    <t>Amortization of discount</t>
  </si>
  <si>
    <t>Note 7 - Asset-backed Securities Issued - CLO III (Details) - CLO III [Member] - USD ($) $ in Thousands</t>
  </si>
  <si>
    <t>Fitch, AAA Rating [Member] | Moody's, Aaa Rating [Member] | Class A Senior Secured [Member] | London Interbank Offered Rate (LIBOR) [Member]</t>
  </si>
  <si>
    <t>1.53%</t>
  </si>
  <si>
    <t>Fitch, AAA Rating [Member] | Moody's, Aaa Rating [Member] | Class A Senior Secured [Member]</t>
  </si>
  <si>
    <t>Moody's, Aa2 Rating [Member] | Class B Senior Secured [Member] | London Interbank Offered Rate (LIBOR) [Member]</t>
  </si>
  <si>
    <t>2.05%</t>
  </si>
  <si>
    <t>Moody's, Aa2 Rating [Member] | Class B Senior Secured [Member]</t>
  </si>
  <si>
    <t>Moody's, A2 Rating [Member] | Class C Senior Secured [Member] | London Interbank Offered Rate (LIBOR) [Member]</t>
  </si>
  <si>
    <t>2.90%</t>
  </si>
  <si>
    <t>Moody's, A2 Rating [Member] | Class C Senior Secured [Member]</t>
  </si>
  <si>
    <t>Moody's, Baa3 Rating [Member] | Class B Senior Secured [Member]</t>
  </si>
  <si>
    <t>Moody's, Baa3 Rating [Member] | Class D Senior Secured [Member] | London Interbank Offered Rate (LIBOR) [Member]</t>
  </si>
  <si>
    <t>5.10%</t>
  </si>
  <si>
    <t>Moody's, Baa3 Rating [Member] | Class D Senior Secured [Member]</t>
  </si>
  <si>
    <t>Moody's, Ba3 Rating [Member] | Class E Secured [Member] | London Interbank Offered Rate (LIBOR) [Member]</t>
  </si>
  <si>
    <t>7.35%</t>
  </si>
  <si>
    <t>Moody's, Ba3 Rating [Member] | Class E Secured [Member]</t>
  </si>
  <si>
    <t>Total Notes for the CLO III Offering [Member]</t>
  </si>
  <si>
    <t>Note 7 - Fair Value of Debt - CLO III (Details) - CLO III [Member] - USD ($) $ in Thousands</t>
  </si>
  <si>
    <t>Note 8 - Shareholders' Equity (Details Textual) - USD ($) $ / shares in Units, $ in Thousands</t>
  </si>
  <si>
    <t>Apr. 18, 2016</t>
  </si>
  <si>
    <t>Jan. 12, 2016</t>
  </si>
  <si>
    <t>Repurchased In Connection With Employee Stock Plans [Member]</t>
  </si>
  <si>
    <t>Treasury Stock, Shares, Acquired</t>
  </si>
  <si>
    <t>Stock Repurchase Program Number of Additional Shares Authorized to Be Repurchased</t>
  </si>
  <si>
    <t>Stock Repurchase Program, Number of Shares Authorized to be Repurchased</t>
  </si>
  <si>
    <t>Treasury Stock Acquired, Average Cost Per Share</t>
  </si>
  <si>
    <t>Treasury Stock, Value, Acquired, Cost Method</t>
  </si>
  <si>
    <t>Note 9 - Share-based Compensation (Details Textual) - USD ($) $ in Thousands</t>
  </si>
  <si>
    <t>Restricted Stock Units (RSUs) [Member] | Vested [Member]</t>
  </si>
  <si>
    <t>Employee Service Share-based Compensation, Tax Benefit from Compensation Expense</t>
  </si>
  <si>
    <t>Restricted Stock Units (RSUs) [Member]</t>
  </si>
  <si>
    <t>Share-based Compensation Arrangement by Share-based Payment Award, Equity Instruments Other than Options, Vested in Period, Fair Valu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54 days</t>
  </si>
  <si>
    <t>Employee Stock Option [Member]</t>
  </si>
  <si>
    <t>Employee Service Share-based Compensation, Nonvested Awards, Compensation Not yet Recognized, Stock Options</t>
  </si>
  <si>
    <t>Stock Appreciation Rights (SARs) [Member]</t>
  </si>
  <si>
    <t>1 year 182 days</t>
  </si>
  <si>
    <t>Plan2007 [Member]</t>
  </si>
  <si>
    <t>Share-based Compensation Arrangement by Share-based Payment Award, Number of Shares Authorized</t>
  </si>
  <si>
    <t>Plan2004 [Member]</t>
  </si>
  <si>
    <t>Note 9 - Stock Option Activity (Details)</t>
  </si>
  <si>
    <t>Jun. 30, 2016$ / sharesshares</t>
  </si>
  <si>
    <t>Balance, beginning of year, Shares Subject to Option (in shares) | shares</t>
  </si>
  <si>
    <t>Balance, beginning of year, Shares Subject to Option (in dollars per share) | $ / shares</t>
  </si>
  <si>
    <t>Cancelled, Shares Subject to Option (in shares) | shares</t>
  </si>
  <si>
    <t>Cancelled, Shares Subject to Option (in dollars per share) | $ / shares</t>
  </si>
  <si>
    <t>Forfeited, Shares Subject to Option (in shares) | shares</t>
  </si>
  <si>
    <t>Forfeited, Shares Subject to Option (in dollars per share) | $ / shares</t>
  </si>
  <si>
    <t>Balance, end of period, Shares Subject to Option (in shares) | shares</t>
  </si>
  <si>
    <t>Balance, end of period, Shares Subject to Option (in dollars per share) | $ / shares</t>
  </si>
  <si>
    <t>Options exercisable at end of period, Shares Subject to Option (in shares) | shares</t>
  </si>
  <si>
    <t>Options exercisable at end of period, Shares Subject to Option (in dollars per share) | $ / shares</t>
  </si>
  <si>
    <t>Note 9 - Stock Options Outstanding and Exercisable (Details) - $ / shares</t>
  </si>
  <si>
    <t>Range of exercise prices, lower limit (in dollars per share)</t>
  </si>
  <si>
    <t>Range of exercise prices, upper limit (in dollars per share)</t>
  </si>
  <si>
    <t>Number outstanding, options outstanding (in shares)</t>
  </si>
  <si>
    <t>Weighted average remaining contractual life, options outstanding</t>
  </si>
  <si>
    <t>2 years 357 days</t>
  </si>
  <si>
    <t>Weighted average exercise price, options outstanding (in dollars per share)</t>
  </si>
  <si>
    <t>Number exercisable, options vested and exercisable (in shares)</t>
  </si>
  <si>
    <t>Weighted average remaining contractual life, options vested and exercisable</t>
  </si>
  <si>
    <t>2 years 182 days</t>
  </si>
  <si>
    <t>Weighted average exercise price, options vested and exercisable (in dollars per share)</t>
  </si>
  <si>
    <t>Note 9 - Restricted Stock Units Activity (RSUs) (Details) - Restricted Stock Units (RSUs) [Member]</t>
  </si>
  <si>
    <t>Balance, beginning of year (in shares) | shares</t>
  </si>
  <si>
    <t>Balance, beginning of year (in dollars per share) | $ / shares</t>
  </si>
  <si>
    <t>Granted Restricted Share Units (in shares) | shares</t>
  </si>
  <si>
    <t>Granted Restricted Share Units (in dollars per share) | $ / shares</t>
  </si>
  <si>
    <t>Vested Restricted Share Units (in shares) | shares</t>
  </si>
  <si>
    <t>Vested Restricted Share Units (in dollars per share) | $ / shares</t>
  </si>
  <si>
    <t>Forfeited Restricted Share Units (in shares) | shares</t>
  </si>
  <si>
    <t>Forfeited Restricted Share Units (in dollars per share) | $ / shares</t>
  </si>
  <si>
    <t>Balance, end of period (in shares) | shares</t>
  </si>
  <si>
    <t>Balance, end of period (in dollars per share) | $ / shares</t>
  </si>
  <si>
    <t>Note 9 - SARs Activity (Stock Appreciation Rights (SARs) (Details) - Stock Appreciation Rights (SARs) [Member]</t>
  </si>
  <si>
    <t>Note 9 - SARs Outstanding (Details) - Stock Appreciation Rights (SARs) [Member] - $ / shares</t>
  </si>
  <si>
    <t>Range of exercise prices, upper limit (in shares)</t>
  </si>
  <si>
    <t>3 years 182 days</t>
  </si>
  <si>
    <t>Note 10 - Net Income (Loss) Per Common Share (Details Textual) - $ / shares</t>
  </si>
  <si>
    <t>Two Class Method Effect on Basic Earnings Per Share</t>
  </si>
  <si>
    <t>Antidilutive Securities Excluded from Computation of Earnings Per Share, Amount</t>
  </si>
  <si>
    <t>Note 10 - Earnings Per Share, Basic and Diluted (Details) - USD ($) $ / shares in Units, shares in Thousands, $ in Thousands</t>
  </si>
  <si>
    <t>Restricted share units (in shares)</t>
  </si>
  <si>
    <t>Operating net income</t>
  </si>
  <si>
    <t>Note 11 - Employee Benefits (Details Textual) - USD ($) $ in Millions</t>
  </si>
  <si>
    <t>Jan. 02, 2015</t>
  </si>
  <si>
    <t>Elective Deferrals Under 3 [Member]</t>
  </si>
  <si>
    <t>Defined Contribution Plan, Employer Matching Contribution, Percent of Match</t>
  </si>
  <si>
    <t>100.00%</t>
  </si>
  <si>
    <t>Defined Contribution Plan, Employer Matching Contribution, Percent of Employees' Gross Pay</t>
  </si>
  <si>
    <t>3.00%</t>
  </si>
  <si>
    <t>Elective Deferrals Between 3 and 5 [Member] | Minimum [Member]</t>
  </si>
  <si>
    <t>Elective Deferrals Between 3 and 5 [Member] | Maximum [Member]</t>
  </si>
  <si>
    <t>Elective Deferrals Between 3 and 5 [Member]</t>
  </si>
  <si>
    <t>50.00%</t>
  </si>
  <si>
    <t>Defined Contribution Plan, Employers Matching Contribution, Annual Vesting Percentage</t>
  </si>
  <si>
    <t>Defined Contribution Plan, Employer Discretionary Contribution Amount</t>
  </si>
  <si>
    <t>Note 12 - Income Taxes (Details Textual) - USD ($) $ in Thousands</t>
  </si>
  <si>
    <t>Income Tax Expense (Benefit)</t>
  </si>
  <si>
    <t>Effective Income Tax Rate Reconciliation, Percent</t>
  </si>
  <si>
    <t>(6.00%)</t>
  </si>
  <si>
    <t>(66.20%)</t>
  </si>
  <si>
    <t>(4.50%)</t>
  </si>
  <si>
    <t>35.70%</t>
  </si>
  <si>
    <t>Note 13 - Commitments and Contingencies (Details Textual) - USD ($)</t>
  </si>
  <si>
    <t>Corporate Credit [Member]</t>
  </si>
  <si>
    <t>Unfunded Commitments</t>
  </si>
  <si>
    <t>Traded but Not Closed in CLO I [Member]</t>
  </si>
  <si>
    <t>Traded but Not Closed in CLO II [Member]</t>
  </si>
  <si>
    <t>Traded but Not Closed in CLO III [Member]</t>
  </si>
  <si>
    <t>Receivables from Clearing Organizations</t>
  </si>
  <si>
    <t>Operating Leases, Rent Expense</t>
  </si>
  <si>
    <t>Operating Leases, Income Statement, Sublease Revenue</t>
  </si>
  <si>
    <t>Contractual Obligation</t>
  </si>
  <si>
    <t>Note 13 - Minimum Future Commitments of Leases (Details) $ in Thousands</t>
  </si>
  <si>
    <t>Thereafter</t>
  </si>
  <si>
    <t>Total Lease Commitments</t>
  </si>
  <si>
    <t>Note 14 - Regulatory Requirements (Details Textual) $ in Millions</t>
  </si>
  <si>
    <t>Ratio of Indebtedness to Net Capital</t>
  </si>
  <si>
    <t>Net Capital</t>
  </si>
  <si>
    <t>Excess Net Capital at 1500 Percent</t>
  </si>
  <si>
    <t>Minimum Net Capital Required</t>
  </si>
  <si>
    <t>Note 15 - Related Party Transactions (Details Textual) - USD ($) $ in Thousands</t>
  </si>
  <si>
    <t>Private Funds [Member] | General Partner Investments In Hedge And Other Private Funds [Member]</t>
  </si>
  <si>
    <t>Investments in Related Parties</t>
  </si>
  <si>
    <t>Private Funds [Member]</t>
  </si>
  <si>
    <t>Incentive Fees Receivable [Member]</t>
  </si>
  <si>
    <t>Related Party Transaction, Due from (to) Related Party, Current</t>
  </si>
  <si>
    <t>Funds Of Funds [Member]</t>
  </si>
  <si>
    <t>Harvest Capital Credit Corporation [Member]</t>
  </si>
  <si>
    <t>Affiliated Entity [Member]</t>
  </si>
  <si>
    <t>Management Fees, Base Revenue</t>
  </si>
  <si>
    <t>Management Fees, Incentive Revenue</t>
  </si>
  <si>
    <t>Note 18 - Financial Instruments with Off-balance Sheet Risk, Credit Risk or Market Risk (Details Textual) - USD ($) $ in Millions</t>
  </si>
  <si>
    <t>Corporate Segment [Member]</t>
  </si>
  <si>
    <t>Other Commitments CLO III [Member]</t>
  </si>
  <si>
    <t>Note 19 - Business Segments (Details Textual)</t>
  </si>
  <si>
    <t>Number of Reportable Segments</t>
  </si>
  <si>
    <t>Percent Of Deferred Compensation Recognized</t>
  </si>
  <si>
    <t>Note 19 - Segment Operating Results (Details) - USD ($) $ in Thousands</t>
  </si>
  <si>
    <t>Broker Dealer [Member]</t>
  </si>
  <si>
    <t>Segment operating pre-tax net income (loss)</t>
  </si>
  <si>
    <t>Asset Management 1 [Member]</t>
  </si>
  <si>
    <t>Intersegment Eliminations [Member]</t>
  </si>
  <si>
    <t>Operating Segments [Member]</t>
  </si>
  <si>
    <t>Note 19 - Reconciliation of Total Segments to Consolidated Net Income Before Income Tax Expense (Details) - USD ($) $ in Thousands</t>
  </si>
  <si>
    <t>Net Interest Income</t>
  </si>
  <si>
    <t>Operating pre-tax net income (loss)</t>
  </si>
  <si>
    <t>Segment Reconciling Items [Member]</t>
  </si>
  <si>
    <t>[3]</t>
  </si>
  <si>
    <t>Noncontrolling interest</t>
  </si>
  <si>
    <t>[4]</t>
  </si>
  <si>
    <t>Non-interest revenue adjustments is comprised of loan sale gains, mark-to-market gains/losses, strategic equity investments and warrants, and fund-related revenues recognized upon consolidation of certain Harvest Funds.</t>
  </si>
  <si>
    <t>The Net Interest Income adjustment is comprised of the non-cash net amortization of liquidity discounts at the CLOs, due to scheduled contractual repayments, and amortization expense related to an intangible asset.</t>
  </si>
  <si>
    <t>Non-interest expense adjustments relate to reversals of share-based compensation and exclusion of fund-related expenses recognized upon consolidation of certain Harvest Funds.</t>
  </si>
  <si>
    <t>Reconciling operating pre-tax net income to Consolidated Net Income before income tax expense in the Consolidated Statements of Operations consists of the following:</t>
  </si>
  <si>
    <t>Note 19 - Reconciling Operating Pre-tax Net Income to Consolidated Net Income (Details) - USD ($) $ in Thousands</t>
  </si>
  <si>
    <t>Deferred compensation program accounting adjustment</t>
  </si>
  <si>
    <t>Net unrealized loss on strategic equity investments and warrants.</t>
  </si>
  <si>
    <t>General loan loss reserve for CLOs</t>
  </si>
  <si>
    <t>Depreciation of commercial real estate in underlying investments</t>
  </si>
  <si>
    <t>Total Consolidation Adjustments and Reconciling Items</t>
  </si>
  <si>
    <t>Note 20 - Equity Method Investments (Details) - USD ($) $ in Thousands</t>
  </si>
  <si>
    <t>Harvest Small Cap Partners [Member] | Net Realized And Unrealized Gains Losses [Member]</t>
  </si>
  <si>
    <t>Income</t>
  </si>
  <si>
    <t>Harvest Small Cap Partners [Member] | Net Investment Income Loss [Member]</t>
  </si>
  <si>
    <t>Harvest Small Cap Partners [Member]</t>
  </si>
  <si>
    <t>Net Assets</t>
  </si>
  <si>
    <t>Harvest Opportunity Partners II [Member] | Net Realized And Unrealized Gains Losses [Member]</t>
  </si>
  <si>
    <t>Harvest Opportunity Partners II [Member] | Net Investment Income Loss [Member]</t>
  </si>
  <si>
    <t>Harvest Agricultural Select [Member] | Net Realized And Unrealized Gains Losses [Member]</t>
  </si>
  <si>
    <t>Harvest Agricultural Select [Member] | Net Investment Income Loss [Member]</t>
  </si>
  <si>
    <t>Harvest Agricultural Select [Member]</t>
  </si>
  <si>
    <t>Harvest Technology Partners [Member] | Net Realized And Unrealized Gains Losses [Member]</t>
  </si>
  <si>
    <t>Harvest Technology Partners [Member] | Net Investment Income Loss [Member]</t>
  </si>
  <si>
    <t>Harvest Technology Partners [Member]</t>
  </si>
  <si>
    <t>Harvest Financial Partners [Member] | Net Realized And Unrealized Gains Losses [Member]</t>
  </si>
  <si>
    <t>Harvest Financial Partners [Member] | Net Investment Income Loss [Member]</t>
  </si>
  <si>
    <t>Harvest Financial Partners [Member]</t>
  </si>
  <si>
    <t>Note 21 - Condensed Consolidating Financial Statements (Details Textual)</t>
  </si>
  <si>
    <t>JMP Group Inc. [Member]</t>
  </si>
  <si>
    <t>Subsidiary or Equity Method Investee, Cumulative Percentage Ownership after All Transactions</t>
  </si>
  <si>
    <t>Note 21 - Condensed Consolidating Balance Sheet (Details) - USD ($) $ in Thousands</t>
  </si>
  <si>
    <t>Reportable Legal Entities [Member] | Parent Company [Member]</t>
  </si>
  <si>
    <t>Investment banking fees receivable, net of allowance for doubtful accounts</t>
  </si>
  <si>
    <t>Investment in subsidiaries</t>
  </si>
  <si>
    <t>Total members' (deficit) equity</t>
  </si>
  <si>
    <t>Reportable Legal Entities [Member] | Subsidiary Issuer [Member]</t>
  </si>
  <si>
    <t>Reportable Legal Entities [Member] | Guarantor Subsidiaries [Member]</t>
  </si>
  <si>
    <t>Reportable Legal Entities [Member] | Non-Guarantor Subsidiaries [Member]</t>
  </si>
  <si>
    <t>Note 21 - Condensed Consolidating Income Statement (Details) - USD ($) $ in Thousands</t>
  </si>
  <si>
    <t>Loss on sale, payoff and mark-to-market of loans</t>
  </si>
  <si>
    <t>Equity earnings of subsidiaries</t>
  </si>
  <si>
    <t>Net income (loss) before income tax expense</t>
  </si>
  <si>
    <t>Less: Net income (loss) attributable to nonredeemable non-controlling interest</t>
  </si>
  <si>
    <t>Note 21 - Condensed Consolidating Cash Flows (Details) - USD ($) $ in Thousands</t>
  </si>
  <si>
    <t>Income from investments in equity method investees</t>
  </si>
  <si>
    <t>(Increase) decrease in marketable securities</t>
  </si>
  <si>
    <t>Net cash provided by (used in) operating activities</t>
  </si>
  <si>
    <t>Increase in receivables</t>
  </si>
  <si>
    <t>Investment in subsidiary</t>
  </si>
  <si>
    <t>Net cash (used in) provided by investing activities</t>
  </si>
  <si>
    <t>Repayment of note payable</t>
  </si>
  <si>
    <t>Purchases of shares of common stock for treasury</t>
  </si>
  <si>
    <t>Capital contributions of parent</t>
  </si>
  <si>
    <t>Net cash provided by (used in) financing activities</t>
  </si>
  <si>
    <t>Proceeds from issuance of note payable</t>
  </si>
  <si>
    <t>Capital contributions of redeemable non-controlling interest holders</t>
  </si>
  <si>
    <t>Excess tax benefit related to stock-based compensation</t>
  </si>
  <si>
    <t>Change in fair value of small business loans</t>
  </si>
  <si>
    <t>Note 22 - Subsequent Events (Details Textual) - $ / shares</t>
  </si>
  <si>
    <t>Jul. 18, 2016</t>
  </si>
  <si>
    <t>Subsequent Event [Member]</t>
  </si>
  <si>
    <t>Common Stock, Dividends, Per Share, Declar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0235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20954323</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211</v>
      </c>
    </row>
    <row r="4" spans="1:2">
      <c t="s" r="A4" s="4">
        <v>218</v>
      </c>
      <c t="s" r="B4" s="4">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0</v>
      </c>
      <c t="s" r="B1" s="2">
        <v>1</v>
      </c>
    </row>
    <row r="2" spans="1:2">
      <c t="s" r="B2" s="2">
        <v>2</v>
      </c>
    </row>
    <row r="3" spans="1:2">
      <c t="s" r="A3" s="3">
        <v>211</v>
      </c>
    </row>
    <row r="4" spans="1:2">
      <c t="s" r="A4" s="4">
        <v>221</v>
      </c>
      <c t="s" r="B4" s="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211</v>
      </c>
    </row>
    <row r="4" spans="1:2">
      <c t="s" r="A4" s="4">
        <v>224</v>
      </c>
      <c t="s" r="B4" s="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6</v>
      </c>
      <c t="s" r="B1" s="2">
        <v>1</v>
      </c>
    </row>
    <row r="2" spans="1:2">
      <c t="s" r="B2" s="2">
        <v>2</v>
      </c>
    </row>
    <row r="3" spans="1:2">
      <c t="s" r="A3" s="3">
        <v>211</v>
      </c>
    </row>
    <row r="4" spans="1:2">
      <c t="s" r="A4" s="4">
        <v>227</v>
      </c>
      <c t="s" r="B4" s="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9</v>
      </c>
      <c t="s" r="B1" s="2">
        <v>1</v>
      </c>
    </row>
    <row r="2" spans="1:2">
      <c t="s" r="B2" s="2">
        <v>2</v>
      </c>
    </row>
    <row r="3" spans="1:2">
      <c t="s" r="A3" s="3">
        <v>211</v>
      </c>
    </row>
    <row r="4" spans="1:2">
      <c t="s" r="A4" s="4">
        <v>230</v>
      </c>
      <c t="s" r="B4" s="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2</v>
      </c>
      <c t="s" r="B1" s="2">
        <v>1</v>
      </c>
    </row>
    <row r="2" spans="1:2">
      <c t="s" r="B2" s="2">
        <v>2</v>
      </c>
    </row>
    <row r="3" spans="1:2">
      <c t="s" r="A3" s="3">
        <v>211</v>
      </c>
    </row>
    <row r="4" spans="1:2">
      <c t="s" r="A4" s="4">
        <v>233</v>
      </c>
      <c t="s" r="B4" s="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35</v>
      </c>
      <c t="s" r="B1" s="2">
        <v>1</v>
      </c>
    </row>
    <row r="2" spans="1:2">
      <c t="s" r="B2" s="2">
        <v>2</v>
      </c>
    </row>
    <row r="3" spans="1:2">
      <c t="s" r="A3" s="3">
        <v>211</v>
      </c>
    </row>
    <row r="4" spans="1:2">
      <c t="s" r="A4" s="4">
        <v>236</v>
      </c>
      <c t="s" r="B4"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8</v>
      </c>
      <c t="s" r="B1" s="2">
        <v>1</v>
      </c>
    </row>
    <row r="2" spans="1:2">
      <c t="s" r="B2" s="2">
        <v>2</v>
      </c>
    </row>
    <row r="3" spans="1:2">
      <c t="s" r="A3" s="3">
        <v>211</v>
      </c>
    </row>
    <row r="4" spans="1:2">
      <c t="s" r="A4" s="4">
        <v>239</v>
      </c>
      <c t="s" r="B4" s="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1</v>
      </c>
      <c t="s" r="B1" s="2">
        <v>1</v>
      </c>
    </row>
    <row r="2" spans="1:2">
      <c t="s" r="B2" s="2">
        <v>2</v>
      </c>
    </row>
    <row r="3" spans="1:2">
      <c t="s" r="A3" s="3">
        <v>211</v>
      </c>
    </row>
    <row r="4" spans="1:2">
      <c t="s" r="A4" s="4">
        <v>242</v>
      </c>
      <c t="s" r="B4" s="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4</v>
      </c>
      <c t="s" r="B1" s="2">
        <v>1</v>
      </c>
    </row>
    <row r="2" spans="1:2">
      <c t="s" r="B2" s="2">
        <v>2</v>
      </c>
    </row>
    <row r="3" spans="1:2">
      <c t="s" r="A3" s="3">
        <v>211</v>
      </c>
    </row>
    <row r="4" spans="1:2">
      <c t="s" r="A4" s="4">
        <v>245</v>
      </c>
      <c t="s" r="B4"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r="1" spans="1:4">
      <c t="s" r="A1" s="1">
        <v>29</v>
      </c>
      <c t="s" r="C1" s="2">
        <v>2</v>
      </c>
      <c t="s" r="D1" s="2">
        <v>30</v>
      </c>
    </row>
    <row r="2" spans="1:4">
      <c t="s" r="A2" s="4">
        <v>31</v>
      </c>
    </row>
    <row r="3" spans="1:4">
      <c t="s" r="A3" s="3">
        <v>32</v>
      </c>
    </row>
    <row r="4" spans="1:4">
      <c t="s" r="A4" s="4">
        <v>33</v>
      </c>
      <c t="s" r="C4" s="4">
        <v>34</v>
      </c>
      <c t="n" r="D4" s="7">
        <v>1311</v>
      </c>
    </row>
    <row r="5" spans="1:4">
      <c t="s" r="A5" s="4">
        <v>35</v>
      </c>
      <c t="n" r="C5" s="6">
        <v>74614</v>
      </c>
      <c t="n" r="D5" s="6">
        <v>51220</v>
      </c>
    </row>
    <row r="6" spans="1:4">
      <c t="s" r="A6" s="4">
        <v>36</v>
      </c>
      <c t="s" r="C6" s="4">
        <v>34</v>
      </c>
      <c t="n" r="D6" s="6">
        <v>990</v>
      </c>
    </row>
    <row r="7" spans="1:4">
      <c t="s" r="A7" s="4">
        <v>37</v>
      </c>
      <c t="n" r="C7" s="6">
        <v>903798</v>
      </c>
      <c t="n" r="D7" s="6">
        <v>969665</v>
      </c>
    </row>
    <row r="8" spans="1:4">
      <c t="s" r="A8" s="4">
        <v>38</v>
      </c>
      <c t="n" r="C8" s="6">
        <v>2392</v>
      </c>
      <c t="n" r="D8" s="6">
        <v>2575</v>
      </c>
    </row>
    <row r="9" spans="1:4">
      <c t="s" r="A9" s="4">
        <v>39</v>
      </c>
      <c t="n" r="C9" s="6">
        <v>157</v>
      </c>
      <c t="n" r="D9" s="6">
        <v>2102</v>
      </c>
    </row>
    <row r="10" spans="1:4">
      <c t="s" r="A10" s="4">
        <v>40</v>
      </c>
      <c t="n" r="C10" s="6">
        <v>980961</v>
      </c>
      <c t="n" r="D10" s="6">
        <v>1027863</v>
      </c>
    </row>
    <row r="11" spans="1:4">
      <c t="s" r="A11" s="3">
        <v>41</v>
      </c>
    </row>
    <row r="12" spans="1:4">
      <c t="s" r="A12" s="4">
        <v>42</v>
      </c>
      <c t="s" r="C12" s="4">
        <v>34</v>
      </c>
      <c t="n" r="D12" s="6">
        <v>761</v>
      </c>
    </row>
    <row r="13" spans="1:4">
      <c t="s" r="A13" s="4">
        <v>43</v>
      </c>
      <c t="n" r="C13" s="6">
        <v>888902</v>
      </c>
      <c t="n" r="D13" s="6">
        <v>930224</v>
      </c>
    </row>
    <row r="14" spans="1:4">
      <c t="s" r="A14" s="4">
        <v>44</v>
      </c>
      <c t="n" r="C14" s="6">
        <v>5600</v>
      </c>
      <c t="n" r="D14" s="6">
        <v>3781</v>
      </c>
    </row>
    <row r="15" spans="1:4">
      <c t="s" r="A15" s="4">
        <v>45</v>
      </c>
      <c t="s" r="C15" s="4">
        <v>34</v>
      </c>
      <c t="n" r="D15" s="6">
        <v>1360</v>
      </c>
    </row>
    <row r="16" spans="1:4">
      <c t="s" r="A16" s="4">
        <v>46</v>
      </c>
      <c t="n" r="C16" s="6">
        <v>894502</v>
      </c>
      <c t="n" r="D16" s="6">
        <v>938626</v>
      </c>
    </row>
    <row r="17" spans="1:4">
      <c t="s" r="A17" s="3">
        <v>47</v>
      </c>
    </row>
    <row r="18" spans="1:4">
      <c t="s" r="A18" s="4">
        <v>33</v>
      </c>
      <c t="s" r="C18" s="4">
        <v>34</v>
      </c>
      <c t="n" r="D18" s="6">
        <v>1311</v>
      </c>
    </row>
    <row r="19" spans="1:4">
      <c t="s" r="A19" s="4">
        <v>48</v>
      </c>
      <c t="n" r="C19" s="6">
        <v>74614</v>
      </c>
      <c t="n" r="D19" s="6">
        <v>51220</v>
      </c>
    </row>
    <row r="20" spans="1:4">
      <c t="s" r="A20" s="4">
        <v>37</v>
      </c>
      <c t="n" r="C20" s="6">
        <v>903798</v>
      </c>
      <c t="n" r="D20" s="6">
        <v>969665</v>
      </c>
    </row>
    <row r="21" spans="1:4">
      <c t="s" r="A21" s="4">
        <v>38</v>
      </c>
      <c t="n" r="C21" s="6">
        <v>2392</v>
      </c>
      <c t="n" r="D21" s="6">
        <v>2575</v>
      </c>
    </row>
    <row r="22" spans="1:4">
      <c t="s" r="A22" s="4">
        <v>49</v>
      </c>
      <c t="s" r="C22" s="4">
        <v>34</v>
      </c>
      <c t="n" r="D22" s="6">
        <v>990</v>
      </c>
    </row>
    <row r="23" spans="1:4">
      <c t="s" r="A23" s="4">
        <v>39</v>
      </c>
      <c t="n" r="C23" s="6">
        <v>157</v>
      </c>
      <c t="n" r="D23" s="6">
        <v>2102</v>
      </c>
    </row>
    <row r="24" spans="1:4">
      <c t="s" r="A24" s="4">
        <v>50</v>
      </c>
      <c t="n" r="C24" s="6">
        <v>980961</v>
      </c>
      <c t="n" r="D24" s="6">
        <v>1027863</v>
      </c>
    </row>
    <row r="25" spans="1:4">
      <c t="s" r="A25" s="4">
        <v>42</v>
      </c>
      <c t="s" r="C25" s="4">
        <v>34</v>
      </c>
      <c t="n" r="D25" s="6">
        <v>761</v>
      </c>
    </row>
    <row r="26" spans="1:4">
      <c t="s" r="A26" s="4">
        <v>51</v>
      </c>
      <c t="n" r="C26" s="6">
        <v>888902</v>
      </c>
      <c t="n" r="D26" s="6">
        <v>930224</v>
      </c>
    </row>
    <row r="27" spans="1:4">
      <c t="s" r="A27" s="4">
        <v>52</v>
      </c>
      <c t="s" r="B27" s="4">
        <v>53</v>
      </c>
      <c t="s" r="C27" s="4">
        <v>34</v>
      </c>
      <c t="n" r="D27" s="6">
        <v>2500</v>
      </c>
    </row>
    <row r="28" spans="1:4">
      <c t="s" r="A28" s="4">
        <v>54</v>
      </c>
      <c t="n" r="C28" s="6">
        <v>5600</v>
      </c>
      <c t="n" r="D28" s="6">
        <v>3781</v>
      </c>
    </row>
    <row r="29" spans="1:4">
      <c t="s" r="A29" s="4">
        <v>45</v>
      </c>
      <c t="s" r="C29" s="4">
        <v>34</v>
      </c>
      <c t="n" r="D29" s="6">
        <v>1360</v>
      </c>
    </row>
    <row r="30" spans="1:4">
      <c t="s" r="A30" s="4">
        <v>55</v>
      </c>
      <c t="n" r="C30" s="6">
        <v>894502</v>
      </c>
      <c t="n" r="D30" s="6">
        <v>938626</v>
      </c>
    </row>
    <row r="31" spans="1:4">
      <c t="s" r="A31" s="4">
        <v>33</v>
      </c>
      <c t="n" r="C31" s="6">
        <v>69972</v>
      </c>
      <c t="n" r="D31" s="6">
        <v>68551</v>
      </c>
    </row>
    <row r="32" spans="1:4">
      <c t="s" r="A32" s="4">
        <v>35</v>
      </c>
      <c t="n" r="C32" s="6">
        <v>75792</v>
      </c>
      <c t="n" r="D32" s="6">
        <v>52572</v>
      </c>
    </row>
    <row r="33" spans="1:4">
      <c t="s" r="A33" s="4">
        <v>56</v>
      </c>
      <c t="n" r="C33" s="6">
        <v>15654</v>
      </c>
      <c t="n" r="D33" s="6">
        <v>14586</v>
      </c>
    </row>
    <row r="34" spans="1:4">
      <c t="s" r="A34" s="4">
        <v>57</v>
      </c>
      <c t="n" r="C34" s="6">
        <v>2710</v>
      </c>
      <c t="n" r="D34" s="6">
        <v>5044</v>
      </c>
    </row>
    <row r="35" spans="1:4">
      <c t="s" r="A35" s="4">
        <v>58</v>
      </c>
      <c t="n" r="C35" s="6">
        <v>27891</v>
      </c>
      <c t="n" r="D35" s="6">
        <v>28493</v>
      </c>
    </row>
    <row r="36" spans="1:4">
      <c t="s" r="A36" s="4">
        <v>36</v>
      </c>
      <c t="n" r="C36" s="6">
        <v>1484</v>
      </c>
      <c t="n" r="D36" s="6">
        <v>4397</v>
      </c>
    </row>
    <row r="37" spans="1:4">
      <c t="s" r="A37" s="4">
        <v>59</v>
      </c>
      <c t="n" r="C37" s="6">
        <v>53223</v>
      </c>
      <c t="n" r="D37" s="6">
        <v>68859</v>
      </c>
    </row>
    <row r="38" spans="1:4">
      <c t="s" r="A38" s="4">
        <v>60</v>
      </c>
      <c t="n" r="C38" s="6">
        <v>2198</v>
      </c>
      <c t="n" r="D38" s="6">
        <v>2595</v>
      </c>
    </row>
    <row r="39" spans="1:4">
      <c t="s" r="A39" s="4">
        <v>37</v>
      </c>
      <c t="n" r="C39" s="6">
        <v>903798</v>
      </c>
      <c t="n" r="D39" s="6">
        <v>969665</v>
      </c>
    </row>
    <row r="40" spans="1:4">
      <c t="s" r="A40" s="4">
        <v>38</v>
      </c>
      <c t="n" r="C40" s="6">
        <v>3340</v>
      </c>
      <c t="n" r="D40" s="6">
        <v>3620</v>
      </c>
    </row>
    <row r="41" spans="1:4">
      <c t="s" r="A41" s="4">
        <v>61</v>
      </c>
      <c t="n" r="C41" s="6">
        <v>25240</v>
      </c>
      <c t="n" r="D41" s="6">
        <v>25000</v>
      </c>
    </row>
    <row r="42" spans="1:4">
      <c t="s" r="A42" s="4">
        <v>62</v>
      </c>
      <c t="n" r="C42" s="6">
        <v>3556</v>
      </c>
      <c t="n" r="D42" s="6">
        <v>3929</v>
      </c>
    </row>
    <row r="43" spans="1:4">
      <c t="s" r="A43" s="4">
        <v>63</v>
      </c>
      <c t="n" r="C43" s="6">
        <v>10688</v>
      </c>
      <c t="n" r="D43" s="6">
        <v>8315</v>
      </c>
    </row>
    <row r="44" spans="1:4">
      <c t="s" r="A44" s="4">
        <v>39</v>
      </c>
      <c t="n" r="C44" s="6">
        <v>10159</v>
      </c>
      <c t="n" r="D44" s="6">
        <v>15232</v>
      </c>
    </row>
    <row r="45" spans="1:4">
      <c t="s" r="A45" s="4">
        <v>40</v>
      </c>
      <c t="n" r="C45" s="6">
        <v>1205705</v>
      </c>
      <c t="n" r="D45" s="6">
        <v>1270858</v>
      </c>
    </row>
    <row r="46" spans="1:4">
      <c t="s" r="A46" s="4">
        <v>64</v>
      </c>
      <c t="n" r="C46" s="6">
        <v>13769</v>
      </c>
      <c t="n" r="D46" s="6">
        <v>13284</v>
      </c>
    </row>
    <row r="47" spans="1:4">
      <c t="s" r="A47" s="4">
        <v>42</v>
      </c>
      <c t="n" r="C47" s="6">
        <v>18513</v>
      </c>
      <c t="n" r="D47" s="6">
        <v>39470</v>
      </c>
    </row>
    <row r="48" spans="1:4">
      <c t="s" r="A48" s="4">
        <v>43</v>
      </c>
      <c t="n" r="C48" s="6">
        <v>888902</v>
      </c>
      <c t="n" r="D48" s="6">
        <v>930224</v>
      </c>
    </row>
    <row r="49" spans="1:4">
      <c t="s" r="A49" s="4">
        <v>44</v>
      </c>
      <c t="n" r="C49" s="6">
        <v>5818</v>
      </c>
      <c t="n" r="D49" s="6">
        <v>5377</v>
      </c>
    </row>
    <row r="50" spans="1:4">
      <c t="s" r="A50" s="4">
        <v>65</v>
      </c>
      <c t="n" r="C50" s="6">
        <v>91575</v>
      </c>
      <c t="n" r="D50" s="6">
        <v>91825</v>
      </c>
    </row>
    <row r="51" spans="1:4">
      <c t="s" r="A51" s="4">
        <v>66</v>
      </c>
      <c t="n" r="C51" s="6">
        <v>12590</v>
      </c>
      <c t="n" r="D51" s="6">
        <v>14693</v>
      </c>
    </row>
    <row r="52" spans="1:4">
      <c t="s" r="A52" s="4">
        <v>45</v>
      </c>
      <c t="n" r="C52" s="6">
        <v>27547</v>
      </c>
      <c t="n" r="D52" s="6">
        <v>23091</v>
      </c>
    </row>
    <row r="53" spans="1:4">
      <c t="s" r="A53" s="4">
        <v>46</v>
      </c>
      <c t="n" r="C53" s="6">
        <v>1058714</v>
      </c>
      <c t="n" r="D53" s="6">
        <v>1117964</v>
      </c>
    </row>
    <row r="54" spans="1:4">
      <c t="s" r="A54" s="4">
        <v>67</v>
      </c>
      <c t="n" r="C54" s="6">
        <v>23</v>
      </c>
      <c t="n" r="D54" s="6">
        <v>23</v>
      </c>
    </row>
    <row r="55" spans="1:4">
      <c t="s" r="A55" s="4">
        <v>68</v>
      </c>
      <c t="n" r="C55" s="6">
        <v>137251</v>
      </c>
      <c t="n" r="D55" s="6">
        <v>135003</v>
      </c>
    </row>
    <row r="56" spans="1:4">
      <c t="s" r="A56" s="4">
        <v>69</v>
      </c>
      <c t="n" r="C56" s="6">
        <v>-10675</v>
      </c>
      <c t="n" r="D56" s="6">
        <v>-6763</v>
      </c>
    </row>
    <row r="57" spans="1:4">
      <c t="s" r="A57" s="4">
        <v>70</v>
      </c>
      <c t="n" r="C57" s="6">
        <v>-6220</v>
      </c>
      <c t="n" r="D57" s="6">
        <v>-3151</v>
      </c>
    </row>
    <row r="58" spans="1:4">
      <c t="s" r="A58" s="4">
        <v>71</v>
      </c>
      <c t="n" r="C58" s="6">
        <v>120379</v>
      </c>
      <c t="n" r="D58" s="6">
        <v>125112</v>
      </c>
    </row>
    <row r="59" spans="1:4">
      <c t="s" r="A59" s="4">
        <v>72</v>
      </c>
      <c t="n" r="C59" s="6">
        <v>26612</v>
      </c>
      <c t="n" r="D59" s="6">
        <v>27782</v>
      </c>
    </row>
    <row r="60" spans="1:4">
      <c t="s" r="A60" s="4">
        <v>73</v>
      </c>
      <c t="n" r="C60" s="6">
        <v>146991</v>
      </c>
      <c t="n" r="D60" s="6">
        <v>152894</v>
      </c>
    </row>
    <row r="61" spans="1:4">
      <c t="s" r="A61" s="4">
        <v>74</v>
      </c>
      <c t="n" r="C61" s="6">
        <v>1205705</v>
      </c>
      <c t="n" r="D61" s="6">
        <v>1270858</v>
      </c>
    </row>
    <row r="62" spans="1:4">
      <c t="s" r="A62" s="4">
        <v>33</v>
      </c>
      <c t="n" r="C62" s="6">
        <v>69972</v>
      </c>
      <c t="n" r="D62" s="6">
        <v>68551</v>
      </c>
    </row>
    <row r="63" spans="1:4">
      <c t="s" r="A63" s="4">
        <v>48</v>
      </c>
      <c t="n" r="C63" s="6">
        <v>75792</v>
      </c>
      <c t="n" r="D63" s="6">
        <v>52572</v>
      </c>
    </row>
    <row r="64" spans="1:4">
      <c t="s" r="A64" s="4">
        <v>37</v>
      </c>
      <c t="n" r="C64" s="6">
        <v>903798</v>
      </c>
      <c t="n" r="D64" s="6">
        <v>969665</v>
      </c>
    </row>
    <row r="65" spans="1:4">
      <c t="s" r="A65" s="4">
        <v>38</v>
      </c>
      <c t="n" r="C65" s="6">
        <v>3340</v>
      </c>
      <c t="n" r="D65" s="6">
        <v>3620</v>
      </c>
    </row>
    <row r="66" spans="1:4">
      <c t="s" r="A66" s="4">
        <v>49</v>
      </c>
      <c t="n" r="C66" s="6">
        <v>1484</v>
      </c>
      <c t="n" r="D66" s="6">
        <v>4397</v>
      </c>
    </row>
    <row r="67" spans="1:4">
      <c t="s" r="A67" s="4">
        <v>39</v>
      </c>
      <c t="n" r="C67" s="6">
        <v>10159</v>
      </c>
      <c t="n" r="D67" s="6">
        <v>15232</v>
      </c>
    </row>
    <row r="68" spans="1:4">
      <c t="s" r="A68" s="4">
        <v>50</v>
      </c>
      <c t="n" r="C68" s="6">
        <v>1205705</v>
      </c>
      <c t="n" r="D68" s="6">
        <v>1270858</v>
      </c>
    </row>
    <row r="69" spans="1:4">
      <c t="s" r="A69" s="4">
        <v>42</v>
      </c>
      <c t="n" r="C69" s="6">
        <v>18513</v>
      </c>
      <c t="n" r="D69" s="6">
        <v>39470</v>
      </c>
    </row>
    <row r="70" spans="1:4">
      <c t="s" r="A70" s="4">
        <v>51</v>
      </c>
      <c t="n" r="C70" s="6">
        <v>888902</v>
      </c>
      <c t="n" r="D70" s="6">
        <v>930224</v>
      </c>
    </row>
    <row r="71" spans="1:4">
      <c t="s" r="A71" s="4">
        <v>52</v>
      </c>
      <c t="s" r="C71" s="4">
        <v>34</v>
      </c>
      <c t="s" r="D71" s="4">
        <v>34</v>
      </c>
    </row>
    <row r="72" spans="1:4">
      <c t="s" r="A72" s="4">
        <v>54</v>
      </c>
      <c t="n" r="C72" s="6">
        <v>5818</v>
      </c>
      <c t="n" r="D72" s="6">
        <v>5377</v>
      </c>
    </row>
    <row r="73" spans="1:4">
      <c t="s" r="A73" s="4">
        <v>45</v>
      </c>
      <c t="n" r="C73" s="6">
        <v>27547</v>
      </c>
      <c t="n" r="D73" s="6">
        <v>23091</v>
      </c>
    </row>
    <row r="74" spans="1:4">
      <c t="s" r="A74" s="4">
        <v>55</v>
      </c>
      <c t="n" r="C74" s="7">
        <v>1058714</v>
      </c>
      <c t="n" r="D74" s="7">
        <v>1117964</v>
      </c>
    </row>
    <row r="75" spans="1:4">
      <c t="n" r="A75"/>
    </row>
    <row r="76" spans="1:4">
      <c t="s" r="A76" s="4">
        <v>53</v>
      </c>
      <c t="s" r="B76" s="4">
        <v>75</v>
      </c>
    </row>
  </sheetData>
  <mergeCells count="3">
    <mergeCell ref="A1:B1"/>
    <mergeCell ref="A75:C75"/>
    <mergeCell ref="B76:C7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7</v>
      </c>
      <c t="s" r="B1" s="2">
        <v>1</v>
      </c>
    </row>
    <row r="2" spans="1:2">
      <c t="s" r="B2" s="2">
        <v>2</v>
      </c>
    </row>
    <row r="3" spans="1:2">
      <c t="s" r="A3" s="3">
        <v>211</v>
      </c>
    </row>
    <row r="4" spans="1:2">
      <c t="s" r="A4" s="4">
        <v>248</v>
      </c>
      <c t="s" r="B4"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50</v>
      </c>
      <c t="s" r="B1" s="2">
        <v>1</v>
      </c>
    </row>
    <row r="2" spans="1:2">
      <c t="s" r="B2" s="2">
        <v>2</v>
      </c>
    </row>
    <row r="3" spans="1:2">
      <c t="s" r="A3" s="3">
        <v>211</v>
      </c>
    </row>
    <row r="4" spans="1:2">
      <c t="s" r="A4" s="4">
        <v>251</v>
      </c>
      <c t="s" r="B4" s="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3</v>
      </c>
      <c t="s" r="B1" s="2">
        <v>1</v>
      </c>
    </row>
    <row r="2" spans="1:2">
      <c t="s" r="B2" s="2">
        <v>2</v>
      </c>
    </row>
    <row r="3" spans="1:2">
      <c t="s" r="A3" s="3">
        <v>211</v>
      </c>
    </row>
    <row r="4" spans="1:2">
      <c t="s" r="A4" s="4">
        <v>254</v>
      </c>
      <c t="s" r="B4" s="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6</v>
      </c>
      <c t="s" r="B1" s="2">
        <v>1</v>
      </c>
    </row>
    <row r="2" spans="1:2">
      <c t="s" r="B2" s="2">
        <v>2</v>
      </c>
    </row>
    <row r="3" spans="1:2">
      <c t="s" r="A3" s="3">
        <v>211</v>
      </c>
    </row>
    <row r="4" spans="1:2">
      <c t="s" r="A4" s="4">
        <v>257</v>
      </c>
      <c t="s" r="B4"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59</v>
      </c>
      <c t="s" r="B1" s="2">
        <v>1</v>
      </c>
    </row>
    <row r="2" spans="1:2">
      <c t="s" r="B2" s="2">
        <v>2</v>
      </c>
    </row>
    <row r="3" spans="1:2">
      <c t="s" r="A3" s="3">
        <v>211</v>
      </c>
    </row>
    <row r="4" spans="1:2">
      <c t="s" r="A4" s="4">
        <v>260</v>
      </c>
      <c t="s" r="B4"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211</v>
      </c>
    </row>
    <row r="4" spans="1:2">
      <c t="s" r="A4" s="4">
        <v>263</v>
      </c>
      <c t="s" r="B4"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65</v>
      </c>
      <c t="s" r="B1" s="2">
        <v>1</v>
      </c>
    </row>
    <row r="2" spans="1:2">
      <c t="s" r="B2" s="2">
        <v>2</v>
      </c>
    </row>
    <row r="3" spans="1:2">
      <c t="s" r="A3" s="3">
        <v>211</v>
      </c>
    </row>
    <row r="4" spans="1:2">
      <c t="s" r="A4" s="4">
        <v>266</v>
      </c>
      <c t="s" r="B4"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68</v>
      </c>
      <c t="s" r="B1" s="2">
        <v>1</v>
      </c>
    </row>
    <row r="2" spans="1:2">
      <c t="s" r="B2" s="2">
        <v>2</v>
      </c>
    </row>
    <row r="3" spans="1:2">
      <c t="s" r="A3" s="3">
        <v>211</v>
      </c>
    </row>
    <row r="4" spans="1:2">
      <c t="s" r="A4" s="4">
        <v>269</v>
      </c>
      <c t="s" r="B4"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71</v>
      </c>
      <c t="s" r="B1" s="2">
        <v>1</v>
      </c>
    </row>
    <row r="2" spans="1:2">
      <c t="s" r="B2" s="2">
        <v>2</v>
      </c>
    </row>
    <row r="3" spans="1:2">
      <c t="s" r="A3" s="3">
        <v>211</v>
      </c>
    </row>
    <row r="4" spans="1:2">
      <c t="s" r="A4" s="4">
        <v>272</v>
      </c>
      <c t="s" r="B4" s="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74</v>
      </c>
      <c t="s" r="B1" s="2">
        <v>1</v>
      </c>
    </row>
    <row r="2" spans="1:2">
      <c t="s" r="B2" s="2">
        <v>2</v>
      </c>
    </row>
    <row r="3" spans="1:2">
      <c t="s" r="A3" s="3">
        <v>211</v>
      </c>
    </row>
    <row r="4" spans="1:2">
      <c t="s" r="A4" s="4">
        <v>275</v>
      </c>
      <c t="s" r="B4" s="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v>
      </c>
      <c t="s" r="B1" s="2">
        <v>2</v>
      </c>
      <c t="s" r="C1" s="2">
        <v>30</v>
      </c>
    </row>
    <row r="2" spans="1:3">
      <c t="s" r="A2" s="4">
        <v>77</v>
      </c>
      <c t="n" r="B2" s="7">
        <v>250000</v>
      </c>
      <c t="n" r="C2" s="7">
        <v>250000</v>
      </c>
    </row>
    <row r="3" spans="1:3">
      <c t="s" r="A3" s="4">
        <v>78</v>
      </c>
      <c t="n" r="B3" s="6">
        <v>0</v>
      </c>
      <c t="n" r="C3" s="6">
        <v>0</v>
      </c>
    </row>
    <row r="4" spans="1:3">
      <c t="s" r="A4" s="4">
        <v>79</v>
      </c>
      <c t="n" r="B4" s="6">
        <v>37203000</v>
      </c>
      <c t="n" r="C4" s="6">
        <v>51914000</v>
      </c>
    </row>
    <row r="5" spans="1:3">
      <c t="s" r="A5" s="4">
        <v>80</v>
      </c>
      <c t="n" r="B5" s="6">
        <v>3722000</v>
      </c>
      <c t="n" r="C5" s="6">
        <v>4168000</v>
      </c>
    </row>
    <row r="6" spans="1:3">
      <c t="s" r="A6" s="4">
        <v>81</v>
      </c>
      <c t="n" r="B6" s="7">
        <v>2252000</v>
      </c>
      <c t="n" r="C6" s="7">
        <v>2475000</v>
      </c>
    </row>
    <row r="7" spans="1:3">
      <c t="s" r="A7" s="4">
        <v>82</v>
      </c>
      <c t="n" r="B7" s="6">
        <v>100000000</v>
      </c>
      <c t="n" r="C7" s="6">
        <v>100000000</v>
      </c>
    </row>
    <row r="8" spans="1:3">
      <c t="s" r="A8" s="4">
        <v>83</v>
      </c>
      <c t="n" r="B8" s="6">
        <v>22780052</v>
      </c>
      <c t="n" r="C8" s="6">
        <v>22780052</v>
      </c>
    </row>
    <row r="9" spans="1:3">
      <c t="s" r="A9" s="4">
        <v>84</v>
      </c>
      <c t="n" r="B9" s="6">
        <v>20944771</v>
      </c>
      <c t="n" r="C9" s="6">
        <v>21216258</v>
      </c>
    </row>
    <row r="10" spans="1:3">
      <c t="s" r="A10" s="4">
        <v>85</v>
      </c>
      <c t="n" r="B10" s="6">
        <v>1835281</v>
      </c>
      <c t="n" r="C10" s="6">
        <v>14970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77</v>
      </c>
      <c t="s" r="B1" s="2">
        <v>1</v>
      </c>
    </row>
    <row r="2" spans="1:2">
      <c t="s" r="B2" s="2">
        <v>2</v>
      </c>
    </row>
    <row r="3" spans="1:2">
      <c t="s" r="A3" s="3">
        <v>278</v>
      </c>
    </row>
    <row r="4" spans="1:2">
      <c t="s" r="A4" s="4">
        <v>279</v>
      </c>
      <c t="s" r="B4"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282</v>
      </c>
    </row>
    <row r="4" spans="1:2">
      <c t="s" r="A4" s="4">
        <v>283</v>
      </c>
      <c t="s" r="B4" s="4">
        <v>284</v>
      </c>
    </row>
    <row r="5" spans="1:2">
      <c t="s" r="A5" s="4">
        <v>285</v>
      </c>
      <c t="s" r="B5" s="4">
        <v>286</v>
      </c>
    </row>
    <row r="6" spans="1:2">
      <c t="s" r="A6" s="4">
        <v>287</v>
      </c>
      <c t="s" r="B6" s="4">
        <v>288</v>
      </c>
    </row>
    <row r="7" spans="1:2">
      <c t="s" r="A7" s="4">
        <v>289</v>
      </c>
      <c t="s" r="B7"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82</v>
      </c>
    </row>
    <row r="4" spans="1:2">
      <c t="s" r="A4" s="4">
        <v>292</v>
      </c>
      <c t="s" r="B4" s="4">
        <v>293</v>
      </c>
    </row>
    <row r="5" spans="1:2">
      <c t="s" r="A5" s="4">
        <v>294</v>
      </c>
      <c t="s" r="B5" s="4">
        <v>295</v>
      </c>
    </row>
    <row r="6" spans="1:2">
      <c t="s" r="A6" s="4">
        <v>296</v>
      </c>
      <c t="s" r="B6" s="4">
        <v>297</v>
      </c>
    </row>
    <row r="7" spans="1:2">
      <c t="s" r="A7" s="4">
        <v>298</v>
      </c>
      <c t="s" r="B7" s="4">
        <v>299</v>
      </c>
    </row>
    <row r="8" spans="1:2">
      <c t="s" r="A8" s="4">
        <v>300</v>
      </c>
      <c t="s" r="B8"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02</v>
      </c>
      <c t="s" r="B1" s="2">
        <v>1</v>
      </c>
    </row>
    <row r="2" spans="1:2">
      <c t="s" r="B2" s="2">
        <v>2</v>
      </c>
    </row>
    <row r="3" spans="1:2">
      <c t="s" r="A3" s="3">
        <v>282</v>
      </c>
    </row>
    <row r="4" spans="1:2">
      <c t="s" r="A4" s="4">
        <v>303</v>
      </c>
      <c t="s" r="B4" s="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4">
        <v>306</v>
      </c>
    </row>
    <row r="4" spans="1:2">
      <c t="s" r="A4" s="3">
        <v>282</v>
      </c>
    </row>
    <row r="5" spans="1:2">
      <c t="s" r="A5" s="4">
        <v>287</v>
      </c>
      <c t="s" r="B5" s="4">
        <v>307</v>
      </c>
    </row>
    <row r="6" spans="1:2">
      <c t="s" r="A6" s="4">
        <v>308</v>
      </c>
    </row>
    <row r="7" spans="1:2">
      <c t="s" r="A7" s="3">
        <v>282</v>
      </c>
    </row>
    <row r="8" spans="1:2">
      <c t="s" r="A8" s="4">
        <v>303</v>
      </c>
      <c t="s" r="B8" s="4">
        <v>309</v>
      </c>
    </row>
    <row r="9" spans="1:2">
      <c t="s" r="A9" s="4">
        <v>310</v>
      </c>
      <c t="s" r="B9" s="4">
        <v>311</v>
      </c>
    </row>
    <row r="10" spans="1:2">
      <c t="s" r="A10" s="4">
        <v>312</v>
      </c>
    </row>
    <row r="11" spans="1:2">
      <c t="s" r="A11" s="3">
        <v>282</v>
      </c>
    </row>
    <row r="12" spans="1:2">
      <c t="s" r="A12" s="4">
        <v>303</v>
      </c>
      <c t="s" r="B12" s="4">
        <v>313</v>
      </c>
    </row>
    <row r="13" spans="1:2">
      <c t="s" r="A13" s="4">
        <v>310</v>
      </c>
      <c t="s" r="B13" s="4">
        <v>314</v>
      </c>
    </row>
    <row r="14" spans="1:2">
      <c t="s" r="A14" s="4">
        <v>306</v>
      </c>
    </row>
    <row r="15" spans="1:2">
      <c t="s" r="A15" s="3">
        <v>282</v>
      </c>
    </row>
    <row r="16" spans="1:2">
      <c t="s" r="A16" s="4">
        <v>303</v>
      </c>
      <c t="s" r="B16" s="4">
        <v>315</v>
      </c>
    </row>
    <row r="17" spans="1:2">
      <c t="s" r="A17" s="4">
        <v>303</v>
      </c>
      <c t="s" r="B17" s="4">
        <v>304</v>
      </c>
    </row>
    <row r="18" spans="1:2">
      <c t="s" r="A18" s="4">
        <v>287</v>
      </c>
      <c t="s" r="B18" s="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282</v>
      </c>
    </row>
    <row r="4" spans="1:2">
      <c t="s" r="A4" s="4">
        <v>317</v>
      </c>
      <c t="s" r="B4" s="4">
        <v>318</v>
      </c>
    </row>
    <row r="5" spans="1:2">
      <c t="s" r="A5" s="4">
        <v>319</v>
      </c>
      <c t="s" r="B5" s="4">
        <v>320</v>
      </c>
    </row>
    <row r="6" spans="1:2">
      <c t="s" r="A6" s="4">
        <v>321</v>
      </c>
      <c t="s" r="B6" s="4">
        <v>322</v>
      </c>
    </row>
    <row r="7" spans="1:2">
      <c t="s" r="A7" s="4">
        <v>323</v>
      </c>
      <c t="s" r="B7" s="4">
        <v>324</v>
      </c>
    </row>
    <row r="8" spans="1:2">
      <c t="s" r="A8" s="4">
        <v>325</v>
      </c>
      <c t="s" r="B8" s="4">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27</v>
      </c>
      <c t="s" r="B1" s="2">
        <v>1</v>
      </c>
    </row>
    <row r="2" spans="1:2">
      <c t="s" r="B2" s="2">
        <v>2</v>
      </c>
    </row>
    <row r="3" spans="1:2">
      <c t="s" r="A3" s="3">
        <v>282</v>
      </c>
    </row>
    <row r="4" spans="1:2">
      <c t="s" r="A4" s="4">
        <v>328</v>
      </c>
      <c t="s" r="B4" s="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3">
        <v>282</v>
      </c>
    </row>
    <row r="4" spans="1:2">
      <c t="s" r="A4" s="4">
        <v>331</v>
      </c>
      <c t="s" r="B4" s="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333</v>
      </c>
      <c t="s" r="B1" s="2">
        <v>1</v>
      </c>
    </row>
    <row r="2" spans="1:2">
      <c t="s" r="B2" s="2">
        <v>2</v>
      </c>
    </row>
    <row r="3" spans="1:2">
      <c t="s" r="A3" s="3">
        <v>282</v>
      </c>
    </row>
    <row r="4" spans="1:2">
      <c t="s" r="A4" s="4">
        <v>334</v>
      </c>
      <c t="s" r="B4" s="4">
        <v>335</v>
      </c>
    </row>
    <row r="5" spans="1:2">
      <c t="s" r="A5" s="4">
        <v>336</v>
      </c>
      <c t="s" r="B5" s="4">
        <v>337</v>
      </c>
    </row>
    <row r="6" spans="1:2">
      <c t="s" r="A6" s="4">
        <v>338</v>
      </c>
      <c t="s" r="B6" s="4">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82</v>
      </c>
    </row>
    <row r="4" spans="1:2">
      <c t="s" r="A4" s="4">
        <v>341</v>
      </c>
      <c t="s" r="B4" s="4">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6</v>
      </c>
      <c t="s" r="B1" s="2">
        <v>87</v>
      </c>
      <c t="s" r="D1" s="2">
        <v>1</v>
      </c>
    </row>
    <row r="2" spans="1:5">
      <c t="s" r="B2" s="2">
        <v>2</v>
      </c>
      <c t="s" r="C2" s="2">
        <v>88</v>
      </c>
      <c t="s" r="D2" s="2">
        <v>2</v>
      </c>
      <c t="s" r="E2" s="2">
        <v>88</v>
      </c>
    </row>
    <row r="3" spans="1:5">
      <c t="s" r="A3" s="3">
        <v>89</v>
      </c>
    </row>
    <row r="4" spans="1:5">
      <c t="s" r="A4" s="4">
        <v>90</v>
      </c>
      <c t="n" r="B4" s="7">
        <v>8375</v>
      </c>
      <c t="n" r="C4" s="7">
        <v>21331</v>
      </c>
      <c t="n" r="D4" s="7">
        <v>26671</v>
      </c>
      <c t="n" r="E4" s="7">
        <v>42025</v>
      </c>
    </row>
    <row r="5" spans="1:5">
      <c t="s" r="A5" s="4">
        <v>91</v>
      </c>
      <c t="n" r="B5" s="6">
        <v>5811</v>
      </c>
      <c t="n" r="C5" s="6">
        <v>6404</v>
      </c>
      <c t="n" r="D5" s="6">
        <v>11906</v>
      </c>
      <c t="n" r="E5" s="6">
        <v>12469</v>
      </c>
    </row>
    <row r="6" spans="1:5">
      <c t="s" r="A6" s="4">
        <v>92</v>
      </c>
      <c t="n" r="B6" s="6">
        <v>5588</v>
      </c>
      <c t="n" r="C6" s="6">
        <v>4721</v>
      </c>
      <c t="n" r="D6" s="6">
        <v>14914</v>
      </c>
      <c t="n" r="E6" s="6">
        <v>9383</v>
      </c>
    </row>
    <row r="7" spans="1:5">
      <c t="s" r="A7" s="4">
        <v>93</v>
      </c>
      <c t="n" r="B7" s="6">
        <v>6632</v>
      </c>
      <c t="n" r="C7" s="6">
        <v>2857</v>
      </c>
      <c t="n" r="D7" s="6">
        <v>7562</v>
      </c>
      <c t="n" r="E7" s="6">
        <v>6601</v>
      </c>
    </row>
    <row r="8" spans="1:5">
      <c t="s" r="A8" s="4">
        <v>94</v>
      </c>
      <c t="n" r="B8" s="6">
        <v>-533</v>
      </c>
      <c t="n" r="C8" s="6">
        <v>-1132</v>
      </c>
      <c t="n" r="D8" s="6">
        <v>-909</v>
      </c>
      <c t="n" r="E8" s="6">
        <v>-1710</v>
      </c>
    </row>
    <row r="9" spans="1:5">
      <c t="s" r="A9" s="4">
        <v>95</v>
      </c>
      <c t="n" r="B9" s="6">
        <v>243</v>
      </c>
      <c t="n" r="C9" s="6">
        <v>256</v>
      </c>
      <c t="n" r="D9" s="6">
        <v>506</v>
      </c>
      <c t="n" r="E9" s="6">
        <v>447</v>
      </c>
    </row>
    <row r="10" spans="1:5">
      <c t="s" r="A10" s="4">
        <v>96</v>
      </c>
      <c t="n" r="B10" s="6">
        <v>46</v>
      </c>
      <c t="n" r="C10" s="6">
        <v>62</v>
      </c>
      <c t="n" r="D10" s="6">
        <v>272</v>
      </c>
      <c t="n" r="E10" s="6">
        <v>802</v>
      </c>
    </row>
    <row r="11" spans="1:5">
      <c t="s" r="A11" s="4">
        <v>97</v>
      </c>
      <c t="n" r="B11" s="6">
        <v>26162</v>
      </c>
      <c t="n" r="C11" s="6">
        <v>34499</v>
      </c>
      <c t="n" r="D11" s="6">
        <v>60922</v>
      </c>
      <c t="n" r="E11" s="6">
        <v>70017</v>
      </c>
    </row>
    <row r="12" spans="1:5">
      <c t="s" r="A12" s="4">
        <v>98</v>
      </c>
      <c t="n" r="B12" s="6">
        <v>12124</v>
      </c>
      <c t="n" r="C12" s="6">
        <v>12801</v>
      </c>
      <c t="n" r="D12" s="6">
        <v>24525</v>
      </c>
      <c t="n" r="E12" s="6">
        <v>25578</v>
      </c>
    </row>
    <row r="13" spans="1:5">
      <c t="s" r="A13" s="4">
        <v>99</v>
      </c>
      <c t="n" r="B13" s="6">
        <v>-8110</v>
      </c>
      <c t="n" r="C13" s="6">
        <v>-7386</v>
      </c>
      <c t="n" r="D13" s="6">
        <v>-16085</v>
      </c>
      <c t="n" r="E13" s="6">
        <v>-14674</v>
      </c>
    </row>
    <row r="14" spans="1:5">
      <c t="s" r="A14" s="4">
        <v>100</v>
      </c>
      <c t="n" r="B14" s="6">
        <v>4014</v>
      </c>
      <c t="n" r="C14" s="6">
        <v>5415</v>
      </c>
      <c t="n" r="D14" s="6">
        <v>8440</v>
      </c>
      <c t="n" r="E14" s="6">
        <v>10904</v>
      </c>
    </row>
    <row r="15" spans="1:5">
      <c t="s" r="A15" s="4">
        <v>101</v>
      </c>
      <c t="n" r="B15" s="6">
        <v>-453</v>
      </c>
      <c t="n" r="C15" s="6">
        <v>545</v>
      </c>
      <c t="n" r="D15" s="6">
        <v>-1084</v>
      </c>
      <c t="n" r="E15" s="6">
        <v>488</v>
      </c>
    </row>
    <row r="16" spans="1:5">
      <c t="s" r="A16" s="4">
        <v>102</v>
      </c>
      <c t="n" r="B16" s="6">
        <v>29723</v>
      </c>
      <c t="n" r="C16" s="6">
        <v>40459</v>
      </c>
      <c t="n" r="D16" s="6">
        <v>68278</v>
      </c>
      <c t="n" r="E16" s="6">
        <v>81409</v>
      </c>
    </row>
    <row r="17" spans="1:5">
      <c t="s" r="A17" s="3">
        <v>103</v>
      </c>
    </row>
    <row r="18" spans="1:5">
      <c t="s" r="A18" s="4">
        <v>104</v>
      </c>
      <c t="n" r="B18" s="6">
        <v>20681</v>
      </c>
      <c t="n" r="C18" s="6">
        <v>27524</v>
      </c>
      <c t="n" r="D18" s="6">
        <v>48106</v>
      </c>
      <c t="n" r="E18" s="6">
        <v>54588</v>
      </c>
    </row>
    <row r="19" spans="1:5">
      <c t="s" r="A19" s="4">
        <v>105</v>
      </c>
      <c t="n" r="B19" s="6">
        <v>2014</v>
      </c>
      <c t="n" r="C19" s="6">
        <v>2293</v>
      </c>
      <c t="n" r="D19" s="6">
        <v>3832</v>
      </c>
      <c t="n" r="E19" s="6">
        <v>3985</v>
      </c>
    </row>
    <row r="20" spans="1:5">
      <c t="s" r="A20" s="4">
        <v>106</v>
      </c>
      <c t="n" r="B20" s="6">
        <v>813</v>
      </c>
      <c t="n" r="C20" s="6">
        <v>814</v>
      </c>
      <c t="n" r="D20" s="6">
        <v>1574</v>
      </c>
      <c t="n" r="E20" s="6">
        <v>1612</v>
      </c>
    </row>
    <row r="21" spans="1:5">
      <c t="s" r="A21" s="4">
        <v>107</v>
      </c>
      <c t="n" r="B21" s="6">
        <v>1238</v>
      </c>
      <c t="n" r="C21" s="6">
        <v>1295</v>
      </c>
      <c t="n" r="D21" s="6">
        <v>2529</v>
      </c>
      <c t="n" r="E21" s="6">
        <v>2233</v>
      </c>
    </row>
    <row r="22" spans="1:5">
      <c t="s" r="A22" s="4">
        <v>108</v>
      </c>
      <c t="n" r="B22" s="6">
        <v>1044</v>
      </c>
      <c t="n" r="C22" s="6">
        <v>982</v>
      </c>
      <c t="n" r="D22" s="6">
        <v>2060</v>
      </c>
      <c t="n" r="E22" s="6">
        <v>1952</v>
      </c>
    </row>
    <row r="23" spans="1:5">
      <c t="s" r="A23" s="4">
        <v>109</v>
      </c>
      <c t="n" r="B23" s="6">
        <v>930</v>
      </c>
      <c t="n" r="C23" s="6">
        <v>961</v>
      </c>
      <c t="n" r="D23" s="6">
        <v>1866</v>
      </c>
      <c t="n" r="E23" s="6">
        <v>1774</v>
      </c>
    </row>
    <row r="24" spans="1:5">
      <c t="s" r="A24" s="4">
        <v>110</v>
      </c>
      <c t="n" r="B24" s="6">
        <v>1053</v>
      </c>
      <c t="n" r="C24" s="6">
        <v>1040</v>
      </c>
      <c t="n" r="D24" s="6">
        <v>2126</v>
      </c>
      <c t="n" r="E24" s="6">
        <v>2014</v>
      </c>
    </row>
    <row r="25" spans="1:5">
      <c t="s" r="A25" s="4">
        <v>111</v>
      </c>
      <c t="n" r="B25" s="6">
        <v>324</v>
      </c>
      <c t="n" r="C25" s="6">
        <v>215</v>
      </c>
      <c t="n" r="D25" s="6">
        <v>656</v>
      </c>
      <c t="n" r="E25" s="6">
        <v>441</v>
      </c>
    </row>
    <row r="26" spans="1:5">
      <c t="s" r="A26" s="4">
        <v>112</v>
      </c>
      <c t="n" r="B26" s="6">
        <v>540</v>
      </c>
      <c t="n" r="C26" s="6">
        <v>698</v>
      </c>
      <c t="n" r="D26" s="6">
        <v>1161</v>
      </c>
      <c t="n" r="E26" s="6">
        <v>1228</v>
      </c>
    </row>
    <row r="27" spans="1:5">
      <c t="s" r="A27" s="4">
        <v>113</v>
      </c>
      <c t="n" r="B27" s="6">
        <v>28637</v>
      </c>
      <c t="n" r="C27" s="6">
        <v>35822</v>
      </c>
      <c t="n" r="D27" s="6">
        <v>63910</v>
      </c>
      <c t="n" r="E27" s="6">
        <v>69827</v>
      </c>
    </row>
    <row r="28" spans="1:5">
      <c t="s" r="A28" s="4">
        <v>114</v>
      </c>
      <c t="n" r="B28" s="6">
        <v>1086</v>
      </c>
      <c t="n" r="C28" s="6">
        <v>4637</v>
      </c>
      <c t="n" r="D28" s="6">
        <v>4368</v>
      </c>
      <c t="n" r="E28" s="6">
        <v>11582</v>
      </c>
    </row>
    <row r="29" spans="1:5">
      <c t="s" r="A29" s="4">
        <v>115</v>
      </c>
      <c t="n" r="B29" s="6">
        <v>-246</v>
      </c>
      <c t="n" r="C29" s="6">
        <v>-2864</v>
      </c>
      <c t="n" r="D29" s="6">
        <v>-196</v>
      </c>
      <c t="n" r="E29" s="6">
        <v>4136</v>
      </c>
    </row>
    <row r="30" spans="1:5">
      <c t="s" r="A30" s="4">
        <v>116</v>
      </c>
      <c t="n" r="B30" s="6">
        <v>1332</v>
      </c>
      <c t="n" r="C30" s="6">
        <v>7501</v>
      </c>
      <c t="n" r="D30" s="6">
        <v>4564</v>
      </c>
      <c t="n" r="E30" s="6">
        <v>7446</v>
      </c>
    </row>
    <row r="31" spans="1:5">
      <c t="s" r="A31" s="4">
        <v>117</v>
      </c>
      <c t="n" r="B31" s="6">
        <v>1659</v>
      </c>
      <c t="n" r="C31" s="6">
        <v>1675</v>
      </c>
      <c t="n" r="D31" s="6">
        <v>3088</v>
      </c>
      <c t="n" r="E31" s="6">
        <v>3512</v>
      </c>
    </row>
    <row r="32" spans="1:5">
      <c t="s" r="A32" s="4">
        <v>118</v>
      </c>
      <c t="n" r="B32" s="7">
        <v>-327</v>
      </c>
      <c t="n" r="C32" s="7">
        <v>5826</v>
      </c>
      <c t="n" r="D32" s="7">
        <v>1476</v>
      </c>
      <c t="n" r="E32" s="7">
        <v>3934</v>
      </c>
    </row>
    <row r="33" spans="1:5">
      <c t="s" r="A33" s="3">
        <v>119</v>
      </c>
    </row>
    <row r="34" spans="1:5">
      <c t="s" r="A34" s="4">
        <v>120</v>
      </c>
      <c t="n" r="B34" s="8">
        <v>-0.02</v>
      </c>
      <c t="n" r="C34" s="8">
        <v>0.26</v>
      </c>
      <c t="n" r="D34" s="8">
        <v>0.07000000000000001</v>
      </c>
      <c t="n" r="E34" s="8">
        <v>0.18</v>
      </c>
    </row>
    <row r="35" spans="1:5">
      <c t="s" r="A35" s="4">
        <v>121</v>
      </c>
      <c t="n" r="B35" s="9">
        <v>-0.02</v>
      </c>
      <c t="n" r="C35" s="9">
        <v>0.25</v>
      </c>
      <c t="n" r="D35" s="9">
        <v>0.07000000000000001</v>
      </c>
      <c t="n" r="E35" s="9">
        <v>0.17</v>
      </c>
    </row>
    <row r="36" spans="1:5">
      <c t="s" r="A36" s="4">
        <v>122</v>
      </c>
      <c t="n" r="B36" s="8">
        <v>0.09</v>
      </c>
      <c t="n" r="C36" s="10">
        <v>0.111</v>
      </c>
      <c t="n" r="D36" s="8">
        <v>0.21</v>
      </c>
      <c t="n" r="E36" s="10">
        <v>0.216</v>
      </c>
    </row>
    <row r="37" spans="1:5">
      <c t="s" r="A37" s="3">
        <v>123</v>
      </c>
    </row>
    <row r="38" spans="1:5">
      <c t="s" r="A38" s="4">
        <v>124</v>
      </c>
      <c t="n" r="B38" s="6">
        <v>21058</v>
      </c>
      <c t="n" r="C38" s="6">
        <v>21233</v>
      </c>
      <c t="n" r="D38" s="6">
        <v>21204</v>
      </c>
      <c t="n" r="E38" s="6">
        <v>21225</v>
      </c>
    </row>
    <row r="39" spans="1:5">
      <c t="s" r="A39" s="4">
        <v>125</v>
      </c>
      <c t="n" r="B39" s="6">
        <v>21058</v>
      </c>
      <c t="n" r="C39" s="6">
        <v>22964</v>
      </c>
      <c t="n" r="D39" s="6">
        <v>21766</v>
      </c>
      <c t="n" r="E39" s="6">
        <v>228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343</v>
      </c>
      <c t="s" r="B1" s="2">
        <v>1</v>
      </c>
    </row>
    <row r="2" spans="1:2">
      <c t="s" r="B2" s="2">
        <v>2</v>
      </c>
    </row>
    <row r="3" spans="1:2">
      <c t="s" r="A3" s="3">
        <v>282</v>
      </c>
    </row>
    <row r="4" spans="1:2">
      <c t="s" r="A4" s="4">
        <v>344</v>
      </c>
      <c t="s" r="B4" s="4">
        <v>345</v>
      </c>
    </row>
    <row r="5" spans="1:2">
      <c t="s" r="A5" s="4">
        <v>346</v>
      </c>
      <c t="s" r="B5" s="4">
        <v>347</v>
      </c>
    </row>
    <row r="6" spans="1:2">
      <c t="s" r="A6" s="4">
        <v>348</v>
      </c>
      <c t="s" r="B6" s="4">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R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t="s" r="A1" s="1">
        <v>350</v>
      </c>
      <c t="s" r="B1" s="2">
        <v>351</v>
      </c>
      <c t="s" r="C1" s="2">
        <v>352</v>
      </c>
      <c t="s" r="D1" s="2">
        <v>353</v>
      </c>
      <c t="s" r="E1" s="2">
        <v>354</v>
      </c>
      <c t="s" r="F1" s="2">
        <v>355</v>
      </c>
      <c t="s" r="G1" s="2">
        <v>356</v>
      </c>
      <c t="s" r="H1" s="2">
        <v>357</v>
      </c>
      <c t="s" r="I1" s="2">
        <v>358</v>
      </c>
      <c t="s" r="J1" s="2">
        <v>359</v>
      </c>
      <c t="s" r="K1" s="2">
        <v>360</v>
      </c>
      <c t="s" r="L1" s="2">
        <v>361</v>
      </c>
      <c t="s" r="M1" s="2">
        <v>362</v>
      </c>
      <c t="s" r="N1" s="2">
        <v>358</v>
      </c>
      <c t="s" r="O1" s="2">
        <v>361</v>
      </c>
      <c t="s" r="P1" s="2">
        <v>363</v>
      </c>
      <c t="s" r="Q1" s="2">
        <v>364</v>
      </c>
      <c t="s" r="R1" s="2">
        <v>365</v>
      </c>
    </row>
    <row r="2" spans="1:18">
      <c t="s" r="A2" s="4">
        <v>366</v>
      </c>
    </row>
    <row r="3" spans="1:18">
      <c t="s" r="A3" s="4">
        <v>367</v>
      </c>
      <c t="n" r="I3" s="7">
        <v>6400000</v>
      </c>
      <c t="n" r="L3" s="7">
        <v>13700000</v>
      </c>
      <c t="n" r="N3" s="7">
        <v>6400000</v>
      </c>
      <c t="n" r="O3" s="7">
        <v>13700000</v>
      </c>
    </row>
    <row r="4" spans="1:18">
      <c t="s" r="A4" s="4">
        <v>368</v>
      </c>
      <c t="n" r="I4" s="6">
        <v>271000</v>
      </c>
      <c t="n" r="N4" s="6">
        <v>271000</v>
      </c>
      <c t="n" r="P4" s="7">
        <v>526000</v>
      </c>
    </row>
    <row r="5" spans="1:18">
      <c t="s" r="A5" s="4">
        <v>369</v>
      </c>
      <c t="s" r="I5" s="4">
        <v>34</v>
      </c>
      <c t="s" r="N5" s="4">
        <v>34</v>
      </c>
      <c t="s" r="P5" s="4">
        <v>34</v>
      </c>
    </row>
    <row r="6" spans="1:18">
      <c t="s" r="A6" s="4">
        <v>370</v>
      </c>
    </row>
    <row r="7" spans="1:18">
      <c t="s" r="A7" s="4">
        <v>371</v>
      </c>
      <c t="n" r="I7" s="6">
        <v>2300000</v>
      </c>
      <c t="n" r="N7" s="6">
        <v>2300000</v>
      </c>
    </row>
    <row r="8" spans="1:18">
      <c t="s" r="A8" s="4">
        <v>372</v>
      </c>
    </row>
    <row r="9" spans="1:18">
      <c t="s" r="A9" s="4">
        <v>373</v>
      </c>
      <c t="n" r="I9" s="6">
        <v>700000</v>
      </c>
      <c t="n" r="N9" s="6">
        <v>700000</v>
      </c>
    </row>
    <row r="10" spans="1:18">
      <c t="s" r="A10" s="4">
        <v>374</v>
      </c>
    </row>
    <row r="11" spans="1:18">
      <c t="s" r="A11" s="4">
        <v>368</v>
      </c>
      <c t="n" r="I11" s="6">
        <v>1500000</v>
      </c>
      <c t="n" r="N11" s="6">
        <v>1500000</v>
      </c>
      <c t="n" r="P11" s="6">
        <v>2300000</v>
      </c>
    </row>
    <row r="12" spans="1:18">
      <c t="s" r="A12" s="4">
        <v>375</v>
      </c>
    </row>
    <row r="13" spans="1:18">
      <c t="s" r="A13" s="4">
        <v>376</v>
      </c>
      <c t="n" r="D13" s="7">
        <v>2000000</v>
      </c>
    </row>
    <row r="14" spans="1:18">
      <c t="s" r="A14" s="4">
        <v>377</v>
      </c>
      <c t="s" r="D14" s="4">
        <v>378</v>
      </c>
    </row>
    <row r="15" spans="1:18">
      <c t="s" r="A15" s="4">
        <v>379</v>
      </c>
      <c t="n" r="I15" s="6">
        <v>1700000</v>
      </c>
      <c t="n" r="N15" s="6">
        <v>1700000</v>
      </c>
      <c t="n" r="P15" s="6">
        <v>2100000</v>
      </c>
    </row>
    <row r="16" spans="1:18">
      <c t="s" r="A16" s="4">
        <v>380</v>
      </c>
      <c t="n" r="I16" s="6">
        <v>400000</v>
      </c>
      <c t="n" r="N16" s="6">
        <v>400000</v>
      </c>
    </row>
    <row r="17" spans="1:18">
      <c t="s" r="A17" s="4">
        <v>381</v>
      </c>
    </row>
    <row r="18" spans="1:18">
      <c t="s" r="A18" s="4">
        <v>382</v>
      </c>
      <c t="n" r="G18" s="7">
        <v>1500000</v>
      </c>
    </row>
    <row r="19" spans="1:18">
      <c t="s" r="A19" s="4">
        <v>383</v>
      </c>
      <c t="n" r="H19" s="7">
        <v>700000</v>
      </c>
    </row>
    <row r="20" spans="1:18">
      <c t="s" r="A20" s="4">
        <v>384</v>
      </c>
    </row>
    <row r="21" spans="1:18">
      <c t="s" r="A21" s="4">
        <v>385</v>
      </c>
      <c t="n" r="E21" s="7">
        <v>500000</v>
      </c>
    </row>
    <row r="22" spans="1:18">
      <c t="s" r="A22" s="4">
        <v>386</v>
      </c>
    </row>
    <row r="23" spans="1:18">
      <c t="s" r="A23" s="4">
        <v>387</v>
      </c>
      <c t="n" r="E23" s="6">
        <v>900000</v>
      </c>
    </row>
    <row r="24" spans="1:18">
      <c t="s" r="A24" s="4">
        <v>388</v>
      </c>
    </row>
    <row r="25" spans="1:18">
      <c t="s" r="A25" s="4">
        <v>389</v>
      </c>
      <c t="n" r="M25" s="7">
        <v>1500000</v>
      </c>
    </row>
    <row r="26" spans="1:18">
      <c t="s" r="A26" s="4">
        <v>390</v>
      </c>
      <c t="n" r="E26" s="6">
        <v>2300000</v>
      </c>
      <c t="n" r="I26" s="6">
        <v>300000</v>
      </c>
      <c t="n" r="N26" s="6">
        <v>300000</v>
      </c>
      <c t="n" r="P26" s="6">
        <v>500000</v>
      </c>
    </row>
    <row r="27" spans="1:18">
      <c t="s" r="A27" s="4">
        <v>385</v>
      </c>
      <c t="n" r="E27" s="6">
        <v>1400000</v>
      </c>
    </row>
    <row r="28" spans="1:18">
      <c t="s" r="A28" s="4">
        <v>387</v>
      </c>
      <c t="n" r="E28" s="6">
        <v>1500000</v>
      </c>
    </row>
    <row r="29" spans="1:18">
      <c t="s" r="A29" s="4">
        <v>391</v>
      </c>
      <c t="n" r="E29" s="7">
        <v>900000</v>
      </c>
    </row>
    <row r="30" spans="1:18">
      <c t="s" r="A30" s="4">
        <v>392</v>
      </c>
      <c t="n" r="I30" s="6">
        <v>300000</v>
      </c>
      <c t="n" r="N30" s="6">
        <v>300000</v>
      </c>
      <c t="n" r="P30" s="6">
        <v>500000</v>
      </c>
    </row>
    <row r="31" spans="1:18">
      <c t="s" r="A31" s="4">
        <v>393</v>
      </c>
      <c t="n" r="H31" s="7">
        <v>700000</v>
      </c>
    </row>
    <row r="32" spans="1:18">
      <c t="s" r="A32" s="4">
        <v>394</v>
      </c>
      <c t="n" r="I32" s="6">
        <v>700000</v>
      </c>
      <c t="n" r="N32" s="6">
        <v>700000</v>
      </c>
    </row>
    <row r="33" spans="1:18">
      <c t="s" r="A33" s="4">
        <v>395</v>
      </c>
      <c t="n" r="I33" s="6">
        <v>700000</v>
      </c>
      <c t="n" r="N33" s="6">
        <v>700000</v>
      </c>
    </row>
    <row r="34" spans="1:18">
      <c t="s" r="A34" s="4">
        <v>396</v>
      </c>
    </row>
    <row r="35" spans="1:18">
      <c t="s" r="A35" s="4">
        <v>397</v>
      </c>
      <c t="n" r="K35" s="7">
        <v>5000000</v>
      </c>
    </row>
    <row r="36" spans="1:18">
      <c t="s" r="A36" s="4">
        <v>398</v>
      </c>
      <c t="n" r="I36" s="6">
        <v>2100000</v>
      </c>
      <c t="n" r="N36" s="6">
        <v>2100000</v>
      </c>
      <c t="n" r="P36" s="6">
        <v>600000</v>
      </c>
    </row>
    <row r="37" spans="1:18">
      <c t="s" r="A37" s="4">
        <v>399</v>
      </c>
      <c t="n" r="I37" s="6">
        <v>6000</v>
      </c>
    </row>
    <row r="38" spans="1:18">
      <c t="s" r="A38" s="4">
        <v>400</v>
      </c>
      <c t="n" r="N38" s="6">
        <v>9000</v>
      </c>
    </row>
    <row r="39" spans="1:18">
      <c t="s" r="A39" s="4">
        <v>401</v>
      </c>
      <c t="n" r="I39" s="6">
        <v>9000</v>
      </c>
      <c t="n" r="N39" s="6">
        <v>26000</v>
      </c>
    </row>
    <row r="40" spans="1:18">
      <c t="s" r="A40" s="4">
        <v>402</v>
      </c>
    </row>
    <row r="41" spans="1:18">
      <c t="s" r="A41" s="4">
        <v>373</v>
      </c>
      <c t="n" r="J41" s="7">
        <v>100000</v>
      </c>
      <c t="n" r="L41" s="6">
        <v>100000</v>
      </c>
      <c t="n" r="O41" s="6">
        <v>800000</v>
      </c>
    </row>
    <row r="42" spans="1:18">
      <c t="s" r="A42" s="4">
        <v>382</v>
      </c>
      <c t="n" r="F42" s="7">
        <v>300000</v>
      </c>
    </row>
    <row r="43" spans="1:18">
      <c t="s" r="A43" s="4">
        <v>403</v>
      </c>
      <c t="n" r="J43" s="6">
        <v>500000</v>
      </c>
      <c t="n" r="L43" s="7">
        <v>0</v>
      </c>
      <c t="n" r="O43" s="6">
        <v>1200000</v>
      </c>
    </row>
    <row r="44" spans="1:18">
      <c t="s" r="A44" s="4">
        <v>404</v>
      </c>
      <c t="n" r="I44" s="6">
        <v>6000000</v>
      </c>
    </row>
    <row r="45" spans="1:18">
      <c t="s" r="A45" s="4">
        <v>405</v>
      </c>
    </row>
    <row r="46" spans="1:18">
      <c t="s" r="A46" s="4">
        <v>373</v>
      </c>
      <c t="n" r="I46" s="6">
        <v>200000</v>
      </c>
      <c t="n" r="N46" s="6">
        <v>300000</v>
      </c>
    </row>
    <row r="47" spans="1:18">
      <c t="s" r="A47" s="4">
        <v>382</v>
      </c>
      <c t="n" r="C47" s="7">
        <v>2000000</v>
      </c>
    </row>
    <row r="48" spans="1:18">
      <c t="s" r="A48" s="4">
        <v>403</v>
      </c>
      <c t="n" r="I48" s="6">
        <v>300000</v>
      </c>
      <c t="n" r="N48" s="6">
        <v>600000</v>
      </c>
    </row>
    <row r="49" spans="1:18">
      <c t="s" r="A49" s="4">
        <v>406</v>
      </c>
    </row>
    <row r="50" spans="1:18">
      <c t="s" r="A50" s="4">
        <v>373</v>
      </c>
      <c t="n" r="I50" s="6">
        <v>1300000</v>
      </c>
      <c t="n" r="N50" s="6">
        <v>1200000</v>
      </c>
    </row>
    <row r="51" spans="1:18">
      <c t="s" r="A51" s="4">
        <v>382</v>
      </c>
      <c t="n" r="B51" s="7">
        <v>12800000</v>
      </c>
    </row>
    <row r="52" spans="1:18">
      <c t="s" r="A52" s="4">
        <v>403</v>
      </c>
      <c t="n" r="I52" s="6">
        <v>200000</v>
      </c>
      <c t="n" r="N52" s="6">
        <v>300000</v>
      </c>
    </row>
    <row r="53" spans="1:18">
      <c t="s" r="A53" s="4">
        <v>407</v>
      </c>
    </row>
    <row r="54" spans="1:18">
      <c t="s" r="A54" s="4">
        <v>408</v>
      </c>
      <c t="s" r="L54" s="4">
        <v>409</v>
      </c>
    </row>
    <row r="55" spans="1:18">
      <c t="s" r="A55" s="4">
        <v>410</v>
      </c>
    </row>
    <row r="56" spans="1:18">
      <c t="s" r="A56" s="4">
        <v>408</v>
      </c>
      <c t="s" r="L56" s="4">
        <v>409</v>
      </c>
    </row>
    <row r="57" spans="1:18">
      <c t="s" r="A57" s="4">
        <v>411</v>
      </c>
    </row>
    <row r="58" spans="1:18">
      <c t="s" r="A58" s="4">
        <v>373</v>
      </c>
      <c t="n" r="I58" s="6">
        <v>700000</v>
      </c>
      <c t="n" r="L58" s="7">
        <v>400000</v>
      </c>
      <c t="n" r="N58" s="6">
        <v>600000</v>
      </c>
      <c t="n" r="O58" s="6">
        <v>400000</v>
      </c>
    </row>
    <row r="59" spans="1:18">
      <c t="s" r="A59" s="4">
        <v>408</v>
      </c>
      <c t="s" r="L59" s="4">
        <v>412</v>
      </c>
    </row>
    <row r="60" spans="1:18">
      <c t="s" r="A60" s="4">
        <v>413</v>
      </c>
      <c t="n" r="I60" s="6">
        <v>1300000</v>
      </c>
      <c t="n" r="N60" s="6">
        <v>1300000</v>
      </c>
      <c t="n" r="P60" s="6">
        <v>1900000</v>
      </c>
    </row>
    <row r="61" spans="1:18">
      <c t="s" r="A61" s="4">
        <v>369</v>
      </c>
      <c t="n" r="J61" s="7">
        <v>200000</v>
      </c>
      <c t="n" r="L61" s="7">
        <v>25000000</v>
      </c>
      <c t="n" r="O61" s="6">
        <v>25000000</v>
      </c>
    </row>
    <row r="62" spans="1:18">
      <c t="s" r="A62" s="4">
        <v>414</v>
      </c>
    </row>
    <row r="63" spans="1:18">
      <c t="s" r="A63" s="4">
        <v>415</v>
      </c>
      <c t="n" r="I63" s="6">
        <v>100000000</v>
      </c>
      <c t="n" r="N63" s="6">
        <v>100000000</v>
      </c>
    </row>
    <row r="64" spans="1:18">
      <c t="s" r="A64" s="4">
        <v>416</v>
      </c>
    </row>
    <row r="65" spans="1:18">
      <c t="s" r="A65" s="4">
        <v>415</v>
      </c>
      <c t="n" r="I65" s="7">
        <v>110000000</v>
      </c>
      <c t="n" r="N65" s="7">
        <v>110000000</v>
      </c>
    </row>
    <row r="66" spans="1:18">
      <c t="s" r="A66" s="4">
        <v>367</v>
      </c>
      <c t="n" r="L66" s="6">
        <v>1099000</v>
      </c>
      <c t="n" r="O66" s="6">
        <v>1099000</v>
      </c>
      <c t="n" r="Q66" s="7">
        <v>1783000</v>
      </c>
      <c t="n" r="R66" s="7">
        <v>129398000</v>
      </c>
    </row>
    <row r="67" spans="1:18">
      <c t="s" r="A67" s="4">
        <v>371</v>
      </c>
      <c t="n" r="P67" s="7">
        <v>0</v>
      </c>
    </row>
    <row r="68" spans="1:18">
      <c t="s" r="A68" s="4">
        <v>417</v>
      </c>
      <c t="n" r="I68" s="6">
        <v>4</v>
      </c>
      <c t="n" r="N68" s="6">
        <v>4</v>
      </c>
      <c t="n" r="P68" s="6">
        <v>4</v>
      </c>
    </row>
    <row r="69" spans="1:18">
      <c t="s" r="A69" s="4">
        <v>379</v>
      </c>
      <c t="n" r="I69" s="7">
        <v>2198000</v>
      </c>
      <c t="n" r="N69" s="7">
        <v>2198000</v>
      </c>
      <c t="n" r="P69" s="7">
        <v>2595000</v>
      </c>
    </row>
    <row r="70" spans="1:18">
      <c t="s" r="A70" s="4">
        <v>391</v>
      </c>
      <c t="n" r="I70" s="6">
        <v>6632000</v>
      </c>
      <c t="n" r="L70" s="7">
        <v>2857000</v>
      </c>
      <c t="n" r="N70" s="6">
        <v>7562000</v>
      </c>
      <c t="n" r="O70" s="7">
        <v>6601000</v>
      </c>
    </row>
    <row r="71" spans="1:18">
      <c t="s" r="A71" s="4">
        <v>413</v>
      </c>
      <c t="n" r="I71" s="6">
        <v>37203000</v>
      </c>
      <c t="n" r="N71" s="6">
        <v>37203000</v>
      </c>
      <c t="n" r="P71" s="6">
        <v>51914000</v>
      </c>
    </row>
    <row r="72" spans="1:18">
      <c t="s" r="A72" s="4">
        <v>369</v>
      </c>
      <c t="n" r="I72" s="6">
        <v>25240000</v>
      </c>
      <c t="n" r="N72" s="6">
        <v>25240000</v>
      </c>
      <c t="n" r="P72" s="7">
        <v>25000000</v>
      </c>
    </row>
    <row r="73" spans="1:18">
      <c t="s" r="A73" s="4">
        <v>418</v>
      </c>
      <c t="n" r="I73" s="6">
        <v>25200000</v>
      </c>
      <c t="n" r="N73" s="6">
        <v>25200000</v>
      </c>
    </row>
    <row r="74" spans="1:18">
      <c t="s" r="A74" s="4">
        <v>419</v>
      </c>
      <c t="n" r="I74" s="7">
        <v>167000000</v>
      </c>
      <c t="n" r="N74" s="7">
        <v>167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420</v>
      </c>
      <c t="s" r="C1" s="2">
        <v>2</v>
      </c>
      <c t="s" r="D1" s="2">
        <v>421</v>
      </c>
      <c t="s" r="E1" s="2">
        <v>30</v>
      </c>
      <c t="s" r="F1" s="2">
        <v>88</v>
      </c>
    </row>
    <row r="2" spans="1:6">
      <c t="s" r="A2" s="4">
        <v>422</v>
      </c>
    </row>
    <row r="3" spans="1:6">
      <c t="s" r="A3" s="3">
        <v>41</v>
      </c>
    </row>
    <row r="4" spans="1:6">
      <c t="s" r="A4" s="4">
        <v>423</v>
      </c>
      <c t="n" r="C4" s="7">
        <v>1271000</v>
      </c>
      <c t="n" r="E4" s="7">
        <v>1950000</v>
      </c>
    </row>
    <row r="5" spans="1:6">
      <c t="s" r="A5" s="4">
        <v>424</v>
      </c>
    </row>
    <row r="6" spans="1:6">
      <c t="s" r="A6" s="3">
        <v>32</v>
      </c>
    </row>
    <row r="7" spans="1:6">
      <c t="s" r="A7" s="4">
        <v>33</v>
      </c>
      <c t="n" r="C7" s="6">
        <v>69972000</v>
      </c>
      <c t="n" r="E7" s="6">
        <v>68551000</v>
      </c>
    </row>
    <row r="8" spans="1:6">
      <c t="s" r="A8" s="4">
        <v>425</v>
      </c>
      <c t="n" r="C8" s="6">
        <v>75792000</v>
      </c>
      <c t="n" r="E8" s="6">
        <v>52572000</v>
      </c>
    </row>
    <row r="9" spans="1:6">
      <c t="s" r="A9" s="4">
        <v>426</v>
      </c>
      <c t="n" r="C9" s="6">
        <v>27891000</v>
      </c>
      <c t="n" r="E9" s="6">
        <v>28493000</v>
      </c>
    </row>
    <row r="10" spans="1:6">
      <c t="s" r="A10" s="4">
        <v>427</v>
      </c>
      <c t="n" r="C10" s="6">
        <v>30840000</v>
      </c>
      <c t="n" r="E10" s="6">
        <v>38588000</v>
      </c>
    </row>
    <row r="11" spans="1:6">
      <c t="s" r="A11" s="4">
        <v>428</v>
      </c>
      <c t="s" r="B11" s="4">
        <v>53</v>
      </c>
      <c t="n" r="C11" s="6">
        <v>22383000</v>
      </c>
      <c t="n" r="E11" s="6">
        <v>30271000</v>
      </c>
    </row>
    <row r="12" spans="1:6">
      <c t="s" r="A12" s="4">
        <v>60</v>
      </c>
      <c t="n" r="C12" s="6">
        <v>2198000</v>
      </c>
      <c t="n" r="E12" s="6">
        <v>2595000</v>
      </c>
    </row>
    <row r="13" spans="1:6">
      <c t="s" r="A13" s="4">
        <v>429</v>
      </c>
      <c t="n" r="C13" s="6">
        <v>903798000</v>
      </c>
      <c t="n" r="E13" s="6">
        <v>969665000</v>
      </c>
    </row>
    <row r="14" spans="1:6">
      <c t="s" r="A14" s="4">
        <v>369</v>
      </c>
      <c t="n" r="C14" s="6">
        <v>25240000</v>
      </c>
      <c t="n" r="E14" s="6">
        <v>25000000</v>
      </c>
    </row>
    <row r="15" spans="1:6">
      <c t="s" r="A15" s="4">
        <v>368</v>
      </c>
      <c t="n" r="C15" s="6">
        <v>263000</v>
      </c>
      <c t="n" r="E15" s="6">
        <v>500000</v>
      </c>
    </row>
    <row r="16" spans="1:6">
      <c t="s" r="A16" s="4">
        <v>430</v>
      </c>
      <c t="n" r="C16" s="6">
        <v>1158377000</v>
      </c>
      <c t="n" r="E16" s="6">
        <v>1216235000</v>
      </c>
    </row>
    <row r="17" spans="1:6">
      <c t="s" r="A17" s="3">
        <v>41</v>
      </c>
    </row>
    <row r="18" spans="1:6">
      <c t="s" r="A18" s="4">
        <v>431</v>
      </c>
      <c t="n" r="C18" s="6">
        <v>13769000</v>
      </c>
      <c t="n" r="E18" s="6">
        <v>13284000</v>
      </c>
    </row>
    <row r="19" spans="1:6">
      <c t="s" r="A19" s="4">
        <v>51</v>
      </c>
      <c t="n" r="C19" s="6">
        <v>888902000</v>
      </c>
      <c t="n" r="E19" s="6">
        <v>930224000</v>
      </c>
    </row>
    <row r="20" spans="1:6">
      <c t="s" r="A20" s="4">
        <v>432</v>
      </c>
      <c t="n" r="C20" s="6">
        <v>91575000</v>
      </c>
      <c t="n" r="E20" s="6">
        <v>91825000</v>
      </c>
    </row>
    <row r="21" spans="1:6">
      <c t="s" r="A21" s="4">
        <v>433</v>
      </c>
      <c t="n" r="C21" s="6">
        <v>995517000</v>
      </c>
      <c t="n" r="E21" s="6">
        <v>1037283000</v>
      </c>
    </row>
    <row r="22" spans="1:6">
      <c t="s" r="A22" s="4">
        <v>434</v>
      </c>
    </row>
    <row r="23" spans="1:6">
      <c t="s" r="A23" s="3">
        <v>41</v>
      </c>
    </row>
    <row r="24" spans="1:6">
      <c t="s" r="A24" s="4">
        <v>423</v>
      </c>
      <c t="n" r="C24" s="6">
        <v>1271000</v>
      </c>
      <c t="n" r="E24" s="6">
        <v>1950000</v>
      </c>
    </row>
    <row r="25" spans="1:6">
      <c t="s" r="A25" s="4">
        <v>435</v>
      </c>
    </row>
    <row r="26" spans="1:6">
      <c t="s" r="A26" s="3">
        <v>32</v>
      </c>
    </row>
    <row r="27" spans="1:6">
      <c t="s" r="A27" s="4">
        <v>33</v>
      </c>
      <c t="n" r="C27" s="6">
        <v>69972000</v>
      </c>
      <c t="n" r="E27" s="6">
        <v>68551000</v>
      </c>
    </row>
    <row r="28" spans="1:6">
      <c t="s" r="A28" s="4">
        <v>425</v>
      </c>
      <c t="n" r="C28" s="6">
        <v>75792000</v>
      </c>
      <c t="n" r="E28" s="6">
        <v>52572000</v>
      </c>
    </row>
    <row r="29" spans="1:6">
      <c t="s" r="A29" s="4">
        <v>426</v>
      </c>
      <c t="n" r="C29" s="6">
        <v>27891000</v>
      </c>
      <c t="n" r="E29" s="6">
        <v>28516000</v>
      </c>
    </row>
    <row r="30" spans="1:6">
      <c t="s" r="A30" s="4">
        <v>427</v>
      </c>
      <c t="n" r="C30" s="6">
        <v>30840000</v>
      </c>
      <c t="n" r="E30" s="6">
        <v>38588000</v>
      </c>
    </row>
    <row r="31" spans="1:6">
      <c t="s" r="A31" s="4">
        <v>428</v>
      </c>
      <c t="s" r="B31" s="4">
        <v>53</v>
      </c>
      <c t="s" r="C31" s="4">
        <v>34</v>
      </c>
      <c t="s" r="E31" s="4">
        <v>34</v>
      </c>
    </row>
    <row r="32" spans="1:6">
      <c t="s" r="A32" s="4">
        <v>60</v>
      </c>
      <c t="n" r="C32" s="6">
        <v>2012000</v>
      </c>
      <c t="n" r="E32" s="6">
        <v>2342000</v>
      </c>
    </row>
    <row r="33" spans="1:6">
      <c t="s" r="A33" s="4">
        <v>429</v>
      </c>
      <c t="n" r="C33" s="6">
        <v>885731000</v>
      </c>
      <c t="n" r="E33" s="6">
        <v>940545000</v>
      </c>
    </row>
    <row r="34" spans="1:6">
      <c t="s" r="A34" s="4">
        <v>369</v>
      </c>
      <c t="n" r="C34" s="6">
        <v>25240000</v>
      </c>
      <c t="n" r="E34" s="6">
        <v>25000000</v>
      </c>
    </row>
    <row r="35" spans="1:6">
      <c t="s" r="A35" s="4">
        <v>368</v>
      </c>
      <c t="n" r="C35" s="6">
        <v>271000</v>
      </c>
      <c t="n" r="E35" s="6">
        <v>526000</v>
      </c>
    </row>
    <row r="36" spans="1:6">
      <c t="s" r="A36" s="4">
        <v>430</v>
      </c>
      <c t="n" r="C36" s="6">
        <v>1117749000</v>
      </c>
      <c t="n" r="E36" s="6">
        <v>1156640000</v>
      </c>
    </row>
    <row r="37" spans="1:6">
      <c t="s" r="A37" s="3">
        <v>41</v>
      </c>
    </row>
    <row r="38" spans="1:6">
      <c t="s" r="A38" s="4">
        <v>431</v>
      </c>
      <c t="n" r="C38" s="6">
        <v>13769000</v>
      </c>
      <c t="n" r="E38" s="6">
        <v>13284000</v>
      </c>
    </row>
    <row r="39" spans="1:6">
      <c t="s" r="A39" s="4">
        <v>51</v>
      </c>
      <c t="n" r="C39" s="6">
        <v>873781000</v>
      </c>
      <c t="n" r="E39" s="6">
        <v>919937000</v>
      </c>
    </row>
    <row r="40" spans="1:6">
      <c t="s" r="A40" s="4">
        <v>432</v>
      </c>
      <c t="n" r="C40" s="6">
        <v>93755000</v>
      </c>
      <c t="n" r="E40" s="6">
        <v>94179000</v>
      </c>
    </row>
    <row r="41" spans="1:6">
      <c t="s" r="A41" s="4">
        <v>433</v>
      </c>
      <c t="n" r="C41" s="6">
        <v>982576000</v>
      </c>
      <c t="n" r="E41" s="6">
        <v>1029350000</v>
      </c>
    </row>
    <row r="42" spans="1:6">
      <c t="s" r="A42" s="4">
        <v>436</v>
      </c>
    </row>
    <row r="43" spans="1:6">
      <c t="s" r="A43" s="3">
        <v>41</v>
      </c>
    </row>
    <row r="44" spans="1:6">
      <c t="s" r="A44" s="4">
        <v>423</v>
      </c>
      <c t="s" r="C44" s="4">
        <v>34</v>
      </c>
      <c t="s" r="E44" s="4">
        <v>34</v>
      </c>
    </row>
    <row r="45" spans="1:6">
      <c t="s" r="A45" s="4">
        <v>437</v>
      </c>
    </row>
    <row r="46" spans="1:6">
      <c t="s" r="A46" s="3">
        <v>32</v>
      </c>
    </row>
    <row r="47" spans="1:6">
      <c t="s" r="A47" s="4">
        <v>33</v>
      </c>
      <c t="n" r="C47" s="6">
        <v>69972000</v>
      </c>
      <c t="n" r="E47" s="6">
        <v>68551000</v>
      </c>
    </row>
    <row r="48" spans="1:6">
      <c t="s" r="A48" s="4">
        <v>425</v>
      </c>
      <c t="n" r="C48" s="6">
        <v>75792000</v>
      </c>
      <c t="n" r="E48" s="6">
        <v>52572000</v>
      </c>
    </row>
    <row r="49" spans="1:6">
      <c t="s" r="A49" s="4">
        <v>426</v>
      </c>
      <c t="n" r="C49" s="6">
        <v>27891000</v>
      </c>
      <c t="n" r="E49" s="6">
        <v>27058000</v>
      </c>
    </row>
    <row r="50" spans="1:6">
      <c t="s" r="A50" s="4">
        <v>427</v>
      </c>
      <c t="s" r="C50" s="4">
        <v>34</v>
      </c>
      <c t="s" r="E50" s="4">
        <v>34</v>
      </c>
    </row>
    <row r="51" spans="1:6">
      <c t="s" r="A51" s="4">
        <v>428</v>
      </c>
      <c t="s" r="B51" s="4">
        <v>53</v>
      </c>
      <c t="s" r="C51" s="4">
        <v>34</v>
      </c>
      <c t="s" r="E51" s="4">
        <v>34</v>
      </c>
    </row>
    <row r="52" spans="1:6">
      <c t="s" r="A52" s="4">
        <v>60</v>
      </c>
      <c t="s" r="C52" s="4">
        <v>34</v>
      </c>
      <c t="s" r="E52" s="4">
        <v>34</v>
      </c>
    </row>
    <row r="53" spans="1:6">
      <c t="s" r="A53" s="4">
        <v>429</v>
      </c>
      <c t="s" r="C53" s="4">
        <v>34</v>
      </c>
      <c t="s" r="E53" s="4">
        <v>34</v>
      </c>
    </row>
    <row r="54" spans="1:6">
      <c t="s" r="A54" s="4">
        <v>369</v>
      </c>
      <c t="n" r="C54" s="6">
        <v>25240000</v>
      </c>
      <c t="n" r="E54" s="6">
        <v>25000000</v>
      </c>
    </row>
    <row r="55" spans="1:6">
      <c t="s" r="A55" s="4">
        <v>368</v>
      </c>
      <c t="s" r="C55" s="4">
        <v>34</v>
      </c>
      <c t="s" r="E55" s="4">
        <v>34</v>
      </c>
    </row>
    <row r="56" spans="1:6">
      <c t="s" r="A56" s="4">
        <v>430</v>
      </c>
      <c t="n" r="C56" s="6">
        <v>198895000</v>
      </c>
      <c t="n" r="E56" s="6">
        <v>173181000</v>
      </c>
    </row>
    <row r="57" spans="1:6">
      <c t="s" r="A57" s="3">
        <v>41</v>
      </c>
    </row>
    <row r="58" spans="1:6">
      <c t="s" r="A58" s="4">
        <v>431</v>
      </c>
      <c t="n" r="C58" s="6">
        <v>13769000</v>
      </c>
      <c t="n" r="E58" s="6">
        <v>13284000</v>
      </c>
    </row>
    <row r="59" spans="1:6">
      <c t="s" r="A59" s="4">
        <v>51</v>
      </c>
      <c t="s" r="C59" s="4">
        <v>34</v>
      </c>
      <c t="s" r="E59" s="4">
        <v>34</v>
      </c>
    </row>
    <row r="60" spans="1:6">
      <c t="s" r="A60" s="4">
        <v>432</v>
      </c>
      <c t="s" r="C60" s="4">
        <v>34</v>
      </c>
      <c t="s" r="E60" s="4">
        <v>34</v>
      </c>
    </row>
    <row r="61" spans="1:6">
      <c t="s" r="A61" s="4">
        <v>433</v>
      </c>
      <c t="n" r="C61" s="6">
        <v>13769000</v>
      </c>
      <c t="n" r="E61" s="6">
        <v>13284000</v>
      </c>
    </row>
    <row r="62" spans="1:6">
      <c t="s" r="A62" s="4">
        <v>438</v>
      </c>
    </row>
    <row r="63" spans="1:6">
      <c t="s" r="A63" s="3">
        <v>41</v>
      </c>
    </row>
    <row r="64" spans="1:6">
      <c t="s" r="A64" s="4">
        <v>423</v>
      </c>
      <c t="n" r="C64" s="6">
        <v>1271000</v>
      </c>
      <c t="n" r="E64" s="6">
        <v>1950000</v>
      </c>
    </row>
    <row r="65" spans="1:6">
      <c t="s" r="A65" s="4">
        <v>439</v>
      </c>
    </row>
    <row r="66" spans="1:6">
      <c t="s" r="A66" s="3">
        <v>32</v>
      </c>
    </row>
    <row r="67" spans="1:6">
      <c t="s" r="A67" s="4">
        <v>33</v>
      </c>
      <c t="s" r="C67" s="4">
        <v>34</v>
      </c>
      <c t="s" r="E67" s="4">
        <v>34</v>
      </c>
    </row>
    <row r="68" spans="1:6">
      <c t="s" r="A68" s="4">
        <v>425</v>
      </c>
      <c t="s" r="C68" s="4">
        <v>34</v>
      </c>
      <c t="s" r="E68" s="4">
        <v>34</v>
      </c>
    </row>
    <row r="69" spans="1:6">
      <c t="s" r="A69" s="4">
        <v>426</v>
      </c>
      <c t="s" r="C69" s="4">
        <v>34</v>
      </c>
      <c t="n" r="E69" s="6">
        <v>1458000</v>
      </c>
    </row>
    <row r="70" spans="1:6">
      <c t="s" r="A70" s="4">
        <v>427</v>
      </c>
      <c t="n" r="C70" s="6">
        <v>30840000</v>
      </c>
      <c t="n" r="E70" s="6">
        <v>38588000</v>
      </c>
    </row>
    <row r="71" spans="1:6">
      <c t="s" r="A71" s="4">
        <v>428</v>
      </c>
      <c t="s" r="B71" s="4">
        <v>53</v>
      </c>
      <c t="s" r="C71" s="4">
        <v>34</v>
      </c>
      <c t="s" r="E71" s="4">
        <v>34</v>
      </c>
    </row>
    <row r="72" spans="1:6">
      <c t="s" r="A72" s="4">
        <v>60</v>
      </c>
      <c t="s" r="C72" s="4">
        <v>34</v>
      </c>
      <c t="s" r="E72" s="4">
        <v>34</v>
      </c>
    </row>
    <row r="73" spans="1:6">
      <c t="s" r="A73" s="4">
        <v>429</v>
      </c>
      <c t="n" r="C73" s="6">
        <v>885731000</v>
      </c>
      <c t="n" r="E73" s="6">
        <v>940545000</v>
      </c>
    </row>
    <row r="74" spans="1:6">
      <c t="s" r="A74" s="4">
        <v>369</v>
      </c>
      <c t="s" r="C74" s="4">
        <v>34</v>
      </c>
      <c t="s" r="E74" s="4">
        <v>34</v>
      </c>
    </row>
    <row r="75" spans="1:6">
      <c t="s" r="A75" s="4">
        <v>368</v>
      </c>
      <c t="s" r="C75" s="4">
        <v>34</v>
      </c>
      <c t="s" r="E75" s="4">
        <v>34</v>
      </c>
    </row>
    <row r="76" spans="1:6">
      <c t="s" r="A76" s="4">
        <v>430</v>
      </c>
      <c t="n" r="C76" s="6">
        <v>916571000</v>
      </c>
      <c t="n" r="E76" s="6">
        <v>980591000</v>
      </c>
    </row>
    <row r="77" spans="1:6">
      <c t="s" r="A77" s="3">
        <v>41</v>
      </c>
    </row>
    <row r="78" spans="1:6">
      <c t="s" r="A78" s="4">
        <v>431</v>
      </c>
      <c t="s" r="C78" s="4">
        <v>34</v>
      </c>
      <c t="s" r="E78" s="4">
        <v>34</v>
      </c>
    </row>
    <row r="79" spans="1:6">
      <c t="s" r="A79" s="4">
        <v>51</v>
      </c>
      <c t="n" r="C79" s="6">
        <v>873781000</v>
      </c>
      <c t="n" r="E79" s="6">
        <v>919937000</v>
      </c>
    </row>
    <row r="80" spans="1:6">
      <c t="s" r="A80" s="4">
        <v>432</v>
      </c>
      <c t="n" r="C80" s="6">
        <v>93755000</v>
      </c>
      <c t="n" r="E80" s="6">
        <v>94179000</v>
      </c>
    </row>
    <row r="81" spans="1:6">
      <c t="s" r="A81" s="4">
        <v>433</v>
      </c>
      <c t="n" r="C81" s="6">
        <v>968807000</v>
      </c>
      <c t="n" r="E81" s="6">
        <v>1016066000</v>
      </c>
    </row>
    <row r="82" spans="1:6">
      <c t="s" r="A82" s="4">
        <v>440</v>
      </c>
    </row>
    <row r="83" spans="1:6">
      <c t="s" r="A83" s="3">
        <v>41</v>
      </c>
    </row>
    <row r="84" spans="1:6">
      <c t="s" r="A84" s="4">
        <v>423</v>
      </c>
      <c t="s" r="C84" s="4">
        <v>34</v>
      </c>
      <c t="s" r="E84" s="4">
        <v>34</v>
      </c>
    </row>
    <row r="85" spans="1:6">
      <c t="s" r="A85" s="4">
        <v>366</v>
      </c>
    </row>
    <row r="86" spans="1:6">
      <c t="s" r="A86" s="3">
        <v>32</v>
      </c>
    </row>
    <row r="87" spans="1:6">
      <c t="s" r="A87" s="4">
        <v>33</v>
      </c>
      <c t="s" r="C87" s="4">
        <v>34</v>
      </c>
      <c t="s" r="E87" s="4">
        <v>34</v>
      </c>
    </row>
    <row r="88" spans="1:6">
      <c t="s" r="A88" s="4">
        <v>425</v>
      </c>
      <c t="s" r="C88" s="4">
        <v>34</v>
      </c>
      <c t="s" r="E88" s="4">
        <v>34</v>
      </c>
    </row>
    <row r="89" spans="1:6">
      <c t="s" r="A89" s="4">
        <v>426</v>
      </c>
      <c t="s" r="C89" s="4">
        <v>34</v>
      </c>
      <c t="s" r="E89" s="4">
        <v>34</v>
      </c>
    </row>
    <row r="90" spans="1:6">
      <c t="s" r="A90" s="4">
        <v>427</v>
      </c>
      <c t="s" r="C90" s="4">
        <v>34</v>
      </c>
      <c t="s" r="E90" s="4">
        <v>34</v>
      </c>
    </row>
    <row r="91" spans="1:6">
      <c t="s" r="A91" s="4">
        <v>428</v>
      </c>
      <c t="s" r="B91" s="4">
        <v>53</v>
      </c>
      <c t="s" r="C91" s="4">
        <v>34</v>
      </c>
      <c t="s" r="E91" s="4">
        <v>34</v>
      </c>
    </row>
    <row r="92" spans="1:6">
      <c t="s" r="A92" s="4">
        <v>60</v>
      </c>
      <c t="n" r="C92" s="6">
        <v>2012000</v>
      </c>
      <c t="n" r="E92" s="6">
        <v>2342000</v>
      </c>
    </row>
    <row r="93" spans="1:6">
      <c t="s" r="A93" s="4">
        <v>429</v>
      </c>
      <c t="s" r="C93" s="4">
        <v>34</v>
      </c>
      <c t="s" r="E93" s="4">
        <v>34</v>
      </c>
    </row>
    <row r="94" spans="1:6">
      <c t="s" r="A94" s="4">
        <v>369</v>
      </c>
      <c t="s" r="C94" s="4">
        <v>34</v>
      </c>
      <c t="s" r="E94" s="4">
        <v>34</v>
      </c>
    </row>
    <row r="95" spans="1:6">
      <c t="s" r="A95" s="4">
        <v>368</v>
      </c>
      <c t="n" r="C95" s="6">
        <v>271000</v>
      </c>
      <c t="n" r="E95" s="6">
        <v>526000</v>
      </c>
    </row>
    <row r="96" spans="1:6">
      <c t="s" r="A96" s="4">
        <v>430</v>
      </c>
      <c t="n" r="C96" s="6">
        <v>2283000</v>
      </c>
      <c t="n" r="E96" s="6">
        <v>2868000</v>
      </c>
    </row>
    <row r="97" spans="1:6">
      <c t="s" r="A97" s="3">
        <v>41</v>
      </c>
    </row>
    <row r="98" spans="1:6">
      <c t="s" r="A98" s="4">
        <v>431</v>
      </c>
      <c t="s" r="C98" s="4">
        <v>34</v>
      </c>
      <c t="s" r="E98" s="4">
        <v>34</v>
      </c>
    </row>
    <row r="99" spans="1:6">
      <c t="s" r="A99" s="4">
        <v>51</v>
      </c>
      <c t="s" r="C99" s="4">
        <v>34</v>
      </c>
      <c t="s" r="E99" s="4">
        <v>34</v>
      </c>
    </row>
    <row r="100" spans="1:6">
      <c t="s" r="A100" s="4">
        <v>432</v>
      </c>
      <c t="s" r="C100" s="4">
        <v>34</v>
      </c>
      <c t="s" r="E100" s="4">
        <v>34</v>
      </c>
    </row>
    <row r="101" spans="1:6">
      <c t="s" r="A101" s="4">
        <v>433</v>
      </c>
      <c t="s" r="C101" s="4">
        <v>34</v>
      </c>
      <c t="s" r="E101" s="4">
        <v>34</v>
      </c>
    </row>
    <row r="102" spans="1:6">
      <c t="s" r="A102" s="4">
        <v>411</v>
      </c>
    </row>
    <row r="103" spans="1:6">
      <c t="s" r="A103" s="3">
        <v>32</v>
      </c>
    </row>
    <row r="104" spans="1:6">
      <c t="s" r="A104" s="4">
        <v>369</v>
      </c>
      <c t="n" r="D104" s="7">
        <v>200000</v>
      </c>
      <c t="n" r="F104" s="7">
        <v>25000000</v>
      </c>
    </row>
    <row r="105" spans="1:6">
      <c t="s" r="A105" s="4">
        <v>429</v>
      </c>
      <c t="n" r="C105" s="6">
        <v>873800000</v>
      </c>
      <c t="n" r="E105" s="6">
        <v>940500000</v>
      </c>
    </row>
    <row r="106" spans="1:6">
      <c t="s" r="A106" s="4">
        <v>369</v>
      </c>
      <c t="n" r="C106" s="6">
        <v>25240000</v>
      </c>
      <c t="n" r="E106" s="6">
        <v>25000000</v>
      </c>
    </row>
    <row r="107" spans="1:6">
      <c t="s" r="A107" s="3">
        <v>41</v>
      </c>
    </row>
    <row r="108" spans="1:6">
      <c t="s" r="A108" s="4">
        <v>431</v>
      </c>
      <c t="n" r="C108" s="7">
        <v>13769000</v>
      </c>
      <c t="n" r="E108" s="7">
        <v>13284000</v>
      </c>
    </row>
    <row r="109" spans="1:6">
      <c t="n" r="A109"/>
    </row>
    <row r="110" spans="1:6">
      <c t="s" r="A110" s="4">
        <v>53</v>
      </c>
      <c t="s" r="B110" s="4">
        <v>441</v>
      </c>
    </row>
  </sheetData>
  <mergeCells count="3">
    <mergeCell ref="A1:B1"/>
    <mergeCell ref="A109:E109"/>
    <mergeCell ref="B110:E1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42</v>
      </c>
      <c t="s" r="C1" s="2">
        <v>2</v>
      </c>
      <c t="s" r="D1" s="2">
        <v>30</v>
      </c>
    </row>
    <row r="2" spans="1:4">
      <c t="s" r="A2" s="4">
        <v>443</v>
      </c>
    </row>
    <row r="3" spans="1:4">
      <c t="s" r="A3" s="3">
        <v>444</v>
      </c>
    </row>
    <row r="4" spans="1:4">
      <c t="s" r="A4" s="4">
        <v>413</v>
      </c>
      <c t="n" r="C4" s="7">
        <v>30840000</v>
      </c>
      <c t="n" r="D4" s="7">
        <v>38588000</v>
      </c>
    </row>
    <row r="5" spans="1:4">
      <c t="s" r="A5" s="4">
        <v>445</v>
      </c>
    </row>
    <row r="6" spans="1:4">
      <c t="s" r="A6" s="3">
        <v>444</v>
      </c>
    </row>
    <row r="7" spans="1:4">
      <c t="s" r="A7" s="4">
        <v>413</v>
      </c>
      <c t="s" r="B7" s="4">
        <v>53</v>
      </c>
      <c t="n" r="C7" s="6">
        <v>4064000</v>
      </c>
      <c t="n" r="D7" s="6">
        <v>4057000</v>
      </c>
    </row>
    <row r="8" spans="1:4">
      <c t="s" r="A8" s="4">
        <v>446</v>
      </c>
    </row>
    <row r="9" spans="1:4">
      <c t="s" r="A9" s="3">
        <v>444</v>
      </c>
    </row>
    <row r="10" spans="1:4">
      <c t="s" r="A10" s="4">
        <v>413</v>
      </c>
      <c t="s" r="B10" s="4">
        <v>53</v>
      </c>
      <c t="n" r="C10" s="6">
        <v>5000</v>
      </c>
      <c t="n" r="D10" s="6">
        <v>19000</v>
      </c>
    </row>
    <row r="11" spans="1:4">
      <c t="s" r="A11" s="4">
        <v>447</v>
      </c>
    </row>
    <row r="12" spans="1:4">
      <c t="s" r="A12" s="3">
        <v>444</v>
      </c>
    </row>
    <row r="13" spans="1:4">
      <c t="s" r="A13" s="4">
        <v>413</v>
      </c>
      <c t="s" r="B13" s="4">
        <v>53</v>
      </c>
      <c t="n" r="C13" s="6">
        <v>34909000</v>
      </c>
      <c t="n" r="D13" s="6">
        <v>42664000</v>
      </c>
    </row>
    <row r="14" spans="1:4">
      <c t="s" r="A14" s="4">
        <v>448</v>
      </c>
    </row>
    <row r="15" spans="1:4">
      <c t="s" r="A15" s="3">
        <v>444</v>
      </c>
    </row>
    <row r="16" spans="1:4">
      <c t="s" r="A16" s="4">
        <v>413</v>
      </c>
      <c t="s" r="B16" s="4">
        <v>53</v>
      </c>
      <c t="n" r="C16" s="6">
        <v>2293000</v>
      </c>
      <c t="n" r="D16" s="6">
        <v>9250000</v>
      </c>
    </row>
    <row r="17" spans="1:4">
      <c t="s" r="A17" s="4">
        <v>449</v>
      </c>
    </row>
    <row r="18" spans="1:4">
      <c t="s" r="A18" s="3">
        <v>444</v>
      </c>
    </row>
    <row r="19" spans="1:4">
      <c t="s" r="A19" s="4">
        <v>423</v>
      </c>
      <c t="n" r="C19" s="6">
        <v>1271000</v>
      </c>
      <c t="n" r="D19" s="6">
        <v>1950000</v>
      </c>
    </row>
    <row r="20" spans="1:4">
      <c t="s" r="A20" s="4">
        <v>450</v>
      </c>
    </row>
    <row r="21" spans="1:4">
      <c t="s" r="A21" s="4">
        <v>426</v>
      </c>
      <c t="n" r="C21" s="6">
        <v>27891000</v>
      </c>
      <c t="n" r="D21" s="6">
        <v>28493000</v>
      </c>
    </row>
    <row r="22" spans="1:4">
      <c t="s" r="A22" s="3">
        <v>444</v>
      </c>
    </row>
    <row r="23" spans="1:4">
      <c t="s" r="A23" s="4">
        <v>413</v>
      </c>
      <c t="n" r="C23" s="6">
        <v>37202000</v>
      </c>
      <c t="n" r="D23" s="6">
        <v>51914000</v>
      </c>
    </row>
    <row r="24" spans="1:4">
      <c t="s" r="A24" s="4">
        <v>430</v>
      </c>
      <c t="n" r="C24" s="6">
        <v>65093000</v>
      </c>
      <c t="n" r="D24" s="6">
        <v>80407000</v>
      </c>
    </row>
    <row r="25" spans="1:4">
      <c t="s" r="A25" s="4">
        <v>431</v>
      </c>
      <c t="n" r="C25" s="6">
        <v>13769000</v>
      </c>
      <c t="n" r="D25" s="6">
        <v>13284000</v>
      </c>
    </row>
    <row r="26" spans="1:4">
      <c t="s" r="A26" s="4">
        <v>433</v>
      </c>
      <c t="n" r="C26" s="6">
        <v>15040000</v>
      </c>
      <c t="n" r="D26" s="6">
        <v>15234000</v>
      </c>
    </row>
    <row r="27" spans="1:4">
      <c t="s" r="A27" s="4">
        <v>426</v>
      </c>
      <c t="n" r="C27" s="6">
        <v>27891000</v>
      </c>
      <c t="n" r="D27" s="6">
        <v>28493000</v>
      </c>
    </row>
    <row r="28" spans="1:4">
      <c t="s" r="A28" s="4">
        <v>424</v>
      </c>
    </row>
    <row r="29" spans="1:4">
      <c t="s" r="A29" s="3">
        <v>444</v>
      </c>
    </row>
    <row r="30" spans="1:4">
      <c t="s" r="A30" s="4">
        <v>430</v>
      </c>
      <c t="n" r="C30" s="6">
        <v>1158377000</v>
      </c>
      <c t="n" r="D30" s="6">
        <v>1216235000</v>
      </c>
    </row>
    <row r="31" spans="1:4">
      <c t="s" r="A31" s="4">
        <v>433</v>
      </c>
      <c t="n" r="C31" s="6">
        <v>995517000</v>
      </c>
      <c t="n" r="D31" s="6">
        <v>1037283000</v>
      </c>
    </row>
    <row r="32" spans="1:4">
      <c t="s" r="A32" s="4">
        <v>451</v>
      </c>
    </row>
    <row r="33" spans="1:4">
      <c t="s" r="A33" s="3">
        <v>444</v>
      </c>
    </row>
    <row r="34" spans="1:4">
      <c t="s" r="A34" s="4">
        <v>413</v>
      </c>
      <c t="s" r="C34" s="4">
        <v>34</v>
      </c>
      <c t="s" r="D34" s="4">
        <v>34</v>
      </c>
    </row>
    <row r="35" spans="1:4">
      <c t="s" r="A35" s="4">
        <v>452</v>
      </c>
    </row>
    <row r="36" spans="1:4">
      <c t="s" r="A36" s="3">
        <v>444</v>
      </c>
    </row>
    <row r="37" spans="1:4">
      <c t="s" r="A37" s="4">
        <v>413</v>
      </c>
      <c t="s" r="B37" s="4">
        <v>53</v>
      </c>
      <c t="s" r="C37" s="4">
        <v>34</v>
      </c>
      <c t="s" r="D37" s="4">
        <v>34</v>
      </c>
    </row>
    <row r="38" spans="1:4">
      <c t="s" r="A38" s="4">
        <v>453</v>
      </c>
    </row>
    <row r="39" spans="1:4">
      <c t="s" r="A39" s="3">
        <v>444</v>
      </c>
    </row>
    <row r="40" spans="1:4">
      <c t="s" r="A40" s="4">
        <v>413</v>
      </c>
      <c t="s" r="B40" s="4">
        <v>53</v>
      </c>
      <c t="s" r="C40" s="4">
        <v>34</v>
      </c>
      <c t="s" r="D40" s="4">
        <v>34</v>
      </c>
    </row>
    <row r="41" spans="1:4">
      <c t="s" r="A41" s="4">
        <v>454</v>
      </c>
    </row>
    <row r="42" spans="1:4">
      <c t="s" r="A42" s="3">
        <v>444</v>
      </c>
    </row>
    <row r="43" spans="1:4">
      <c t="s" r="A43" s="4">
        <v>413</v>
      </c>
      <c t="s" r="B43" s="4">
        <v>53</v>
      </c>
      <c t="s" r="C43" s="4">
        <v>34</v>
      </c>
      <c t="s" r="D43" s="4">
        <v>34</v>
      </c>
    </row>
    <row r="44" spans="1:4">
      <c t="s" r="A44" s="4">
        <v>455</v>
      </c>
    </row>
    <row r="45" spans="1:4">
      <c t="s" r="A45" s="3">
        <v>444</v>
      </c>
    </row>
    <row r="46" spans="1:4">
      <c t="s" r="A46" s="4">
        <v>413</v>
      </c>
      <c t="s" r="B46" s="4">
        <v>53</v>
      </c>
      <c t="s" r="C46" s="4">
        <v>34</v>
      </c>
      <c t="s" r="D46" s="4">
        <v>34</v>
      </c>
    </row>
    <row r="47" spans="1:4">
      <c t="s" r="A47" s="4">
        <v>456</v>
      </c>
    </row>
    <row r="48" spans="1:4">
      <c t="s" r="A48" s="3">
        <v>444</v>
      </c>
    </row>
    <row r="49" spans="1:4">
      <c t="s" r="A49" s="4">
        <v>423</v>
      </c>
      <c t="s" r="C49" s="4">
        <v>34</v>
      </c>
      <c t="s" r="D49" s="4">
        <v>34</v>
      </c>
    </row>
    <row r="50" spans="1:4">
      <c t="s" r="A50" s="4">
        <v>457</v>
      </c>
    </row>
    <row r="51" spans="1:4">
      <c t="s" r="A51" s="4">
        <v>426</v>
      </c>
      <c t="n" r="C51" s="6">
        <v>27891000</v>
      </c>
      <c t="n" r="D51" s="6">
        <v>27058000</v>
      </c>
    </row>
    <row r="52" spans="1:4">
      <c t="s" r="A52" s="3">
        <v>444</v>
      </c>
    </row>
    <row r="53" spans="1:4">
      <c t="s" r="A53" s="4">
        <v>413</v>
      </c>
      <c t="s" r="C53" s="4">
        <v>34</v>
      </c>
      <c t="s" r="D53" s="4">
        <v>34</v>
      </c>
    </row>
    <row r="54" spans="1:4">
      <c t="s" r="A54" s="4">
        <v>430</v>
      </c>
      <c t="n" r="C54" s="6">
        <v>27891000</v>
      </c>
      <c t="n" r="D54" s="6">
        <v>27058000</v>
      </c>
    </row>
    <row r="55" spans="1:4">
      <c t="s" r="A55" s="4">
        <v>431</v>
      </c>
      <c t="n" r="C55" s="6">
        <v>13769000</v>
      </c>
      <c t="n" r="D55" s="6">
        <v>13284000</v>
      </c>
    </row>
    <row r="56" spans="1:4">
      <c t="s" r="A56" s="4">
        <v>433</v>
      </c>
      <c t="n" r="C56" s="6">
        <v>13769000</v>
      </c>
      <c t="n" r="D56" s="6">
        <v>13284000</v>
      </c>
    </row>
    <row r="57" spans="1:4">
      <c t="s" r="A57" s="4">
        <v>426</v>
      </c>
      <c t="n" r="C57" s="6">
        <v>27891000</v>
      </c>
      <c t="n" r="D57" s="6">
        <v>27058000</v>
      </c>
    </row>
    <row r="58" spans="1:4">
      <c t="s" r="A58" s="4">
        <v>458</v>
      </c>
    </row>
    <row r="59" spans="1:4">
      <c t="s" r="A59" s="3">
        <v>444</v>
      </c>
    </row>
    <row r="60" spans="1:4">
      <c t="s" r="A60" s="4">
        <v>413</v>
      </c>
      <c t="n" r="C60" s="6">
        <v>30840000</v>
      </c>
      <c t="n" r="D60" s="6">
        <v>38588000</v>
      </c>
    </row>
    <row r="61" spans="1:4">
      <c t="s" r="A61" s="4">
        <v>459</v>
      </c>
    </row>
    <row r="62" spans="1:4">
      <c t="s" r="A62" s="3">
        <v>444</v>
      </c>
    </row>
    <row r="63" spans="1:4">
      <c t="s" r="A63" s="4">
        <v>413</v>
      </c>
      <c t="s" r="B63" s="4">
        <v>53</v>
      </c>
      <c t="s" r="C63" s="4">
        <v>34</v>
      </c>
      <c t="s" r="D63" s="4">
        <v>34</v>
      </c>
    </row>
    <row r="64" spans="1:4">
      <c t="s" r="A64" s="4">
        <v>460</v>
      </c>
    </row>
    <row r="65" spans="1:4">
      <c t="s" r="A65" s="3">
        <v>444</v>
      </c>
    </row>
    <row r="66" spans="1:4">
      <c t="s" r="A66" s="4">
        <v>413</v>
      </c>
      <c t="s" r="B66" s="4">
        <v>53</v>
      </c>
      <c t="s" r="C66" s="4">
        <v>34</v>
      </c>
      <c t="s" r="D66" s="4">
        <v>34</v>
      </c>
    </row>
    <row r="67" spans="1:4">
      <c t="s" r="A67" s="4">
        <v>461</v>
      </c>
    </row>
    <row r="68" spans="1:4">
      <c t="s" r="A68" s="3">
        <v>444</v>
      </c>
    </row>
    <row r="69" spans="1:4">
      <c t="s" r="A69" s="4">
        <v>413</v>
      </c>
      <c t="s" r="B69" s="4">
        <v>53</v>
      </c>
      <c t="n" r="C69" s="6">
        <v>30840000</v>
      </c>
      <c t="n" r="D69" s="6">
        <v>38588000</v>
      </c>
    </row>
    <row r="70" spans="1:4">
      <c t="s" r="A70" s="4">
        <v>462</v>
      </c>
    </row>
    <row r="71" spans="1:4">
      <c t="s" r="A71" s="3">
        <v>444</v>
      </c>
    </row>
    <row r="72" spans="1:4">
      <c t="s" r="A72" s="4">
        <v>413</v>
      </c>
      <c t="s" r="B72" s="4">
        <v>53</v>
      </c>
      <c t="s" r="C72" s="4">
        <v>34</v>
      </c>
      <c t="s" r="D72" s="4">
        <v>34</v>
      </c>
    </row>
    <row r="73" spans="1:4">
      <c t="s" r="A73" s="4">
        <v>463</v>
      </c>
    </row>
    <row r="74" spans="1:4">
      <c t="s" r="A74" s="3">
        <v>444</v>
      </c>
    </row>
    <row r="75" spans="1:4">
      <c t="s" r="A75" s="4">
        <v>423</v>
      </c>
      <c t="n" r="C75" s="6">
        <v>1271000</v>
      </c>
      <c t="n" r="D75" s="6">
        <v>1950000</v>
      </c>
    </row>
    <row r="76" spans="1:4">
      <c t="s" r="A76" s="4">
        <v>464</v>
      </c>
    </row>
    <row r="77" spans="1:4">
      <c t="s" r="A77" s="4">
        <v>426</v>
      </c>
      <c t="s" r="C77" s="4">
        <v>34</v>
      </c>
      <c t="n" r="D77" s="6">
        <v>1435000</v>
      </c>
    </row>
    <row r="78" spans="1:4">
      <c t="s" r="A78" s="3">
        <v>444</v>
      </c>
    </row>
    <row r="79" spans="1:4">
      <c t="s" r="A79" s="4">
        <v>413</v>
      </c>
      <c t="n" r="C79" s="6">
        <v>30840000</v>
      </c>
      <c t="n" r="D79" s="6">
        <v>38588000</v>
      </c>
    </row>
    <row r="80" spans="1:4">
      <c t="s" r="A80" s="4">
        <v>430</v>
      </c>
      <c t="n" r="C80" s="6">
        <v>30840000</v>
      </c>
      <c t="n" r="D80" s="6">
        <v>40023000</v>
      </c>
    </row>
    <row r="81" spans="1:4">
      <c t="s" r="A81" s="4">
        <v>431</v>
      </c>
      <c t="s" r="C81" s="4">
        <v>34</v>
      </c>
      <c t="s" r="D81" s="4">
        <v>34</v>
      </c>
    </row>
    <row r="82" spans="1:4">
      <c t="s" r="A82" s="4">
        <v>433</v>
      </c>
      <c t="n" r="C82" s="6">
        <v>1271000</v>
      </c>
      <c t="n" r="D82" s="6">
        <v>1950000</v>
      </c>
    </row>
    <row r="83" spans="1:4">
      <c t="s" r="A83" s="4">
        <v>426</v>
      </c>
      <c t="s" r="C83" s="4">
        <v>34</v>
      </c>
      <c t="n" r="D83" s="6">
        <v>1435000</v>
      </c>
    </row>
    <row r="84" spans="1:4">
      <c t="s" r="A84" s="4">
        <v>465</v>
      </c>
    </row>
    <row r="85" spans="1:4">
      <c t="s" r="A85" s="3">
        <v>444</v>
      </c>
    </row>
    <row r="86" spans="1:4">
      <c t="s" r="A86" s="4">
        <v>413</v>
      </c>
      <c t="s" r="C86" s="4">
        <v>34</v>
      </c>
      <c t="s" r="D86" s="4">
        <v>34</v>
      </c>
    </row>
    <row r="87" spans="1:4">
      <c t="s" r="A87" s="4">
        <v>466</v>
      </c>
    </row>
    <row r="88" spans="1:4">
      <c t="s" r="A88" s="3">
        <v>444</v>
      </c>
    </row>
    <row r="89" spans="1:4">
      <c t="s" r="A89" s="4">
        <v>413</v>
      </c>
      <c t="s" r="B89" s="4">
        <v>53</v>
      </c>
      <c t="s" r="C89" s="4">
        <v>34</v>
      </c>
      <c t="s" r="D89" s="4">
        <v>34</v>
      </c>
    </row>
    <row r="90" spans="1:4">
      <c t="s" r="A90" s="4">
        <v>467</v>
      </c>
    </row>
    <row r="91" spans="1:4">
      <c t="s" r="A91" s="3">
        <v>444</v>
      </c>
    </row>
    <row r="92" spans="1:4">
      <c t="s" r="A92" s="4">
        <v>413</v>
      </c>
      <c t="s" r="B92" s="4">
        <v>53</v>
      </c>
      <c t="s" r="C92" s="4">
        <v>34</v>
      </c>
      <c t="s" r="D92" s="4">
        <v>34</v>
      </c>
    </row>
    <row r="93" spans="1:4">
      <c t="s" r="A93" s="4">
        <v>468</v>
      </c>
    </row>
    <row r="94" spans="1:4">
      <c t="s" r="A94" s="3">
        <v>444</v>
      </c>
    </row>
    <row r="95" spans="1:4">
      <c t="s" r="A95" s="4">
        <v>413</v>
      </c>
      <c t="s" r="B95" s="4">
        <v>53</v>
      </c>
      <c t="s" r="C95" s="4">
        <v>34</v>
      </c>
      <c t="s" r="D95" s="4">
        <v>34</v>
      </c>
    </row>
    <row r="96" spans="1:4">
      <c t="s" r="A96" s="4">
        <v>469</v>
      </c>
    </row>
    <row r="97" spans="1:4">
      <c t="s" r="A97" s="3">
        <v>444</v>
      </c>
    </row>
    <row r="98" spans="1:4">
      <c t="s" r="A98" s="4">
        <v>413</v>
      </c>
      <c t="s" r="B98" s="4">
        <v>53</v>
      </c>
      <c t="s" r="C98" s="4">
        <v>34</v>
      </c>
      <c t="s" r="D98" s="4">
        <v>34</v>
      </c>
    </row>
    <row r="99" spans="1:4">
      <c t="s" r="A99" s="4">
        <v>470</v>
      </c>
    </row>
    <row r="100" spans="1:4">
      <c t="s" r="A100" s="3">
        <v>444</v>
      </c>
    </row>
    <row r="101" spans="1:4">
      <c t="s" r="A101" s="4">
        <v>423</v>
      </c>
      <c t="s" r="C101" s="4">
        <v>34</v>
      </c>
      <c t="s" r="D101" s="4">
        <v>34</v>
      </c>
    </row>
    <row r="102" spans="1:4">
      <c t="s" r="A102" s="4">
        <v>471</v>
      </c>
    </row>
    <row r="103" spans="1:4">
      <c t="s" r="A103" s="4">
        <v>426</v>
      </c>
      <c t="s" r="C103" s="4">
        <v>34</v>
      </c>
      <c t="s" r="D103" s="4">
        <v>34</v>
      </c>
    </row>
    <row r="104" spans="1:4">
      <c t="s" r="A104" s="3">
        <v>444</v>
      </c>
    </row>
    <row r="105" spans="1:4">
      <c t="s" r="A105" s="4">
        <v>413</v>
      </c>
      <c t="s" r="C105" s="4">
        <v>34</v>
      </c>
      <c t="s" r="D105" s="4">
        <v>34</v>
      </c>
    </row>
    <row r="106" spans="1:4">
      <c t="s" r="A106" s="4">
        <v>430</v>
      </c>
      <c t="s" r="C106" s="4">
        <v>34</v>
      </c>
      <c t="s" r="D106" s="4">
        <v>34</v>
      </c>
    </row>
    <row r="107" spans="1:4">
      <c t="s" r="A107" s="4">
        <v>431</v>
      </c>
      <c t="s" r="C107" s="4">
        <v>34</v>
      </c>
      <c t="s" r="D107" s="4">
        <v>34</v>
      </c>
    </row>
    <row r="108" spans="1:4">
      <c t="s" r="A108" s="4">
        <v>433</v>
      </c>
      <c t="s" r="C108" s="4">
        <v>34</v>
      </c>
      <c t="s" r="D108" s="4">
        <v>34</v>
      </c>
    </row>
    <row r="109" spans="1:4">
      <c t="s" r="A109" s="4">
        <v>426</v>
      </c>
      <c t="s" r="C109" s="4">
        <v>34</v>
      </c>
      <c t="s" r="D109" s="4">
        <v>34</v>
      </c>
    </row>
    <row r="110" spans="1:4">
      <c t="s" r="A110" s="4">
        <v>472</v>
      </c>
    </row>
    <row r="111" spans="1:4">
      <c t="s" r="A111" s="3">
        <v>444</v>
      </c>
    </row>
    <row r="112" spans="1:4">
      <c t="s" r="A112" s="4">
        <v>413</v>
      </c>
      <c t="n" r="C112" s="6">
        <v>30840000</v>
      </c>
      <c t="n" r="D112" s="6">
        <v>38588000</v>
      </c>
    </row>
    <row r="113" spans="1:4">
      <c t="s" r="A113" s="4">
        <v>473</v>
      </c>
    </row>
    <row r="114" spans="1:4">
      <c t="s" r="A114" s="3">
        <v>444</v>
      </c>
    </row>
    <row r="115" spans="1:4">
      <c t="s" r="A115" s="4">
        <v>413</v>
      </c>
      <c t="s" r="B115" s="4">
        <v>53</v>
      </c>
      <c t="s" r="C115" s="4">
        <v>34</v>
      </c>
      <c t="s" r="D115" s="4">
        <v>34</v>
      </c>
    </row>
    <row r="116" spans="1:4">
      <c t="s" r="A116" s="4">
        <v>474</v>
      </c>
    </row>
    <row r="117" spans="1:4">
      <c t="s" r="A117" s="3">
        <v>444</v>
      </c>
    </row>
    <row r="118" spans="1:4">
      <c t="s" r="A118" s="4">
        <v>413</v>
      </c>
      <c t="s" r="B118" s="4">
        <v>53</v>
      </c>
      <c t="s" r="C118" s="4">
        <v>34</v>
      </c>
      <c t="s" r="D118" s="4">
        <v>34</v>
      </c>
    </row>
    <row r="119" spans="1:4">
      <c t="s" r="A119" s="4">
        <v>475</v>
      </c>
    </row>
    <row r="120" spans="1:4">
      <c t="s" r="A120" s="3">
        <v>444</v>
      </c>
    </row>
    <row r="121" spans="1:4">
      <c t="s" r="A121" s="4">
        <v>413</v>
      </c>
      <c t="s" r="B121" s="4">
        <v>53</v>
      </c>
      <c t="n" r="C121" s="6">
        <v>30840000</v>
      </c>
      <c t="n" r="D121" s="6">
        <v>38588000</v>
      </c>
    </row>
    <row r="122" spans="1:4">
      <c t="s" r="A122" s="4">
        <v>476</v>
      </c>
    </row>
    <row r="123" spans="1:4">
      <c t="s" r="A123" s="3">
        <v>444</v>
      </c>
    </row>
    <row r="124" spans="1:4">
      <c t="s" r="A124" s="4">
        <v>413</v>
      </c>
      <c t="s" r="B124" s="4">
        <v>53</v>
      </c>
      <c t="s" r="C124" s="4">
        <v>34</v>
      </c>
      <c t="s" r="D124" s="4">
        <v>34</v>
      </c>
    </row>
    <row r="125" spans="1:4">
      <c t="s" r="A125" s="4">
        <v>477</v>
      </c>
    </row>
    <row r="126" spans="1:4">
      <c t="s" r="A126" s="3">
        <v>444</v>
      </c>
    </row>
    <row r="127" spans="1:4">
      <c t="s" r="A127" s="4">
        <v>423</v>
      </c>
      <c t="n" r="C127" s="6">
        <v>1271000</v>
      </c>
      <c t="n" r="D127" s="6">
        <v>1950000</v>
      </c>
    </row>
    <row r="128" spans="1:4">
      <c t="s" r="A128" s="4">
        <v>478</v>
      </c>
    </row>
    <row r="129" spans="1:4">
      <c t="s" r="A129" s="4">
        <v>426</v>
      </c>
      <c t="n" r="C129" s="6">
        <v>27891000</v>
      </c>
      <c t="n" r="D129" s="6">
        <v>28493000</v>
      </c>
    </row>
    <row r="130" spans="1:4">
      <c t="s" r="A130" s="3">
        <v>444</v>
      </c>
    </row>
    <row r="131" spans="1:4">
      <c t="s" r="A131" s="4">
        <v>413</v>
      </c>
      <c t="n" r="C131" s="6">
        <v>30840000</v>
      </c>
      <c t="n" r="D131" s="6">
        <v>38588000</v>
      </c>
    </row>
    <row r="132" spans="1:4">
      <c t="s" r="A132" s="4">
        <v>430</v>
      </c>
      <c t="n" r="C132" s="6">
        <v>58731000</v>
      </c>
      <c t="n" r="D132" s="6">
        <v>67081000</v>
      </c>
    </row>
    <row r="133" spans="1:4">
      <c t="s" r="A133" s="4">
        <v>431</v>
      </c>
      <c t="n" r="C133" s="6">
        <v>13769000</v>
      </c>
      <c t="n" r="D133" s="6">
        <v>13284000</v>
      </c>
    </row>
    <row r="134" spans="1:4">
      <c t="s" r="A134" s="4">
        <v>433</v>
      </c>
      <c t="n" r="C134" s="6">
        <v>15040000</v>
      </c>
      <c t="n" r="D134" s="6">
        <v>15234000</v>
      </c>
    </row>
    <row r="135" spans="1:4">
      <c t="s" r="A135" s="4">
        <v>426</v>
      </c>
      <c t="n" r="C135" s="6">
        <v>27891000</v>
      </c>
      <c t="n" r="D135" s="6">
        <v>28493000</v>
      </c>
    </row>
    <row r="136" spans="1:4">
      <c t="s" r="A136" s="4">
        <v>437</v>
      </c>
    </row>
    <row r="137" spans="1:4">
      <c t="s" r="A137" s="3">
        <v>444</v>
      </c>
    </row>
    <row r="138" spans="1:4">
      <c t="s" r="A138" s="4">
        <v>430</v>
      </c>
      <c t="n" r="C138" s="6">
        <v>198895000</v>
      </c>
      <c t="n" r="D138" s="6">
        <v>173181000</v>
      </c>
    </row>
    <row r="139" spans="1:4">
      <c t="s" r="A139" s="4">
        <v>433</v>
      </c>
      <c t="n" r="C139" s="6">
        <v>13769000</v>
      </c>
      <c t="n" r="D139" s="6">
        <v>13284000</v>
      </c>
    </row>
    <row r="140" spans="1:4">
      <c t="s" r="A140" s="4">
        <v>439</v>
      </c>
    </row>
    <row r="141" spans="1:4">
      <c t="s" r="A141" s="3">
        <v>444</v>
      </c>
    </row>
    <row r="142" spans="1:4">
      <c t="s" r="A142" s="4">
        <v>430</v>
      </c>
      <c t="n" r="C142" s="6">
        <v>916571000</v>
      </c>
      <c t="n" r="D142" s="6">
        <v>980591000</v>
      </c>
    </row>
    <row r="143" spans="1:4">
      <c t="s" r="A143" s="4">
        <v>433</v>
      </c>
      <c t="n" r="C143" s="6">
        <v>968807000</v>
      </c>
      <c t="n" r="D143" s="6">
        <v>1016066000</v>
      </c>
    </row>
    <row r="144" spans="1:4">
      <c t="s" r="A144" s="4">
        <v>366</v>
      </c>
    </row>
    <row r="145" spans="1:4">
      <c t="s" r="A145" s="3">
        <v>444</v>
      </c>
    </row>
    <row r="146" spans="1:4">
      <c t="s" r="A146" s="4">
        <v>430</v>
      </c>
      <c t="n" r="C146" s="6">
        <v>2283000</v>
      </c>
      <c t="n" r="D146" s="6">
        <v>2868000</v>
      </c>
    </row>
    <row r="147" spans="1:4">
      <c t="s" r="A147" s="4">
        <v>433</v>
      </c>
      <c t="s" r="C147" s="4">
        <v>34</v>
      </c>
      <c t="s" r="D147" s="4">
        <v>34</v>
      </c>
    </row>
    <row r="148" spans="1:4">
      <c t="s" r="A148" s="4">
        <v>479</v>
      </c>
    </row>
    <row r="149" spans="1:4">
      <c t="s" r="A149" s="3">
        <v>444</v>
      </c>
    </row>
    <row r="150" spans="1:4">
      <c t="s" r="A150" s="4">
        <v>413</v>
      </c>
      <c t="s" r="B150" s="4">
        <v>480</v>
      </c>
      <c t="n" r="C150" s="6">
        <v>5000</v>
      </c>
      <c t="n" r="D150" s="6">
        <v>19000</v>
      </c>
    </row>
    <row r="151" spans="1:4">
      <c t="s" r="A151" s="4">
        <v>411</v>
      </c>
    </row>
    <row r="152" spans="1:4">
      <c t="s" r="A152" s="3">
        <v>444</v>
      </c>
    </row>
    <row r="153" spans="1:4">
      <c t="s" r="A153" s="4">
        <v>413</v>
      </c>
      <c t="n" r="C153" s="6">
        <v>1300000</v>
      </c>
      <c t="n" r="D153" s="6">
        <v>1900000</v>
      </c>
    </row>
    <row r="154" spans="1:4">
      <c t="s" r="A154" s="4">
        <v>413</v>
      </c>
      <c t="n" r="C154" s="7">
        <v>37203000</v>
      </c>
      <c t="n" r="D154" s="7">
        <v>51914000</v>
      </c>
    </row>
    <row r="155" spans="1:4">
      <c t="n" r="A155"/>
    </row>
    <row r="156" spans="1:4">
      <c t="s" r="A156" s="4">
        <v>53</v>
      </c>
      <c t="s" r="B156" s="4">
        <v>441</v>
      </c>
    </row>
    <row r="157" spans="1:4">
      <c t="s" r="A157" s="4">
        <v>480</v>
      </c>
      <c t="s" r="B157" s="4">
        <v>481</v>
      </c>
    </row>
  </sheetData>
  <mergeCells count="4">
    <mergeCell ref="A1:B1"/>
    <mergeCell ref="A155:C155"/>
    <mergeCell ref="B156:C156"/>
    <mergeCell ref="B157:C15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r="A1" s="1">
        <v>482</v>
      </c>
      <c t="s" r="C1" s="2">
        <v>87</v>
      </c>
      <c t="s" r="D1" s="2">
        <v>1</v>
      </c>
    </row>
    <row r="2" spans="1:4">
      <c t="s" r="C2" s="2">
        <v>88</v>
      </c>
      <c t="s" r="D2" s="2">
        <v>88</v>
      </c>
    </row>
    <row r="3" spans="1:4">
      <c t="s" r="A3" s="4">
        <v>483</v>
      </c>
    </row>
    <row r="4" spans="1:4">
      <c t="s" r="A4" s="4">
        <v>484</v>
      </c>
      <c t="n" r="C4" s="7">
        <v>766000</v>
      </c>
      <c t="n" r="D4" s="7">
        <v>732000</v>
      </c>
    </row>
    <row r="5" spans="1:4">
      <c t="s" r="A5" s="4">
        <v>485</v>
      </c>
      <c t="s" r="B5" s="4">
        <v>53</v>
      </c>
      <c t="n" r="C5" s="6">
        <v>-766000</v>
      </c>
      <c t="n" r="D5" s="6">
        <v>-732000</v>
      </c>
    </row>
    <row r="6" spans="1:4">
      <c t="s" r="A6" s="4">
        <v>486</v>
      </c>
      <c t="s" r="C6" s="4">
        <v>34</v>
      </c>
      <c t="s" r="D6" s="4">
        <v>34</v>
      </c>
    </row>
    <row r="7" spans="1:4">
      <c t="s" r="A7" s="4">
        <v>487</v>
      </c>
      <c t="s" r="C7" s="4">
        <v>34</v>
      </c>
      <c t="s" r="D7" s="4">
        <v>34</v>
      </c>
    </row>
    <row r="8" spans="1:4">
      <c t="s" r="A8" s="4">
        <v>488</v>
      </c>
      <c t="s" r="B8" s="4">
        <v>480</v>
      </c>
      <c t="s" r="D8" s="4">
        <v>34</v>
      </c>
    </row>
    <row r="9" spans="1:4">
      <c t="s" r="A9" s="4">
        <v>489</v>
      </c>
    </row>
    <row r="10" spans="1:4">
      <c t="s" r="A10" s="4">
        <v>484</v>
      </c>
      <c t="n" r="C10" s="6">
        <v>1017000</v>
      </c>
      <c t="n" r="D10" s="6">
        <v>122058000</v>
      </c>
    </row>
    <row r="11" spans="1:4">
      <c t="s" r="A11" s="4">
        <v>485</v>
      </c>
      <c t="s" r="B11" s="4">
        <v>53</v>
      </c>
      <c t="n" r="C11" s="6">
        <v>82000</v>
      </c>
      <c t="n" r="D11" s="6">
        <v>82000</v>
      </c>
    </row>
    <row r="12" spans="1:4">
      <c t="s" r="A12" s="4">
        <v>486</v>
      </c>
      <c t="n" r="C12" s="6">
        <v>1099000</v>
      </c>
      <c t="n" r="D12" s="6">
        <v>1099000</v>
      </c>
    </row>
    <row r="13" spans="1:4">
      <c t="s" r="A13" s="4">
        <v>487</v>
      </c>
      <c t="s" r="C13" s="4">
        <v>34</v>
      </c>
      <c t="n" r="D13" s="6">
        <v>83000</v>
      </c>
    </row>
    <row r="14" spans="1:4">
      <c t="s" r="A14" s="4">
        <v>488</v>
      </c>
      <c t="s" r="B14" s="4">
        <v>480</v>
      </c>
      <c t="n" r="D14" s="6">
        <v>-121041</v>
      </c>
    </row>
    <row r="15" spans="1:4">
      <c t="s" r="A15" s="4">
        <v>490</v>
      </c>
    </row>
    <row r="16" spans="1:4">
      <c t="s" r="A16" s="4">
        <v>484</v>
      </c>
      <c t="n" r="D16" s="6">
        <v>6608000</v>
      </c>
    </row>
    <row r="17" spans="1:4">
      <c t="s" r="A17" s="4">
        <v>485</v>
      </c>
      <c t="s" r="B17" s="4">
        <v>53</v>
      </c>
      <c t="s" r="D17" s="4">
        <v>34</v>
      </c>
    </row>
    <row r="18" spans="1:4">
      <c t="s" r="A18" s="4">
        <v>486</v>
      </c>
      <c t="s" r="C18" s="4">
        <v>34</v>
      </c>
      <c t="s" r="D18" s="4">
        <v>34</v>
      </c>
    </row>
    <row r="19" spans="1:4">
      <c t="s" r="A19" s="4">
        <v>487</v>
      </c>
      <c t="s" r="D19" s="4">
        <v>34</v>
      </c>
    </row>
    <row r="20" spans="1:4">
      <c t="s" r="A20" s="4">
        <v>488</v>
      </c>
      <c t="s" r="B20" s="4">
        <v>480</v>
      </c>
      <c t="n" r="D20" s="6">
        <v>-6608</v>
      </c>
    </row>
    <row r="21" spans="1:4">
      <c t="s" r="A21" s="4">
        <v>484</v>
      </c>
      <c t="n" r="C21" s="6">
        <v>1783000</v>
      </c>
      <c t="n" r="D21" s="6">
        <v>129398000</v>
      </c>
    </row>
    <row r="22" spans="1:4">
      <c t="s" r="A22" s="4">
        <v>485</v>
      </c>
      <c t="s" r="B22" s="4">
        <v>53</v>
      </c>
      <c t="n" r="C22" s="6">
        <v>-684000</v>
      </c>
      <c t="n" r="D22" s="6">
        <v>-650000</v>
      </c>
    </row>
    <row r="23" spans="1:4">
      <c t="s" r="A23" s="4">
        <v>486</v>
      </c>
      <c t="n" r="C23" s="6">
        <v>1099000</v>
      </c>
      <c t="n" r="D23" s="6">
        <v>1099000</v>
      </c>
    </row>
    <row r="24" spans="1:4">
      <c t="s" r="A24" s="4">
        <v>487</v>
      </c>
      <c t="s" r="C24" s="4">
        <v>34</v>
      </c>
      <c t="n" r="D24" s="6">
        <v>83000</v>
      </c>
    </row>
    <row r="25" spans="1:4">
      <c t="s" r="A25" s="4">
        <v>488</v>
      </c>
      <c t="s" r="B25" s="4">
        <v>480</v>
      </c>
      <c t="n" r="D25" s="7">
        <v>-127649</v>
      </c>
    </row>
    <row r="26" spans="1:4">
      <c t="n" r="A26"/>
    </row>
    <row r="27" spans="1:4">
      <c t="s" r="A27" s="4">
        <v>53</v>
      </c>
      <c t="s" r="B27" s="4">
        <v>491</v>
      </c>
    </row>
    <row r="28" spans="1:4">
      <c t="s" r="A28" s="4">
        <v>480</v>
      </c>
      <c t="s" r="B28" s="4">
        <v>492</v>
      </c>
    </row>
  </sheetData>
  <mergeCells count="4">
    <mergeCell ref="A1:B2"/>
    <mergeCell ref="A26:C26"/>
    <mergeCell ref="B27:C27"/>
    <mergeCell ref="B28:C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93</v>
      </c>
      <c t="s" r="C1" s="2">
        <v>2</v>
      </c>
      <c t="s" r="D1" s="2">
        <v>30</v>
      </c>
    </row>
    <row r="2" spans="1:4">
      <c t="s" r="A2" s="4">
        <v>479</v>
      </c>
    </row>
    <row r="3" spans="1:4">
      <c t="s" r="A3" s="4">
        <v>79</v>
      </c>
      <c t="s" r="B3" s="4">
        <v>53</v>
      </c>
      <c t="n" r="C3" s="7">
        <v>5000</v>
      </c>
      <c t="n" r="D3" s="7">
        <v>19000</v>
      </c>
    </row>
    <row r="4" spans="1:4">
      <c t="s" r="A4" s="4">
        <v>494</v>
      </c>
    </row>
    <row r="5" spans="1:4">
      <c t="s" r="A5" s="4">
        <v>79</v>
      </c>
      <c t="n" r="C5" s="6">
        <v>2293000</v>
      </c>
      <c t="n" r="D5" s="6">
        <v>9250000</v>
      </c>
    </row>
    <row r="6" spans="1:4">
      <c t="s" r="A6" s="4">
        <v>495</v>
      </c>
    </row>
    <row r="7" spans="1:4">
      <c t="s" r="A7" s="4">
        <v>79</v>
      </c>
      <c t="n" r="C7" s="6">
        <v>4064000</v>
      </c>
      <c t="n" r="D7" s="6">
        <v>4057000</v>
      </c>
    </row>
    <row r="8" spans="1:4">
      <c t="s" r="A8" s="4">
        <v>496</v>
      </c>
      <c t="n" r="C8" s="6">
        <v>1377000</v>
      </c>
      <c t="n" r="D8" s="6">
        <v>1400000</v>
      </c>
    </row>
    <row r="9" spans="1:4">
      <c t="s" r="A9" s="4">
        <v>79</v>
      </c>
      <c t="n" r="C9" s="7">
        <v>37203000</v>
      </c>
      <c t="n" r="D9" s="7">
        <v>51914000</v>
      </c>
    </row>
    <row r="10" spans="1:4">
      <c t="n" r="A10"/>
    </row>
    <row r="11" spans="1:4">
      <c t="s" r="A11" s="4">
        <v>53</v>
      </c>
      <c t="s" r="B11" s="4">
        <v>481</v>
      </c>
    </row>
  </sheetData>
  <mergeCells count="3">
    <mergeCell ref="A1:B1"/>
    <mergeCell ref="A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97</v>
      </c>
      <c t="s" r="B1" s="2">
        <v>1</v>
      </c>
      <c t="s" r="C1" s="2">
        <v>498</v>
      </c>
    </row>
    <row r="2" spans="1:3">
      <c t="s" r="B2" s="2">
        <v>358</v>
      </c>
      <c t="s" r="C2" s="2">
        <v>363</v>
      </c>
    </row>
    <row r="3" spans="1:3">
      <c t="s" r="A3" s="4">
        <v>372</v>
      </c>
    </row>
    <row r="4" spans="1:3">
      <c t="s" r="A4" s="4">
        <v>499</v>
      </c>
      <c t="n" r="B4" s="7">
        <v>2900000</v>
      </c>
    </row>
    <row r="5" spans="1:3">
      <c t="s" r="A5" s="4">
        <v>372</v>
      </c>
    </row>
    <row r="6" spans="1:3">
      <c t="s" r="A6" s="4">
        <v>500</v>
      </c>
      <c t="n" r="B6" s="6">
        <v>906900000</v>
      </c>
      <c t="n" r="C6" s="7">
        <v>975100000</v>
      </c>
    </row>
    <row r="7" spans="1:3">
      <c t="s" r="A7" s="4">
        <v>501</v>
      </c>
      <c t="n" r="B7" s="6">
        <v>3211000</v>
      </c>
      <c t="n" r="C7" s="6">
        <v>0</v>
      </c>
    </row>
    <row r="8" spans="1:3">
      <c t="s" r="A8" s="4">
        <v>502</v>
      </c>
      <c t="n" r="B8" s="7">
        <v>0</v>
      </c>
      <c t="n" r="C8" s="7">
        <v>0</v>
      </c>
    </row>
    <row r="9" spans="1:3">
      <c t="s" r="A9" s="4">
        <v>503</v>
      </c>
      <c t="n" r="B9" s="6">
        <v>0</v>
      </c>
      <c t="n" r="C9" s="6">
        <v>0</v>
      </c>
    </row>
    <row r="10" spans="1:3">
      <c t="s" r="A10" s="4">
        <v>429</v>
      </c>
      <c t="n" r="B10" s="7">
        <v>873800000</v>
      </c>
      <c t="n" r="C10" s="7">
        <v>940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04</v>
      </c>
      <c t="s" r="B1" s="2">
        <v>2</v>
      </c>
      <c t="s" r="C1" s="2">
        <v>421</v>
      </c>
      <c t="s" r="D1" s="2">
        <v>30</v>
      </c>
      <c t="s" r="E1" s="2">
        <v>88</v>
      </c>
      <c t="s" r="F1" s="2">
        <v>505</v>
      </c>
      <c t="s" r="G1" s="2">
        <v>506</v>
      </c>
    </row>
    <row r="2" spans="1:7">
      <c t="s" r="A2" s="4">
        <v>507</v>
      </c>
    </row>
    <row r="3" spans="1:7">
      <c t="s" r="A3" s="4">
        <v>508</v>
      </c>
      <c t="n" r="B3" s="7">
        <v>-847</v>
      </c>
      <c t="n" r="D3" s="7">
        <v>-918</v>
      </c>
    </row>
    <row r="4" spans="1:7">
      <c t="s" r="A4" s="4">
        <v>509</v>
      </c>
    </row>
    <row r="5" spans="1:7">
      <c t="s" r="A5" s="4">
        <v>508</v>
      </c>
      <c t="n" r="B5" s="6">
        <v>-8132</v>
      </c>
      <c t="n" r="D5" s="6">
        <v>-8130</v>
      </c>
    </row>
    <row r="6" spans="1:7">
      <c t="s" r="A6" s="4">
        <v>510</v>
      </c>
      <c t="n" r="B6" s="6">
        <v>918814</v>
      </c>
      <c t="n" r="D6" s="6">
        <v>984110</v>
      </c>
    </row>
    <row r="7" spans="1:7">
      <c t="s" r="A7" s="4">
        <v>511</v>
      </c>
      <c t="n" r="B7" s="6">
        <v>-6037</v>
      </c>
      <c t="n" r="C7" s="7">
        <v>-6028</v>
      </c>
      <c t="n" r="D7" s="6">
        <v>-5397</v>
      </c>
      <c t="n" r="E7" s="7">
        <v>-3819</v>
      </c>
      <c t="n" r="F7" s="7">
        <v>-4364</v>
      </c>
      <c t="n" r="G7" s="7">
        <v>-4307</v>
      </c>
    </row>
    <row r="8" spans="1:7">
      <c t="s" r="A8" s="4">
        <v>37</v>
      </c>
      <c t="n" r="B8" s="7">
        <v>903798</v>
      </c>
      <c t="n" r="D8" s="7">
        <v>9696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2</v>
      </c>
      <c t="s" r="B1" s="2">
        <v>87</v>
      </c>
      <c t="s" r="D1" s="2">
        <v>1</v>
      </c>
    </row>
    <row r="2" spans="1:5">
      <c t="s" r="B2" s="2">
        <v>2</v>
      </c>
      <c t="s" r="C2" s="2">
        <v>88</v>
      </c>
      <c t="s" r="D2" s="2">
        <v>2</v>
      </c>
      <c t="s" r="E2" s="2">
        <v>88</v>
      </c>
    </row>
    <row r="3" spans="1:5">
      <c t="s" r="A3" s="4">
        <v>513</v>
      </c>
    </row>
    <row r="4" spans="1:5">
      <c t="s" r="A4" s="4">
        <v>514</v>
      </c>
      <c t="n" r="B4" s="7">
        <v>-13</v>
      </c>
      <c t="n" r="D4" s="7">
        <v>-13</v>
      </c>
      <c t="n" r="E4" s="7">
        <v>-46335</v>
      </c>
    </row>
    <row r="5" spans="1:5">
      <c t="s" r="A5" s="4">
        <v>515</v>
      </c>
    </row>
    <row r="6" spans="1:5">
      <c t="s" r="A6" s="4">
        <v>516</v>
      </c>
      <c t="n" r="E6" s="6">
        <v>139488</v>
      </c>
    </row>
    <row r="7" spans="1:5">
      <c t="s" r="A7" s="4">
        <v>516</v>
      </c>
      <c t="n" r="E7" s="6">
        <v>139488</v>
      </c>
    </row>
    <row r="8" spans="1:5">
      <c t="s" r="A8" s="4">
        <v>516</v>
      </c>
      <c t="n" r="E8" s="6">
        <v>-139488</v>
      </c>
    </row>
    <row r="9" spans="1:5">
      <c t="s" r="A9" s="4">
        <v>517</v>
      </c>
    </row>
    <row r="10" spans="1:5">
      <c t="s" r="A10" s="4">
        <v>518</v>
      </c>
      <c t="s" r="B10" s="4">
        <v>34</v>
      </c>
      <c t="s" r="D10" s="4">
        <v>34</v>
      </c>
      <c t="s" r="E10" s="4">
        <v>34</v>
      </c>
    </row>
    <row r="11" spans="1:5">
      <c t="s" r="A11" s="4">
        <v>158</v>
      </c>
      <c t="s" r="B11" s="4">
        <v>34</v>
      </c>
      <c t="s" r="D11" s="4">
        <v>34</v>
      </c>
      <c t="s" r="E11" s="4">
        <v>34</v>
      </c>
    </row>
    <row r="12" spans="1:5">
      <c t="s" r="A12" s="4">
        <v>519</v>
      </c>
    </row>
    <row r="13" spans="1:5">
      <c t="s" r="A13" s="4">
        <v>520</v>
      </c>
      <c t="s" r="E13" s="4">
        <v>34</v>
      </c>
    </row>
    <row r="14" spans="1:5">
      <c t="s" r="A14" s="4">
        <v>521</v>
      </c>
    </row>
    <row r="15" spans="1:5">
      <c t="s" r="A15" s="4">
        <v>522</v>
      </c>
      <c t="n" r="E15" s="6">
        <v>-148252</v>
      </c>
    </row>
    <row r="16" spans="1:5">
      <c t="s" r="A16" s="4">
        <v>523</v>
      </c>
    </row>
    <row r="17" spans="1:5">
      <c t="s" r="A17" s="4">
        <v>524</v>
      </c>
      <c t="s" r="B17" s="4">
        <v>34</v>
      </c>
      <c t="s" r="D17" s="4">
        <v>34</v>
      </c>
      <c t="n" r="E17" s="6">
        <v>1050392</v>
      </c>
    </row>
    <row r="18" spans="1:5">
      <c t="s" r="A18" s="4">
        <v>525</v>
      </c>
      <c t="n" r="B18" s="6">
        <v>3211</v>
      </c>
      <c t="n" r="D18" s="6">
        <v>3211</v>
      </c>
    </row>
    <row r="19" spans="1:5">
      <c t="s" r="A19" s="4">
        <v>526</v>
      </c>
      <c t="n" r="B19" s="6">
        <v>3198</v>
      </c>
      <c t="n" r="C19" s="7">
        <v>995293</v>
      </c>
      <c t="n" r="D19" s="6">
        <v>3198</v>
      </c>
      <c t="n" r="E19" s="6">
        <v>995293</v>
      </c>
    </row>
    <row r="20" spans="1:5">
      <c t="s" r="A20" s="4">
        <v>527</v>
      </c>
    </row>
    <row r="21" spans="1:5">
      <c t="s" r="A21" s="4">
        <v>514</v>
      </c>
      <c t="n" r="B21" s="6">
        <v>-21876</v>
      </c>
      <c t="n" r="C21" s="6">
        <v>-20089</v>
      </c>
      <c t="n" r="D21" s="6">
        <v>-38018</v>
      </c>
    </row>
    <row r="22" spans="1:5">
      <c t="s" r="A22" s="4">
        <v>528</v>
      </c>
    </row>
    <row r="23" spans="1:5">
      <c t="s" r="A23" s="4">
        <v>516</v>
      </c>
      <c t="n" r="B23" s="6">
        <v>64008</v>
      </c>
      <c t="n" r="C23" s="6">
        <v>81855</v>
      </c>
      <c t="n" r="D23" s="6">
        <v>117422</v>
      </c>
    </row>
    <row r="24" spans="1:5">
      <c t="s" r="A24" s="4">
        <v>516</v>
      </c>
      <c t="n" r="B24" s="6">
        <v>64008</v>
      </c>
      <c t="n" r="C24" s="6">
        <v>81855</v>
      </c>
      <c t="n" r="D24" s="6">
        <v>117422</v>
      </c>
    </row>
    <row r="25" spans="1:5">
      <c t="s" r="A25" s="4">
        <v>516</v>
      </c>
      <c t="n" r="B25" s="6">
        <v>-64008</v>
      </c>
      <c t="n" r="C25" s="6">
        <v>-81855</v>
      </c>
      <c t="n" r="D25" s="6">
        <v>-117422</v>
      </c>
    </row>
    <row r="26" spans="1:5">
      <c t="s" r="A26" s="4">
        <v>529</v>
      </c>
    </row>
    <row r="27" spans="1:5">
      <c t="s" r="A27" s="4">
        <v>518</v>
      </c>
      <c t="s" r="B27" s="4">
        <v>34</v>
      </c>
      <c t="s" r="C27" s="4">
        <v>34</v>
      </c>
      <c t="s" r="D27" s="4">
        <v>34</v>
      </c>
    </row>
    <row r="28" spans="1:5">
      <c t="s" r="A28" s="4">
        <v>158</v>
      </c>
      <c t="s" r="B28" s="4">
        <v>34</v>
      </c>
      <c t="s" r="C28" s="4">
        <v>34</v>
      </c>
      <c t="s" r="D28" s="4">
        <v>34</v>
      </c>
    </row>
    <row r="29" spans="1:5">
      <c t="s" r="A29" s="4">
        <v>530</v>
      </c>
    </row>
    <row r="30" spans="1:5">
      <c t="s" r="A30" s="4">
        <v>520</v>
      </c>
      <c t="s" r="B30" s="4">
        <v>34</v>
      </c>
      <c t="s" r="C30" s="4">
        <v>34</v>
      </c>
      <c t="s" r="D30" s="4">
        <v>34</v>
      </c>
    </row>
    <row r="31" spans="1:5">
      <c t="s" r="A31" s="4">
        <v>531</v>
      </c>
    </row>
    <row r="32" spans="1:5">
      <c t="s" r="A32" s="4">
        <v>522</v>
      </c>
      <c t="n" r="B32" s="6">
        <v>-90456</v>
      </c>
      <c t="n" r="C32" s="6">
        <v>-110216</v>
      </c>
      <c t="n" r="D32" s="6">
        <v>-144687</v>
      </c>
    </row>
    <row r="33" spans="1:5">
      <c t="s" r="A33" s="4">
        <v>532</v>
      </c>
    </row>
    <row r="34" spans="1:5">
      <c t="s" r="A34" s="4">
        <v>524</v>
      </c>
      <c t="n" r="B34" s="6">
        <v>967151</v>
      </c>
      <c t="n" r="C34" s="6">
        <v>1043743</v>
      </c>
      <c t="n" r="D34" s="6">
        <v>984110</v>
      </c>
    </row>
    <row r="35" spans="1:5">
      <c t="s" r="A35" s="4">
        <v>525</v>
      </c>
      <c t="n" r="B35" s="6">
        <v>-3211</v>
      </c>
      <c t="n" r="D35" s="6">
        <v>-3211</v>
      </c>
    </row>
    <row r="36" spans="1:5">
      <c t="s" r="A36" s="4">
        <v>526</v>
      </c>
      <c t="n" r="B36" s="6">
        <v>915616</v>
      </c>
      <c t="n" r="C36" s="6">
        <v>995293</v>
      </c>
      <c t="n" r="D36" s="6">
        <v>915616</v>
      </c>
      <c t="n" r="E36" s="6">
        <v>995293</v>
      </c>
    </row>
    <row r="37" spans="1:5">
      <c t="s" r="A37" s="4">
        <v>533</v>
      </c>
    </row>
    <row r="38" spans="1:5">
      <c t="s" r="A38" s="4">
        <v>514</v>
      </c>
      <c t="s" r="B38" s="4">
        <v>34</v>
      </c>
      <c t="s" r="D38" s="4">
        <v>34</v>
      </c>
      <c t="s" r="E38" s="4">
        <v>34</v>
      </c>
    </row>
    <row r="39" spans="1:5">
      <c t="s" r="A39" s="4">
        <v>534</v>
      </c>
    </row>
    <row r="40" spans="1:5">
      <c t="s" r="A40" s="4">
        <v>516</v>
      </c>
      <c t="s" r="E40" s="4">
        <v>34</v>
      </c>
    </row>
    <row r="41" spans="1:5">
      <c t="s" r="A41" s="4">
        <v>516</v>
      </c>
      <c t="s" r="E41" s="4">
        <v>34</v>
      </c>
    </row>
    <row r="42" spans="1:5">
      <c t="s" r="A42" s="4">
        <v>535</v>
      </c>
    </row>
    <row r="43" spans="1:5">
      <c t="s" r="A43" s="4">
        <v>518</v>
      </c>
      <c t="n" r="B43" s="6">
        <v>-24</v>
      </c>
      <c t="n" r="D43" s="6">
        <v>-24</v>
      </c>
      <c t="n" r="E43" s="6">
        <v>-488</v>
      </c>
    </row>
    <row r="44" spans="1:5">
      <c t="s" r="A44" s="4">
        <v>158</v>
      </c>
      <c t="n" r="B44" s="6">
        <v>24</v>
      </c>
      <c t="n" r="D44" s="6">
        <v>24</v>
      </c>
      <c t="n" r="E44" s="6">
        <v>488</v>
      </c>
    </row>
    <row r="45" spans="1:5">
      <c t="s" r="A45" s="4">
        <v>536</v>
      </c>
    </row>
    <row r="46" spans="1:5">
      <c t="s" r="A46" s="4">
        <v>520</v>
      </c>
      <c t="s" r="E46" s="4">
        <v>34</v>
      </c>
    </row>
    <row r="47" spans="1:5">
      <c t="s" r="A47" s="4">
        <v>537</v>
      </c>
    </row>
    <row r="48" spans="1:5">
      <c t="s" r="A48" s="4">
        <v>522</v>
      </c>
      <c t="s" r="E48" s="4">
        <v>34</v>
      </c>
    </row>
    <row r="49" spans="1:5">
      <c t="s" r="A49" s="4">
        <v>538</v>
      </c>
    </row>
    <row r="50" spans="1:5">
      <c t="s" r="A50" s="4">
        <v>524</v>
      </c>
      <c t="s" r="B50" s="4">
        <v>34</v>
      </c>
      <c t="s" r="D50" s="4">
        <v>34</v>
      </c>
      <c t="n" r="E50" s="6">
        <v>-4307</v>
      </c>
    </row>
    <row r="51" spans="1:5">
      <c t="s" r="A51" s="4">
        <v>525</v>
      </c>
      <c t="n" r="B51" s="6">
        <v>-674</v>
      </c>
      <c t="n" r="D51" s="6">
        <v>-674</v>
      </c>
    </row>
    <row r="52" spans="1:5">
      <c t="s" r="A52" s="4">
        <v>526</v>
      </c>
      <c t="n" r="B52" s="6">
        <v>-698</v>
      </c>
      <c t="n" r="C52" s="6">
        <v>-3819</v>
      </c>
      <c t="n" r="D52" s="6">
        <v>-698</v>
      </c>
      <c t="n" r="E52" s="6">
        <v>-3819</v>
      </c>
    </row>
    <row r="53" spans="1:5">
      <c t="s" r="A53" s="4">
        <v>539</v>
      </c>
    </row>
    <row r="54" spans="1:5">
      <c t="s" r="A54" s="4">
        <v>514</v>
      </c>
      <c t="s" r="B54" s="4">
        <v>34</v>
      </c>
      <c t="s" r="D54" s="4">
        <v>34</v>
      </c>
    </row>
    <row r="55" spans="1:5">
      <c t="s" r="A55" s="4">
        <v>540</v>
      </c>
    </row>
    <row r="56" spans="1:5">
      <c t="s" r="A56" s="4">
        <v>516</v>
      </c>
      <c t="s" r="B56" s="4">
        <v>34</v>
      </c>
      <c t="s" r="D56" s="4">
        <v>34</v>
      </c>
    </row>
    <row r="57" spans="1:5">
      <c t="s" r="A57" s="4">
        <v>516</v>
      </c>
      <c t="s" r="B57" s="4">
        <v>34</v>
      </c>
      <c t="s" r="D57" s="4">
        <v>34</v>
      </c>
    </row>
    <row r="58" spans="1:5">
      <c t="s" r="A58" s="4">
        <v>541</v>
      </c>
    </row>
    <row r="59" spans="1:5">
      <c t="s" r="A59" s="4">
        <v>518</v>
      </c>
      <c t="n" r="B59" s="6">
        <v>-15</v>
      </c>
      <c t="n" r="C59" s="6">
        <v>-545</v>
      </c>
      <c t="n" r="D59" s="6">
        <v>-617</v>
      </c>
    </row>
    <row r="60" spans="1:5">
      <c t="s" r="A60" s="4">
        <v>158</v>
      </c>
      <c t="n" r="B60" s="6">
        <v>15</v>
      </c>
      <c t="n" r="C60" s="6">
        <v>545</v>
      </c>
      <c t="n" r="D60" s="6">
        <v>617</v>
      </c>
    </row>
    <row r="61" spans="1:5">
      <c t="s" r="A61" s="4">
        <v>542</v>
      </c>
    </row>
    <row r="62" spans="1:5">
      <c t="s" r="A62" s="4">
        <v>520</v>
      </c>
      <c t="s" r="B62" s="4">
        <v>34</v>
      </c>
      <c t="s" r="D62" s="4">
        <v>34</v>
      </c>
    </row>
    <row r="63" spans="1:5">
      <c t="s" r="A63" s="4">
        <v>543</v>
      </c>
    </row>
    <row r="64" spans="1:5">
      <c t="s" r="A64" s="4">
        <v>522</v>
      </c>
      <c t="s" r="B64" s="4">
        <v>34</v>
      </c>
      <c t="s" r="D64" s="4">
        <v>34</v>
      </c>
    </row>
    <row r="65" spans="1:5">
      <c t="s" r="A65" s="4">
        <v>544</v>
      </c>
    </row>
    <row r="66" spans="1:5">
      <c t="s" r="A66" s="4">
        <v>524</v>
      </c>
      <c t="n" r="B66" s="6">
        <v>-6028</v>
      </c>
      <c t="n" r="C66" s="6">
        <v>-4364</v>
      </c>
      <c t="n" r="D66" s="6">
        <v>-5396</v>
      </c>
    </row>
    <row r="67" spans="1:5">
      <c t="s" r="A67" s="4">
        <v>525</v>
      </c>
      <c t="n" r="B67" s="6">
        <v>674</v>
      </c>
      <c t="n" r="D67" s="6">
        <v>674</v>
      </c>
    </row>
    <row r="68" spans="1:5">
      <c t="s" r="A68" s="4">
        <v>526</v>
      </c>
      <c t="n" r="C68" s="6">
        <v>-3819</v>
      </c>
      <c t="n" r="E68" s="6">
        <v>-3819</v>
      </c>
    </row>
    <row r="69" spans="1:5">
      <c t="s" r="A69" s="4">
        <v>526</v>
      </c>
      <c t="n" r="B69" s="6">
        <v>-5339</v>
      </c>
      <c t="n" r="D69" s="6">
        <v>-5339</v>
      </c>
    </row>
    <row r="70" spans="1:5">
      <c t="s" r="A70" s="4">
        <v>545</v>
      </c>
    </row>
    <row r="71" spans="1:5">
      <c t="s" r="A71" s="4">
        <v>514</v>
      </c>
      <c t="s" r="B71" s="4">
        <v>34</v>
      </c>
      <c t="s" r="D71" s="4">
        <v>34</v>
      </c>
      <c t="s" r="E71" s="4">
        <v>34</v>
      </c>
    </row>
    <row r="72" spans="1:5">
      <c t="s" r="A72" s="4">
        <v>546</v>
      </c>
    </row>
    <row r="73" spans="1:5">
      <c t="s" r="A73" s="4">
        <v>516</v>
      </c>
      <c t="s" r="E73" s="4">
        <v>34</v>
      </c>
    </row>
    <row r="74" spans="1:5">
      <c t="s" r="A74" s="4">
        <v>516</v>
      </c>
      <c t="s" r="E74" s="4">
        <v>34</v>
      </c>
    </row>
    <row r="75" spans="1:5">
      <c t="s" r="A75" s="4">
        <v>516</v>
      </c>
      <c t="s" r="E75" s="4">
        <v>34</v>
      </c>
    </row>
    <row r="76" spans="1:5">
      <c t="s" r="A76" s="4">
        <v>547</v>
      </c>
    </row>
    <row r="77" spans="1:5">
      <c t="s" r="A77" s="4">
        <v>518</v>
      </c>
      <c t="s" r="B77" s="4">
        <v>34</v>
      </c>
      <c t="s" r="D77" s="4">
        <v>34</v>
      </c>
      <c t="s" r="E77" s="4">
        <v>34</v>
      </c>
    </row>
    <row r="78" spans="1:5">
      <c t="s" r="A78" s="4">
        <v>158</v>
      </c>
      <c t="s" r="B78" s="4">
        <v>34</v>
      </c>
      <c t="s" r="D78" s="4">
        <v>34</v>
      </c>
      <c t="s" r="E78" s="4">
        <v>34</v>
      </c>
    </row>
    <row r="79" spans="1:5">
      <c t="s" r="A79" s="4">
        <v>548</v>
      </c>
    </row>
    <row r="80" spans="1:5">
      <c t="s" r="A80" s="4">
        <v>520</v>
      </c>
      <c t="n" r="E80" s="6">
        <v>64</v>
      </c>
    </row>
    <row r="81" spans="1:5">
      <c t="s" r="A81" s="4">
        <v>549</v>
      </c>
    </row>
    <row r="82" spans="1:5">
      <c t="s" r="A82" s="4">
        <v>522</v>
      </c>
      <c t="s" r="E82" s="4">
        <v>34</v>
      </c>
    </row>
    <row r="83" spans="1:5">
      <c t="s" r="A83" s="4">
        <v>550</v>
      </c>
    </row>
    <row r="84" spans="1:5">
      <c t="s" r="A84" s="4">
        <v>524</v>
      </c>
      <c t="s" r="B84" s="4">
        <v>34</v>
      </c>
      <c t="s" r="D84" s="4">
        <v>34</v>
      </c>
      <c t="n" r="E84" s="6">
        <v>-1049</v>
      </c>
    </row>
    <row r="85" spans="1:5">
      <c t="s" r="A85" s="4">
        <v>525</v>
      </c>
      <c t="s" r="B85" s="4">
        <v>34</v>
      </c>
      <c t="s" r="D85" s="4">
        <v>34</v>
      </c>
    </row>
    <row r="86" spans="1:5">
      <c t="s" r="A86" s="4">
        <v>526</v>
      </c>
      <c t="s" r="B86" s="4">
        <v>34</v>
      </c>
      <c t="n" r="C86" s="6">
        <v>-985</v>
      </c>
      <c t="s" r="D86" s="4">
        <v>34</v>
      </c>
      <c t="n" r="E86" s="6">
        <v>-985</v>
      </c>
    </row>
    <row r="87" spans="1:5">
      <c t="s" r="A87" s="4">
        <v>551</v>
      </c>
    </row>
    <row r="88" spans="1:5">
      <c t="s" r="A88" s="4">
        <v>514</v>
      </c>
      <c t="s" r="B88" s="4">
        <v>34</v>
      </c>
      <c t="s" r="C88" s="4">
        <v>34</v>
      </c>
      <c t="s" r="D88" s="4">
        <v>34</v>
      </c>
    </row>
    <row r="89" spans="1:5">
      <c t="s" r="A89" s="4">
        <v>552</v>
      </c>
    </row>
    <row r="90" spans="1:5">
      <c t="s" r="A90" s="4">
        <v>516</v>
      </c>
      <c t="s" r="B90" s="4">
        <v>34</v>
      </c>
      <c t="s" r="C90" s="4">
        <v>34</v>
      </c>
      <c t="s" r="D90" s="4">
        <v>34</v>
      </c>
    </row>
    <row r="91" spans="1:5">
      <c t="s" r="A91" s="4">
        <v>516</v>
      </c>
      <c t="s" r="B91" s="4">
        <v>34</v>
      </c>
      <c t="s" r="C91" s="4">
        <v>34</v>
      </c>
      <c t="s" r="D91" s="4">
        <v>34</v>
      </c>
    </row>
    <row r="92" spans="1:5">
      <c t="s" r="A92" s="4">
        <v>516</v>
      </c>
      <c t="s" r="B92" s="4">
        <v>34</v>
      </c>
      <c t="s" r="C92" s="4">
        <v>34</v>
      </c>
      <c t="s" r="D92" s="4">
        <v>34</v>
      </c>
    </row>
    <row r="93" spans="1:5">
      <c t="s" r="A93" s="4">
        <v>553</v>
      </c>
    </row>
    <row r="94" spans="1:5">
      <c t="s" r="A94" s="4">
        <v>518</v>
      </c>
      <c t="s" r="B94" s="4">
        <v>34</v>
      </c>
      <c t="s" r="C94" s="4">
        <v>34</v>
      </c>
      <c t="s" r="D94" s="4">
        <v>34</v>
      </c>
    </row>
    <row r="95" spans="1:5">
      <c t="s" r="A95" s="4">
        <v>158</v>
      </c>
      <c t="s" r="B95" s="4">
        <v>34</v>
      </c>
      <c t="s" r="C95" s="4">
        <v>34</v>
      </c>
      <c t="s" r="D95" s="4">
        <v>34</v>
      </c>
    </row>
    <row r="96" spans="1:5">
      <c t="s" r="A96" s="4">
        <v>554</v>
      </c>
    </row>
    <row r="97" spans="1:5">
      <c t="s" r="A97" s="4">
        <v>520</v>
      </c>
      <c t="n" r="B97" s="6">
        <v>35</v>
      </c>
      <c t="n" r="C97" s="6">
        <v>33</v>
      </c>
      <c t="n" r="D97" s="6">
        <v>71</v>
      </c>
    </row>
    <row r="98" spans="1:5">
      <c t="s" r="A98" s="4">
        <v>555</v>
      </c>
    </row>
    <row r="99" spans="1:5">
      <c t="s" r="A99" s="4">
        <v>522</v>
      </c>
      <c t="s" r="B99" s="4">
        <v>34</v>
      </c>
      <c t="s" r="C99" s="4">
        <v>34</v>
      </c>
    </row>
    <row r="100" spans="1:5">
      <c t="s" r="A100" s="4">
        <v>522</v>
      </c>
      <c t="s" r="D100" s="4">
        <v>34</v>
      </c>
    </row>
    <row r="101" spans="1:5">
      <c t="s" r="A101" s="4">
        <v>556</v>
      </c>
    </row>
    <row r="102" spans="1:5">
      <c t="s" r="A102" s="4">
        <v>524</v>
      </c>
      <c t="n" r="B102" s="6">
        <v>-882</v>
      </c>
      <c t="n" r="C102" s="6">
        <v>-1018</v>
      </c>
      <c t="n" r="D102" s="6">
        <v>-918</v>
      </c>
    </row>
    <row r="103" spans="1:5">
      <c t="s" r="A103" s="4">
        <v>525</v>
      </c>
      <c t="s" r="B103" s="4">
        <v>34</v>
      </c>
      <c t="s" r="D103" s="4">
        <v>34</v>
      </c>
    </row>
    <row r="104" spans="1:5">
      <c t="s" r="A104" s="4">
        <v>526</v>
      </c>
      <c t="n" r="B104" s="6">
        <v>-847</v>
      </c>
      <c t="n" r="C104" s="6">
        <v>-985</v>
      </c>
      <c t="n" r="D104" s="6">
        <v>-847</v>
      </c>
      <c t="n" r="E104" s="6">
        <v>-985</v>
      </c>
    </row>
    <row r="105" spans="1:5">
      <c t="s" r="A105" s="4">
        <v>557</v>
      </c>
    </row>
    <row r="106" spans="1:5">
      <c t="s" r="A106" s="4">
        <v>514</v>
      </c>
      <c t="s" r="B106" s="4">
        <v>34</v>
      </c>
      <c t="s" r="D106" s="4">
        <v>34</v>
      </c>
      <c t="s" r="E106" s="4">
        <v>34</v>
      </c>
    </row>
    <row r="107" spans="1:5">
      <c t="s" r="A107" s="4">
        <v>558</v>
      </c>
    </row>
    <row r="108" spans="1:5">
      <c t="s" r="A108" s="4">
        <v>516</v>
      </c>
      <c t="n" r="E108" s="6">
        <v>-3026</v>
      </c>
    </row>
    <row r="109" spans="1:5">
      <c t="s" r="A109" s="4">
        <v>516</v>
      </c>
      <c t="n" r="E109" s="6">
        <v>-3026</v>
      </c>
    </row>
    <row r="110" spans="1:5">
      <c t="s" r="A110" s="4">
        <v>516</v>
      </c>
      <c t="n" r="E110" s="6">
        <v>3026</v>
      </c>
    </row>
    <row r="111" spans="1:5">
      <c t="s" r="A111" s="4">
        <v>559</v>
      </c>
    </row>
    <row r="112" spans="1:5">
      <c t="s" r="A112" s="4">
        <v>518</v>
      </c>
      <c t="s" r="B112" s="4">
        <v>34</v>
      </c>
      <c t="s" r="D112" s="4">
        <v>34</v>
      </c>
      <c t="s" r="E112" s="4">
        <v>34</v>
      </c>
    </row>
    <row r="113" spans="1:5">
      <c t="s" r="A113" s="4">
        <v>158</v>
      </c>
      <c t="s" r="B113" s="4">
        <v>34</v>
      </c>
      <c t="s" r="D113" s="4">
        <v>34</v>
      </c>
      <c t="s" r="E113" s="4">
        <v>34</v>
      </c>
    </row>
    <row r="114" spans="1:5">
      <c t="s" r="A114" s="4">
        <v>560</v>
      </c>
    </row>
    <row r="115" spans="1:5">
      <c t="s" r="A115" s="4">
        <v>520</v>
      </c>
      <c t="n" r="E115" s="6">
        <v>988</v>
      </c>
    </row>
    <row r="116" spans="1:5">
      <c t="s" r="A116" s="4">
        <v>561</v>
      </c>
    </row>
    <row r="117" spans="1:5">
      <c t="s" r="A117" s="4">
        <v>522</v>
      </c>
      <c t="n" r="E117" s="6">
        <v>223</v>
      </c>
    </row>
    <row r="118" spans="1:5">
      <c t="s" r="A118" s="4">
        <v>562</v>
      </c>
    </row>
    <row r="119" spans="1:5">
      <c t="s" r="A119" s="4">
        <v>524</v>
      </c>
      <c t="s" r="B119" s="4">
        <v>34</v>
      </c>
      <c t="s" r="D119" s="4">
        <v>34</v>
      </c>
      <c t="n" r="E119" s="6">
        <v>-6188</v>
      </c>
    </row>
    <row r="120" spans="1:5">
      <c t="s" r="A120" s="4">
        <v>525</v>
      </c>
      <c t="n" r="B120" s="6">
        <v>-249</v>
      </c>
      <c t="n" r="D120" s="6">
        <v>-249</v>
      </c>
    </row>
    <row r="121" spans="1:5">
      <c t="s" r="A121" s="4">
        <v>526</v>
      </c>
      <c t="n" r="B121" s="6">
        <v>-249</v>
      </c>
      <c t="n" r="C121" s="6">
        <v>-8003</v>
      </c>
      <c t="n" r="D121" s="6">
        <v>-249</v>
      </c>
      <c t="n" r="E121" s="6">
        <v>-8003</v>
      </c>
    </row>
    <row r="122" spans="1:5">
      <c t="s" r="A122" s="4">
        <v>563</v>
      </c>
    </row>
    <row r="123" spans="1:5">
      <c t="s" r="A123" s="4">
        <v>514</v>
      </c>
      <c t="n" r="B123" s="6">
        <v>234</v>
      </c>
      <c t="s" r="C123" s="4">
        <v>34</v>
      </c>
      <c t="n" r="D123" s="6">
        <v>371</v>
      </c>
    </row>
    <row r="124" spans="1:5">
      <c t="s" r="A124" s="4">
        <v>564</v>
      </c>
    </row>
    <row r="125" spans="1:5">
      <c t="s" r="A125" s="4">
        <v>516</v>
      </c>
      <c t="n" r="B125" s="6">
        <v>-1033</v>
      </c>
      <c t="n" r="C125" s="6">
        <v>1974</v>
      </c>
      <c t="n" r="D125" s="6">
        <v>2259</v>
      </c>
    </row>
    <row r="126" spans="1:5">
      <c t="s" r="A126" s="4">
        <v>516</v>
      </c>
      <c t="n" r="B126" s="6">
        <v>-1033</v>
      </c>
      <c t="n" r="C126" s="6">
        <v>1974</v>
      </c>
      <c t="n" r="D126" s="6">
        <v>2259</v>
      </c>
    </row>
    <row r="127" spans="1:5">
      <c t="s" r="A127" s="4">
        <v>516</v>
      </c>
      <c t="n" r="B127" s="6">
        <v>1033</v>
      </c>
      <c t="n" r="C127" s="6">
        <v>-1974</v>
      </c>
      <c t="n" r="D127" s="6">
        <v>-2259</v>
      </c>
    </row>
    <row r="128" spans="1:5">
      <c t="s" r="A128" s="4">
        <v>565</v>
      </c>
    </row>
    <row r="129" spans="1:5">
      <c t="s" r="A129" s="4">
        <v>518</v>
      </c>
      <c t="s" r="B129" s="4">
        <v>34</v>
      </c>
      <c t="s" r="C129" s="4">
        <v>34</v>
      </c>
      <c t="s" r="D129" s="4">
        <v>34</v>
      </c>
    </row>
    <row r="130" spans="1:5">
      <c t="s" r="A130" s="4">
        <v>158</v>
      </c>
      <c t="s" r="B130" s="4">
        <v>34</v>
      </c>
      <c t="s" r="C130" s="4">
        <v>34</v>
      </c>
      <c t="s" r="D130" s="4">
        <v>34</v>
      </c>
    </row>
    <row r="131" spans="1:5">
      <c t="s" r="A131" s="4">
        <v>566</v>
      </c>
    </row>
    <row r="132" spans="1:5">
      <c t="s" r="A132" s="4">
        <v>520</v>
      </c>
      <c t="n" r="B132" s="6">
        <v>454</v>
      </c>
      <c t="n" r="C132" s="6">
        <v>571</v>
      </c>
      <c t="n" r="D132" s="6">
        <v>815</v>
      </c>
    </row>
    <row r="133" spans="1:5">
      <c t="s" r="A133" s="4">
        <v>567</v>
      </c>
    </row>
    <row r="134" spans="1:5">
      <c t="s" r="A134" s="4">
        <v>522</v>
      </c>
      <c t="n" r="B134" s="6">
        <v>778</v>
      </c>
      <c t="n" r="C134" s="6">
        <v>149</v>
      </c>
    </row>
    <row r="135" spans="1:5">
      <c t="s" r="A135" s="4">
        <v>522</v>
      </c>
      <c t="n" r="D135" s="6">
        <v>1073</v>
      </c>
    </row>
    <row r="136" spans="1:5">
      <c t="s" r="A136" s="4">
        <v>568</v>
      </c>
    </row>
    <row r="137" spans="1:5">
      <c t="s" r="A137" s="4">
        <v>524</v>
      </c>
      <c t="n" r="B137" s="6">
        <v>-8565</v>
      </c>
      <c t="n" r="C137" s="6">
        <v>-6749</v>
      </c>
      <c t="n" r="D137" s="6">
        <v>-8132</v>
      </c>
    </row>
    <row r="138" spans="1:5">
      <c t="s" r="A138" s="4">
        <v>525</v>
      </c>
      <c t="n" r="B138" s="6">
        <v>249</v>
      </c>
      <c t="n" r="D138" s="6">
        <v>249</v>
      </c>
    </row>
    <row r="139" spans="1:5">
      <c t="s" r="A139" s="4">
        <v>526</v>
      </c>
      <c t="n" r="B139" s="6">
        <v>-7883</v>
      </c>
      <c t="n" r="C139" s="6">
        <v>-8003</v>
      </c>
      <c t="n" r="D139" s="6">
        <v>-7883</v>
      </c>
      <c t="n" r="E139" s="6">
        <v>-8003</v>
      </c>
    </row>
    <row r="140" spans="1:5">
      <c t="s" r="A140" s="4">
        <v>569</v>
      </c>
    </row>
    <row r="141" spans="1:5">
      <c t="s" r="A141" s="4">
        <v>514</v>
      </c>
      <c t="n" r="B141" s="6">
        <v>-13</v>
      </c>
      <c t="n" r="D141" s="6">
        <v>-13</v>
      </c>
      <c t="n" r="E141" s="6">
        <v>-46335</v>
      </c>
    </row>
    <row r="142" spans="1:5">
      <c t="s" r="A142" s="4">
        <v>570</v>
      </c>
    </row>
    <row r="143" spans="1:5">
      <c t="s" r="A143" s="4">
        <v>516</v>
      </c>
      <c t="n" r="E143" s="6">
        <v>136462</v>
      </c>
    </row>
    <row r="144" spans="1:5">
      <c t="s" r="A144" s="4">
        <v>516</v>
      </c>
      <c t="n" r="E144" s="6">
        <v>136462</v>
      </c>
    </row>
    <row r="145" spans="1:5">
      <c t="s" r="A145" s="4">
        <v>516</v>
      </c>
      <c t="n" r="E145" s="6">
        <v>-136462</v>
      </c>
    </row>
    <row r="146" spans="1:5">
      <c t="s" r="A146" s="4">
        <v>571</v>
      </c>
    </row>
    <row r="147" spans="1:5">
      <c t="s" r="A147" s="4">
        <v>518</v>
      </c>
      <c t="n" r="B147" s="6">
        <v>-24</v>
      </c>
      <c t="n" r="D147" s="6">
        <v>-24</v>
      </c>
      <c t="n" r="E147" s="6">
        <v>-488</v>
      </c>
    </row>
    <row r="148" spans="1:5">
      <c t="s" r="A148" s="4">
        <v>158</v>
      </c>
      <c t="n" r="B148" s="6">
        <v>24</v>
      </c>
      <c t="n" r="D148" s="6">
        <v>24</v>
      </c>
      <c t="n" r="E148" s="6">
        <v>488</v>
      </c>
    </row>
    <row r="149" spans="1:5">
      <c t="s" r="A149" s="4">
        <v>572</v>
      </c>
    </row>
    <row r="150" spans="1:5">
      <c t="s" r="A150" s="4">
        <v>520</v>
      </c>
      <c t="n" r="E150" s="6">
        <v>1052</v>
      </c>
    </row>
    <row r="151" spans="1:5">
      <c t="s" r="A151" s="4">
        <v>573</v>
      </c>
    </row>
    <row r="152" spans="1:5">
      <c t="s" r="A152" s="4">
        <v>522</v>
      </c>
      <c t="n" r="E152" s="6">
        <v>-148029</v>
      </c>
    </row>
    <row r="153" spans="1:5">
      <c t="s" r="A153" s="4">
        <v>574</v>
      </c>
    </row>
    <row r="154" spans="1:5">
      <c t="s" r="A154" s="4">
        <v>524</v>
      </c>
      <c t="s" r="B154" s="4">
        <v>34</v>
      </c>
      <c t="s" r="D154" s="4">
        <v>34</v>
      </c>
      <c t="n" r="E154" s="6">
        <v>1038848</v>
      </c>
    </row>
    <row r="155" spans="1:5">
      <c t="s" r="A155" s="4">
        <v>525</v>
      </c>
      <c t="n" r="B155" s="6">
        <v>2288</v>
      </c>
      <c t="n" r="D155" s="6">
        <v>2288</v>
      </c>
    </row>
    <row r="156" spans="1:5">
      <c t="s" r="A156" s="4">
        <v>526</v>
      </c>
      <c t="n" r="B156" s="6">
        <v>2251</v>
      </c>
      <c t="n" r="C156" s="6">
        <v>982486</v>
      </c>
      <c t="n" r="D156" s="6">
        <v>2251</v>
      </c>
      <c t="n" r="E156" s="6">
        <v>982486</v>
      </c>
    </row>
    <row r="157" spans="1:5">
      <c t="s" r="A157" s="4">
        <v>575</v>
      </c>
    </row>
    <row r="158" spans="1:5">
      <c t="s" r="A158" s="4">
        <v>514</v>
      </c>
      <c t="n" r="B158" s="6">
        <v>-21642</v>
      </c>
      <c t="n" r="C158" s="6">
        <v>-20089</v>
      </c>
      <c t="n" r="D158" s="6">
        <v>-37647</v>
      </c>
    </row>
    <row r="159" spans="1:5">
      <c t="s" r="A159" s="4">
        <v>576</v>
      </c>
    </row>
    <row r="160" spans="1:5">
      <c t="s" r="A160" s="4">
        <v>516</v>
      </c>
      <c t="n" r="B160" s="6">
        <v>62975</v>
      </c>
      <c t="n" r="C160" s="6">
        <v>79881</v>
      </c>
      <c t="n" r="D160" s="6">
        <v>115163</v>
      </c>
    </row>
    <row r="161" spans="1:5">
      <c t="s" r="A161" s="4">
        <v>516</v>
      </c>
      <c t="n" r="B161" s="6">
        <v>62975</v>
      </c>
      <c t="n" r="C161" s="6">
        <v>79881</v>
      </c>
      <c t="n" r="D161" s="6">
        <v>115163</v>
      </c>
    </row>
    <row r="162" spans="1:5">
      <c t="s" r="A162" s="4">
        <v>516</v>
      </c>
      <c t="n" r="B162" s="6">
        <v>-62975</v>
      </c>
      <c t="n" r="C162" s="6">
        <v>-79881</v>
      </c>
      <c t="n" r="D162" s="6">
        <v>-115163</v>
      </c>
    </row>
    <row r="163" spans="1:5">
      <c t="s" r="A163" s="4">
        <v>577</v>
      </c>
    </row>
    <row r="164" spans="1:5">
      <c t="s" r="A164" s="4">
        <v>518</v>
      </c>
      <c t="n" r="B164" s="6">
        <v>-15</v>
      </c>
      <c t="n" r="C164" s="6">
        <v>-545</v>
      </c>
      <c t="n" r="D164" s="6">
        <v>-617</v>
      </c>
    </row>
    <row r="165" spans="1:5">
      <c t="s" r="A165" s="4">
        <v>158</v>
      </c>
      <c t="n" r="B165" s="6">
        <v>15</v>
      </c>
      <c t="n" r="C165" s="6">
        <v>545</v>
      </c>
      <c t="n" r="D165" s="6">
        <v>617</v>
      </c>
    </row>
    <row r="166" spans="1:5">
      <c t="s" r="A166" s="4">
        <v>578</v>
      </c>
    </row>
    <row r="167" spans="1:5">
      <c t="s" r="A167" s="4">
        <v>520</v>
      </c>
      <c t="n" r="B167" s="6">
        <v>489</v>
      </c>
      <c t="n" r="C167" s="6">
        <v>604</v>
      </c>
      <c t="n" r="D167" s="6">
        <v>886</v>
      </c>
    </row>
    <row r="168" spans="1:5">
      <c t="s" r="A168" s="4">
        <v>579</v>
      </c>
    </row>
    <row r="169" spans="1:5">
      <c t="s" r="A169" s="4">
        <v>522</v>
      </c>
      <c t="n" r="B169" s="6">
        <v>-89678</v>
      </c>
      <c t="n" r="C169" s="6">
        <v>-110067</v>
      </c>
    </row>
    <row r="170" spans="1:5">
      <c t="s" r="A170" s="4">
        <v>522</v>
      </c>
      <c t="n" r="D170" s="6">
        <v>-143614</v>
      </c>
    </row>
    <row r="171" spans="1:5">
      <c t="s" r="A171" s="4">
        <v>580</v>
      </c>
    </row>
    <row r="172" spans="1:5">
      <c t="s" r="A172" s="4">
        <v>524</v>
      </c>
      <c t="n" r="B172" s="6">
        <v>951676</v>
      </c>
      <c t="n" r="C172" s="6">
        <v>1031612</v>
      </c>
      <c t="n" r="D172" s="6">
        <v>969664</v>
      </c>
    </row>
    <row r="173" spans="1:5">
      <c t="s" r="A173" s="4">
        <v>525</v>
      </c>
      <c t="n" r="B173" s="6">
        <v>-2288</v>
      </c>
      <c t="n" r="D173" s="6">
        <v>-2288</v>
      </c>
    </row>
    <row r="174" spans="1:5">
      <c t="s" r="A174" s="4">
        <v>526</v>
      </c>
      <c t="n" r="B174" s="6">
        <v>901547</v>
      </c>
      <c t="n" r="C174" s="6">
        <v>982486</v>
      </c>
      <c t="n" r="D174" s="6">
        <v>901547</v>
      </c>
      <c t="n" r="E174" s="6">
        <v>982486</v>
      </c>
    </row>
    <row r="175" spans="1:5">
      <c t="s" r="A175" s="4">
        <v>524</v>
      </c>
      <c t="n" r="B175" s="6">
        <v>6028</v>
      </c>
      <c t="n" r="C175" s="6">
        <v>4364</v>
      </c>
      <c t="n" r="D175" s="6">
        <v>5397</v>
      </c>
      <c t="n" r="E175" s="6">
        <v>4307</v>
      </c>
    </row>
    <row r="176" spans="1:5">
      <c t="s" r="A176" s="4">
        <v>518</v>
      </c>
      <c t="n" r="B176" s="6">
        <v>-453</v>
      </c>
      <c t="n" r="C176" s="6">
        <v>545</v>
      </c>
      <c t="n" r="D176" s="6">
        <v>-1084</v>
      </c>
      <c t="n" r="E176" s="6">
        <v>488</v>
      </c>
    </row>
    <row r="177" spans="1:5">
      <c t="s" r="A177" s="4">
        <v>526</v>
      </c>
      <c t="n" r="B177" s="6">
        <v>6037</v>
      </c>
      <c t="n" r="C177" s="6">
        <v>3819</v>
      </c>
      <c t="n" r="D177" s="6">
        <v>6037</v>
      </c>
      <c t="n" r="E177" s="6">
        <v>3819</v>
      </c>
    </row>
    <row r="178" spans="1:5">
      <c t="s" r="A178" s="4">
        <v>158</v>
      </c>
      <c t="n" r="B178" s="7">
        <v>453</v>
      </c>
      <c t="n" r="C178" s="7">
        <v>-545</v>
      </c>
      <c t="n" r="D178" s="7">
        <v>1084</v>
      </c>
      <c t="n" r="E178" s="7">
        <v>-4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581</v>
      </c>
      <c t="s" r="B1" s="2">
        <v>87</v>
      </c>
      <c t="s" r="D1" s="2">
        <v>1</v>
      </c>
    </row>
    <row r="2" spans="1:5">
      <c t="s" r="B2" s="2">
        <v>2</v>
      </c>
      <c t="s" r="C2" s="2">
        <v>88</v>
      </c>
      <c t="s" r="D2" s="2">
        <v>2</v>
      </c>
      <c t="s" r="E2" s="2">
        <v>88</v>
      </c>
    </row>
    <row r="3" spans="1:5">
      <c t="s" r="A3" s="4">
        <v>582</v>
      </c>
    </row>
    <row r="4" spans="1:5">
      <c t="s" r="A4" s="4">
        <v>101</v>
      </c>
      <c t="n" r="B4" s="7">
        <v>-698</v>
      </c>
      <c t="s" r="C4" s="4">
        <v>34</v>
      </c>
      <c t="n" r="D4" s="7">
        <v>-698</v>
      </c>
      <c t="s" r="E4" s="4">
        <v>34</v>
      </c>
    </row>
    <row r="5" spans="1:5">
      <c t="s" r="A5" s="4">
        <v>583</v>
      </c>
    </row>
    <row r="6" spans="1:5">
      <c t="s" r="A6" s="4">
        <v>101</v>
      </c>
      <c t="n" r="B6" s="6">
        <v>689</v>
      </c>
      <c t="n" r="C6" s="6">
        <v>545</v>
      </c>
      <c t="n" r="D6" s="6">
        <v>58</v>
      </c>
      <c t="n" r="E6" s="6">
        <v>488</v>
      </c>
    </row>
    <row r="7" spans="1:5">
      <c t="s" r="A7" s="4">
        <v>524</v>
      </c>
      <c t="n" r="B7" s="6">
        <v>6028</v>
      </c>
      <c t="n" r="C7" s="6">
        <v>4364</v>
      </c>
      <c t="n" r="D7" s="6">
        <v>5397</v>
      </c>
      <c t="n" r="E7" s="6">
        <v>4307</v>
      </c>
    </row>
    <row r="8" spans="1:5">
      <c t="s" r="A8" s="4">
        <v>101</v>
      </c>
      <c t="n" r="B8" s="6">
        <v>-453</v>
      </c>
      <c t="n" r="C8" s="6">
        <v>545</v>
      </c>
      <c t="n" r="D8" s="6">
        <v>-1084</v>
      </c>
      <c t="n" r="E8" s="6">
        <v>488</v>
      </c>
    </row>
    <row r="9" spans="1:5">
      <c t="s" r="A9" s="4">
        <v>526</v>
      </c>
      <c t="n" r="B9" s="7">
        <v>6037</v>
      </c>
      <c t="n" r="C9" s="7">
        <v>3819</v>
      </c>
      <c t="n" r="D9" s="7">
        <v>6037</v>
      </c>
      <c t="n" r="E9" s="7">
        <v>38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6</v>
      </c>
      <c t="s" r="B1" s="2">
        <v>87</v>
      </c>
      <c t="s" r="D1" s="2">
        <v>1</v>
      </c>
    </row>
    <row r="2" spans="1:5">
      <c t="s" r="B2" s="2">
        <v>2</v>
      </c>
      <c t="s" r="C2" s="2">
        <v>88</v>
      </c>
      <c t="s" r="D2" s="2">
        <v>2</v>
      </c>
      <c t="s" r="E2" s="2">
        <v>88</v>
      </c>
    </row>
    <row r="3" spans="1:5">
      <c t="s" r="A3" s="4">
        <v>116</v>
      </c>
      <c t="n" r="B3" s="7">
        <v>1332</v>
      </c>
      <c t="n" r="C3" s="7">
        <v>7501</v>
      </c>
      <c t="n" r="D3" s="7">
        <v>4564</v>
      </c>
      <c t="n" r="E3" s="7">
        <v>7446</v>
      </c>
    </row>
    <row r="4" spans="1:5">
      <c t="s" r="A4" s="4">
        <v>127</v>
      </c>
      <c t="n" r="B4" s="6">
        <v>1332</v>
      </c>
      <c t="n" r="C4" s="6">
        <v>7501</v>
      </c>
      <c t="n" r="D4" s="6">
        <v>4564</v>
      </c>
      <c t="n" r="E4" s="6">
        <v>7446</v>
      </c>
    </row>
    <row r="5" spans="1:5">
      <c t="s" r="A5" s="4">
        <v>128</v>
      </c>
      <c t="n" r="B5" s="6">
        <v>1659</v>
      </c>
      <c t="n" r="C5" s="6">
        <v>1675</v>
      </c>
      <c t="n" r="D5" s="6">
        <v>3088</v>
      </c>
      <c t="n" r="E5" s="6">
        <v>3512</v>
      </c>
    </row>
    <row r="6" spans="1:5">
      <c t="s" r="A6" s="4">
        <v>129</v>
      </c>
      <c t="n" r="B6" s="7">
        <v>-327</v>
      </c>
      <c t="n" r="C6" s="7">
        <v>5826</v>
      </c>
      <c t="n" r="D6" s="7">
        <v>1476</v>
      </c>
      <c t="n" r="E6" s="7">
        <v>39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584</v>
      </c>
      <c t="s" r="B1" s="2">
        <v>1</v>
      </c>
    </row>
    <row r="2" spans="1:3">
      <c t="s" r="B2" s="2">
        <v>2</v>
      </c>
      <c t="s" r="C2" s="2">
        <v>30</v>
      </c>
    </row>
    <row r="3" spans="1:3">
      <c t="s" r="A3" s="4">
        <v>585</v>
      </c>
      <c t="n" r="B3" s="7">
        <v>2949000</v>
      </c>
    </row>
    <row r="4" spans="1:3">
      <c t="s" r="A4" s="4">
        <v>586</v>
      </c>
      <c t="n" r="B4" s="6">
        <v>3211000</v>
      </c>
    </row>
    <row r="5" spans="1:3">
      <c t="s" r="A5" s="4">
        <v>587</v>
      </c>
      <c t="n" r="B5" s="6">
        <v>699000</v>
      </c>
    </row>
    <row r="6" spans="1:3">
      <c t="s" r="A6" s="4">
        <v>588</v>
      </c>
      <c t="n" r="B6" s="6">
        <v>2955000</v>
      </c>
    </row>
    <row r="7" spans="1:3">
      <c t="s" r="A7" s="4">
        <v>589</v>
      </c>
      <c t="n" r="B7" s="6">
        <v>75000</v>
      </c>
    </row>
    <row r="8" spans="1:3">
      <c t="s" r="A8" s="4">
        <v>590</v>
      </c>
      <c t="s" r="B8" s="4">
        <v>34</v>
      </c>
    </row>
    <row r="9" spans="1:3">
      <c t="s" r="A9" s="4">
        <v>591</v>
      </c>
      <c t="s" r="B9" s="4">
        <v>34</v>
      </c>
    </row>
    <row r="10" spans="1:3">
      <c t="s" r="A10" s="4">
        <v>592</v>
      </c>
      <c t="s" r="B10" s="4">
        <v>34</v>
      </c>
    </row>
    <row r="11" spans="1:3">
      <c t="s" r="A11" s="4">
        <v>593</v>
      </c>
      <c t="s" r="B11" s="4">
        <v>34</v>
      </c>
    </row>
    <row r="12" spans="1:3">
      <c t="s" r="A12" s="4">
        <v>594</v>
      </c>
      <c t="n" r="B12" s="6">
        <v>2949000</v>
      </c>
    </row>
    <row r="13" spans="1:3">
      <c t="s" r="A13" s="4">
        <v>595</v>
      </c>
      <c t="n" r="B13" s="6">
        <v>3211000</v>
      </c>
      <c t="n" r="C13" s="7">
        <v>0</v>
      </c>
    </row>
    <row r="14" spans="1:3">
      <c t="s" r="A14" s="4">
        <v>596</v>
      </c>
      <c t="n" r="B14" s="6">
        <v>2955000</v>
      </c>
    </row>
    <row r="15" spans="1:3">
      <c t="s" r="A15" s="4">
        <v>597</v>
      </c>
      <c t="n" r="B15" s="7">
        <v>7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98</v>
      </c>
      <c t="s" r="C1" s="2">
        <v>2</v>
      </c>
      <c t="s" r="D1" s="2">
        <v>30</v>
      </c>
    </row>
    <row r="2" spans="1:4">
      <c t="s" r="A2" s="4">
        <v>599</v>
      </c>
    </row>
    <row r="3" spans="1:4">
      <c t="s" r="A3" s="4">
        <v>510</v>
      </c>
      <c t="n" r="C3" s="7">
        <v>8779</v>
      </c>
      <c t="n" r="D3" s="7">
        <v>6590</v>
      </c>
    </row>
    <row r="4" spans="1:4">
      <c t="s" r="A4" s="4">
        <v>600</v>
      </c>
    </row>
    <row r="5" spans="1:4">
      <c t="s" r="A5" s="4">
        <v>510</v>
      </c>
      <c t="n" r="C5" s="6">
        <v>248704</v>
      </c>
      <c t="n" r="D5" s="6">
        <v>281307</v>
      </c>
    </row>
    <row r="6" spans="1:4">
      <c t="s" r="A6" s="4">
        <v>601</v>
      </c>
    </row>
    <row r="7" spans="1:4">
      <c t="s" r="A7" s="4">
        <v>510</v>
      </c>
      <c t="n" r="C7" s="6">
        <v>596239</v>
      </c>
      <c t="n" r="D7" s="6">
        <v>663710</v>
      </c>
    </row>
    <row r="8" spans="1:4">
      <c t="s" r="A8" s="4">
        <v>602</v>
      </c>
    </row>
    <row r="9" spans="1:4">
      <c t="s" r="A9" s="4">
        <v>510</v>
      </c>
      <c t="n" r="C9" s="6">
        <v>53164</v>
      </c>
      <c t="n" r="D9" s="6">
        <v>20507</v>
      </c>
    </row>
    <row r="10" spans="1:4">
      <c t="s" r="A10" s="4">
        <v>603</v>
      </c>
    </row>
    <row r="11" spans="1:4">
      <c t="s" r="A11" s="4">
        <v>510</v>
      </c>
      <c t="s" r="C11" s="4">
        <v>34</v>
      </c>
      <c t="n" r="D11" s="6">
        <v>2946</v>
      </c>
    </row>
    <row r="12" spans="1:4">
      <c t="s" r="A12" s="4">
        <v>604</v>
      </c>
    </row>
    <row r="13" spans="1:4">
      <c t="s" r="A13" s="4">
        <v>510</v>
      </c>
      <c t="n" r="C13" s="6">
        <v>2949</v>
      </c>
      <c t="s" r="D13" s="4">
        <v>34</v>
      </c>
    </row>
    <row r="14" spans="1:4">
      <c t="s" r="A14" s="4">
        <v>605</v>
      </c>
    </row>
    <row r="15" spans="1:4">
      <c t="s" r="A15" s="4">
        <v>510</v>
      </c>
      <c t="n" r="C15" s="6">
        <v>909835</v>
      </c>
      <c t="n" r="D15" s="6">
        <v>975060</v>
      </c>
    </row>
    <row r="16" spans="1:4">
      <c t="s" r="A16" s="4">
        <v>606</v>
      </c>
    </row>
    <row r="17" spans="1:4">
      <c t="s" r="A17" s="4">
        <v>510</v>
      </c>
      <c t="s" r="B17" s="4">
        <v>53</v>
      </c>
      <c t="n" r="C17" s="6">
        <v>774798</v>
      </c>
      <c t="n" r="D17" s="6">
        <v>846135</v>
      </c>
    </row>
    <row r="18" spans="1:4">
      <c t="s" r="A18" s="4">
        <v>607</v>
      </c>
    </row>
    <row r="19" spans="1:4">
      <c t="s" r="A19" s="4">
        <v>510</v>
      </c>
      <c t="s" r="B19" s="4">
        <v>53</v>
      </c>
      <c t="n" r="C19" s="6">
        <v>98787</v>
      </c>
      <c t="n" r="D19" s="6">
        <v>93704</v>
      </c>
    </row>
    <row r="20" spans="1:4">
      <c t="s" r="A20" s="4">
        <v>608</v>
      </c>
    </row>
    <row r="21" spans="1:4">
      <c t="s" r="A21" s="4">
        <v>510</v>
      </c>
      <c t="s" r="B21" s="4">
        <v>53</v>
      </c>
      <c t="n" r="C21" s="6">
        <v>33301</v>
      </c>
      <c t="n" r="D21" s="6">
        <v>35221</v>
      </c>
    </row>
    <row r="22" spans="1:4">
      <c t="s" r="A22" s="4">
        <v>609</v>
      </c>
    </row>
    <row r="23" spans="1:4">
      <c t="s" r="A23" s="4">
        <v>510</v>
      </c>
      <c t="n" r="C23" s="6">
        <v>2949</v>
      </c>
      <c t="s" r="D23" s="4">
        <v>34</v>
      </c>
    </row>
    <row r="24" spans="1:4">
      <c t="s" r="A24" s="4">
        <v>610</v>
      </c>
    </row>
    <row r="25" spans="1:4">
      <c t="s" r="A25" s="4">
        <v>510</v>
      </c>
      <c t="s" r="B25" s="4">
        <v>53</v>
      </c>
      <c t="n" r="C25" s="6">
        <v>909835</v>
      </c>
      <c t="n" r="D25" s="6">
        <v>975060</v>
      </c>
    </row>
    <row r="26" spans="1:4">
      <c t="s" r="A26" s="4">
        <v>611</v>
      </c>
    </row>
    <row r="27" spans="1:4">
      <c t="s" r="A27" s="4">
        <v>510</v>
      </c>
      <c t="n" r="C27" s="6">
        <v>906886</v>
      </c>
      <c t="n" r="D27" s="6">
        <v>975060</v>
      </c>
    </row>
    <row r="28" spans="1:4">
      <c t="s" r="A28" s="4">
        <v>612</v>
      </c>
    </row>
    <row r="29" spans="1:4">
      <c t="s" r="A29" s="4">
        <v>510</v>
      </c>
      <c t="n" r="C29" s="6">
        <v>2949</v>
      </c>
      <c t="s" r="D29" s="4">
        <v>34</v>
      </c>
    </row>
    <row r="30" spans="1:4">
      <c t="s" r="A30" s="4">
        <v>613</v>
      </c>
    </row>
    <row r="31" spans="1:4">
      <c t="s" r="A31" s="4">
        <v>510</v>
      </c>
      <c t="n" r="C31" s="6">
        <v>909835</v>
      </c>
      <c t="n" r="D31" s="6">
        <v>975060</v>
      </c>
    </row>
    <row r="32" spans="1:4">
      <c t="s" r="A32" s="4">
        <v>510</v>
      </c>
      <c t="n" r="C32" s="7">
        <v>918814</v>
      </c>
      <c t="n" r="D32" s="7">
        <v>984110</v>
      </c>
    </row>
    <row r="33" spans="1:4">
      <c t="n" r="A33"/>
    </row>
    <row r="34" spans="1:4">
      <c t="s" r="A34" s="4">
        <v>53</v>
      </c>
      <c t="s" r="B34" s="4">
        <v>614</v>
      </c>
    </row>
  </sheetData>
  <mergeCells count="3">
    <mergeCell ref="A1:B1"/>
    <mergeCell ref="A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615</v>
      </c>
      <c t="s" r="B1" s="2">
        <v>616</v>
      </c>
      <c t="s" r="C1" s="2">
        <v>617</v>
      </c>
      <c t="s" r="D1" s="2">
        <v>618</v>
      </c>
      <c t="s" r="E1" s="2">
        <v>2</v>
      </c>
      <c t="s" r="F1" s="2">
        <v>88</v>
      </c>
      <c t="s" r="G1" s="2">
        <v>30</v>
      </c>
      <c t="s" r="H1" s="2">
        <v>619</v>
      </c>
      <c t="s" r="I1" s="2">
        <v>620</v>
      </c>
    </row>
    <row r="2" spans="1:9">
      <c t="s" r="A2" s="4">
        <v>621</v>
      </c>
    </row>
    <row r="3" spans="1:9">
      <c t="s" r="A3" s="4">
        <v>622</v>
      </c>
      <c t="n" r="D3" s="7">
        <v>100000</v>
      </c>
    </row>
    <row r="4" spans="1:9">
      <c t="s" r="A4" s="4">
        <v>623</v>
      </c>
    </row>
    <row r="5" spans="1:9">
      <c t="s" r="A5" s="4">
        <v>624</v>
      </c>
      <c t="n" r="E5" s="7">
        <v>0</v>
      </c>
      <c t="n" r="F5" s="7">
        <v>0</v>
      </c>
    </row>
    <row r="6" spans="1:9">
      <c t="s" r="A6" s="4">
        <v>625</v>
      </c>
      <c t="n" r="D6" s="6">
        <v>500000</v>
      </c>
    </row>
    <row r="7" spans="1:9">
      <c t="s" r="A7" s="4">
        <v>626</v>
      </c>
      <c t="n" r="D7" s="7">
        <v>400000</v>
      </c>
    </row>
    <row r="8" spans="1:9">
      <c t="s" r="A8" s="4">
        <v>627</v>
      </c>
      <c t="n" r="E8" s="7">
        <v>2300000</v>
      </c>
      <c t="n" r="G8" s="7">
        <v>2500000</v>
      </c>
    </row>
    <row r="9" spans="1:9">
      <c t="s" r="A9" s="4">
        <v>628</v>
      </c>
    </row>
    <row r="10" spans="1:9">
      <c t="s" r="A10" s="4">
        <v>629</v>
      </c>
      <c t="n" r="I10" s="7">
        <v>46000000</v>
      </c>
    </row>
    <row r="11" spans="1:9">
      <c t="s" r="A11" s="4">
        <v>377</v>
      </c>
      <c t="s" r="E11" s="4">
        <v>630</v>
      </c>
      <c t="s" r="I11" s="4">
        <v>630</v>
      </c>
    </row>
    <row r="12" spans="1:9">
      <c t="s" r="A12" s="4">
        <v>631</v>
      </c>
    </row>
    <row r="13" spans="1:9">
      <c t="s" r="A13" s="4">
        <v>629</v>
      </c>
      <c t="n" r="H13" s="7">
        <v>48300000</v>
      </c>
    </row>
    <row r="14" spans="1:9">
      <c t="s" r="A14" s="4">
        <v>377</v>
      </c>
      <c t="s" r="E14" s="4">
        <v>632</v>
      </c>
      <c t="s" r="H14" s="4">
        <v>632</v>
      </c>
    </row>
    <row r="15" spans="1:9">
      <c t="s" r="A15" s="4">
        <v>633</v>
      </c>
    </row>
    <row r="16" spans="1:9">
      <c t="s" r="A16" s="4">
        <v>634</v>
      </c>
      <c t="n" r="B16" s="7">
        <v>20000000</v>
      </c>
      <c t="n" r="C16" s="7">
        <v>25000000</v>
      </c>
    </row>
    <row r="17" spans="1:9">
      <c t="s" r="A17" s="4">
        <v>635</v>
      </c>
      <c t="s" r="C17" s="4">
        <v>636</v>
      </c>
    </row>
    <row r="18" spans="1:9">
      <c t="s" r="A18" s="4">
        <v>637</v>
      </c>
      <c t="n" r="E18" s="7">
        <v>0</v>
      </c>
      <c t="n" r="G18" s="6">
        <v>0</v>
      </c>
    </row>
    <row r="19" spans="1:9">
      <c t="s" r="A19" s="4">
        <v>638</v>
      </c>
      <c t="s" r="E19" s="4">
        <v>639</v>
      </c>
    </row>
    <row r="20" spans="1:9">
      <c t="s" r="A20" s="4">
        <v>640</v>
      </c>
    </row>
    <row r="21" spans="1:9">
      <c t="s" r="A21" s="4">
        <v>635</v>
      </c>
      <c t="s" r="B21" s="4">
        <v>641</v>
      </c>
    </row>
    <row r="22" spans="1:9">
      <c t="s" r="A22" s="4">
        <v>642</v>
      </c>
    </row>
    <row r="23" spans="1:9">
      <c t="s" r="A23" s="4">
        <v>643</v>
      </c>
      <c t="s" r="C23" s="4">
        <v>644</v>
      </c>
    </row>
    <row r="24" spans="1:9">
      <c t="s" r="A24" s="4">
        <v>645</v>
      </c>
    </row>
    <row r="25" spans="1:9">
      <c t="s" r="A25" s="4">
        <v>643</v>
      </c>
      <c t="s" r="C25" s="4">
        <v>646</v>
      </c>
    </row>
    <row r="26" spans="1:9">
      <c t="s" r="A26" s="4">
        <v>647</v>
      </c>
    </row>
    <row r="27" spans="1:9">
      <c t="s" r="A27" s="4">
        <v>634</v>
      </c>
      <c t="n" r="G27" s="6">
        <v>5000000</v>
      </c>
    </row>
    <row r="28" spans="1:9">
      <c t="s" r="A28" s="4">
        <v>629</v>
      </c>
      <c t="n" r="E28" s="7">
        <v>91575000</v>
      </c>
      <c t="n" r="G28" s="6">
        <v>91825000</v>
      </c>
    </row>
    <row r="29" spans="1:9">
      <c t="s" r="A29" s="4">
        <v>622</v>
      </c>
      <c t="n" r="E29" s="6">
        <v>87000</v>
      </c>
      <c t="s" r="F29" s="4">
        <v>34</v>
      </c>
    </row>
    <row r="30" spans="1:9">
      <c t="s" r="A30" s="4">
        <v>627</v>
      </c>
      <c t="n" r="E30" s="7">
        <v>2252000</v>
      </c>
      <c t="n" r="G30" s="7">
        <v>247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648</v>
      </c>
      <c t="s" r="B1" s="2">
        <v>2</v>
      </c>
      <c t="s" r="C1" s="2">
        <v>30</v>
      </c>
    </row>
    <row r="2" spans="1:3">
      <c t="s" r="A2" s="4">
        <v>649</v>
      </c>
    </row>
    <row r="3" spans="1:3">
      <c t="s" r="A3" s="4">
        <v>650</v>
      </c>
      <c t="n" r="B3" s="7">
        <v>47922500</v>
      </c>
      <c t="n" r="C3" s="7">
        <v>48300000</v>
      </c>
    </row>
    <row r="4" spans="1:3">
      <c t="s" r="A4" s="4">
        <v>81</v>
      </c>
      <c t="n" r="B4" s="6">
        <v>1125910</v>
      </c>
      <c t="n" r="C4" s="6">
        <v>1259709</v>
      </c>
    </row>
    <row r="5" spans="1:3">
      <c t="s" r="A5" s="4">
        <v>651</v>
      </c>
    </row>
    <row r="6" spans="1:3">
      <c t="s" r="A6" s="4">
        <v>650</v>
      </c>
      <c t="n" r="B6" s="6">
        <v>45905250</v>
      </c>
      <c t="n" r="C6" s="6">
        <v>46000000</v>
      </c>
    </row>
    <row r="7" spans="1:3">
      <c t="s" r="A7" s="4">
        <v>81</v>
      </c>
      <c t="n" r="B7" s="6">
        <v>1126445</v>
      </c>
      <c t="n" r="C7" s="6">
        <v>1215045</v>
      </c>
    </row>
    <row r="8" spans="1:3">
      <c t="s" r="A8" s="4">
        <v>81</v>
      </c>
      <c t="n" r="B8" s="7">
        <v>2252000</v>
      </c>
      <c t="n" r="C8" s="7">
        <v>247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t="s" r="A1" s="1">
        <v>652</v>
      </c>
      <c t="s" r="B1" s="2">
        <v>653</v>
      </c>
      <c t="s" r="C1" s="2">
        <v>654</v>
      </c>
      <c t="s" r="D1" s="2">
        <v>2</v>
      </c>
      <c t="s" r="E1" s="2">
        <v>88</v>
      </c>
      <c t="s" r="F1" s="2">
        <v>2</v>
      </c>
      <c t="s" r="G1" s="2">
        <v>88</v>
      </c>
      <c t="s" r="H1" s="2">
        <v>30</v>
      </c>
      <c t="s" r="I1" s="2">
        <v>655</v>
      </c>
      <c t="s" r="J1" s="2">
        <v>656</v>
      </c>
    </row>
    <row r="2" spans="1:10">
      <c t="s" r="A2" s="4">
        <v>657</v>
      </c>
    </row>
    <row r="3" spans="1:10">
      <c t="s" r="A3" s="4">
        <v>658</v>
      </c>
      <c t="s" r="D3" s="4">
        <v>659</v>
      </c>
      <c t="s" r="F3" s="4">
        <v>659</v>
      </c>
      <c t="s" r="H3" s="4">
        <v>659</v>
      </c>
    </row>
    <row r="4" spans="1:10">
      <c t="s" r="A4" s="4">
        <v>306</v>
      </c>
    </row>
    <row r="5" spans="1:10">
      <c t="s" r="A5" s="4">
        <v>660</v>
      </c>
      <c t="n" r="D5" s="7">
        <v>122</v>
      </c>
      <c t="n" r="E5" s="7">
        <v>120</v>
      </c>
      <c t="n" r="F5" s="7">
        <v>243</v>
      </c>
      <c t="n" r="G5" s="7">
        <v>238</v>
      </c>
    </row>
    <row r="6" spans="1:10">
      <c t="s" r="A6" s="4">
        <v>661</v>
      </c>
    </row>
    <row r="7" spans="1:10">
      <c t="s" r="A7" s="4">
        <v>658</v>
      </c>
      <c t="s" r="C7" s="4">
        <v>662</v>
      </c>
      <c t="s" r="D7" s="4">
        <v>663</v>
      </c>
      <c t="s" r="F7" s="4">
        <v>663</v>
      </c>
      <c t="s" r="I7" s="4">
        <v>664</v>
      </c>
    </row>
    <row r="8" spans="1:10">
      <c t="s" r="A8" s="4">
        <v>665</v>
      </c>
      <c t="n" r="J8" s="7">
        <v>45000</v>
      </c>
    </row>
    <row r="9" spans="1:10">
      <c t="s" r="A9" s="4">
        <v>626</v>
      </c>
      <c t="n" r="I9" s="7">
        <v>6000</v>
      </c>
    </row>
    <row r="10" spans="1:10">
      <c t="s" r="A10" s="4">
        <v>666</v>
      </c>
    </row>
    <row r="11" spans="1:10">
      <c t="s" r="A11" s="4">
        <v>665</v>
      </c>
      <c t="n" r="J11" s="6">
        <v>455000</v>
      </c>
    </row>
    <row r="12" spans="1:10">
      <c t="s" r="A12" s="4">
        <v>667</v>
      </c>
      <c t="n" r="D12" s="7">
        <v>13800</v>
      </c>
      <c t="n" r="F12" s="7">
        <v>13800</v>
      </c>
    </row>
    <row r="13" spans="1:10">
      <c t="s" r="A13" s="4">
        <v>668</v>
      </c>
      <c t="n" r="D13" s="6">
        <v>2000</v>
      </c>
      <c t="n" r="F13" s="6">
        <v>2000</v>
      </c>
    </row>
    <row r="14" spans="1:10">
      <c t="s" r="A14" s="4">
        <v>669</v>
      </c>
      <c t="n" r="D14" s="6">
        <v>4100</v>
      </c>
      <c t="n" r="F14" s="6">
        <v>4100</v>
      </c>
    </row>
    <row r="15" spans="1:10">
      <c t="s" r="A15" s="4">
        <v>670</v>
      </c>
      <c t="n" r="D15" s="6">
        <v>7700</v>
      </c>
      <c t="n" r="F15" s="6">
        <v>7700</v>
      </c>
    </row>
    <row r="16" spans="1:10">
      <c t="s" r="A16" s="4">
        <v>312</v>
      </c>
    </row>
    <row r="17" spans="1:10">
      <c t="s" r="A17" s="4">
        <v>665</v>
      </c>
      <c t="n" r="J17" s="7">
        <v>500000</v>
      </c>
    </row>
    <row r="18" spans="1:10">
      <c t="s" r="A18" s="4">
        <v>671</v>
      </c>
      <c t="n" r="B18" s="7">
        <v>370500</v>
      </c>
      <c t="n" r="C18" s="7">
        <v>343800</v>
      </c>
    </row>
    <row r="19" spans="1:10">
      <c t="s" r="A19" s="4">
        <v>672</v>
      </c>
      <c t="n" r="B19" s="6">
        <v>332100</v>
      </c>
      <c t="n" r="C19" s="6">
        <v>320000</v>
      </c>
    </row>
    <row r="20" spans="1:10">
      <c t="s" r="A20" s="4">
        <v>673</v>
      </c>
      <c t="n" r="B20" s="7">
        <v>38400</v>
      </c>
      <c t="n" r="C20" s="7">
        <v>23800</v>
      </c>
    </row>
    <row r="21" spans="1:10">
      <c t="s" r="A21" s="4">
        <v>674</v>
      </c>
    </row>
    <row r="22" spans="1:10">
      <c t="s" r="A22" s="4">
        <v>675</v>
      </c>
      <c t="n" r="D22" s="6">
        <v>5900</v>
      </c>
      <c t="n" r="E22" s="6">
        <v>4900</v>
      </c>
      <c t="n" r="F22" s="6">
        <v>11200</v>
      </c>
      <c t="n" r="G22" s="6">
        <v>9800</v>
      </c>
    </row>
    <row r="23" spans="1:10">
      <c t="s" r="A23" s="4">
        <v>676</v>
      </c>
    </row>
    <row r="24" spans="1:10">
      <c t="s" r="A24" s="4">
        <v>675</v>
      </c>
      <c t="n" r="D24" s="6">
        <v>6300</v>
      </c>
      <c t="n" r="E24" s="6">
        <v>5500</v>
      </c>
      <c t="n" r="F24" s="6">
        <v>12400</v>
      </c>
      <c t="n" r="G24" s="6">
        <v>10900</v>
      </c>
    </row>
    <row r="25" spans="1:10">
      <c t="s" r="A25" s="4">
        <v>660</v>
      </c>
      <c t="n" r="D25" s="6">
        <v>600</v>
      </c>
      <c t="n" r="E25" s="7">
        <v>600</v>
      </c>
      <c t="n" r="F25" s="6">
        <v>1200</v>
      </c>
      <c t="n" r="G25" s="7">
        <v>1100</v>
      </c>
    </row>
    <row r="26" spans="1:10">
      <c t="s" r="A26" s="4">
        <v>54</v>
      </c>
      <c t="n" r="D26" s="6">
        <v>4300</v>
      </c>
      <c t="n" r="F26" s="6">
        <v>4300</v>
      </c>
      <c t="n" r="H26" s="7">
        <v>3900</v>
      </c>
    </row>
    <row r="27" spans="1:10">
      <c t="s" r="A27" s="4">
        <v>677</v>
      </c>
      <c t="n" r="D27" s="6">
        <v>873800</v>
      </c>
      <c t="n" r="F27" s="6">
        <v>873800</v>
      </c>
      <c t="n" r="H27" s="6">
        <v>918200</v>
      </c>
    </row>
    <row r="28" spans="1:10">
      <c t="s" r="A28" s="4">
        <v>54</v>
      </c>
      <c t="n" r="D28" s="7">
        <v>5818</v>
      </c>
      <c t="n" r="F28" s="7">
        <v>5818</v>
      </c>
      <c t="n" r="H28" s="7">
        <v>53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s>
  <sheetData>
    <row r="1" spans="1:4">
      <c t="s" r="A1" s="1">
        <v>678</v>
      </c>
      <c t="s" r="B1" s="2">
        <v>1</v>
      </c>
      <c t="s" r="C1" s="2">
        <v>498</v>
      </c>
    </row>
    <row r="2" spans="1:4">
      <c t="s" r="B2" s="2">
        <v>2</v>
      </c>
      <c t="s" r="C2" s="2">
        <v>30</v>
      </c>
      <c t="s" r="D2" s="2">
        <v>656</v>
      </c>
    </row>
    <row r="3" spans="1:4">
      <c t="s" r="A3" s="4">
        <v>679</v>
      </c>
    </row>
    <row r="4" spans="1:4">
      <c t="s" r="A4" s="4">
        <v>680</v>
      </c>
      <c t="s" r="B4" s="4">
        <v>681</v>
      </c>
      <c t="s" r="C4" s="4">
        <v>681</v>
      </c>
    </row>
    <row r="5" spans="1:4">
      <c t="s" r="A5" s="4">
        <v>682</v>
      </c>
    </row>
    <row r="6" spans="1:4">
      <c t="s" r="A6" s="4">
        <v>680</v>
      </c>
      <c t="s" r="B6" s="4">
        <v>683</v>
      </c>
      <c t="s" r="C6" s="4">
        <v>683</v>
      </c>
    </row>
    <row r="7" spans="1:4">
      <c t="s" r="A7" s="4">
        <v>684</v>
      </c>
    </row>
    <row r="8" spans="1:4">
      <c t="s" r="A8" s="4">
        <v>685</v>
      </c>
      <c t="n" r="B8" s="7">
        <v>326</v>
      </c>
      <c t="n" r="C8" s="7">
        <v>326</v>
      </c>
    </row>
    <row r="9" spans="1:4">
      <c t="s" r="A9" s="4">
        <v>650</v>
      </c>
      <c t="n" r="B9" s="11">
        <v>136.5</v>
      </c>
      <c t="n" r="C9" s="11">
        <v>178.2</v>
      </c>
    </row>
    <row r="10" spans="1:4">
      <c t="s" r="A10" s="4">
        <v>686</v>
      </c>
    </row>
    <row r="11" spans="1:4">
      <c t="s" r="A11" s="4">
        <v>680</v>
      </c>
      <c t="s" r="B11" s="4">
        <v>687</v>
      </c>
      <c t="s" r="C11" s="4">
        <v>687</v>
      </c>
    </row>
    <row r="12" spans="1:4">
      <c t="s" r="A12" s="4">
        <v>688</v>
      </c>
    </row>
    <row r="13" spans="1:4">
      <c t="s" r="A13" s="4">
        <v>685</v>
      </c>
      <c t="n" r="B13" s="7">
        <v>30</v>
      </c>
      <c t="n" r="C13" s="7">
        <v>30</v>
      </c>
    </row>
    <row r="14" spans="1:4">
      <c t="s" r="A14" s="4">
        <v>650</v>
      </c>
      <c t="n" r="B14" s="7">
        <v>30</v>
      </c>
      <c t="n" r="C14" s="7">
        <v>30</v>
      </c>
    </row>
    <row r="15" spans="1:4">
      <c t="s" r="A15" s="4">
        <v>689</v>
      </c>
    </row>
    <row r="16" spans="1:4">
      <c t="s" r="A16" s="4">
        <v>680</v>
      </c>
      <c t="s" r="B16" s="4">
        <v>690</v>
      </c>
      <c t="s" r="C16" s="4">
        <v>690</v>
      </c>
    </row>
    <row r="17" spans="1:4">
      <c t="s" r="A17" s="4">
        <v>691</v>
      </c>
    </row>
    <row r="18" spans="1:4">
      <c t="s" r="A18" s="4">
        <v>685</v>
      </c>
      <c t="n" r="B18" s="7">
        <v>35</v>
      </c>
      <c t="n" r="C18" s="7">
        <v>35</v>
      </c>
    </row>
    <row r="19" spans="1:4">
      <c t="s" r="A19" s="4">
        <v>650</v>
      </c>
      <c t="n" r="B19" s="7">
        <v>35</v>
      </c>
      <c t="n" r="C19" s="7">
        <v>35</v>
      </c>
    </row>
    <row r="20" spans="1:4">
      <c t="s" r="A20" s="4">
        <v>692</v>
      </c>
    </row>
    <row r="21" spans="1:4">
      <c t="s" r="A21" s="4">
        <v>680</v>
      </c>
      <c t="s" r="B21" s="4">
        <v>693</v>
      </c>
    </row>
    <row r="22" spans="1:4">
      <c t="s" r="A22" s="4">
        <v>694</v>
      </c>
    </row>
    <row r="23" spans="1:4">
      <c t="s" r="A23" s="4">
        <v>685</v>
      </c>
      <c t="n" r="B23" s="7">
        <v>34</v>
      </c>
    </row>
    <row r="24" spans="1:4">
      <c t="s" r="A24" s="4">
        <v>650</v>
      </c>
      <c t="n" r="B24" s="7">
        <v>34</v>
      </c>
    </row>
    <row r="25" spans="1:4">
      <c t="s" r="A25" s="4">
        <v>695</v>
      </c>
    </row>
    <row r="26" spans="1:4">
      <c t="s" r="A26" s="4">
        <v>680</v>
      </c>
      <c t="s" r="C26" s="4">
        <v>693</v>
      </c>
    </row>
    <row r="27" spans="1:4">
      <c t="s" r="A27" s="4">
        <v>696</v>
      </c>
    </row>
    <row r="28" spans="1:4">
      <c t="s" r="A28" s="4">
        <v>685</v>
      </c>
      <c t="n" r="C28" s="7">
        <v>34</v>
      </c>
    </row>
    <row r="29" spans="1:4">
      <c t="s" r="A29" s="4">
        <v>650</v>
      </c>
      <c t="n" r="C29" s="7">
        <v>34</v>
      </c>
    </row>
    <row r="30" spans="1:4">
      <c t="s" r="A30" s="4">
        <v>697</v>
      </c>
    </row>
    <row r="31" spans="1:4">
      <c t="s" r="A31" s="4">
        <v>680</v>
      </c>
      <c t="s" r="B31" s="4">
        <v>646</v>
      </c>
    </row>
    <row r="32" spans="1:4">
      <c t="s" r="A32" s="4">
        <v>698</v>
      </c>
    </row>
    <row r="33" spans="1:4">
      <c t="s" r="A33" s="4">
        <v>685</v>
      </c>
      <c t="n" r="B33" s="7">
        <v>30</v>
      </c>
    </row>
    <row r="34" spans="1:4">
      <c t="s" r="A34" s="4">
        <v>650</v>
      </c>
      <c t="n" r="B34" s="6">
        <v>30</v>
      </c>
    </row>
    <row r="35" spans="1:4">
      <c t="s" r="A35" s="4">
        <v>699</v>
      </c>
    </row>
    <row r="36" spans="1:4">
      <c t="s" r="A36" s="4">
        <v>680</v>
      </c>
      <c t="s" r="C36" s="4">
        <v>646</v>
      </c>
    </row>
    <row r="37" spans="1:4">
      <c t="s" r="A37" s="4">
        <v>700</v>
      </c>
    </row>
    <row r="38" spans="1:4">
      <c t="s" r="A38" s="4">
        <v>685</v>
      </c>
      <c t="n" r="C38" s="7">
        <v>30</v>
      </c>
    </row>
    <row r="39" spans="1:4">
      <c t="s" r="A39" s="4">
        <v>650</v>
      </c>
      <c t="n" r="C39" s="6">
        <v>30</v>
      </c>
    </row>
    <row r="40" spans="1:4">
      <c t="s" r="A40" s="4">
        <v>701</v>
      </c>
    </row>
    <row r="41" spans="1:4">
      <c t="s" r="A41" s="4">
        <v>685</v>
      </c>
      <c t="n" r="B41" s="6">
        <v>455</v>
      </c>
      <c t="n" r="C41" s="6">
        <v>455</v>
      </c>
    </row>
    <row r="42" spans="1:4">
      <c t="s" r="A42" s="4">
        <v>650</v>
      </c>
      <c t="n" r="B42" s="12">
        <v>265.5</v>
      </c>
      <c t="n" r="C42" s="12">
        <v>307.2</v>
      </c>
    </row>
    <row r="43" spans="1:4">
      <c t="s" r="A43" s="4">
        <v>702</v>
      </c>
    </row>
    <row r="44" spans="1:4">
      <c t="s" r="A44" s="4">
        <v>685</v>
      </c>
      <c t="n" r="B44" s="6">
        <v>45</v>
      </c>
      <c t="n" r="C44" s="6">
        <v>45</v>
      </c>
    </row>
    <row r="45" spans="1:4">
      <c t="s" r="A45" s="4">
        <v>650</v>
      </c>
      <c t="n" r="B45" s="6">
        <v>45</v>
      </c>
      <c t="n" r="C45" s="6">
        <v>45</v>
      </c>
    </row>
    <row r="46" spans="1:4">
      <c t="s" r="A46" s="4">
        <v>703</v>
      </c>
    </row>
    <row r="47" spans="1:4">
      <c t="s" r="A47" s="4">
        <v>685</v>
      </c>
      <c t="n" r="B47" s="6">
        <v>500</v>
      </c>
      <c t="n" r="C47" s="6">
        <v>500</v>
      </c>
    </row>
    <row r="48" spans="1:4">
      <c t="s" r="A48" s="4">
        <v>650</v>
      </c>
      <c t="n" r="B48" s="12">
        <v>310.5</v>
      </c>
      <c t="n" r="C48" s="12">
        <v>352.2</v>
      </c>
    </row>
    <row r="49" spans="1:4">
      <c t="s" r="A49" s="4">
        <v>704</v>
      </c>
    </row>
    <row r="50" spans="1:4">
      <c t="s" r="A50" s="4">
        <v>650</v>
      </c>
      <c t="n" r="B50" s="12">
        <v>265.5</v>
      </c>
      <c t="n" r="C50" s="12">
        <v>293.5</v>
      </c>
    </row>
    <row r="51" spans="1:4">
      <c t="s" r="A51" s="4">
        <v>705</v>
      </c>
    </row>
    <row r="52" spans="1:4">
      <c t="s" r="A52" s="4">
        <v>650</v>
      </c>
      <c t="n" r="B52" s="7">
        <v>-45</v>
      </c>
      <c t="n" r="C52" s="11">
        <v>-58.7</v>
      </c>
    </row>
    <row r="53" spans="1:4">
      <c t="s" r="A53" s="4">
        <v>685</v>
      </c>
      <c t="n" r="D53" s="7">
        <v>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6</v>
      </c>
      <c t="s" r="B1" s="2">
        <v>87</v>
      </c>
      <c t="s" r="D1" s="2">
        <v>1</v>
      </c>
    </row>
    <row r="2" spans="1:5">
      <c t="s" r="B2" s="2">
        <v>2</v>
      </c>
      <c t="s" r="C2" s="2">
        <v>88</v>
      </c>
      <c t="s" r="D2" s="2">
        <v>2</v>
      </c>
      <c t="s" r="E2" s="2">
        <v>88</v>
      </c>
    </row>
    <row r="3" spans="1:5">
      <c t="s" r="A3" s="4">
        <v>524</v>
      </c>
      <c t="n" r="B3" s="7">
        <v>282013</v>
      </c>
      <c t="n" r="C3" s="7">
        <v>354071</v>
      </c>
      <c t="n" r="D3" s="7">
        <v>293457</v>
      </c>
      <c t="n" r="E3" s="7">
        <v>360139</v>
      </c>
    </row>
    <row r="4" spans="1:5">
      <c t="s" r="A4" s="4">
        <v>514</v>
      </c>
      <c t="n" r="B4" s="6">
        <v>-30320</v>
      </c>
      <c t="n" r="C4" s="6">
        <v>-7595</v>
      </c>
      <c t="n" r="D4" s="6">
        <v>-41764</v>
      </c>
      <c t="n" r="E4" s="6">
        <v>-13663</v>
      </c>
    </row>
    <row r="5" spans="1:5">
      <c t="s" r="A5" s="4">
        <v>707</v>
      </c>
      <c t="n" r="B5" s="7">
        <v>251693</v>
      </c>
      <c t="n" r="C5" s="7">
        <v>346476</v>
      </c>
      <c t="n" r="D5" s="7">
        <v>251693</v>
      </c>
      <c t="n" r="E5" s="7">
        <v>3464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708</v>
      </c>
      <c t="s" r="B1" s="2">
        <v>1</v>
      </c>
      <c t="s" r="C1" s="2">
        <v>498</v>
      </c>
    </row>
    <row r="2" spans="1:7">
      <c t="s" r="B2" s="2">
        <v>2</v>
      </c>
      <c t="s" r="C2" s="2">
        <v>30</v>
      </c>
      <c t="s" r="D2" s="2">
        <v>421</v>
      </c>
      <c t="s" r="E2" s="2">
        <v>88</v>
      </c>
      <c t="s" r="F2" s="2">
        <v>505</v>
      </c>
      <c t="s" r="G2" s="2">
        <v>506</v>
      </c>
    </row>
    <row r="3" spans="1:7">
      <c t="s" r="A3" s="4">
        <v>709</v>
      </c>
    </row>
    <row r="4" spans="1:7">
      <c t="s" r="A4" s="4">
        <v>680</v>
      </c>
      <c t="s" r="B4" s="4">
        <v>710</v>
      </c>
    </row>
    <row r="5" spans="1:7">
      <c t="s" r="A5" s="4">
        <v>711</v>
      </c>
    </row>
    <row r="6" spans="1:7">
      <c t="s" r="A6" s="4">
        <v>685</v>
      </c>
      <c t="n" r="B6" s="7">
        <v>3800000</v>
      </c>
    </row>
    <row r="7" spans="1:7">
      <c t="s" r="A7" s="4">
        <v>650</v>
      </c>
      <c t="s" r="B7" s="4">
        <v>34</v>
      </c>
    </row>
    <row r="8" spans="1:7">
      <c t="s" r="A8" s="4">
        <v>712</v>
      </c>
      <c t="s" r="B8" s="4">
        <v>34</v>
      </c>
    </row>
    <row r="9" spans="1:7">
      <c t="s" r="A9" s="4">
        <v>713</v>
      </c>
      <c t="s" r="B9" s="4">
        <v>34</v>
      </c>
    </row>
    <row r="10" spans="1:7">
      <c t="s" r="A10" s="4">
        <v>714</v>
      </c>
    </row>
    <row r="11" spans="1:7">
      <c t="s" r="A11" s="4">
        <v>680</v>
      </c>
      <c t="s" r="C11" s="4">
        <v>710</v>
      </c>
    </row>
    <row r="12" spans="1:7">
      <c t="s" r="A12" s="4">
        <v>715</v>
      </c>
    </row>
    <row r="13" spans="1:7">
      <c t="s" r="A13" s="4">
        <v>685</v>
      </c>
      <c t="n" r="C13" s="7">
        <v>3800000</v>
      </c>
    </row>
    <row r="14" spans="1:7">
      <c t="s" r="A14" s="4">
        <v>650</v>
      </c>
      <c t="n" r="C14" s="6">
        <v>800000</v>
      </c>
    </row>
    <row r="15" spans="1:7">
      <c t="s" r="A15" s="4">
        <v>712</v>
      </c>
      <c t="s" r="C15" s="4">
        <v>34</v>
      </c>
    </row>
    <row r="16" spans="1:7">
      <c t="s" r="A16" s="4">
        <v>713</v>
      </c>
      <c t="n" r="C16" s="7">
        <v>800000</v>
      </c>
    </row>
    <row r="17" spans="1:7">
      <c t="s" r="A17" s="4">
        <v>716</v>
      </c>
    </row>
    <row r="18" spans="1:7">
      <c t="s" r="A18" s="4">
        <v>680</v>
      </c>
      <c t="s" r="B18" s="4">
        <v>717</v>
      </c>
    </row>
    <row r="19" spans="1:7">
      <c t="s" r="A19" s="4">
        <v>718</v>
      </c>
    </row>
    <row r="20" spans="1:7">
      <c t="s" r="A20" s="4">
        <v>685</v>
      </c>
      <c t="n" r="B20" s="7">
        <v>217600000</v>
      </c>
    </row>
    <row r="21" spans="1:7">
      <c t="s" r="A21" s="4">
        <v>650</v>
      </c>
      <c t="n" r="B21" s="6">
        <v>217600000</v>
      </c>
    </row>
    <row r="22" spans="1:7">
      <c t="s" r="A22" s="4">
        <v>712</v>
      </c>
      <c t="n" r="B22" s="6">
        <v>-500000</v>
      </c>
    </row>
    <row r="23" spans="1:7">
      <c t="s" r="A23" s="4">
        <v>713</v>
      </c>
      <c t="n" r="B23" s="7">
        <v>217100000</v>
      </c>
    </row>
    <row r="24" spans="1:7">
      <c t="s" r="A24" s="4">
        <v>719</v>
      </c>
    </row>
    <row r="25" spans="1:7">
      <c t="s" r="A25" s="4">
        <v>680</v>
      </c>
      <c t="s" r="C25" s="4">
        <v>720</v>
      </c>
    </row>
    <row r="26" spans="1:7">
      <c t="s" r="A26" s="4">
        <v>721</v>
      </c>
    </row>
    <row r="27" spans="1:7">
      <c t="s" r="A27" s="4">
        <v>685</v>
      </c>
      <c t="n" r="C27" s="7">
        <v>217600000</v>
      </c>
    </row>
    <row r="28" spans="1:7">
      <c t="s" r="A28" s="4">
        <v>650</v>
      </c>
      <c t="n" r="C28" s="6">
        <v>217600000</v>
      </c>
    </row>
    <row r="29" spans="1:7">
      <c t="s" r="A29" s="4">
        <v>712</v>
      </c>
      <c t="n" r="C29" s="6">
        <v>-600000</v>
      </c>
    </row>
    <row r="30" spans="1:7">
      <c t="s" r="A30" s="4">
        <v>713</v>
      </c>
      <c t="n" r="C30" s="7">
        <v>217000000</v>
      </c>
    </row>
    <row r="31" spans="1:7">
      <c t="s" r="A31" s="4">
        <v>722</v>
      </c>
    </row>
    <row r="32" spans="1:7">
      <c t="s" r="A32" s="4">
        <v>680</v>
      </c>
      <c t="s" r="B32" s="4">
        <v>723</v>
      </c>
      <c t="s" r="C32" s="4">
        <v>723</v>
      </c>
    </row>
    <row r="33" spans="1:7">
      <c t="s" r="A33" s="4">
        <v>724</v>
      </c>
    </row>
    <row r="34" spans="1:7">
      <c t="s" r="A34" s="4">
        <v>685</v>
      </c>
      <c t="n" r="B34" s="7">
        <v>34</v>
      </c>
      <c t="n" r="C34" s="7">
        <v>34</v>
      </c>
    </row>
    <row r="35" spans="1:7">
      <c t="s" r="A35" s="4">
        <v>650</v>
      </c>
      <c t="n" r="B35" s="6">
        <v>34</v>
      </c>
      <c t="n" r="C35" s="6">
        <v>34</v>
      </c>
    </row>
    <row r="36" spans="1:7">
      <c t="s" r="A36" s="4">
        <v>712</v>
      </c>
      <c t="n" r="B36" s="9">
        <v>-0.2</v>
      </c>
      <c t="n" r="C36" s="9">
        <v>-0.2</v>
      </c>
    </row>
    <row r="37" spans="1:7">
      <c t="s" r="A37" s="4">
        <v>713</v>
      </c>
      <c t="n" r="B37" s="8">
        <v>33.8</v>
      </c>
      <c t="n" r="C37" s="8">
        <v>33.8</v>
      </c>
    </row>
    <row r="38" spans="1:7">
      <c t="s" r="A38" s="4">
        <v>725</v>
      </c>
    </row>
    <row r="39" spans="1:7">
      <c t="s" r="A39" s="4">
        <v>680</v>
      </c>
      <c t="s" r="B39" s="4">
        <v>726</v>
      </c>
      <c t="s" r="C39" s="4">
        <v>726</v>
      </c>
    </row>
    <row r="40" spans="1:7">
      <c t="s" r="A40" s="4">
        <v>727</v>
      </c>
    </row>
    <row r="41" spans="1:7">
      <c t="s" r="A41" s="4">
        <v>685</v>
      </c>
      <c t="n" r="B41" s="7">
        <v>17000000</v>
      </c>
      <c t="n" r="C41" s="7">
        <v>17000000</v>
      </c>
    </row>
    <row r="42" spans="1:7">
      <c t="s" r="A42" s="4">
        <v>650</v>
      </c>
      <c t="n" r="B42" s="6">
        <v>17000000</v>
      </c>
      <c t="n" r="C42" s="6">
        <v>17000000</v>
      </c>
    </row>
    <row r="43" spans="1:7">
      <c t="s" r="A43" s="4">
        <v>712</v>
      </c>
      <c t="n" r="B43" s="6">
        <v>-400000</v>
      </c>
      <c t="n" r="C43" s="6">
        <v>-400000</v>
      </c>
    </row>
    <row r="44" spans="1:7">
      <c t="s" r="A44" s="4">
        <v>713</v>
      </c>
      <c t="n" r="B44" s="7">
        <v>16600000</v>
      </c>
      <c t="n" r="C44" s="7">
        <v>16600000</v>
      </c>
    </row>
    <row r="45" spans="1:7">
      <c t="s" r="A45" s="4">
        <v>728</v>
      </c>
    </row>
    <row r="46" spans="1:7">
      <c t="s" r="A46" s="4">
        <v>680</v>
      </c>
      <c t="s" r="B46" s="4">
        <v>729</v>
      </c>
      <c t="s" r="C46" s="4">
        <v>729</v>
      </c>
    </row>
    <row r="47" spans="1:7">
      <c t="s" r="A47" s="4">
        <v>730</v>
      </c>
    </row>
    <row r="48" spans="1:7">
      <c t="s" r="A48" s="4">
        <v>685</v>
      </c>
      <c t="n" r="B48" s="7">
        <v>18700000</v>
      </c>
      <c t="n" r="C48" s="7">
        <v>18700000</v>
      </c>
    </row>
    <row r="49" spans="1:7">
      <c t="s" r="A49" s="4">
        <v>650</v>
      </c>
      <c t="n" r="B49" s="6">
        <v>18700000</v>
      </c>
      <c t="n" r="C49" s="6">
        <v>18700000</v>
      </c>
    </row>
    <row r="50" spans="1:7">
      <c t="s" r="A50" s="4">
        <v>712</v>
      </c>
      <c t="n" r="B50" s="6">
        <v>-1100000</v>
      </c>
      <c t="n" r="C50" s="6">
        <v>-1200000</v>
      </c>
    </row>
    <row r="51" spans="1:7">
      <c t="s" r="A51" s="4">
        <v>713</v>
      </c>
      <c t="n" r="B51" s="7">
        <v>17600000</v>
      </c>
      <c t="n" r="C51" s="7">
        <v>17500000</v>
      </c>
    </row>
    <row r="52" spans="1:7">
      <c t="s" r="A52" s="4">
        <v>731</v>
      </c>
    </row>
    <row r="53" spans="1:7">
      <c t="s" r="A53" s="4">
        <v>680</v>
      </c>
      <c t="s" r="B53" s="4">
        <v>732</v>
      </c>
      <c t="s" r="C53" s="4">
        <v>732</v>
      </c>
    </row>
    <row r="54" spans="1:7">
      <c t="s" r="A54" s="4">
        <v>733</v>
      </c>
    </row>
    <row r="55" spans="1:7">
      <c t="s" r="A55" s="4">
        <v>685</v>
      </c>
      <c t="n" r="B55" s="7">
        <v>18700000</v>
      </c>
      <c t="n" r="C55" s="7">
        <v>18700000</v>
      </c>
    </row>
    <row r="56" spans="1:7">
      <c t="s" r="A56" s="4">
        <v>650</v>
      </c>
      <c t="n" r="B56" s="6">
        <v>18700000</v>
      </c>
      <c t="n" r="C56" s="6">
        <v>18700000</v>
      </c>
    </row>
    <row r="57" spans="1:7">
      <c t="s" r="A57" s="4">
        <v>712</v>
      </c>
      <c t="n" r="B57" s="6">
        <v>-1800000</v>
      </c>
      <c t="n" r="C57" s="6">
        <v>-2000000</v>
      </c>
    </row>
    <row r="58" spans="1:7">
      <c t="s" r="A58" s="4">
        <v>713</v>
      </c>
      <c t="n" r="B58" s="7">
        <v>16900000</v>
      </c>
      <c t="n" r="C58" s="7">
        <v>16700000</v>
      </c>
    </row>
    <row r="59" spans="1:7">
      <c t="s" r="A59" s="4">
        <v>734</v>
      </c>
    </row>
    <row r="60" spans="1:7">
      <c t="s" r="A60" s="4">
        <v>680</v>
      </c>
      <c t="s" r="B60" s="4">
        <v>735</v>
      </c>
      <c t="s" r="C60" s="4">
        <v>735</v>
      </c>
    </row>
    <row r="61" spans="1:7">
      <c t="s" r="A61" s="4">
        <v>736</v>
      </c>
    </row>
    <row r="62" spans="1:7">
      <c t="s" r="A62" s="4">
        <v>685</v>
      </c>
      <c t="n" r="B62" s="7">
        <v>10200000</v>
      </c>
      <c t="n" r="C62" s="7">
        <v>10200000</v>
      </c>
    </row>
    <row r="63" spans="1:7">
      <c t="s" r="A63" s="4">
        <v>650</v>
      </c>
      <c t="n" r="B63" s="6">
        <v>10200000</v>
      </c>
      <c t="n" r="C63" s="6">
        <v>10200000</v>
      </c>
    </row>
    <row r="64" spans="1:7">
      <c t="s" r="A64" s="4">
        <v>712</v>
      </c>
      <c t="n" r="B64" s="6">
        <v>-1500000</v>
      </c>
      <c t="n" r="C64" s="6">
        <v>-1600000</v>
      </c>
    </row>
    <row r="65" spans="1:7">
      <c t="s" r="A65" s="4">
        <v>713</v>
      </c>
      <c t="n" r="B65" s="6">
        <v>8700000</v>
      </c>
      <c t="n" r="C65" s="6">
        <v>8600000</v>
      </c>
    </row>
    <row r="66" spans="1:7">
      <c t="s" r="A66" s="4">
        <v>701</v>
      </c>
    </row>
    <row r="67" spans="1:7">
      <c t="s" r="A67" s="4">
        <v>685</v>
      </c>
      <c t="n" r="B67" s="6">
        <v>320000000</v>
      </c>
      <c t="n" r="C67" s="6">
        <v>320000000</v>
      </c>
    </row>
    <row r="68" spans="1:7">
      <c t="s" r="A68" s="4">
        <v>650</v>
      </c>
      <c t="n" r="B68" s="6">
        <v>316200000</v>
      </c>
      <c t="n" r="C68" s="6">
        <v>317000000</v>
      </c>
    </row>
    <row r="69" spans="1:7">
      <c t="s" r="A69" s="4">
        <v>712</v>
      </c>
      <c t="n" r="B69" s="6">
        <v>-5500000</v>
      </c>
      <c t="n" r="C69" s="6">
        <v>-6000000</v>
      </c>
    </row>
    <row r="70" spans="1:7">
      <c t="s" r="A70" s="4">
        <v>713</v>
      </c>
      <c t="n" r="B70" s="6">
        <v>310700000</v>
      </c>
      <c t="n" r="C70" s="6">
        <v>311000000</v>
      </c>
    </row>
    <row r="71" spans="1:7">
      <c t="s" r="A71" s="4">
        <v>702</v>
      </c>
    </row>
    <row r="72" spans="1:7">
      <c t="s" r="A72" s="4">
        <v>685</v>
      </c>
      <c t="n" r="B72" s="6">
        <v>23800000</v>
      </c>
      <c t="n" r="C72" s="6">
        <v>23800000</v>
      </c>
    </row>
    <row r="73" spans="1:7">
      <c t="s" r="A73" s="4">
        <v>650</v>
      </c>
      <c t="n" r="B73" s="6">
        <v>23800000</v>
      </c>
      <c t="n" r="C73" s="6">
        <v>23800000</v>
      </c>
    </row>
    <row r="74" spans="1:7">
      <c t="s" r="A74" s="4">
        <v>712</v>
      </c>
      <c t="n" r="B74" s="6">
        <v>-300000</v>
      </c>
      <c t="n" r="C74" s="6">
        <v>-300000</v>
      </c>
    </row>
    <row r="75" spans="1:7">
      <c t="s" r="A75" s="4">
        <v>713</v>
      </c>
      <c t="n" r="B75" s="6">
        <v>23500000</v>
      </c>
      <c t="n" r="C75" s="6">
        <v>23500000</v>
      </c>
    </row>
    <row r="76" spans="1:7">
      <c t="s" r="A76" s="4">
        <v>737</v>
      </c>
    </row>
    <row r="77" spans="1:7">
      <c t="s" r="A77" s="4">
        <v>685</v>
      </c>
      <c t="n" r="B77" s="6">
        <v>343800000</v>
      </c>
      <c t="n" r="C77" s="6">
        <v>343800000</v>
      </c>
    </row>
    <row r="78" spans="1:7">
      <c t="s" r="A78" s="4">
        <v>650</v>
      </c>
      <c t="n" r="B78" s="6">
        <v>340000000</v>
      </c>
      <c t="n" r="C78" s="6">
        <v>340800000</v>
      </c>
    </row>
    <row r="79" spans="1:7">
      <c t="s" r="A79" s="4">
        <v>712</v>
      </c>
      <c t="n" r="B79" s="6">
        <v>-5800000</v>
      </c>
      <c t="n" r="C79" s="6">
        <v>-6300000</v>
      </c>
    </row>
    <row r="80" spans="1:7">
      <c t="s" r="A80" s="4">
        <v>713</v>
      </c>
      <c t="n" r="B80" s="6">
        <v>334200000</v>
      </c>
      <c t="n" r="C80" s="6">
        <v>334500000</v>
      </c>
    </row>
    <row r="81" spans="1:7">
      <c t="s" r="A81" s="4">
        <v>738</v>
      </c>
    </row>
    <row r="82" spans="1:7">
      <c t="s" r="A82" s="4">
        <v>650</v>
      </c>
      <c t="n" r="B82" s="6">
        <v>316200000</v>
      </c>
      <c t="n" r="C82" s="6">
        <v>317000000</v>
      </c>
    </row>
    <row r="83" spans="1:7">
      <c t="s" r="A83" s="4">
        <v>712</v>
      </c>
      <c t="n" r="B83" s="6">
        <v>-5500000</v>
      </c>
      <c t="n" r="C83" s="6">
        <v>-6000000</v>
      </c>
    </row>
    <row r="84" spans="1:7">
      <c t="s" r="A84" s="4">
        <v>713</v>
      </c>
      <c t="n" r="B84" s="6">
        <v>310700000</v>
      </c>
      <c t="n" r="C84" s="6">
        <v>311000000</v>
      </c>
    </row>
    <row r="85" spans="1:7">
      <c t="s" r="A85" s="4">
        <v>705</v>
      </c>
    </row>
    <row r="86" spans="1:7">
      <c t="s" r="A86" s="4">
        <v>650</v>
      </c>
      <c t="n" r="B86" s="6">
        <v>-23800000</v>
      </c>
      <c t="n" r="C86" s="6">
        <v>-23800000</v>
      </c>
    </row>
    <row r="87" spans="1:7">
      <c t="s" r="A87" s="4">
        <v>712</v>
      </c>
      <c t="n" r="B87" s="6">
        <v>300000</v>
      </c>
      <c t="n" r="C87" s="6">
        <v>300000</v>
      </c>
    </row>
    <row r="88" spans="1:7">
      <c t="s" r="A88" s="4">
        <v>713</v>
      </c>
      <c t="n" r="B88" s="6">
        <v>-23500000</v>
      </c>
      <c t="n" r="C88" s="6">
        <v>-23500000</v>
      </c>
    </row>
    <row r="89" spans="1:7">
      <c t="s" r="A89" s="4">
        <v>713</v>
      </c>
      <c t="n" r="B89" s="7">
        <v>310754000</v>
      </c>
      <c t="n" r="C89" s="7">
        <v>311000000</v>
      </c>
      <c t="n" r="D89" s="7">
        <v>310875000</v>
      </c>
      <c t="n" r="E89" s="7">
        <v>311262000</v>
      </c>
      <c t="n" r="F89" s="7">
        <v>311400000</v>
      </c>
      <c t="n" r="G89" s="7">
        <v>31154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9</v>
      </c>
      <c t="s" r="B1" s="2">
        <v>87</v>
      </c>
      <c t="s" r="D1" s="2">
        <v>1</v>
      </c>
    </row>
    <row r="2" spans="1:5">
      <c t="s" r="B2" s="2">
        <v>2</v>
      </c>
      <c t="s" r="C2" s="2">
        <v>88</v>
      </c>
      <c t="s" r="D2" s="2">
        <v>2</v>
      </c>
      <c t="s" r="E2" s="2">
        <v>88</v>
      </c>
    </row>
    <row r="3" spans="1:5">
      <c t="s" r="A3" s="4">
        <v>740</v>
      </c>
    </row>
    <row r="4" spans="1:5">
      <c t="s" r="A4" s="4">
        <v>524</v>
      </c>
      <c t="n" r="B4" s="7">
        <v>316580</v>
      </c>
      <c t="n" r="C4" s="7">
        <v>318100</v>
      </c>
      <c t="n" r="D4" s="7">
        <v>316960</v>
      </c>
      <c t="n" r="E4" s="7">
        <v>318480</v>
      </c>
    </row>
    <row r="5" spans="1:5">
      <c t="s" r="A5" s="4">
        <v>514</v>
      </c>
      <c t="n" r="B5" s="6">
        <v>-380</v>
      </c>
      <c t="n" r="C5" s="6">
        <v>-380</v>
      </c>
      <c t="n" r="D5" s="6">
        <v>-760</v>
      </c>
      <c t="n" r="E5" s="6">
        <v>-760</v>
      </c>
    </row>
    <row r="6" spans="1:5">
      <c t="s" r="A6" s="4">
        <v>660</v>
      </c>
      <c t="s" r="B6" s="4">
        <v>34</v>
      </c>
      <c t="s" r="C6" s="4">
        <v>34</v>
      </c>
      <c t="s" r="D6" s="4">
        <v>34</v>
      </c>
      <c t="s" r="E6" s="4">
        <v>34</v>
      </c>
    </row>
    <row r="7" spans="1:5">
      <c t="s" r="A7" s="4">
        <v>707</v>
      </c>
      <c t="n" r="B7" s="6">
        <v>316200</v>
      </c>
      <c t="n" r="C7" s="6">
        <v>317720</v>
      </c>
      <c t="n" r="D7" s="6">
        <v>316200</v>
      </c>
      <c t="n" r="E7" s="6">
        <v>317720</v>
      </c>
    </row>
    <row r="8" spans="1:5">
      <c t="s" r="A8" s="4">
        <v>514</v>
      </c>
      <c t="n" r="B8" s="6">
        <v>-380</v>
      </c>
      <c t="n" r="C8" s="6">
        <v>-380</v>
      </c>
      <c t="n" r="D8" s="6">
        <v>-760</v>
      </c>
      <c t="n" r="E8" s="6">
        <v>-760</v>
      </c>
    </row>
    <row r="9" spans="1:5">
      <c t="s" r="A9" s="4">
        <v>741</v>
      </c>
      <c t="s" r="B9" s="4">
        <v>34</v>
      </c>
      <c t="s" r="C9" s="4">
        <v>34</v>
      </c>
      <c t="s" r="D9" s="4">
        <v>34</v>
      </c>
      <c t="s" r="E9" s="4">
        <v>34</v>
      </c>
    </row>
    <row r="10" spans="1:5">
      <c t="s" r="A10" s="4">
        <v>507</v>
      </c>
    </row>
    <row r="11" spans="1:5">
      <c t="s" r="A11" s="4">
        <v>524</v>
      </c>
      <c t="n" r="B11" s="6">
        <v>-5705</v>
      </c>
      <c t="n" r="C11" s="6">
        <v>-6700</v>
      </c>
      <c t="n" r="D11" s="6">
        <v>-5960</v>
      </c>
      <c t="n" r="E11" s="6">
        <v>-6939</v>
      </c>
    </row>
    <row r="12" spans="1:5">
      <c t="s" r="A12" s="4">
        <v>514</v>
      </c>
      <c t="s" r="B12" s="4">
        <v>34</v>
      </c>
      <c t="s" r="C12" s="4">
        <v>34</v>
      </c>
      <c t="s" r="D12" s="4">
        <v>34</v>
      </c>
      <c t="s" r="E12" s="4">
        <v>34</v>
      </c>
    </row>
    <row r="13" spans="1:5">
      <c t="s" r="A13" s="4">
        <v>660</v>
      </c>
      <c t="n" r="B13" s="6">
        <v>259</v>
      </c>
      <c t="n" r="C13" s="6">
        <v>242</v>
      </c>
      <c t="n" r="D13" s="6">
        <v>514</v>
      </c>
      <c t="n" r="E13" s="6">
        <v>481</v>
      </c>
    </row>
    <row r="14" spans="1:5">
      <c t="s" r="A14" s="4">
        <v>707</v>
      </c>
      <c t="n" r="B14" s="6">
        <v>-5446</v>
      </c>
      <c t="n" r="C14" s="6">
        <v>-6458</v>
      </c>
      <c t="n" r="D14" s="6">
        <v>-5446</v>
      </c>
      <c t="n" r="E14" s="6">
        <v>-6458</v>
      </c>
    </row>
    <row r="15" spans="1:5">
      <c t="s" r="A15" s="4">
        <v>514</v>
      </c>
      <c t="s" r="B15" s="4">
        <v>34</v>
      </c>
      <c t="s" r="C15" s="4">
        <v>34</v>
      </c>
      <c t="s" r="D15" s="4">
        <v>34</v>
      </c>
      <c t="s" r="E15" s="4">
        <v>34</v>
      </c>
    </row>
    <row r="16" spans="1:5">
      <c t="s" r="A16" s="4">
        <v>741</v>
      </c>
      <c t="n" r="B16" s="6">
        <v>259</v>
      </c>
      <c t="n" r="C16" s="6">
        <v>242</v>
      </c>
      <c t="n" r="D16" s="6">
        <v>514</v>
      </c>
      <c t="n" r="E16" s="6">
        <v>481</v>
      </c>
    </row>
    <row r="17" spans="1:5">
      <c t="s" r="A17" s="4">
        <v>524</v>
      </c>
      <c t="n" r="B17" s="6">
        <v>310875</v>
      </c>
      <c t="n" r="C17" s="6">
        <v>311400</v>
      </c>
      <c t="n" r="D17" s="6">
        <v>311000</v>
      </c>
      <c t="n" r="E17" s="6">
        <v>311541</v>
      </c>
    </row>
    <row r="18" spans="1:5">
      <c t="s" r="A18" s="4">
        <v>514</v>
      </c>
      <c t="n" r="B18" s="6">
        <v>-380</v>
      </c>
      <c t="n" r="C18" s="6">
        <v>-380</v>
      </c>
      <c t="n" r="D18" s="6">
        <v>-760</v>
      </c>
      <c t="n" r="E18" s="6">
        <v>-760</v>
      </c>
    </row>
    <row r="19" spans="1:5">
      <c t="s" r="A19" s="4">
        <v>660</v>
      </c>
      <c t="n" r="B19" s="6">
        <v>259</v>
      </c>
      <c t="n" r="C19" s="6">
        <v>242</v>
      </c>
      <c t="n" r="D19" s="6">
        <v>514</v>
      </c>
      <c t="n" r="E19" s="6">
        <v>481</v>
      </c>
    </row>
    <row r="20" spans="1:5">
      <c t="s" r="A20" s="4">
        <v>707</v>
      </c>
      <c t="n" r="B20" s="6">
        <v>310754</v>
      </c>
      <c t="n" r="C20" s="6">
        <v>311262</v>
      </c>
      <c t="n" r="D20" s="6">
        <v>310754</v>
      </c>
      <c t="n" r="E20" s="6">
        <v>311262</v>
      </c>
    </row>
    <row r="21" spans="1:5">
      <c t="s" r="A21" s="4">
        <v>514</v>
      </c>
      <c t="n" r="B21" s="6">
        <v>-380</v>
      </c>
      <c t="n" r="C21" s="6">
        <v>-380</v>
      </c>
      <c t="n" r="D21" s="6">
        <v>-760</v>
      </c>
      <c t="n" r="E21" s="6">
        <v>-760</v>
      </c>
    </row>
    <row r="22" spans="1:5">
      <c t="s" r="A22" s="4">
        <v>741</v>
      </c>
      <c t="n" r="B22" s="7">
        <v>259</v>
      </c>
      <c t="n" r="C22" s="7">
        <v>242</v>
      </c>
      <c t="n" r="D22" s="7">
        <v>514</v>
      </c>
      <c t="n" r="E22" s="7">
        <v>48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742</v>
      </c>
      <c t="s" r="B1" s="2">
        <v>1</v>
      </c>
      <c t="s" r="C1" s="2">
        <v>498</v>
      </c>
    </row>
    <row r="2" spans="1:7">
      <c t="s" r="B2" s="2">
        <v>2</v>
      </c>
      <c t="s" r="C2" s="2">
        <v>30</v>
      </c>
      <c t="s" r="D2" s="2">
        <v>421</v>
      </c>
      <c t="s" r="E2" s="2">
        <v>88</v>
      </c>
      <c t="s" r="F2" s="2">
        <v>505</v>
      </c>
      <c t="s" r="G2" s="2">
        <v>506</v>
      </c>
    </row>
    <row r="3" spans="1:7">
      <c t="s" r="A3" s="4">
        <v>743</v>
      </c>
    </row>
    <row r="4" spans="1:7">
      <c t="s" r="A4" s="4">
        <v>680</v>
      </c>
      <c t="s" r="B4" s="4">
        <v>744</v>
      </c>
      <c t="s" r="C4" s="4">
        <v>744</v>
      </c>
    </row>
    <row r="5" spans="1:7">
      <c t="s" r="A5" s="4">
        <v>745</v>
      </c>
    </row>
    <row r="6" spans="1:7">
      <c t="s" r="A6" s="4">
        <v>685</v>
      </c>
      <c t="n" r="B6" s="7">
        <v>228000</v>
      </c>
      <c t="n" r="C6" s="7">
        <v>228000</v>
      </c>
    </row>
    <row r="7" spans="1:7">
      <c t="s" r="A7" s="4">
        <v>650</v>
      </c>
      <c t="n" r="B7" s="6">
        <v>228000</v>
      </c>
      <c t="n" r="C7" s="6">
        <v>228000</v>
      </c>
    </row>
    <row r="8" spans="1:7">
      <c t="s" r="A8" s="4">
        <v>712</v>
      </c>
      <c t="n" r="B8" s="6">
        <v>-600</v>
      </c>
      <c t="n" r="C8" s="6">
        <v>-700</v>
      </c>
    </row>
    <row r="9" spans="1:7">
      <c t="s" r="A9" s="4">
        <v>713</v>
      </c>
      <c t="n" r="B9" s="7">
        <v>227400</v>
      </c>
      <c t="n" r="C9" s="7">
        <v>227300</v>
      </c>
    </row>
    <row r="10" spans="1:7">
      <c t="s" r="A10" s="4">
        <v>746</v>
      </c>
    </row>
    <row r="11" spans="1:7">
      <c t="s" r="A11" s="4">
        <v>680</v>
      </c>
      <c t="s" r="B11" s="4">
        <v>747</v>
      </c>
      <c t="s" r="C11" s="4">
        <v>747</v>
      </c>
    </row>
    <row r="12" spans="1:7">
      <c t="s" r="A12" s="4">
        <v>748</v>
      </c>
    </row>
    <row r="13" spans="1:7">
      <c t="s" r="A13" s="4">
        <v>685</v>
      </c>
      <c t="n" r="B13" s="7">
        <v>41700</v>
      </c>
      <c t="n" r="C13" s="7">
        <v>41700</v>
      </c>
    </row>
    <row r="14" spans="1:7">
      <c t="s" r="A14" s="4">
        <v>650</v>
      </c>
      <c t="n" r="B14" s="6">
        <v>41700</v>
      </c>
      <c t="n" r="C14" s="6">
        <v>41700</v>
      </c>
    </row>
    <row r="15" spans="1:7">
      <c t="s" r="A15" s="4">
        <v>712</v>
      </c>
      <c t="n" r="B15" s="6">
        <v>-800</v>
      </c>
      <c t="n" r="C15" s="6">
        <v>-900</v>
      </c>
    </row>
    <row r="16" spans="1:7">
      <c t="s" r="A16" s="4">
        <v>713</v>
      </c>
      <c t="n" r="B16" s="7">
        <v>40900</v>
      </c>
      <c t="n" r="C16" s="7">
        <v>40800</v>
      </c>
    </row>
    <row r="17" spans="1:7">
      <c t="s" r="A17" s="4">
        <v>749</v>
      </c>
    </row>
    <row r="18" spans="1:7">
      <c t="s" r="A18" s="4">
        <v>680</v>
      </c>
      <c t="s" r="B18" s="4">
        <v>750</v>
      </c>
      <c t="s" r="C18" s="4">
        <v>750</v>
      </c>
    </row>
    <row r="19" spans="1:7">
      <c t="s" r="A19" s="4">
        <v>751</v>
      </c>
    </row>
    <row r="20" spans="1:7">
      <c t="s" r="A20" s="4">
        <v>685</v>
      </c>
      <c t="n" r="B20" s="7">
        <v>22500</v>
      </c>
      <c t="n" r="C20" s="7">
        <v>22500</v>
      </c>
    </row>
    <row r="21" spans="1:7">
      <c t="s" r="A21" s="4">
        <v>650</v>
      </c>
      <c t="n" r="B21" s="6">
        <v>22500</v>
      </c>
      <c t="n" r="C21" s="6">
        <v>22500</v>
      </c>
    </row>
    <row r="22" spans="1:7">
      <c t="s" r="A22" s="4">
        <v>712</v>
      </c>
      <c t="n" r="B22" s="6">
        <v>-500</v>
      </c>
      <c t="n" r="C22" s="6">
        <v>-600</v>
      </c>
    </row>
    <row r="23" spans="1:7">
      <c t="s" r="A23" s="4">
        <v>713</v>
      </c>
      <c t="n" r="B23" s="6">
        <v>22000</v>
      </c>
      <c t="n" r="C23" s="6">
        <v>21900</v>
      </c>
    </row>
    <row r="24" spans="1:7">
      <c t="s" r="A24" s="4">
        <v>752</v>
      </c>
    </row>
    <row r="25" spans="1:7">
      <c t="s" r="A25" s="4">
        <v>650</v>
      </c>
      <c t="n" r="B25" s="7">
        <v>21600</v>
      </c>
      <c t="n" r="C25" s="7">
        <v>21600</v>
      </c>
    </row>
    <row r="26" spans="1:7">
      <c t="s" r="A26" s="4">
        <v>753</v>
      </c>
    </row>
    <row r="27" spans="1:7">
      <c t="s" r="A27" s="4">
        <v>680</v>
      </c>
      <c t="s" r="B27" s="4">
        <v>754</v>
      </c>
      <c t="s" r="C27" s="4">
        <v>754</v>
      </c>
    </row>
    <row r="28" spans="1:7">
      <c t="s" r="A28" s="4">
        <v>755</v>
      </c>
    </row>
    <row r="29" spans="1:7">
      <c t="s" r="A29" s="4">
        <v>685</v>
      </c>
      <c t="n" r="B29" s="7">
        <v>21600</v>
      </c>
      <c t="n" r="C29" s="7">
        <v>21600</v>
      </c>
    </row>
    <row r="30" spans="1:7">
      <c t="s" r="A30" s="4">
        <v>712</v>
      </c>
      <c t="s" r="B30" s="4">
        <v>34</v>
      </c>
      <c t="s" r="C30" s="4">
        <v>34</v>
      </c>
    </row>
    <row r="31" spans="1:7">
      <c t="s" r="A31" s="4">
        <v>713</v>
      </c>
      <c t="n" r="B31" s="7">
        <v>21600</v>
      </c>
      <c t="n" r="C31" s="7">
        <v>21600</v>
      </c>
    </row>
    <row r="32" spans="1:7">
      <c t="s" r="A32" s="4">
        <v>756</v>
      </c>
    </row>
    <row r="33" spans="1:7">
      <c t="s" r="A33" s="4">
        <v>680</v>
      </c>
      <c t="s" r="B33" s="4">
        <v>757</v>
      </c>
      <c t="s" r="C33" s="4">
        <v>757</v>
      </c>
    </row>
    <row r="34" spans="1:7">
      <c t="s" r="A34" s="4">
        <v>758</v>
      </c>
    </row>
    <row r="35" spans="1:7">
      <c t="s" r="A35" s="4">
        <v>685</v>
      </c>
      <c t="n" r="B35" s="7">
        <v>18300</v>
      </c>
      <c t="n" r="C35" s="7">
        <v>18300</v>
      </c>
    </row>
    <row r="36" spans="1:7">
      <c t="s" r="A36" s="4">
        <v>650</v>
      </c>
      <c t="n" r="B36" s="6">
        <v>18300</v>
      </c>
      <c t="n" r="C36" s="6">
        <v>18300</v>
      </c>
    </row>
    <row r="37" spans="1:7">
      <c t="s" r="A37" s="4">
        <v>712</v>
      </c>
      <c t="s" r="B37" s="4">
        <v>34</v>
      </c>
      <c t="s" r="C37" s="4">
        <v>34</v>
      </c>
    </row>
    <row r="38" spans="1:7">
      <c t="s" r="A38" s="4">
        <v>713</v>
      </c>
      <c t="n" r="B38" s="6">
        <v>18300</v>
      </c>
      <c t="n" r="C38" s="6">
        <v>18300</v>
      </c>
    </row>
    <row r="39" spans="1:7">
      <c t="s" r="A39" s="4">
        <v>701</v>
      </c>
    </row>
    <row r="40" spans="1:7">
      <c t="s" r="A40" s="4">
        <v>685</v>
      </c>
      <c t="n" r="B40" s="6">
        <v>332100</v>
      </c>
      <c t="n" r="C40" s="6">
        <v>332100</v>
      </c>
    </row>
    <row r="41" spans="1:7">
      <c t="s" r="A41" s="4">
        <v>650</v>
      </c>
      <c t="n" r="B41" s="6">
        <v>332100</v>
      </c>
      <c t="n" r="C41" s="6">
        <v>332100</v>
      </c>
    </row>
    <row r="42" spans="1:7">
      <c t="s" r="A42" s="4">
        <v>712</v>
      </c>
      <c t="n" r="B42" s="6">
        <v>-1900</v>
      </c>
      <c t="n" r="C42" s="6">
        <v>-2200</v>
      </c>
    </row>
    <row r="43" spans="1:7">
      <c t="s" r="A43" s="4">
        <v>713</v>
      </c>
      <c t="n" r="B43" s="6">
        <v>330200</v>
      </c>
      <c t="n" r="C43" s="6">
        <v>329900</v>
      </c>
    </row>
    <row r="44" spans="1:7">
      <c t="s" r="A44" s="4">
        <v>702</v>
      </c>
    </row>
    <row r="45" spans="1:7">
      <c t="s" r="A45" s="4">
        <v>685</v>
      </c>
      <c t="n" r="B45" s="6">
        <v>38400</v>
      </c>
      <c t="n" r="C45" s="6">
        <v>38400</v>
      </c>
    </row>
    <row r="46" spans="1:7">
      <c t="s" r="A46" s="4">
        <v>650</v>
      </c>
      <c t="n" r="B46" s="6">
        <v>38400</v>
      </c>
      <c t="n" r="C46" s="6">
        <v>38400</v>
      </c>
    </row>
    <row r="47" spans="1:7">
      <c t="s" r="A47" s="4">
        <v>712</v>
      </c>
      <c t="n" r="B47" s="6">
        <v>-4500</v>
      </c>
      <c t="n" r="C47" s="6">
        <v>-4500</v>
      </c>
    </row>
    <row r="48" spans="1:7">
      <c t="s" r="A48" s="4">
        <v>713</v>
      </c>
      <c t="n" r="B48" s="6">
        <v>33900</v>
      </c>
      <c t="n" r="C48" s="6">
        <v>33900</v>
      </c>
    </row>
    <row r="49" spans="1:7">
      <c t="s" r="A49" s="4">
        <v>759</v>
      </c>
    </row>
    <row r="50" spans="1:7">
      <c t="s" r="A50" s="4">
        <v>685</v>
      </c>
      <c t="n" r="B50" s="6">
        <v>370500</v>
      </c>
      <c t="n" r="C50" s="6">
        <v>370500</v>
      </c>
    </row>
    <row r="51" spans="1:7">
      <c t="s" r="A51" s="4">
        <v>650</v>
      </c>
      <c t="n" r="B51" s="6">
        <v>370500</v>
      </c>
      <c t="n" r="C51" s="6">
        <v>370500</v>
      </c>
    </row>
    <row r="52" spans="1:7">
      <c t="s" r="A52" s="4">
        <v>712</v>
      </c>
      <c t="n" r="B52" s="6">
        <v>-6400</v>
      </c>
      <c t="n" r="C52" s="6">
        <v>-6700</v>
      </c>
    </row>
    <row r="53" spans="1:7">
      <c t="s" r="A53" s="4">
        <v>713</v>
      </c>
      <c t="n" r="B53" s="6">
        <v>364100</v>
      </c>
      <c t="n" r="C53" s="6">
        <v>363800</v>
      </c>
    </row>
    <row r="54" spans="1:7">
      <c t="s" r="A54" s="4">
        <v>704</v>
      </c>
    </row>
    <row r="55" spans="1:7">
      <c t="s" r="A55" s="4">
        <v>650</v>
      </c>
      <c t="n" r="B55" s="6">
        <v>332100</v>
      </c>
      <c t="n" r="C55" s="6">
        <v>332100</v>
      </c>
    </row>
    <row r="56" spans="1:7">
      <c t="s" r="A56" s="4">
        <v>712</v>
      </c>
      <c t="n" r="B56" s="6">
        <v>-1900</v>
      </c>
      <c t="n" r="C56" s="6">
        <v>-2200</v>
      </c>
    </row>
    <row r="57" spans="1:7">
      <c t="s" r="A57" s="4">
        <v>713</v>
      </c>
      <c t="n" r="B57" s="6">
        <v>330200</v>
      </c>
      <c t="n" r="C57" s="6">
        <v>329900</v>
      </c>
    </row>
    <row r="58" spans="1:7">
      <c t="s" r="A58" s="4">
        <v>705</v>
      </c>
    </row>
    <row r="59" spans="1:7">
      <c t="s" r="A59" s="4">
        <v>650</v>
      </c>
      <c t="n" r="B59" s="6">
        <v>-38400</v>
      </c>
      <c t="n" r="C59" s="6">
        <v>-38400</v>
      </c>
    </row>
    <row r="60" spans="1:7">
      <c t="s" r="A60" s="4">
        <v>712</v>
      </c>
      <c t="n" r="B60" s="6">
        <v>4500</v>
      </c>
      <c t="n" r="C60" s="6">
        <v>4500</v>
      </c>
    </row>
    <row r="61" spans="1:7">
      <c t="s" r="A61" s="4">
        <v>713</v>
      </c>
      <c t="n" r="B61" s="6">
        <v>-33900</v>
      </c>
      <c t="n" r="C61" s="6">
        <v>-33900</v>
      </c>
    </row>
    <row r="62" spans="1:7">
      <c t="s" r="A62" s="4">
        <v>713</v>
      </c>
      <c t="n" r="B62" s="7">
        <v>330178</v>
      </c>
      <c t="n" r="C62" s="7">
        <v>329935</v>
      </c>
      <c t="n" r="D62" s="7">
        <v>330056</v>
      </c>
      <c t="n" r="E62" s="7">
        <v>329695</v>
      </c>
      <c t="n" r="F62" s="7">
        <v>329575</v>
      </c>
      <c t="n" r="G62" s="7">
        <v>3294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33"/>
    <col customWidth="1" max="7" min="7" width="11"/>
  </cols>
  <sheetData>
    <row r="1" spans="1:7">
      <c t="s" r="A1" s="1">
        <v>130</v>
      </c>
      <c t="s" r="B1" s="2">
        <v>131</v>
      </c>
      <c t="s" r="C1" s="2">
        <v>132</v>
      </c>
      <c t="s" r="D1" s="2">
        <v>133</v>
      </c>
      <c t="s" r="E1" s="2">
        <v>134</v>
      </c>
      <c t="s" r="F1" s="2">
        <v>135</v>
      </c>
      <c t="s" r="G1" s="2">
        <v>136</v>
      </c>
    </row>
    <row r="2" spans="1:7">
      <c t="s" r="A2" s="4">
        <v>137</v>
      </c>
      <c t="n" r="B2" s="6">
        <v>22780</v>
      </c>
    </row>
    <row r="3" spans="1:7">
      <c t="s" r="A3" s="4">
        <v>138</v>
      </c>
      <c t="n" r="B3" s="7">
        <v>23</v>
      </c>
      <c t="n" r="C3" s="7">
        <v>-10316</v>
      </c>
      <c t="n" r="D3" s="7">
        <v>134800</v>
      </c>
      <c t="n" r="E3" s="7">
        <v>8090</v>
      </c>
      <c t="n" r="F3" s="7">
        <v>156332</v>
      </c>
      <c t="n" r="G3" s="7">
        <v>288929</v>
      </c>
    </row>
    <row r="4" spans="1:7">
      <c t="s" r="A4" s="4">
        <v>139</v>
      </c>
      <c t="s" r="B4" s="4">
        <v>34</v>
      </c>
      <c t="s" r="C4" s="4">
        <v>34</v>
      </c>
      <c t="s" r="D4" s="4">
        <v>34</v>
      </c>
      <c t="n" r="E4" s="6">
        <v>3934</v>
      </c>
      <c t="n" r="F4" s="6">
        <v>3512</v>
      </c>
      <c t="n" r="G4" s="6">
        <v>7446</v>
      </c>
    </row>
    <row r="5" spans="1:7">
      <c t="s" r="A5" s="4">
        <v>140</v>
      </c>
      <c t="s" r="B5" s="4">
        <v>34</v>
      </c>
      <c t="s" r="C5" s="4">
        <v>34</v>
      </c>
      <c t="n" r="D5" s="6">
        <v>4210</v>
      </c>
      <c t="s" r="E5" s="4">
        <v>34</v>
      </c>
      <c t="s" r="F5" s="4">
        <v>34</v>
      </c>
      <c t="n" r="G5" s="6">
        <v>4210</v>
      </c>
    </row>
    <row r="6" spans="1:7">
      <c t="s" r="A6" s="4">
        <v>141</v>
      </c>
      <c t="s" r="B6" s="4">
        <v>34</v>
      </c>
      <c t="s" r="C6" s="4">
        <v>34</v>
      </c>
      <c t="s" r="D6" s="4">
        <v>34</v>
      </c>
      <c t="n" r="E6" s="6">
        <v>-4783</v>
      </c>
      <c t="s" r="F6" s="4">
        <v>34</v>
      </c>
      <c t="n" r="G6" s="6">
        <v>-4783</v>
      </c>
    </row>
    <row r="7" spans="1:7">
      <c t="s" r="A7" s="4">
        <v>142</v>
      </c>
      <c t="s" r="B7" s="4">
        <v>34</v>
      </c>
      <c t="n" r="C7" s="6">
        <v>162</v>
      </c>
      <c t="n" r="D7" s="6">
        <v>15</v>
      </c>
      <c t="s" r="E7" s="4">
        <v>34</v>
      </c>
      <c t="s" r="F7" s="4">
        <v>34</v>
      </c>
      <c t="n" r="G7" s="6">
        <v>177</v>
      </c>
    </row>
    <row r="8" spans="1:7">
      <c t="s" r="A8" s="4">
        <v>143</v>
      </c>
      <c t="s" r="B8" s="4">
        <v>34</v>
      </c>
      <c t="s" r="C8" s="4">
        <v>34</v>
      </c>
      <c t="s" r="D8" s="4">
        <v>34</v>
      </c>
      <c t="s" r="E8" s="4">
        <v>34</v>
      </c>
      <c t="n" r="F8" s="6">
        <v>-4884</v>
      </c>
      <c t="n" r="G8" s="6">
        <v>-4884</v>
      </c>
    </row>
    <row r="9" spans="1:7">
      <c t="s" r="A9" s="4">
        <v>144</v>
      </c>
      <c t="n" r="B9" s="6">
        <v>22780</v>
      </c>
    </row>
    <row r="10" spans="1:7">
      <c t="s" r="A10" s="4">
        <v>145</v>
      </c>
      <c t="n" r="B10" s="7">
        <v>23</v>
      </c>
      <c t="n" r="C10" s="6">
        <v>-10154</v>
      </c>
      <c t="n" r="D10" s="6">
        <v>139034</v>
      </c>
      <c t="n" r="E10" s="6">
        <v>7241</v>
      </c>
      <c t="n" r="F10" s="6">
        <v>28461</v>
      </c>
      <c t="n" r="G10" s="6">
        <v>164605</v>
      </c>
    </row>
    <row r="11" spans="1:7">
      <c t="s" r="A11" s="4">
        <v>146</v>
      </c>
      <c t="s" r="B11" s="4">
        <v>34</v>
      </c>
      <c t="s" r="C11" s="4">
        <v>34</v>
      </c>
      <c t="s" r="D11" s="4">
        <v>34</v>
      </c>
      <c t="s" r="E11" s="4">
        <v>34</v>
      </c>
      <c t="n" r="F11" s="6">
        <v>-126934</v>
      </c>
      <c t="n" r="G11" s="6">
        <v>-126934</v>
      </c>
    </row>
    <row r="12" spans="1:7">
      <c t="s" r="A12" s="4">
        <v>147</v>
      </c>
      <c t="s" r="B12" s="4">
        <v>34</v>
      </c>
      <c t="s" r="C12" s="4">
        <v>34</v>
      </c>
      <c t="n" r="D12" s="6">
        <v>9</v>
      </c>
      <c t="s" r="E12" s="4">
        <v>34</v>
      </c>
      <c t="s" r="F12" s="4">
        <v>34</v>
      </c>
      <c t="n" r="G12" s="6">
        <v>9</v>
      </c>
    </row>
    <row r="13" spans="1:7">
      <c t="s" r="A13" s="4">
        <v>148</v>
      </c>
      <c t="s" r="B13" s="4">
        <v>34</v>
      </c>
      <c t="s" r="C13" s="4">
        <v>34</v>
      </c>
      <c t="s" r="D13" s="4">
        <v>34</v>
      </c>
      <c t="s" r="E13" s="4">
        <v>34</v>
      </c>
      <c t="n" r="F13" s="6">
        <v>435</v>
      </c>
      <c t="n" r="G13" s="6">
        <v>435</v>
      </c>
    </row>
    <row r="14" spans="1:7">
      <c t="s" r="A14" s="4">
        <v>149</v>
      </c>
      <c t="n" r="B14" s="6">
        <v>22780</v>
      </c>
    </row>
    <row r="15" spans="1:7">
      <c t="s" r="A15" s="4">
        <v>150</v>
      </c>
      <c t="n" r="B15" s="7">
        <v>23</v>
      </c>
      <c t="n" r="C15" s="6">
        <v>-6763</v>
      </c>
      <c t="n" r="D15" s="6">
        <v>135003</v>
      </c>
      <c t="n" r="E15" s="6">
        <v>-3151</v>
      </c>
      <c t="n" r="F15" s="6">
        <v>27782</v>
      </c>
      <c t="n" r="G15" s="6">
        <v>152894</v>
      </c>
    </row>
    <row r="16" spans="1:7">
      <c t="s" r="A16" s="4">
        <v>139</v>
      </c>
      <c t="s" r="B16" s="4">
        <v>34</v>
      </c>
      <c t="s" r="C16" s="4">
        <v>34</v>
      </c>
      <c t="s" r="D16" s="4">
        <v>34</v>
      </c>
      <c t="n" r="E16" s="6">
        <v>1476</v>
      </c>
      <c t="n" r="F16" s="6">
        <v>3088</v>
      </c>
      <c t="n" r="G16" s="6">
        <v>4564</v>
      </c>
    </row>
    <row r="17" spans="1:7">
      <c t="s" r="A17" s="4">
        <v>140</v>
      </c>
      <c t="s" r="B17" s="4">
        <v>34</v>
      </c>
      <c t="s" r="C17" s="4">
        <v>34</v>
      </c>
      <c t="n" r="D17" s="6">
        <v>2248</v>
      </c>
      <c t="s" r="E17" s="4">
        <v>34</v>
      </c>
      <c t="s" r="F17" s="4">
        <v>34</v>
      </c>
      <c t="n" r="G17" s="6">
        <v>2248</v>
      </c>
    </row>
    <row r="18" spans="1:7">
      <c t="s" r="A18" s="4">
        <v>141</v>
      </c>
      <c t="s" r="B18" s="4">
        <v>34</v>
      </c>
      <c t="s" r="C18" s="4">
        <v>34</v>
      </c>
      <c t="s" r="D18" s="4">
        <v>34</v>
      </c>
      <c t="n" r="E18" s="6">
        <v>-4545</v>
      </c>
      <c t="s" r="F18" s="4">
        <v>34</v>
      </c>
      <c t="n" r="G18" s="6">
        <v>-4545</v>
      </c>
    </row>
    <row r="19" spans="1:7">
      <c t="s" r="A19" s="4">
        <v>151</v>
      </c>
      <c t="s" r="B19" s="4">
        <v>34</v>
      </c>
      <c t="n" r="C19" s="6">
        <v>-4034</v>
      </c>
      <c t="s" r="D19" s="4">
        <v>34</v>
      </c>
      <c t="s" r="E19" s="4">
        <v>34</v>
      </c>
      <c t="s" r="F19" s="4">
        <v>34</v>
      </c>
      <c t="n" r="G19" s="6">
        <v>-4034</v>
      </c>
    </row>
    <row r="20" spans="1:7">
      <c t="s" r="A20" s="4">
        <v>142</v>
      </c>
      <c t="s" r="B20" s="4">
        <v>34</v>
      </c>
      <c t="n" r="C20" s="6">
        <v>122</v>
      </c>
      <c t="s" r="D20" s="4">
        <v>34</v>
      </c>
      <c t="s" r="E20" s="4">
        <v>34</v>
      </c>
      <c t="s" r="F20" s="4">
        <v>34</v>
      </c>
      <c t="n" r="G20" s="6">
        <v>122</v>
      </c>
    </row>
    <row r="21" spans="1:7">
      <c t="s" r="A21" s="4">
        <v>143</v>
      </c>
      <c t="s" r="B21" s="4">
        <v>34</v>
      </c>
      <c t="s" r="C21" s="4">
        <v>34</v>
      </c>
      <c t="s" r="D21" s="4">
        <v>34</v>
      </c>
      <c t="s" r="E21" s="4">
        <v>34</v>
      </c>
      <c t="n" r="F21" s="6">
        <v>-4258</v>
      </c>
      <c t="n" r="G21" s="6">
        <v>-4258</v>
      </c>
    </row>
    <row r="22" spans="1:7">
      <c t="s" r="A22" s="4">
        <v>152</v>
      </c>
      <c t="n" r="B22" s="6">
        <v>22780</v>
      </c>
    </row>
    <row r="23" spans="1:7">
      <c t="s" r="A23" s="4">
        <v>153</v>
      </c>
      <c t="n" r="B23" s="7">
        <v>23</v>
      </c>
      <c t="n" r="C23" s="7">
        <v>-10675</v>
      </c>
      <c t="n" r="D23" s="7">
        <v>137251</v>
      </c>
      <c t="n" r="E23" s="7">
        <v>-6220</v>
      </c>
      <c t="n" r="F23" s="7">
        <v>26612</v>
      </c>
      <c t="n" r="G23" s="7">
        <v>1469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0</v>
      </c>
      <c t="s" r="B1" s="2">
        <v>87</v>
      </c>
      <c t="s" r="D1" s="2">
        <v>1</v>
      </c>
    </row>
    <row r="2" spans="1:5">
      <c t="s" r="B2" s="2">
        <v>2</v>
      </c>
      <c t="s" r="C2" s="2">
        <v>88</v>
      </c>
      <c t="s" r="D2" s="2">
        <v>2</v>
      </c>
      <c t="s" r="E2" s="2">
        <v>88</v>
      </c>
    </row>
    <row r="3" spans="1:5">
      <c t="s" r="A3" s="4">
        <v>740</v>
      </c>
    </row>
    <row r="4" spans="1:5">
      <c t="s" r="A4" s="4">
        <v>524</v>
      </c>
      <c t="n" r="B4" s="7">
        <v>332100</v>
      </c>
      <c t="n" r="C4" s="7">
        <v>332100</v>
      </c>
      <c t="n" r="D4" s="7">
        <v>332100</v>
      </c>
      <c t="n" r="E4" s="7">
        <v>332100</v>
      </c>
    </row>
    <row r="5" spans="1:5">
      <c t="s" r="A5" s="4">
        <v>660</v>
      </c>
      <c t="s" r="B5" s="4">
        <v>34</v>
      </c>
      <c t="s" r="C5" s="4">
        <v>34</v>
      </c>
      <c t="s" r="D5" s="4">
        <v>34</v>
      </c>
      <c t="s" r="E5" s="4">
        <v>34</v>
      </c>
    </row>
    <row r="6" spans="1:5">
      <c t="s" r="A6" s="4">
        <v>707</v>
      </c>
      <c t="n" r="B6" s="6">
        <v>332100</v>
      </c>
      <c t="n" r="C6" s="6">
        <v>332100</v>
      </c>
      <c t="n" r="D6" s="6">
        <v>332100</v>
      </c>
      <c t="n" r="E6" s="6">
        <v>332100</v>
      </c>
    </row>
    <row r="7" spans="1:5">
      <c t="s" r="A7" s="4">
        <v>741</v>
      </c>
      <c t="s" r="B7" s="4">
        <v>34</v>
      </c>
      <c t="s" r="C7" s="4">
        <v>34</v>
      </c>
      <c t="s" r="D7" s="4">
        <v>34</v>
      </c>
      <c t="s" r="E7" s="4">
        <v>34</v>
      </c>
    </row>
    <row r="8" spans="1:5">
      <c t="s" r="A8" s="4">
        <v>507</v>
      </c>
    </row>
    <row r="9" spans="1:5">
      <c t="s" r="A9" s="4">
        <v>524</v>
      </c>
      <c t="n" r="B9" s="6">
        <v>-2044</v>
      </c>
      <c t="n" r="C9" s="6">
        <v>-2525</v>
      </c>
      <c t="n" r="D9" s="6">
        <v>-2165</v>
      </c>
      <c t="n" r="E9" s="6">
        <v>-2643</v>
      </c>
    </row>
    <row r="10" spans="1:5">
      <c t="s" r="A10" s="4">
        <v>660</v>
      </c>
      <c t="n" r="B10" s="6">
        <v>122</v>
      </c>
      <c t="n" r="C10" s="6">
        <v>120</v>
      </c>
      <c t="n" r="D10" s="6">
        <v>243</v>
      </c>
      <c t="n" r="E10" s="6">
        <v>238</v>
      </c>
    </row>
    <row r="11" spans="1:5">
      <c t="s" r="A11" s="4">
        <v>707</v>
      </c>
      <c t="n" r="B11" s="6">
        <v>-1922</v>
      </c>
      <c t="n" r="C11" s="6">
        <v>-2405</v>
      </c>
      <c t="n" r="D11" s="6">
        <v>-1922</v>
      </c>
      <c t="n" r="E11" s="6">
        <v>-2405</v>
      </c>
    </row>
    <row r="12" spans="1:5">
      <c t="s" r="A12" s="4">
        <v>741</v>
      </c>
      <c t="n" r="B12" s="6">
        <v>122</v>
      </c>
      <c t="n" r="C12" s="6">
        <v>120</v>
      </c>
      <c t="n" r="D12" s="6">
        <v>243</v>
      </c>
      <c t="n" r="E12" s="6">
        <v>238</v>
      </c>
    </row>
    <row r="13" spans="1:5">
      <c t="s" r="A13" s="4">
        <v>524</v>
      </c>
      <c t="n" r="B13" s="6">
        <v>330056</v>
      </c>
      <c t="n" r="C13" s="6">
        <v>329575</v>
      </c>
      <c t="n" r="D13" s="6">
        <v>329935</v>
      </c>
      <c t="n" r="E13" s="6">
        <v>329457</v>
      </c>
    </row>
    <row r="14" spans="1:5">
      <c t="s" r="A14" s="4">
        <v>660</v>
      </c>
      <c t="n" r="B14" s="6">
        <v>122</v>
      </c>
      <c t="n" r="C14" s="6">
        <v>120</v>
      </c>
      <c t="n" r="D14" s="6">
        <v>243</v>
      </c>
      <c t="n" r="E14" s="6">
        <v>238</v>
      </c>
    </row>
    <row r="15" spans="1:5">
      <c t="s" r="A15" s="4">
        <v>707</v>
      </c>
      <c t="n" r="B15" s="6">
        <v>330178</v>
      </c>
      <c t="n" r="C15" s="6">
        <v>329695</v>
      </c>
      <c t="n" r="D15" s="6">
        <v>330178</v>
      </c>
      <c t="n" r="E15" s="6">
        <v>329695</v>
      </c>
    </row>
    <row r="16" spans="1:5">
      <c t="s" r="A16" s="4">
        <v>741</v>
      </c>
      <c t="n" r="B16" s="7">
        <v>122</v>
      </c>
      <c t="n" r="C16" s="7">
        <v>120</v>
      </c>
      <c t="n" r="D16" s="7">
        <v>243</v>
      </c>
      <c t="n" r="E16" s="7">
        <v>23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761</v>
      </c>
      <c t="s" r="B1" s="2">
        <v>87</v>
      </c>
      <c t="s" r="D1" s="2">
        <v>1</v>
      </c>
    </row>
    <row r="2" spans="1:7">
      <c t="s" r="B2" s="2">
        <v>2</v>
      </c>
      <c t="s" r="C2" s="2">
        <v>88</v>
      </c>
      <c t="s" r="D2" s="2">
        <v>2</v>
      </c>
      <c t="s" r="E2" s="2">
        <v>88</v>
      </c>
      <c t="s" r="F2" s="2">
        <v>762</v>
      </c>
      <c t="s" r="G2" s="2">
        <v>763</v>
      </c>
    </row>
    <row r="3" spans="1:7">
      <c t="s" r="A3" s="4">
        <v>764</v>
      </c>
    </row>
    <row r="4" spans="1:7">
      <c t="s" r="A4" s="4">
        <v>765</v>
      </c>
      <c t="n" r="D4" s="6">
        <v>3163</v>
      </c>
    </row>
    <row r="5" spans="1:7">
      <c t="s" r="A5" s="4">
        <v>765</v>
      </c>
      <c t="n" r="B5" s="6">
        <v>269334</v>
      </c>
      <c t="n" r="C5" s="6">
        <v>0</v>
      </c>
      <c t="n" r="D5" s="6">
        <v>756751</v>
      </c>
      <c t="n" r="E5" s="6">
        <v>0</v>
      </c>
    </row>
    <row r="6" spans="1:7">
      <c t="s" r="A6" s="4">
        <v>766</v>
      </c>
      <c t="n" r="F6" s="6">
        <v>745981</v>
      </c>
      <c t="n" r="G6" s="6">
        <v>1000000</v>
      </c>
    </row>
    <row r="7" spans="1:7">
      <c t="s" r="A7" s="4">
        <v>767</v>
      </c>
      <c t="n" r="F7" s="6">
        <v>1500000</v>
      </c>
      <c t="n" r="G7" s="6">
        <v>1135630</v>
      </c>
    </row>
    <row r="8" spans="1:7">
      <c t="s" r="A8" s="4">
        <v>768</v>
      </c>
      <c t="n" r="B8" s="8">
        <v>5.22</v>
      </c>
      <c t="n" r="D8" s="8">
        <v>5.33</v>
      </c>
    </row>
    <row r="9" spans="1:7">
      <c t="s" r="A9" s="4">
        <v>769</v>
      </c>
      <c t="n" r="B9" s="7">
        <v>1400</v>
      </c>
      <c t="n" r="D9" s="7">
        <v>403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770</v>
      </c>
      <c t="s" r="B1" s="2">
        <v>87</v>
      </c>
      <c t="s" r="D1" s="2">
        <v>1</v>
      </c>
    </row>
    <row r="2" spans="1:5">
      <c t="s" r="B2" s="2">
        <v>2</v>
      </c>
      <c t="s" r="C2" s="2">
        <v>88</v>
      </c>
      <c t="s" r="D2" s="2">
        <v>2</v>
      </c>
      <c t="s" r="E2" s="2">
        <v>88</v>
      </c>
    </row>
    <row r="3" spans="1:5">
      <c t="s" r="A3" s="4">
        <v>771</v>
      </c>
    </row>
    <row r="4" spans="1:5">
      <c t="s" r="A4" s="4">
        <v>772</v>
      </c>
      <c t="n" r="B4" s="7">
        <v>27</v>
      </c>
      <c t="n" r="C4" s="7">
        <v>37</v>
      </c>
      <c t="n" r="D4" s="7">
        <v>41</v>
      </c>
      <c t="n" r="E4" s="7">
        <v>100</v>
      </c>
    </row>
    <row r="5" spans="1:5">
      <c t="s" r="A5" s="4">
        <v>773</v>
      </c>
    </row>
    <row r="6" spans="1:5">
      <c t="s" r="A6" s="4">
        <v>774</v>
      </c>
      <c t="n" r="B6" s="6">
        <v>100</v>
      </c>
      <c t="n" r="C6" s="6">
        <v>100</v>
      </c>
      <c t="n" r="D6" s="6">
        <v>100</v>
      </c>
      <c t="n" r="E6" s="6">
        <v>200</v>
      </c>
    </row>
    <row r="7" spans="1:5">
      <c t="s" r="A7" s="4">
        <v>775</v>
      </c>
      <c t="n" r="B7" s="6">
        <v>1000</v>
      </c>
      <c t="n" r="C7" s="6">
        <v>1500</v>
      </c>
      <c t="n" r="D7" s="6">
        <v>2000</v>
      </c>
      <c t="n" r="E7" s="6">
        <v>2900</v>
      </c>
    </row>
    <row r="8" spans="1:5">
      <c t="s" r="A8" s="4">
        <v>772</v>
      </c>
      <c t="n" r="B8" s="6">
        <v>500</v>
      </c>
      <c t="n" r="C8" s="6">
        <v>900</v>
      </c>
      <c t="n" r="D8" s="6">
        <v>900</v>
      </c>
      <c t="n" r="E8" s="6">
        <v>1700</v>
      </c>
    </row>
    <row r="9" spans="1:5">
      <c t="s" r="A9" s="4">
        <v>776</v>
      </c>
      <c t="n" r="B9" s="6">
        <v>3800</v>
      </c>
      <c t="n" r="D9" s="7">
        <v>3800</v>
      </c>
    </row>
    <row r="10" spans="1:5">
      <c t="s" r="A10" s="4">
        <v>777</v>
      </c>
      <c t="s" r="D10" s="4">
        <v>778</v>
      </c>
    </row>
    <row r="11" spans="1:5">
      <c t="s" r="A11" s="4">
        <v>779</v>
      </c>
    </row>
    <row r="12" spans="1:5">
      <c t="s" r="A12" s="4">
        <v>775</v>
      </c>
      <c t="n" r="B12" s="6">
        <v>200</v>
      </c>
      <c t="n" r="C12" s="6">
        <v>500</v>
      </c>
      <c t="n" r="D12" s="7">
        <v>400</v>
      </c>
      <c t="n" r="E12" s="6">
        <v>500</v>
      </c>
    </row>
    <row r="13" spans="1:5">
      <c t="s" r="A13" s="4">
        <v>780</v>
      </c>
      <c t="n" r="B13" s="6">
        <v>1600</v>
      </c>
      <c t="n" r="D13" s="6">
        <v>1600</v>
      </c>
    </row>
    <row r="14" spans="1:5">
      <c t="s" r="A14" s="4">
        <v>781</v>
      </c>
    </row>
    <row r="15" spans="1:5">
      <c t="s" r="A15" s="4">
        <v>775</v>
      </c>
      <c t="n" r="B15" s="6">
        <v>200</v>
      </c>
      <c t="n" r="C15" s="6">
        <v>300</v>
      </c>
      <c t="n" r="D15" s="6">
        <v>100</v>
      </c>
      <c t="n" r="E15" s="6">
        <v>500</v>
      </c>
    </row>
    <row r="16" spans="1:5">
      <c t="s" r="A16" s="4">
        <v>772</v>
      </c>
      <c t="n" r="B16" s="6">
        <v>62</v>
      </c>
      <c t="n" r="C16" s="7">
        <v>100</v>
      </c>
      <c t="n" r="D16" s="6">
        <v>46</v>
      </c>
      <c t="n" r="E16" s="7">
        <v>200</v>
      </c>
    </row>
    <row r="17" spans="1:5">
      <c t="s" r="A17" s="4">
        <v>776</v>
      </c>
      <c t="n" r="B17" s="7">
        <v>400</v>
      </c>
      <c t="n" r="D17" s="7">
        <v>400</v>
      </c>
    </row>
    <row r="18" spans="1:5">
      <c t="s" r="A18" s="4">
        <v>777</v>
      </c>
      <c t="s" r="D18" s="4">
        <v>782</v>
      </c>
    </row>
    <row r="19" spans="1:5">
      <c t="s" r="A19" s="4">
        <v>783</v>
      </c>
    </row>
    <row r="20" spans="1:5">
      <c t="s" r="A20" s="4">
        <v>784</v>
      </c>
      <c t="n" r="B20" s="6">
        <v>4000000</v>
      </c>
      <c t="n" r="D20" s="6">
        <v>4000000</v>
      </c>
    </row>
    <row r="21" spans="1:5">
      <c t="s" r="A21" s="4">
        <v>785</v>
      </c>
    </row>
    <row r="22" spans="1:5">
      <c t="s" r="A22" s="4">
        <v>784</v>
      </c>
      <c t="n" r="B22" s="6">
        <v>2960000</v>
      </c>
      <c t="n" r="D22" s="6">
        <v>296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786</v>
      </c>
      <c t="s" r="B1" s="2">
        <v>1</v>
      </c>
    </row>
    <row r="2" spans="1:2">
      <c t="s" r="B2" s="2">
        <v>787</v>
      </c>
    </row>
    <row r="3" spans="1:2">
      <c t="s" r="A3" s="4">
        <v>788</v>
      </c>
      <c t="n" r="B3" s="6">
        <v>2785000</v>
      </c>
    </row>
    <row r="4" spans="1:2">
      <c t="s" r="A4" s="4">
        <v>789</v>
      </c>
      <c t="n" r="B4" s="8">
        <v>6.53</v>
      </c>
    </row>
    <row r="5" spans="1:2">
      <c t="s" r="A5" s="4">
        <v>790</v>
      </c>
      <c t="n" r="B5" s="6">
        <v>-15000</v>
      </c>
    </row>
    <row r="6" spans="1:2">
      <c t="s" r="A6" s="4">
        <v>791</v>
      </c>
      <c t="n" r="B6" s="8">
        <v>6.24</v>
      </c>
    </row>
    <row r="7" spans="1:2">
      <c t="s" r="A7" s="4">
        <v>792</v>
      </c>
      <c t="n" r="B7" s="6">
        <v>-100000</v>
      </c>
    </row>
    <row r="8" spans="1:2">
      <c t="s" r="A8" s="4">
        <v>793</v>
      </c>
      <c t="n" r="B8" s="8">
        <v>6.79</v>
      </c>
    </row>
    <row r="9" spans="1:2">
      <c t="s" r="A9" s="4">
        <v>794</v>
      </c>
      <c t="n" r="B9" s="6">
        <v>2670000</v>
      </c>
    </row>
    <row r="10" spans="1:2">
      <c t="s" r="A10" s="4">
        <v>795</v>
      </c>
      <c t="n" r="B10" s="8">
        <v>6.52</v>
      </c>
    </row>
    <row r="11" spans="1:2">
      <c t="s" r="A11" s="4">
        <v>796</v>
      </c>
      <c t="n" r="B11" s="6">
        <v>1395000</v>
      </c>
    </row>
    <row r="12" spans="1:2">
      <c t="s" r="A12" s="4">
        <v>797</v>
      </c>
      <c t="n" r="B12" s="8">
        <v>6.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798</v>
      </c>
      <c t="s" r="B1" s="2">
        <v>1</v>
      </c>
    </row>
    <row r="2" spans="1:3">
      <c t="s" r="B2" s="2">
        <v>2</v>
      </c>
      <c t="s" r="C2" s="2">
        <v>30</v>
      </c>
    </row>
    <row r="3" spans="1:3">
      <c t="s" r="A3" s="4">
        <v>799</v>
      </c>
      <c t="n" r="B3" s="8">
        <v>6.05</v>
      </c>
    </row>
    <row r="4" spans="1:3">
      <c t="s" r="A4" s="4">
        <v>800</v>
      </c>
      <c t="n" r="B4" s="8">
        <v>7.33</v>
      </c>
    </row>
    <row r="5" spans="1:3">
      <c t="s" r="A5" s="4">
        <v>801</v>
      </c>
      <c t="n" r="B5" s="6">
        <v>2670000</v>
      </c>
      <c t="n" r="C5" s="6">
        <v>2785000</v>
      </c>
    </row>
    <row r="6" spans="1:3">
      <c t="s" r="A6" s="4">
        <v>802</v>
      </c>
      <c t="s" r="B6" s="4">
        <v>803</v>
      </c>
    </row>
    <row r="7" spans="1:3">
      <c t="s" r="A7" s="4">
        <v>804</v>
      </c>
      <c t="n" r="B7" s="8">
        <v>6.52</v>
      </c>
      <c t="n" r="C7" s="8">
        <v>6.53</v>
      </c>
    </row>
    <row r="8" spans="1:3">
      <c t="s" r="A8" s="4">
        <v>805</v>
      </c>
      <c t="n" r="B8" s="6">
        <v>1395000</v>
      </c>
    </row>
    <row r="9" spans="1:3">
      <c t="s" r="A9" s="4">
        <v>806</v>
      </c>
      <c t="s" r="B9" s="4">
        <v>807</v>
      </c>
    </row>
    <row r="10" spans="1:3">
      <c t="s" r="A10" s="4">
        <v>808</v>
      </c>
      <c t="n" r="B10" s="8">
        <v>6.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809</v>
      </c>
      <c t="s" r="B1" s="2">
        <v>1</v>
      </c>
    </row>
    <row r="2" spans="1:2">
      <c t="s" r="B2" s="2">
        <v>787</v>
      </c>
    </row>
    <row r="3" spans="1:2">
      <c t="s" r="A3" s="4">
        <v>810</v>
      </c>
      <c t="n" r="B3" s="6">
        <v>733151</v>
      </c>
    </row>
    <row r="4" spans="1:2">
      <c t="s" r="A4" s="4">
        <v>811</v>
      </c>
      <c t="n" r="B4" s="8">
        <v>6.91</v>
      </c>
    </row>
    <row r="5" spans="1:2">
      <c t="s" r="A5" s="4">
        <v>812</v>
      </c>
      <c t="n" r="B5" s="6">
        <v>945308</v>
      </c>
    </row>
    <row r="6" spans="1:2">
      <c t="s" r="A6" s="4">
        <v>813</v>
      </c>
      <c t="n" r="B6" s="8">
        <v>4.65</v>
      </c>
    </row>
    <row r="7" spans="1:2">
      <c t="s" r="A7" s="4">
        <v>814</v>
      </c>
      <c t="n" r="B7" s="6">
        <v>-20565</v>
      </c>
    </row>
    <row r="8" spans="1:2">
      <c t="s" r="A8" s="4">
        <v>815</v>
      </c>
      <c t="n" r="B8" s="8">
        <v>5.71</v>
      </c>
    </row>
    <row r="9" spans="1:2">
      <c t="s" r="A9" s="4">
        <v>816</v>
      </c>
      <c t="n" r="B9" s="6">
        <v>-127855</v>
      </c>
    </row>
    <row r="10" spans="1:2">
      <c t="s" r="A10" s="4">
        <v>817</v>
      </c>
      <c t="n" r="B10" s="8">
        <v>6.22</v>
      </c>
    </row>
    <row r="11" spans="1:2">
      <c t="s" r="A11" s="4">
        <v>818</v>
      </c>
      <c t="n" r="B11" s="6">
        <v>1530039</v>
      </c>
    </row>
    <row r="12" spans="1:2">
      <c t="s" r="A12" s="4">
        <v>819</v>
      </c>
      <c t="n" r="B12" s="8">
        <v>5.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t="s" r="A1" s="1">
        <v>820</v>
      </c>
      <c t="s" r="B1" s="2">
        <v>1</v>
      </c>
    </row>
    <row r="2" spans="1:2">
      <c t="s" r="B2" s="2">
        <v>787</v>
      </c>
    </row>
    <row r="3" spans="1:2">
      <c t="s" r="A3" s="4">
        <v>810</v>
      </c>
      <c t="n" r="B3" s="6">
        <v>2822500</v>
      </c>
    </row>
    <row r="4" spans="1:2">
      <c t="s" r="A4" s="4">
        <v>811</v>
      </c>
      <c t="n" r="B4" s="8">
        <v>7.33</v>
      </c>
    </row>
    <row r="5" spans="1:2">
      <c t="s" r="A5" s="4">
        <v>816</v>
      </c>
      <c t="n" r="B5" s="6">
        <v>-242500</v>
      </c>
    </row>
    <row r="6" spans="1:2">
      <c t="s" r="A6" s="4">
        <v>817</v>
      </c>
      <c t="n" r="B6" s="8">
        <v>7.33</v>
      </c>
    </row>
    <row r="7" spans="1:2">
      <c t="s" r="A7" s="4">
        <v>818</v>
      </c>
      <c t="n" r="B7" s="6">
        <v>2580000</v>
      </c>
    </row>
    <row r="8" spans="1:2">
      <c t="s" r="A8" s="4">
        <v>819</v>
      </c>
      <c t="n" r="B8" s="8">
        <v>7.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821</v>
      </c>
      <c t="s" r="B1" s="2">
        <v>1</v>
      </c>
    </row>
    <row r="2" spans="1:3">
      <c t="s" r="B2" s="2">
        <v>2</v>
      </c>
      <c t="s" r="C2" s="2">
        <v>30</v>
      </c>
    </row>
    <row r="3" spans="1:3">
      <c t="s" r="A3" s="4">
        <v>799</v>
      </c>
      <c t="n" r="B3" s="8">
        <v>7.33</v>
      </c>
    </row>
    <row r="4" spans="1:3">
      <c t="s" r="A4" s="4">
        <v>822</v>
      </c>
      <c t="n" r="B4" s="9">
        <v>7.33</v>
      </c>
    </row>
    <row r="5" spans="1:3">
      <c t="s" r="A5" s="4">
        <v>801</v>
      </c>
      <c t="n" r="B5" s="6">
        <v>2580000</v>
      </c>
      <c t="n" r="C5" s="6">
        <v>2822500</v>
      </c>
    </row>
    <row r="6" spans="1:3">
      <c t="s" r="A6" s="4">
        <v>802</v>
      </c>
      <c t="s" r="B6" s="4">
        <v>823</v>
      </c>
    </row>
    <row r="7" spans="1:3">
      <c t="s" r="A7" s="4">
        <v>804</v>
      </c>
      <c t="n" r="B7" s="8">
        <v>7.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24</v>
      </c>
      <c t="s" r="B1" s="2">
        <v>87</v>
      </c>
      <c t="s" r="D1" s="2">
        <v>1</v>
      </c>
    </row>
    <row r="2" spans="1:5">
      <c t="s" r="B2" s="2">
        <v>2</v>
      </c>
      <c t="s" r="C2" s="2">
        <v>88</v>
      </c>
      <c t="s" r="D2" s="2">
        <v>2</v>
      </c>
      <c t="s" r="E2" s="2">
        <v>88</v>
      </c>
    </row>
    <row r="3" spans="1:5">
      <c t="s" r="A3" s="4">
        <v>773</v>
      </c>
    </row>
    <row r="4" spans="1:5">
      <c t="s" r="A4" s="4">
        <v>825</v>
      </c>
      <c t="n" r="B4" s="7">
        <v>0</v>
      </c>
      <c t="n" r="C4" s="7">
        <v>0</v>
      </c>
      <c t="n" r="D4" s="7">
        <v>0</v>
      </c>
      <c t="n" r="E4" s="7">
        <v>0</v>
      </c>
    </row>
    <row r="5" spans="1:5">
      <c t="s" r="A5" s="4">
        <v>826</v>
      </c>
      <c t="n" r="B5" s="6">
        <v>1541602</v>
      </c>
      <c t="n" r="C5" s="6">
        <v>12172</v>
      </c>
      <c t="n" r="D5" s="6">
        <v>327045</v>
      </c>
      <c t="n" r="E5" s="6">
        <v>9564</v>
      </c>
    </row>
    <row r="6" spans="1:5">
      <c t="s" r="A6" s="4">
        <v>779</v>
      </c>
    </row>
    <row r="7" spans="1:5">
      <c t="s" r="A7" s="4">
        <v>826</v>
      </c>
      <c t="n" r="B7" s="6">
        <v>2716978</v>
      </c>
      <c t="n" r="C7" s="6">
        <v>2106891</v>
      </c>
      <c t="n" r="D7" s="6">
        <v>2748132</v>
      </c>
      <c t="n" r="E7" s="6">
        <v>212781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27</v>
      </c>
      <c t="s" r="B1" s="2">
        <v>87</v>
      </c>
      <c t="s" r="D1" s="2">
        <v>1</v>
      </c>
    </row>
    <row r="2" spans="1:5">
      <c t="s" r="B2" s="2">
        <v>2</v>
      </c>
      <c t="s" r="C2" s="2">
        <v>88</v>
      </c>
      <c t="s" r="D2" s="2">
        <v>2</v>
      </c>
      <c t="s" r="E2" s="2">
        <v>88</v>
      </c>
    </row>
    <row r="3" spans="1:5">
      <c t="s" r="A3" s="4">
        <v>773</v>
      </c>
    </row>
    <row r="4" spans="1:5">
      <c t="s" r="A4" s="4">
        <v>828</v>
      </c>
      <c t="s" r="B4" s="4">
        <v>34</v>
      </c>
      <c t="n" r="C4" s="6">
        <v>1731</v>
      </c>
      <c t="n" r="D4" s="6">
        <v>562</v>
      </c>
      <c t="n" r="E4" s="6">
        <v>1575</v>
      </c>
    </row>
    <row r="5" spans="1:5">
      <c t="s" r="A5" s="4">
        <v>829</v>
      </c>
      <c t="n" r="B5" s="7">
        <v>-327</v>
      </c>
      <c t="n" r="C5" s="7">
        <v>5826</v>
      </c>
      <c t="n" r="D5" s="7">
        <v>1476</v>
      </c>
      <c t="n" r="E5" s="7">
        <v>3934</v>
      </c>
    </row>
    <row r="6" spans="1:5">
      <c t="s" r="A6" s="4">
        <v>124</v>
      </c>
      <c t="n" r="B6" s="6">
        <v>21058</v>
      </c>
      <c t="n" r="C6" s="6">
        <v>21233</v>
      </c>
      <c t="n" r="D6" s="6">
        <v>21204</v>
      </c>
      <c t="n" r="E6" s="6">
        <v>21225</v>
      </c>
    </row>
    <row r="7" spans="1:5">
      <c t="s" r="A7" s="4">
        <v>125</v>
      </c>
      <c t="n" r="B7" s="6">
        <v>21058</v>
      </c>
      <c t="n" r="C7" s="6">
        <v>22964</v>
      </c>
      <c t="n" r="D7" s="6">
        <v>21766</v>
      </c>
      <c t="n" r="E7" s="6">
        <v>22800</v>
      </c>
    </row>
    <row r="8" spans="1:5">
      <c t="s" r="A8" s="4">
        <v>120</v>
      </c>
      <c t="n" r="B8" s="8">
        <v>-0.02</v>
      </c>
      <c t="n" r="C8" s="8">
        <v>0.26</v>
      </c>
      <c t="n" r="D8" s="8">
        <v>0.07000000000000001</v>
      </c>
      <c t="n" r="E8" s="8">
        <v>0.18</v>
      </c>
    </row>
    <row r="9" spans="1:5">
      <c t="s" r="A9" s="4">
        <v>121</v>
      </c>
      <c t="n" r="B9" s="8">
        <v>-0.02</v>
      </c>
      <c t="n" r="C9" s="8">
        <v>0.25</v>
      </c>
      <c t="n" r="D9" s="8">
        <v>0.07000000000000001</v>
      </c>
      <c t="n" r="E9" s="8">
        <v>0.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4</v>
      </c>
      <c t="s" r="B1" s="2">
        <v>1</v>
      </c>
    </row>
    <row r="2" spans="1:3">
      <c t="s" r="B2" s="2">
        <v>2</v>
      </c>
      <c t="s" r="C2" s="2">
        <v>88</v>
      </c>
    </row>
    <row r="3" spans="1:3">
      <c t="s" r="A3" s="3">
        <v>155</v>
      </c>
    </row>
    <row r="4" spans="1:3">
      <c t="s" r="A4" s="4">
        <v>116</v>
      </c>
      <c t="n" r="B4" s="7">
        <v>4564</v>
      </c>
      <c t="n" r="C4" s="7">
        <v>7446</v>
      </c>
    </row>
    <row r="5" spans="1:3">
      <c t="s" r="A5" s="3">
        <v>156</v>
      </c>
    </row>
    <row r="6" spans="1:3">
      <c t="s" r="A6" s="4">
        <v>157</v>
      </c>
      <c t="s" r="B6" s="4">
        <v>34</v>
      </c>
      <c t="n" r="C6" s="6">
        <v>-5</v>
      </c>
    </row>
    <row r="7" spans="1:3">
      <c t="s" r="A7" s="4">
        <v>158</v>
      </c>
      <c t="n" r="B7" s="6">
        <v>1084</v>
      </c>
      <c t="n" r="C7" s="6">
        <v>-488</v>
      </c>
    </row>
    <row r="8" spans="1:3">
      <c t="s" r="A8" s="4">
        <v>159</v>
      </c>
      <c t="n" r="B8" s="6">
        <v>-815</v>
      </c>
      <c t="n" r="C8" s="6">
        <v>-988</v>
      </c>
    </row>
    <row r="9" spans="1:3">
      <c t="s" r="A9" s="4">
        <v>160</v>
      </c>
      <c t="n" r="B9" s="6">
        <v>-71</v>
      </c>
      <c t="n" r="C9" s="6">
        <v>-64</v>
      </c>
    </row>
    <row r="10" spans="1:3">
      <c t="s" r="A10" s="4">
        <v>161</v>
      </c>
      <c t="n" r="B10" s="6">
        <v>222</v>
      </c>
      <c t="n" r="C10" s="6">
        <v>105</v>
      </c>
    </row>
    <row r="11" spans="1:3">
      <c t="s" r="A11" s="4">
        <v>162</v>
      </c>
      <c t="n" r="B11" s="6">
        <v>1203</v>
      </c>
      <c t="n" r="C11" s="6">
        <v>720</v>
      </c>
    </row>
    <row r="12" spans="1:3">
      <c t="s" r="A12" s="4">
        <v>163</v>
      </c>
      <c t="n" r="B12" s="6">
        <v>-53</v>
      </c>
      <c t="n" r="C12" s="6">
        <v>-97</v>
      </c>
    </row>
    <row r="13" spans="1:3">
      <c t="s" r="A13" s="4">
        <v>164</v>
      </c>
      <c t="n" r="B13" s="6">
        <v>909</v>
      </c>
      <c t="n" r="C13" s="6">
        <v>1710</v>
      </c>
    </row>
    <row r="14" spans="1:3">
      <c t="s" r="A14" s="4">
        <v>165</v>
      </c>
      <c t="n" r="B14" s="6">
        <v>-87</v>
      </c>
      <c t="s" r="C14" s="4">
        <v>34</v>
      </c>
    </row>
    <row r="15" spans="1:3">
      <c t="s" r="A15" s="3">
        <v>166</v>
      </c>
    </row>
    <row r="16" spans="1:3">
      <c t="s" r="A16" s="4">
        <v>167</v>
      </c>
      <c t="n" r="B16" s="6">
        <v>711</v>
      </c>
      <c t="n" r="C16" s="6">
        <v>-858</v>
      </c>
    </row>
    <row r="17" spans="1:3">
      <c t="s" r="A17" s="4">
        <v>168</v>
      </c>
      <c t="n" r="B17" s="6">
        <v>1374</v>
      </c>
      <c t="n" r="C17" s="6">
        <v>-374</v>
      </c>
    </row>
    <row r="18" spans="1:3">
      <c t="s" r="A18" s="4">
        <v>169</v>
      </c>
      <c t="s" r="B18" s="4">
        <v>34</v>
      </c>
      <c t="n" r="C18" s="6">
        <v>-110</v>
      </c>
    </row>
    <row r="19" spans="1:3">
      <c t="s" r="A19" s="4">
        <v>170</v>
      </c>
      <c t="n" r="B19" s="6">
        <v>-7366</v>
      </c>
      <c t="n" r="C19" s="6">
        <v>-2649</v>
      </c>
    </row>
    <row r="20" spans="1:3">
      <c t="s" r="A20" s="4">
        <v>171</v>
      </c>
      <c t="n" r="B20" s="6">
        <v>656</v>
      </c>
      <c t="n" r="C20" s="6">
        <v>441</v>
      </c>
    </row>
    <row r="21" spans="1:3">
      <c t="s" r="A21" s="4">
        <v>172</v>
      </c>
      <c t="n" r="B21" s="6">
        <v>2547</v>
      </c>
      <c t="n" r="C21" s="6">
        <v>4387</v>
      </c>
    </row>
    <row r="22" spans="1:3">
      <c t="s" r="A22" s="4">
        <v>173</v>
      </c>
      <c t="n" r="B22" s="6">
        <v>-4476</v>
      </c>
      <c t="n" r="C22" s="6">
        <v>922</v>
      </c>
    </row>
    <row r="23" spans="1:3">
      <c t="s" r="A23" s="3">
        <v>174</v>
      </c>
    </row>
    <row r="24" spans="1:3">
      <c t="s" r="A24" s="4">
        <v>175</v>
      </c>
      <c t="n" r="B24" s="6">
        <v>280</v>
      </c>
      <c t="n" r="C24" s="6">
        <v>422</v>
      </c>
    </row>
    <row r="25" spans="1:3">
      <c t="s" r="A25" s="4">
        <v>176</v>
      </c>
      <c t="n" r="B25" s="6">
        <v>4179</v>
      </c>
      <c t="n" r="C25" s="6">
        <v>-4403</v>
      </c>
    </row>
    <row r="26" spans="1:3">
      <c t="s" r="A26" s="4">
        <v>177</v>
      </c>
      <c t="n" r="B26" s="6">
        <v>602</v>
      </c>
      <c t="n" r="C26" s="6">
        <v>-29354</v>
      </c>
    </row>
    <row r="27" spans="1:3">
      <c t="s" r="A27" s="4">
        <v>178</v>
      </c>
      <c t="n" r="B27" s="6">
        <v>480</v>
      </c>
      <c t="n" r="C27" s="6">
        <v>1567</v>
      </c>
    </row>
    <row r="28" spans="1:3">
      <c t="s" r="A28" s="4">
        <v>179</v>
      </c>
      <c t="n" r="B28" s="6">
        <v>5174</v>
      </c>
      <c t="n" r="C28" s="6">
        <v>11244</v>
      </c>
    </row>
    <row r="29" spans="1:3">
      <c t="s" r="A29" s="4">
        <v>180</v>
      </c>
      <c t="n" r="B29" s="6">
        <v>485</v>
      </c>
      <c t="n" r="C29" s="6">
        <v>-1415</v>
      </c>
    </row>
    <row r="30" spans="1:3">
      <c t="s" r="A30" s="4">
        <v>181</v>
      </c>
      <c t="n" r="B30" s="6">
        <v>441</v>
      </c>
      <c t="n" r="C30" s="6">
        <v>-473</v>
      </c>
    </row>
    <row r="31" spans="1:3">
      <c t="s" r="A31" s="4">
        <v>182</v>
      </c>
      <c t="n" r="B31" s="6">
        <v>-16902</v>
      </c>
      <c t="n" r="C31" s="6">
        <v>-28396</v>
      </c>
    </row>
    <row r="32" spans="1:3">
      <c t="s" r="A32" s="4">
        <v>183</v>
      </c>
      <c t="n" r="B32" s="6">
        <v>-4859</v>
      </c>
      <c t="n" r="C32" s="6">
        <v>-40710</v>
      </c>
    </row>
    <row r="33" spans="1:3">
      <c t="s" r="A33" s="3">
        <v>184</v>
      </c>
    </row>
    <row r="34" spans="1:3">
      <c t="s" r="A34" s="4">
        <v>185</v>
      </c>
      <c t="n" r="B34" s="6">
        <v>-283</v>
      </c>
      <c t="n" r="C34" s="6">
        <v>-1216</v>
      </c>
    </row>
    <row r="35" spans="1:3">
      <c t="s" r="A35" s="4">
        <v>186</v>
      </c>
      <c t="n" r="B35" s="6">
        <v>-4492</v>
      </c>
      <c t="n" r="C35" s="6">
        <v>-7207</v>
      </c>
    </row>
    <row r="36" spans="1:3">
      <c t="s" r="A36" s="4">
        <v>187</v>
      </c>
      <c t="n" r="B36" s="6">
        <v>25310</v>
      </c>
      <c t="n" r="C36" s="6">
        <v>18002</v>
      </c>
    </row>
    <row r="37" spans="1:3">
      <c t="s" r="A37" s="4">
        <v>188</v>
      </c>
      <c t="n" r="B37" s="6">
        <v>-115163</v>
      </c>
      <c t="n" r="C37" s="6">
        <v>-136462</v>
      </c>
    </row>
    <row r="38" spans="1:3">
      <c t="s" r="A38" s="4">
        <v>189</v>
      </c>
      <c t="s" r="B38" s="4">
        <v>34</v>
      </c>
      <c t="n" r="C38" s="6">
        <v>-610</v>
      </c>
    </row>
    <row r="39" spans="1:3">
      <c t="s" r="A39" s="4">
        <v>190</v>
      </c>
      <c t="n" r="B39" s="6">
        <v>142705</v>
      </c>
      <c t="n" r="C39" s="6">
        <v>146319</v>
      </c>
    </row>
    <row r="40" spans="1:3">
      <c t="s" r="A40" s="4">
        <v>191</v>
      </c>
      <c t="n" r="B40" s="6">
        <v>37660</v>
      </c>
      <c t="n" r="C40" s="6">
        <v>46335</v>
      </c>
    </row>
    <row r="41" spans="1:3">
      <c t="s" r="A41" s="4">
        <v>192</v>
      </c>
      <c t="n" r="B41" s="6">
        <v>6</v>
      </c>
      <c t="n" r="C41" s="6">
        <v>93</v>
      </c>
    </row>
    <row r="42" spans="1:3">
      <c t="s" r="A42" s="4">
        <v>193</v>
      </c>
      <c t="n" r="B42" s="6">
        <v>-23700</v>
      </c>
      <c t="n" r="C42" s="6">
        <v>-42275</v>
      </c>
    </row>
    <row r="43" spans="1:3">
      <c t="s" r="A43" s="4">
        <v>61</v>
      </c>
      <c t="n" r="B43" s="6">
        <v>-240</v>
      </c>
      <c t="n" r="C43" s="6">
        <v>-25000</v>
      </c>
    </row>
    <row r="44" spans="1:3">
      <c t="s" r="A44" s="4">
        <v>194</v>
      </c>
      <c t="s" r="B44" s="4">
        <v>34</v>
      </c>
      <c t="n" r="C44" s="6">
        <v>-260</v>
      </c>
    </row>
    <row r="45" spans="1:3">
      <c t="s" r="A45" s="4">
        <v>195</v>
      </c>
      <c t="n" r="B45" s="6">
        <v>61803</v>
      </c>
      <c t="n" r="C45" s="6">
        <v>-2281</v>
      </c>
    </row>
    <row r="46" spans="1:3">
      <c t="s" r="A46" s="3">
        <v>196</v>
      </c>
    </row>
    <row r="47" spans="1:3">
      <c t="s" r="A47" s="4">
        <v>197</v>
      </c>
      <c t="n" r="B47" s="6">
        <v>-385</v>
      </c>
      <c t="s" r="C47" s="4">
        <v>34</v>
      </c>
    </row>
    <row r="48" spans="1:3">
      <c t="s" r="A48" s="4">
        <v>198</v>
      </c>
      <c t="n" r="B48" s="6">
        <v>-42524</v>
      </c>
      <c t="n" r="C48" s="6">
        <v>-14423</v>
      </c>
    </row>
    <row r="49" spans="1:3">
      <c t="s" r="A49" s="4">
        <v>199</v>
      </c>
      <c t="n" r="B49" s="6">
        <v>-4322</v>
      </c>
      <c t="n" r="C49" s="6">
        <v>-3997</v>
      </c>
    </row>
    <row r="50" spans="1:3">
      <c t="s" r="A50" s="4">
        <v>200</v>
      </c>
      <c t="n" r="B50" s="6">
        <v>-4034</v>
      </c>
      <c t="s" r="C50" s="4">
        <v>34</v>
      </c>
    </row>
    <row r="51" spans="1:3">
      <c t="s" r="A51" s="4">
        <v>201</v>
      </c>
      <c t="s" r="B51" s="4">
        <v>34</v>
      </c>
      <c t="n" r="C51" s="6">
        <v>435</v>
      </c>
    </row>
    <row r="52" spans="1:3">
      <c t="s" r="A52" s="4">
        <v>202</v>
      </c>
      <c t="n" r="B52" s="6">
        <v>-4258</v>
      </c>
      <c t="n" r="C52" s="6">
        <v>-4884</v>
      </c>
    </row>
    <row r="53" spans="1:3">
      <c t="s" r="A53" s="4">
        <v>147</v>
      </c>
      <c t="s" r="B53" s="4">
        <v>34</v>
      </c>
      <c t="n" r="C53" s="6">
        <v>9</v>
      </c>
    </row>
    <row r="54" spans="1:3">
      <c t="s" r="A54" s="4">
        <v>203</v>
      </c>
      <c t="n" r="B54" s="6">
        <v>-55523</v>
      </c>
      <c t="n" r="C54" s="6">
        <v>-22860</v>
      </c>
    </row>
    <row r="55" spans="1:3">
      <c t="s" r="A55" s="4">
        <v>204</v>
      </c>
      <c t="n" r="B55" s="6">
        <v>1421</v>
      </c>
      <c t="n" r="C55" s="6">
        <v>-65851</v>
      </c>
    </row>
    <row r="56" spans="1:3">
      <c t="s" r="A56" s="4">
        <v>205</v>
      </c>
      <c t="n" r="B56" s="6">
        <v>68551</v>
      </c>
      <c t="n" r="C56" s="6">
        <v>101362</v>
      </c>
    </row>
    <row r="57" spans="1:3">
      <c t="s" r="A57" s="4">
        <v>206</v>
      </c>
      <c t="n" r="B57" s="6">
        <v>69972</v>
      </c>
      <c t="n" r="C57" s="6">
        <v>35511</v>
      </c>
    </row>
    <row r="58" spans="1:3">
      <c t="s" r="A58" s="3">
        <v>207</v>
      </c>
    </row>
    <row r="59" spans="1:3">
      <c t="s" r="A59" s="4">
        <v>208</v>
      </c>
      <c t="n" r="B59" s="6">
        <v>122</v>
      </c>
      <c t="n" r="C59" s="6">
        <v>162</v>
      </c>
    </row>
    <row r="60" spans="1:3">
      <c t="s" r="A60" s="4">
        <v>209</v>
      </c>
      <c t="n" r="B60" s="7">
        <v>628</v>
      </c>
      <c t="n" r="C60" s="7">
        <v>7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830</v>
      </c>
      <c t="s" r="B1" s="2">
        <v>831</v>
      </c>
      <c t="s" r="C1" s="2">
        <v>2</v>
      </c>
      <c t="s" r="D1" s="2">
        <v>88</v>
      </c>
      <c t="s" r="E1" s="2">
        <v>2</v>
      </c>
      <c t="s" r="F1" s="2">
        <v>88</v>
      </c>
    </row>
    <row r="2" spans="1:6">
      <c t="s" r="A2" s="4">
        <v>832</v>
      </c>
    </row>
    <row r="3" spans="1:6">
      <c t="s" r="A3" s="4">
        <v>833</v>
      </c>
      <c t="s" r="B3" s="4">
        <v>834</v>
      </c>
    </row>
    <row r="4" spans="1:6">
      <c t="s" r="A4" s="4">
        <v>835</v>
      </c>
      <c t="s" r="B4" s="4">
        <v>836</v>
      </c>
    </row>
    <row r="5" spans="1:6">
      <c t="s" r="A5" s="4">
        <v>837</v>
      </c>
    </row>
    <row r="6" spans="1:6">
      <c t="s" r="A6" s="4">
        <v>835</v>
      </c>
      <c t="s" r="B6" s="4">
        <v>836</v>
      </c>
    </row>
    <row r="7" spans="1:6">
      <c t="s" r="A7" s="4">
        <v>838</v>
      </c>
    </row>
    <row r="8" spans="1:6">
      <c t="s" r="A8" s="4">
        <v>835</v>
      </c>
      <c t="s" r="B8" s="4">
        <v>646</v>
      </c>
    </row>
    <row r="9" spans="1:6">
      <c t="s" r="A9" s="4">
        <v>839</v>
      </c>
    </row>
    <row r="10" spans="1:6">
      <c t="s" r="A10" s="4">
        <v>833</v>
      </c>
      <c t="s" r="B10" s="4">
        <v>840</v>
      </c>
    </row>
    <row r="11" spans="1:6">
      <c t="s" r="A11" s="4">
        <v>841</v>
      </c>
      <c t="s" r="B11" s="4">
        <v>834</v>
      </c>
    </row>
    <row r="12" spans="1:6">
      <c t="s" r="A12" s="4">
        <v>842</v>
      </c>
      <c t="n" r="C12" s="11">
        <v>0.3</v>
      </c>
      <c t="n" r="D12" s="11">
        <v>0.2</v>
      </c>
      <c t="n" r="E12" s="11">
        <v>1.1</v>
      </c>
      <c t="n" r="F12" s="11">
        <v>1.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843</v>
      </c>
      <c t="s" r="B1" s="2">
        <v>87</v>
      </c>
      <c t="s" r="D1" s="2">
        <v>1</v>
      </c>
    </row>
    <row r="2" spans="1:5">
      <c t="s" r="B2" s="2">
        <v>2</v>
      </c>
      <c t="s" r="C2" s="2">
        <v>88</v>
      </c>
      <c t="s" r="D2" s="2">
        <v>2</v>
      </c>
      <c t="s" r="E2" s="2">
        <v>88</v>
      </c>
    </row>
    <row r="3" spans="1:5">
      <c t="s" r="A3" s="4">
        <v>844</v>
      </c>
      <c t="n" r="B3" s="7">
        <v>-246</v>
      </c>
      <c t="n" r="C3" s="7">
        <v>-2864</v>
      </c>
      <c t="n" r="D3" s="7">
        <v>-196</v>
      </c>
      <c t="n" r="E3" s="7">
        <v>4136</v>
      </c>
    </row>
    <row r="4" spans="1:5">
      <c t="s" r="A4" s="4">
        <v>845</v>
      </c>
      <c t="s" r="B4" s="4">
        <v>846</v>
      </c>
      <c t="s" r="C4" s="4">
        <v>847</v>
      </c>
      <c t="s" r="D4" s="4">
        <v>848</v>
      </c>
      <c t="s" r="E4" s="4">
        <v>84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t="s" r="A1" s="1">
        <v>850</v>
      </c>
      <c t="s" r="B1" s="2">
        <v>87</v>
      </c>
      <c t="s" r="D1" s="2">
        <v>1</v>
      </c>
    </row>
    <row r="2" spans="1:6">
      <c t="s" r="B2" s="2">
        <v>2</v>
      </c>
      <c t="s" r="C2" s="2">
        <v>88</v>
      </c>
      <c t="s" r="D2" s="2">
        <v>2</v>
      </c>
      <c t="s" r="E2" s="2">
        <v>88</v>
      </c>
      <c t="s" r="F2" s="2">
        <v>30</v>
      </c>
    </row>
    <row r="3" spans="1:6">
      <c t="s" r="A3" s="4">
        <v>851</v>
      </c>
    </row>
    <row r="4" spans="1:6">
      <c t="s" r="A4" s="4">
        <v>852</v>
      </c>
      <c t="n" r="B4" s="7">
        <v>18000000</v>
      </c>
      <c t="n" r="D4" s="7">
        <v>18000000</v>
      </c>
      <c t="n" r="F4" s="7">
        <v>15200000</v>
      </c>
    </row>
    <row r="5" spans="1:6">
      <c t="s" r="A5" s="4">
        <v>853</v>
      </c>
    </row>
    <row r="6" spans="1:6">
      <c t="s" r="A6" s="4">
        <v>852</v>
      </c>
      <c t="n" r="B6" s="6">
        <v>1800000</v>
      </c>
      <c t="n" r="D6" s="6">
        <v>1800000</v>
      </c>
      <c t="n" r="F6" s="6">
        <v>2200000</v>
      </c>
    </row>
    <row r="7" spans="1:6">
      <c t="s" r="A7" s="4">
        <v>854</v>
      </c>
    </row>
    <row r="8" spans="1:6">
      <c t="s" r="A8" s="4">
        <v>852</v>
      </c>
      <c t="n" r="B8" s="6">
        <v>5300000</v>
      </c>
      <c t="n" r="D8" s="6">
        <v>5300000</v>
      </c>
      <c t="n" r="F8" s="6">
        <v>5000000</v>
      </c>
    </row>
    <row r="9" spans="1:6">
      <c t="s" r="A9" s="4">
        <v>855</v>
      </c>
    </row>
    <row r="10" spans="1:6">
      <c t="s" r="A10" s="4">
        <v>852</v>
      </c>
      <c t="n" r="B10" s="6">
        <v>7200000</v>
      </c>
      <c t="n" r="D10" s="6">
        <v>7200000</v>
      </c>
      <c t="n" r="F10" s="6">
        <v>4000000</v>
      </c>
    </row>
    <row r="11" spans="1:6">
      <c t="s" r="A11" s="4">
        <v>856</v>
      </c>
      <c t="n" r="B11" s="6">
        <v>250000</v>
      </c>
      <c t="n" r="D11" s="6">
        <v>250000</v>
      </c>
      <c t="n" r="F11" s="6">
        <v>250000</v>
      </c>
    </row>
    <row r="12" spans="1:6">
      <c t="s" r="A12" s="4">
        <v>857</v>
      </c>
      <c t="n" r="B12" s="6">
        <v>900000</v>
      </c>
      <c t="n" r="C12" s="7">
        <v>1000000</v>
      </c>
      <c t="n" r="D12" s="6">
        <v>1900000</v>
      </c>
      <c t="n" r="E12" s="7">
        <v>1800000</v>
      </c>
    </row>
    <row r="13" spans="1:6">
      <c t="s" r="A13" s="4">
        <v>858</v>
      </c>
      <c t="n" r="B13" s="6">
        <v>100000</v>
      </c>
      <c t="n" r="C13" s="7">
        <v>100000</v>
      </c>
      <c t="n" r="D13" s="6">
        <v>100000</v>
      </c>
      <c t="n" r="E13" s="7">
        <v>100000</v>
      </c>
    </row>
    <row r="14" spans="1:6">
      <c t="s" r="A14" s="4">
        <v>859</v>
      </c>
      <c t="n" r="B14" s="7">
        <v>18400000</v>
      </c>
      <c t="n" r="D14" s="7">
        <v>18400000</v>
      </c>
      <c t="n" r="F14" s="7">
        <v>165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t="s" r="A1" s="1">
        <v>860</v>
      </c>
      <c t="s" r="B1" s="2">
        <v>358</v>
      </c>
    </row>
    <row r="2" spans="1:2">
      <c t="n" r="A2" s="6">
        <v>2016</v>
      </c>
      <c t="n" r="B2" s="7">
        <v>2158</v>
      </c>
    </row>
    <row r="3" spans="1:2">
      <c t="n" r="A3" s="6">
        <v>2017</v>
      </c>
      <c t="n" r="B3" s="6">
        <v>3850</v>
      </c>
    </row>
    <row r="4" spans="1:2">
      <c t="n" r="A4" s="6">
        <v>2018</v>
      </c>
      <c t="n" r="B4" s="6">
        <v>3489</v>
      </c>
    </row>
    <row r="5" spans="1:2">
      <c t="n" r="A5" s="6">
        <v>2019</v>
      </c>
      <c t="n" r="B5" s="6">
        <v>2332</v>
      </c>
    </row>
    <row r="6" spans="1:2">
      <c t="n" r="A6" s="6">
        <v>2020</v>
      </c>
      <c t="n" r="B6" s="6">
        <v>1374</v>
      </c>
    </row>
    <row r="7" spans="1:2">
      <c t="s" r="A7" s="4">
        <v>861</v>
      </c>
      <c t="n" r="B7" s="6">
        <v>6426</v>
      </c>
    </row>
    <row r="8" spans="1:2">
      <c t="s" r="A8" s="4">
        <v>862</v>
      </c>
      <c t="n" r="B8" s="7">
        <v>1962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21"/>
    <col customWidth="1" max="3" min="3" width="21"/>
  </cols>
  <sheetData>
    <row r="1" spans="1:3">
      <c t="s" r="A1" s="1">
        <v>863</v>
      </c>
      <c t="s" r="B1" s="2">
        <v>358</v>
      </c>
      <c t="s" r="C1" s="2">
        <v>363</v>
      </c>
    </row>
    <row r="2" spans="1:3">
      <c t="s" r="A2" s="4">
        <v>416</v>
      </c>
    </row>
    <row r="3" spans="1:3">
      <c t="s" r="A3" s="4">
        <v>864</v>
      </c>
      <c t="n" r="B3" s="6">
        <v>15</v>
      </c>
    </row>
    <row r="4" spans="1:3">
      <c t="s" r="A4" s="4">
        <v>864</v>
      </c>
      <c t="n" r="B4" s="9">
        <v>0.38</v>
      </c>
      <c t="n" r="C4" s="9">
        <v>1.25</v>
      </c>
    </row>
    <row r="5" spans="1:3">
      <c t="s" r="A5" s="4">
        <v>865</v>
      </c>
      <c t="n" r="B5" s="11">
        <v>32.6</v>
      </c>
      <c t="n" r="C5" s="11">
        <v>25.1</v>
      </c>
    </row>
    <row r="6" spans="1:3">
      <c t="s" r="A6" s="4">
        <v>866</v>
      </c>
      <c t="n" r="B6" s="12">
        <v>31.6</v>
      </c>
      <c t="n" r="C6" s="6">
        <v>23</v>
      </c>
    </row>
    <row r="7" spans="1:3">
      <c t="s" r="A7" s="4">
        <v>867</v>
      </c>
      <c t="n" r="B7" s="7">
        <v>1</v>
      </c>
      <c t="n" r="C7" s="11">
        <v>2.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868</v>
      </c>
      <c t="s" r="B1" s="2">
        <v>87</v>
      </c>
      <c t="s" r="D1" s="2">
        <v>1</v>
      </c>
    </row>
    <row r="2" spans="1:6">
      <c t="s" r="B2" s="2">
        <v>2</v>
      </c>
      <c t="s" r="C2" s="2">
        <v>88</v>
      </c>
      <c t="s" r="D2" s="2">
        <v>2</v>
      </c>
      <c t="s" r="E2" s="2">
        <v>88</v>
      </c>
      <c t="s" r="F2" s="2">
        <v>30</v>
      </c>
    </row>
    <row r="3" spans="1:6">
      <c t="s" r="A3" s="4">
        <v>869</v>
      </c>
    </row>
    <row r="4" spans="1:6">
      <c t="s" r="A4" s="4">
        <v>870</v>
      </c>
      <c t="n" r="B4" s="7">
        <v>30800</v>
      </c>
      <c t="n" r="D4" s="7">
        <v>30800</v>
      </c>
      <c t="n" r="F4" s="7">
        <v>38600</v>
      </c>
    </row>
    <row r="5" spans="1:6">
      <c t="s" r="A5" s="4">
        <v>871</v>
      </c>
    </row>
    <row r="6" spans="1:6">
      <c t="s" r="A6" s="4">
        <v>870</v>
      </c>
      <c t="n" r="B6" s="6">
        <v>4100</v>
      </c>
      <c t="n" r="D6" s="6">
        <v>4100</v>
      </c>
      <c t="n" r="F6" s="6">
        <v>4100</v>
      </c>
    </row>
    <row r="7" spans="1:6">
      <c t="s" r="A7" s="4">
        <v>872</v>
      </c>
    </row>
    <row r="8" spans="1:6">
      <c t="s" r="A8" s="4">
        <v>873</v>
      </c>
      <c t="n" r="B8" s="6">
        <v>1000</v>
      </c>
      <c t="n" r="D8" s="6">
        <v>1000</v>
      </c>
      <c t="n" r="F8" s="6">
        <v>4400</v>
      </c>
    </row>
    <row r="9" spans="1:6">
      <c t="s" r="A9" s="4">
        <v>874</v>
      </c>
    </row>
    <row r="10" spans="1:6">
      <c t="s" r="A10" s="4">
        <v>870</v>
      </c>
      <c t="n" r="B10" s="6">
        <v>5</v>
      </c>
      <c t="n" r="D10" s="6">
        <v>5</v>
      </c>
      <c t="n" r="F10" s="6">
        <v>19</v>
      </c>
    </row>
    <row r="11" spans="1:6">
      <c t="s" r="A11" s="4">
        <v>875</v>
      </c>
    </row>
    <row r="12" spans="1:6">
      <c t="s" r="A12" s="4">
        <v>870</v>
      </c>
      <c t="n" r="B12" s="6">
        <v>7500</v>
      </c>
      <c t="n" r="D12" s="6">
        <v>7500</v>
      </c>
      <c t="n" r="F12" s="6">
        <v>8400</v>
      </c>
    </row>
    <row r="13" spans="1:6">
      <c t="s" r="A13" s="4">
        <v>876</v>
      </c>
    </row>
    <row r="14" spans="1:6">
      <c t="s" r="A14" s="4">
        <v>877</v>
      </c>
      <c t="n" r="B14" s="6">
        <v>4100</v>
      </c>
      <c t="n" r="C14" s="7">
        <v>3400</v>
      </c>
      <c t="n" r="D14" s="6">
        <v>8300</v>
      </c>
      <c t="n" r="E14" s="7">
        <v>7100</v>
      </c>
    </row>
    <row r="15" spans="1:6">
      <c t="s" r="A15" s="4">
        <v>878</v>
      </c>
      <c t="n" r="B15" s="6">
        <v>1000</v>
      </c>
      <c t="n" r="C15" s="7">
        <v>1300</v>
      </c>
      <c t="n" r="D15" s="6">
        <v>6200</v>
      </c>
      <c t="n" r="E15" s="7">
        <v>2300</v>
      </c>
    </row>
    <row r="16" spans="1:6">
      <c t="s" r="A16" s="4">
        <v>870</v>
      </c>
      <c t="n" r="B16" s="7">
        <v>42400</v>
      </c>
      <c t="n" r="D16" s="7">
        <v>42400</v>
      </c>
      <c t="n" r="F16" s="7">
        <v>511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9</v>
      </c>
      <c t="s" r="B1" s="2">
        <v>2</v>
      </c>
      <c t="s" r="C1" s="2">
        <v>30</v>
      </c>
    </row>
    <row r="2" spans="1:3">
      <c t="s" r="A2" s="4">
        <v>880</v>
      </c>
    </row>
    <row r="3" spans="1:3">
      <c t="s" r="A3" s="4">
        <v>852</v>
      </c>
      <c t="n" r="B3" s="7">
        <v>18</v>
      </c>
      <c t="n" r="C3" s="11">
        <v>15.2</v>
      </c>
    </row>
    <row r="4" spans="1:3">
      <c t="s" r="A4" s="4">
        <v>853</v>
      </c>
    </row>
    <row r="5" spans="1:3">
      <c t="s" r="A5" s="4">
        <v>852</v>
      </c>
      <c t="n" r="B5" s="12">
        <v>1.8</v>
      </c>
      <c t="n" r="C5" s="12">
        <v>2.2</v>
      </c>
    </row>
    <row r="6" spans="1:3">
      <c t="s" r="A6" s="4">
        <v>854</v>
      </c>
    </row>
    <row r="7" spans="1:3">
      <c t="s" r="A7" s="4">
        <v>852</v>
      </c>
      <c t="n" r="B7" s="12">
        <v>5.3</v>
      </c>
      <c t="n" r="C7" s="6">
        <v>5</v>
      </c>
    </row>
    <row r="8" spans="1:3">
      <c t="s" r="A8" s="4">
        <v>881</v>
      </c>
    </row>
    <row r="9" spans="1:3">
      <c t="s" r="A9" s="4">
        <v>852</v>
      </c>
      <c t="n" r="B9" s="11">
        <v>7.2</v>
      </c>
      <c t="n" r="C9" s="7">
        <v>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5"/>
  </cols>
  <sheetData>
    <row r="1" spans="1:2">
      <c t="s" r="A1" s="1">
        <v>882</v>
      </c>
      <c t="s" r="B1" s="2">
        <v>1</v>
      </c>
    </row>
    <row r="2" spans="1:2">
      <c t="s" r="B2" s="2">
        <v>2</v>
      </c>
    </row>
    <row r="3" spans="1:2">
      <c t="s" r="A3" s="4">
        <v>883</v>
      </c>
      <c t="n" r="B3" s="6">
        <v>3</v>
      </c>
    </row>
    <row r="4" spans="1:2">
      <c t="s" r="A4" s="4">
        <v>884</v>
      </c>
      <c t="s" r="B4" s="4">
        <v>8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t="s" r="A1" s="1">
        <v>885</v>
      </c>
      <c t="s" r="B1" s="2">
        <v>87</v>
      </c>
      <c t="s" r="D1" s="2">
        <v>1</v>
      </c>
    </row>
    <row r="2" spans="1:6">
      <c t="s" r="B2" s="2">
        <v>2</v>
      </c>
      <c t="s" r="C2" s="2">
        <v>88</v>
      </c>
      <c t="s" r="D2" s="2">
        <v>2</v>
      </c>
      <c t="s" r="E2" s="2">
        <v>88</v>
      </c>
      <c t="s" r="F2" s="2">
        <v>30</v>
      </c>
    </row>
    <row r="3" spans="1:6">
      <c t="s" r="A3" s="4">
        <v>886</v>
      </c>
    </row>
    <row r="4" spans="1:6">
      <c t="s" r="A4" s="4">
        <v>97</v>
      </c>
      <c t="n" r="B4" s="7">
        <v>14186</v>
      </c>
      <c t="n" r="C4" s="7">
        <v>28870</v>
      </c>
      <c t="n" r="D4" s="7">
        <v>38577</v>
      </c>
      <c t="n" r="E4" s="7">
        <v>55629</v>
      </c>
    </row>
    <row r="5" spans="1:6">
      <c t="s" r="A5" s="4">
        <v>102</v>
      </c>
      <c t="n" r="B5" s="6">
        <v>14186</v>
      </c>
      <c t="n" r="C5" s="6">
        <v>28870</v>
      </c>
      <c t="n" r="D5" s="6">
        <v>38577</v>
      </c>
      <c t="n" r="E5" s="6">
        <v>55629</v>
      </c>
    </row>
    <row r="6" spans="1:6">
      <c t="s" r="A6" s="4">
        <v>103</v>
      </c>
      <c t="n" r="B6" s="6">
        <v>16306</v>
      </c>
      <c t="n" r="C6" s="6">
        <v>24124</v>
      </c>
      <c t="n" r="D6" s="6">
        <v>38305</v>
      </c>
      <c t="n" r="E6" s="6">
        <v>46324</v>
      </c>
    </row>
    <row r="7" spans="1:6">
      <c t="s" r="A7" s="4">
        <v>887</v>
      </c>
      <c t="n" r="B7" s="6">
        <v>-2120</v>
      </c>
      <c t="n" r="C7" s="6">
        <v>4746</v>
      </c>
      <c t="n" r="D7" s="6">
        <v>272</v>
      </c>
      <c t="n" r="E7" s="6">
        <v>9305</v>
      </c>
    </row>
    <row r="8" spans="1:6">
      <c t="s" r="A8" s="4">
        <v>50</v>
      </c>
      <c t="n" r="B8" s="6">
        <v>68539</v>
      </c>
      <c t="n" r="C8" s="6">
        <v>90883</v>
      </c>
      <c t="n" r="D8" s="6">
        <v>68539</v>
      </c>
      <c t="n" r="E8" s="6">
        <v>90883</v>
      </c>
    </row>
    <row r="9" spans="1:6">
      <c t="s" r="A9" s="4">
        <v>888</v>
      </c>
    </row>
    <row r="10" spans="1:6">
      <c t="s" r="A10" s="4">
        <v>97</v>
      </c>
      <c t="n" r="B10" s="6">
        <v>6246</v>
      </c>
      <c t="n" r="C10" s="6">
        <v>5662</v>
      </c>
      <c t="n" r="D10" s="6">
        <v>16422</v>
      </c>
      <c t="n" r="E10" s="6">
        <v>12033</v>
      </c>
    </row>
    <row r="11" spans="1:6">
      <c t="s" r="A11" s="4">
        <v>102</v>
      </c>
      <c t="n" r="B11" s="6">
        <v>6246</v>
      </c>
      <c t="n" r="C11" s="6">
        <v>5662</v>
      </c>
      <c t="n" r="D11" s="6">
        <v>16422</v>
      </c>
      <c t="n" r="E11" s="6">
        <v>12033</v>
      </c>
    </row>
    <row r="12" spans="1:6">
      <c t="s" r="A12" s="4">
        <v>103</v>
      </c>
      <c t="n" r="B12" s="6">
        <v>5855</v>
      </c>
      <c t="n" r="C12" s="6">
        <v>5146</v>
      </c>
      <c t="n" r="D12" s="6">
        <v>15297</v>
      </c>
      <c t="n" r="E12" s="6">
        <v>10923</v>
      </c>
    </row>
    <row r="13" spans="1:6">
      <c t="s" r="A13" s="4">
        <v>887</v>
      </c>
      <c t="n" r="B13" s="6">
        <v>391</v>
      </c>
      <c t="n" r="C13" s="6">
        <v>516</v>
      </c>
      <c t="n" r="D13" s="6">
        <v>1125</v>
      </c>
      <c t="n" r="E13" s="6">
        <v>1110</v>
      </c>
    </row>
    <row r="14" spans="1:6">
      <c t="s" r="A14" s="4">
        <v>50</v>
      </c>
      <c t="n" r="B14" s="6">
        <v>30750</v>
      </c>
      <c t="n" r="C14" s="6">
        <v>25937</v>
      </c>
      <c t="n" r="D14" s="6">
        <v>30750</v>
      </c>
      <c t="n" r="E14" s="6">
        <v>25937</v>
      </c>
    </row>
    <row r="15" spans="1:6">
      <c t="s" r="A15" s="4">
        <v>880</v>
      </c>
    </row>
    <row r="16" spans="1:6">
      <c t="s" r="A16" s="4">
        <v>97</v>
      </c>
      <c t="n" r="B16" s="6">
        <v>8090</v>
      </c>
      <c t="n" r="C16" s="6">
        <v>1345</v>
      </c>
      <c t="n" r="D16" s="6">
        <v>9093</v>
      </c>
      <c t="n" r="E16" s="6">
        <v>4065</v>
      </c>
    </row>
    <row r="17" spans="1:6">
      <c t="s" r="A17" s="4">
        <v>102</v>
      </c>
      <c t="n" r="B17" s="6">
        <v>9269</v>
      </c>
      <c t="n" r="C17" s="6">
        <v>5175</v>
      </c>
      <c t="n" r="D17" s="6">
        <v>12655</v>
      </c>
      <c t="n" r="E17" s="6">
        <v>11105</v>
      </c>
    </row>
    <row r="18" spans="1:6">
      <c t="s" r="A18" s="4">
        <v>103</v>
      </c>
      <c t="n" r="B18" s="6">
        <v>6250</v>
      </c>
      <c t="n" r="C18" s="6">
        <v>4304</v>
      </c>
      <c t="n" r="D18" s="6">
        <v>10549</v>
      </c>
      <c t="n" r="E18" s="6">
        <v>9058</v>
      </c>
    </row>
    <row r="19" spans="1:6">
      <c t="s" r="A19" s="4">
        <v>887</v>
      </c>
      <c t="n" r="B19" s="6">
        <v>3019</v>
      </c>
      <c t="n" r="C19" s="6">
        <v>871</v>
      </c>
      <c t="n" r="D19" s="6">
        <v>2106</v>
      </c>
      <c t="n" r="E19" s="6">
        <v>2047</v>
      </c>
    </row>
    <row r="20" spans="1:6">
      <c t="s" r="A20" s="4">
        <v>50</v>
      </c>
      <c t="n" r="B20" s="6">
        <v>1449167</v>
      </c>
      <c t="n" r="C20" s="6">
        <v>1467895</v>
      </c>
      <c t="n" r="D20" s="6">
        <v>1449167</v>
      </c>
      <c t="n" r="E20" s="6">
        <v>1467895</v>
      </c>
    </row>
    <row r="21" spans="1:6">
      <c t="s" r="A21" s="4">
        <v>100</v>
      </c>
      <c t="n" r="B21" s="6">
        <v>2003</v>
      </c>
      <c t="n" r="C21" s="6">
        <v>3134</v>
      </c>
      <c t="n" r="D21" s="6">
        <v>4374</v>
      </c>
      <c t="n" r="E21" s="6">
        <v>6342</v>
      </c>
    </row>
    <row r="22" spans="1:6">
      <c t="s" r="A22" s="4">
        <v>518</v>
      </c>
      <c t="n" r="B22" s="6">
        <v>-824</v>
      </c>
      <c t="n" r="C22" s="6">
        <v>696</v>
      </c>
      <c t="n" r="D22" s="6">
        <v>-812</v>
      </c>
      <c t="n" r="E22" s="6">
        <v>698</v>
      </c>
    </row>
    <row r="23" spans="1:6">
      <c t="s" r="A23" s="4">
        <v>889</v>
      </c>
    </row>
    <row r="24" spans="1:6">
      <c t="s" r="A24" s="4">
        <v>97</v>
      </c>
      <c t="n" r="B24" s="6">
        <v>-1298</v>
      </c>
      <c t="n" r="C24" s="6">
        <v>-1427</v>
      </c>
      <c t="n" r="D24" s="6">
        <v>-2635</v>
      </c>
      <c t="n" r="E24" s="6">
        <v>-2889</v>
      </c>
    </row>
    <row r="25" spans="1:6">
      <c t="s" r="A25" s="4">
        <v>102</v>
      </c>
      <c t="n" r="B25" s="6">
        <v>-1298</v>
      </c>
      <c t="n" r="C25" s="6">
        <v>-1427</v>
      </c>
      <c t="n" r="D25" s="6">
        <v>-2635</v>
      </c>
      <c t="n" r="E25" s="6">
        <v>-2889</v>
      </c>
    </row>
    <row r="26" spans="1:6">
      <c t="s" r="A26" s="4">
        <v>103</v>
      </c>
      <c t="n" r="B26" s="6">
        <v>-1298</v>
      </c>
      <c t="n" r="C26" s="6">
        <v>-1427</v>
      </c>
      <c t="n" r="D26" s="6">
        <v>-2635</v>
      </c>
      <c t="n" r="E26" s="6">
        <v>-2889</v>
      </c>
    </row>
    <row r="27" spans="1:6">
      <c t="s" r="A27" s="4">
        <v>50</v>
      </c>
      <c t="n" r="B27" s="6">
        <v>-342751</v>
      </c>
      <c t="n" r="C27" s="6">
        <v>-234524</v>
      </c>
      <c t="n" r="D27" s="6">
        <v>-342751</v>
      </c>
      <c t="n" r="E27" s="6">
        <v>-234524</v>
      </c>
    </row>
    <row r="28" spans="1:6">
      <c t="s" r="A28" s="4">
        <v>890</v>
      </c>
    </row>
    <row r="29" spans="1:6">
      <c t="s" r="A29" s="4">
        <v>97</v>
      </c>
      <c t="n" r="B29" s="6">
        <v>27224</v>
      </c>
      <c t="n" r="C29" s="6">
        <v>34450</v>
      </c>
      <c t="n" r="D29" s="6">
        <v>61457</v>
      </c>
      <c t="n" r="E29" s="6">
        <v>68838</v>
      </c>
    </row>
    <row r="30" spans="1:6">
      <c t="s" r="A30" s="4">
        <v>102</v>
      </c>
      <c t="n" r="B30" s="6">
        <v>28403</v>
      </c>
      <c t="n" r="C30" s="6">
        <v>38280</v>
      </c>
      <c t="n" r="D30" s="6">
        <v>65019</v>
      </c>
      <c t="n" r="E30" s="6">
        <v>75878</v>
      </c>
    </row>
    <row r="31" spans="1:6">
      <c t="s" r="A31" s="4">
        <v>103</v>
      </c>
      <c t="n" r="B31" s="6">
        <v>27113</v>
      </c>
      <c t="n" r="C31" s="6">
        <v>32147</v>
      </c>
      <c t="n" r="D31" s="6">
        <v>61516</v>
      </c>
      <c t="n" r="E31" s="6">
        <v>63416</v>
      </c>
    </row>
    <row r="32" spans="1:6">
      <c t="s" r="A32" s="4">
        <v>887</v>
      </c>
      <c t="n" r="B32" s="6">
        <v>1290</v>
      </c>
      <c t="n" r="C32" s="6">
        <v>6133</v>
      </c>
      <c t="n" r="D32" s="6">
        <v>3503</v>
      </c>
      <c t="n" r="E32" s="6">
        <v>12462</v>
      </c>
    </row>
    <row r="33" spans="1:6">
      <c t="s" r="A33" s="4">
        <v>50</v>
      </c>
      <c t="n" r="B33" s="6">
        <v>1205705</v>
      </c>
      <c t="n" r="C33" s="6">
        <v>1350191</v>
      </c>
      <c t="n" r="D33" s="6">
        <v>1205705</v>
      </c>
      <c t="n" r="E33" s="6">
        <v>1350191</v>
      </c>
    </row>
    <row r="34" spans="1:6">
      <c t="s" r="A34" s="4">
        <v>100</v>
      </c>
      <c t="n" r="B34" s="6">
        <v>2003</v>
      </c>
      <c t="n" r="C34" s="6">
        <v>3134</v>
      </c>
      <c t="n" r="D34" s="6">
        <v>4374</v>
      </c>
      <c t="n" r="E34" s="6">
        <v>6342</v>
      </c>
    </row>
    <row r="35" spans="1:6">
      <c t="s" r="A35" s="4">
        <v>518</v>
      </c>
      <c t="n" r="B35" s="6">
        <v>-824</v>
      </c>
      <c t="n" r="C35" s="6">
        <v>696</v>
      </c>
      <c t="n" r="D35" s="6">
        <v>-812</v>
      </c>
      <c t="n" r="E35" s="6">
        <v>698</v>
      </c>
    </row>
    <row r="36" spans="1:6">
      <c t="s" r="A36" s="4">
        <v>97</v>
      </c>
      <c t="n" r="B36" s="6">
        <v>26162</v>
      </c>
      <c t="n" r="C36" s="6">
        <v>34499</v>
      </c>
      <c t="n" r="D36" s="6">
        <v>60922</v>
      </c>
      <c t="n" r="E36" s="6">
        <v>70017</v>
      </c>
    </row>
    <row r="37" spans="1:6">
      <c t="s" r="A37" s="4">
        <v>102</v>
      </c>
      <c t="n" r="B37" s="6">
        <v>29723</v>
      </c>
      <c t="n" r="C37" s="6">
        <v>40459</v>
      </c>
      <c t="n" r="D37" s="6">
        <v>68278</v>
      </c>
      <c t="n" r="E37" s="6">
        <v>81409</v>
      </c>
    </row>
    <row r="38" spans="1:6">
      <c t="s" r="A38" s="4">
        <v>103</v>
      </c>
      <c t="n" r="B38" s="6">
        <v>28637</v>
      </c>
      <c t="n" r="C38" s="6">
        <v>35822</v>
      </c>
      <c t="n" r="D38" s="6">
        <v>63910</v>
      </c>
      <c t="n" r="E38" s="6">
        <v>69827</v>
      </c>
    </row>
    <row r="39" spans="1:6">
      <c t="s" r="A39" s="4">
        <v>50</v>
      </c>
      <c t="n" r="B39" s="6">
        <v>1205705</v>
      </c>
      <c t="n" r="C39" s="6">
        <v>1350191</v>
      </c>
      <c t="n" r="D39" s="6">
        <v>1205705</v>
      </c>
      <c t="n" r="E39" s="6">
        <v>1350191</v>
      </c>
      <c t="n" r="F39" s="7">
        <v>1270858</v>
      </c>
    </row>
    <row r="40" spans="1:6">
      <c t="s" r="A40" s="4">
        <v>100</v>
      </c>
      <c t="n" r="B40" s="6">
        <v>4014</v>
      </c>
      <c t="n" r="C40" s="6">
        <v>5415</v>
      </c>
      <c t="n" r="D40" s="6">
        <v>8440</v>
      </c>
      <c t="n" r="E40" s="6">
        <v>10904</v>
      </c>
    </row>
    <row r="41" spans="1:6">
      <c t="s" r="A41" s="4">
        <v>518</v>
      </c>
      <c t="n" r="B41" s="7">
        <v>-453</v>
      </c>
      <c t="n" r="C41" s="7">
        <v>545</v>
      </c>
      <c t="n" r="D41" s="7">
        <v>-1084</v>
      </c>
      <c t="n" r="E41" s="7">
        <v>48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891</v>
      </c>
      <c t="s" r="C1" s="2">
        <v>87</v>
      </c>
      <c t="s" r="E1" s="2">
        <v>1</v>
      </c>
    </row>
    <row r="2" spans="1:7">
      <c t="s" r="C2" s="2">
        <v>2</v>
      </c>
      <c t="s" r="D2" s="2">
        <v>88</v>
      </c>
      <c t="s" r="E2" s="2">
        <v>2</v>
      </c>
      <c t="s" r="F2" s="2">
        <v>88</v>
      </c>
      <c t="s" r="G2" s="2">
        <v>30</v>
      </c>
    </row>
    <row r="3" spans="1:7">
      <c t="s" r="A3" s="4">
        <v>890</v>
      </c>
    </row>
    <row r="4" spans="1:7">
      <c t="s" r="A4" s="4">
        <v>97</v>
      </c>
      <c t="n" r="C4" s="7">
        <v>27224</v>
      </c>
      <c t="n" r="D4" s="7">
        <v>34450</v>
      </c>
      <c t="n" r="E4" s="7">
        <v>61457</v>
      </c>
      <c t="n" r="F4" s="7">
        <v>68838</v>
      </c>
    </row>
    <row r="5" spans="1:7">
      <c t="s" r="A5" s="4">
        <v>892</v>
      </c>
      <c t="n" r="C5" s="6">
        <v>2003</v>
      </c>
      <c t="n" r="D5" s="6">
        <v>3134</v>
      </c>
      <c t="n" r="E5" s="6">
        <v>4374</v>
      </c>
      <c t="n" r="F5" s="6">
        <v>6342</v>
      </c>
    </row>
    <row r="6" spans="1:7">
      <c t="s" r="A6" s="4">
        <v>101</v>
      </c>
      <c t="n" r="C6" s="6">
        <v>-824</v>
      </c>
      <c t="n" r="D6" s="6">
        <v>696</v>
      </c>
      <c t="n" r="E6" s="6">
        <v>-812</v>
      </c>
      <c t="n" r="F6" s="6">
        <v>698</v>
      </c>
    </row>
    <row r="7" spans="1:7">
      <c t="s" r="A7" s="4">
        <v>102</v>
      </c>
      <c t="n" r="C7" s="6">
        <v>28403</v>
      </c>
      <c t="n" r="D7" s="6">
        <v>38280</v>
      </c>
      <c t="n" r="E7" s="6">
        <v>65019</v>
      </c>
      <c t="n" r="F7" s="6">
        <v>75878</v>
      </c>
    </row>
    <row r="8" spans="1:7">
      <c t="s" r="A8" s="4">
        <v>103</v>
      </c>
      <c t="n" r="C8" s="6">
        <v>27113</v>
      </c>
      <c t="n" r="D8" s="6">
        <v>32147</v>
      </c>
      <c t="n" r="E8" s="6">
        <v>61516</v>
      </c>
      <c t="n" r="F8" s="6">
        <v>63416</v>
      </c>
    </row>
    <row r="9" spans="1:7">
      <c t="s" r="A9" s="4">
        <v>893</v>
      </c>
      <c t="n" r="C9" s="6">
        <v>1290</v>
      </c>
      <c t="n" r="D9" s="6">
        <v>6133</v>
      </c>
      <c t="n" r="E9" s="6">
        <v>3503</v>
      </c>
      <c t="n" r="F9" s="6">
        <v>12462</v>
      </c>
    </row>
    <row r="10" spans="1:7">
      <c t="s" r="A10" s="4">
        <v>40</v>
      </c>
      <c t="n" r="C10" s="6">
        <v>1205705</v>
      </c>
      <c t="n" r="D10" s="6">
        <v>1350191</v>
      </c>
      <c t="n" r="E10" s="6">
        <v>1205705</v>
      </c>
      <c t="n" r="F10" s="6">
        <v>1350191</v>
      </c>
    </row>
    <row r="11" spans="1:7">
      <c t="s" r="A11" s="4">
        <v>894</v>
      </c>
    </row>
    <row r="12" spans="1:7">
      <c t="s" r="A12" s="4">
        <v>97</v>
      </c>
      <c t="s" r="B12" s="4">
        <v>53</v>
      </c>
      <c t="n" r="C12" s="6">
        <v>-1062</v>
      </c>
      <c t="n" r="D12" s="6">
        <v>49</v>
      </c>
      <c t="n" r="E12" s="6">
        <v>-535</v>
      </c>
      <c t="n" r="F12" s="6">
        <v>1179</v>
      </c>
    </row>
    <row r="13" spans="1:7">
      <c t="s" r="A13" s="4">
        <v>892</v>
      </c>
      <c t="s" r="B13" s="4">
        <v>480</v>
      </c>
      <c t="n" r="C13" s="6">
        <v>2011</v>
      </c>
      <c t="n" r="D13" s="6">
        <v>2281</v>
      </c>
      <c t="n" r="E13" s="6">
        <v>4066</v>
      </c>
      <c t="n" r="F13" s="6">
        <v>4562</v>
      </c>
    </row>
    <row r="14" spans="1:7">
      <c t="s" r="A14" s="4">
        <v>101</v>
      </c>
      <c t="n" r="C14" s="6">
        <v>371</v>
      </c>
      <c t="n" r="D14" s="6">
        <v>-151</v>
      </c>
      <c t="n" r="E14" s="6">
        <v>-272</v>
      </c>
      <c t="n" r="F14" s="6">
        <v>-210</v>
      </c>
    </row>
    <row r="15" spans="1:7">
      <c t="s" r="A15" s="4">
        <v>102</v>
      </c>
      <c t="n" r="C15" s="6">
        <v>1320</v>
      </c>
      <c t="n" r="D15" s="6">
        <v>2179</v>
      </c>
      <c t="n" r="E15" s="6">
        <v>3259</v>
      </c>
      <c t="n" r="F15" s="6">
        <v>5531</v>
      </c>
    </row>
    <row r="16" spans="1:7">
      <c t="s" r="A16" s="4">
        <v>103</v>
      </c>
      <c t="s" r="B16" s="4">
        <v>895</v>
      </c>
      <c t="n" r="C16" s="6">
        <v>1524</v>
      </c>
      <c t="n" r="D16" s="6">
        <v>3675</v>
      </c>
      <c t="n" r="E16" s="6">
        <v>2394</v>
      </c>
      <c t="n" r="F16" s="6">
        <v>6411</v>
      </c>
    </row>
    <row r="17" spans="1:7">
      <c t="s" r="A17" s="4">
        <v>896</v>
      </c>
      <c t="n" r="C17" s="6">
        <v>1659</v>
      </c>
      <c t="n" r="D17" s="6">
        <v>1675</v>
      </c>
      <c t="n" r="E17" s="6">
        <v>3088</v>
      </c>
      <c t="n" r="F17" s="6">
        <v>3512</v>
      </c>
    </row>
    <row r="18" spans="1:7">
      <c t="s" r="A18" s="4">
        <v>893</v>
      </c>
      <c t="s" r="B18" s="4">
        <v>897</v>
      </c>
      <c t="n" r="C18" s="6">
        <v>-1863</v>
      </c>
      <c t="n" r="D18" s="6">
        <v>-3171</v>
      </c>
      <c t="n" r="E18" s="6">
        <v>-2223</v>
      </c>
      <c t="n" r="F18" s="6">
        <v>-4392</v>
      </c>
    </row>
    <row r="19" spans="1:7">
      <c t="s" r="A19" s="4">
        <v>40</v>
      </c>
      <c t="s" r="C19" s="4">
        <v>34</v>
      </c>
      <c t="s" r="D19" s="4">
        <v>34</v>
      </c>
      <c t="s" r="E19" s="4">
        <v>34</v>
      </c>
      <c t="s" r="F19" s="4">
        <v>34</v>
      </c>
    </row>
    <row r="20" spans="1:7">
      <c t="s" r="A20" s="4">
        <v>97</v>
      </c>
      <c t="n" r="C20" s="6">
        <v>26162</v>
      </c>
      <c t="n" r="D20" s="6">
        <v>34499</v>
      </c>
      <c t="n" r="E20" s="6">
        <v>60922</v>
      </c>
      <c t="n" r="F20" s="6">
        <v>70017</v>
      </c>
    </row>
    <row r="21" spans="1:7">
      <c t="s" r="A21" s="4">
        <v>892</v>
      </c>
      <c t="n" r="C21" s="6">
        <v>4014</v>
      </c>
      <c t="n" r="D21" s="6">
        <v>5415</v>
      </c>
      <c t="n" r="E21" s="6">
        <v>8440</v>
      </c>
      <c t="n" r="F21" s="6">
        <v>10904</v>
      </c>
    </row>
    <row r="22" spans="1:7">
      <c t="s" r="A22" s="4">
        <v>101</v>
      </c>
      <c t="n" r="C22" s="6">
        <v>-453</v>
      </c>
      <c t="n" r="D22" s="6">
        <v>545</v>
      </c>
      <c t="n" r="E22" s="6">
        <v>-1084</v>
      </c>
      <c t="n" r="F22" s="6">
        <v>488</v>
      </c>
    </row>
    <row r="23" spans="1:7">
      <c t="s" r="A23" s="4">
        <v>102</v>
      </c>
      <c t="n" r="C23" s="6">
        <v>29723</v>
      </c>
      <c t="n" r="D23" s="6">
        <v>40459</v>
      </c>
      <c t="n" r="E23" s="6">
        <v>68278</v>
      </c>
      <c t="n" r="F23" s="6">
        <v>81409</v>
      </c>
    </row>
    <row r="24" spans="1:7">
      <c t="s" r="A24" s="4">
        <v>103</v>
      </c>
      <c t="n" r="C24" s="6">
        <v>28637</v>
      </c>
      <c t="n" r="D24" s="6">
        <v>35822</v>
      </c>
      <c t="n" r="E24" s="6">
        <v>63910</v>
      </c>
      <c t="n" r="F24" s="6">
        <v>69827</v>
      </c>
    </row>
    <row r="25" spans="1:7">
      <c t="s" r="A25" s="4">
        <v>896</v>
      </c>
      <c t="n" r="C25" s="6">
        <v>1659</v>
      </c>
      <c t="n" r="D25" s="6">
        <v>1675</v>
      </c>
      <c t="n" r="E25" s="6">
        <v>3088</v>
      </c>
      <c t="n" r="F25" s="6">
        <v>3512</v>
      </c>
    </row>
    <row r="26" spans="1:7">
      <c t="s" r="A26" s="4">
        <v>893</v>
      </c>
      <c t="n" r="C26" s="6">
        <v>-573</v>
      </c>
      <c t="n" r="D26" s="6">
        <v>2962</v>
      </c>
      <c t="n" r="E26" s="6">
        <v>1280</v>
      </c>
      <c t="n" r="F26" s="6">
        <v>8070</v>
      </c>
    </row>
    <row r="27" spans="1:7">
      <c t="s" r="A27" s="4">
        <v>40</v>
      </c>
      <c t="n" r="C27" s="7">
        <v>1205705</v>
      </c>
      <c t="n" r="D27" s="7">
        <v>1350191</v>
      </c>
      <c t="n" r="E27" s="7">
        <v>1205705</v>
      </c>
      <c t="n" r="F27" s="7">
        <v>1350191</v>
      </c>
      <c t="n" r="G27" s="7">
        <v>1270858</v>
      </c>
    </row>
    <row r="28" spans="1:7">
      <c t="n" r="A28"/>
    </row>
    <row r="29" spans="1:7">
      <c t="s" r="A29" s="4">
        <v>53</v>
      </c>
      <c t="s" r="B29" s="4">
        <v>898</v>
      </c>
    </row>
    <row r="30" spans="1:7">
      <c t="s" r="A30" s="4">
        <v>480</v>
      </c>
      <c t="s" r="B30" s="4">
        <v>899</v>
      </c>
    </row>
    <row r="31" spans="1:7">
      <c t="s" r="A31" s="4">
        <v>895</v>
      </c>
      <c t="s" r="B31" s="4">
        <v>900</v>
      </c>
    </row>
    <row r="32" spans="1:7">
      <c t="s" r="A32" s="4">
        <v>897</v>
      </c>
      <c t="s" r="B32" s="4">
        <v>901</v>
      </c>
    </row>
  </sheetData>
  <mergeCells count="8">
    <mergeCell ref="A1:B2"/>
    <mergeCell ref="C1:D1"/>
    <mergeCell ref="E1:F1"/>
    <mergeCell ref="A28:F28"/>
    <mergeCell ref="B29:F29"/>
    <mergeCell ref="B30:F30"/>
    <mergeCell ref="B31:F31"/>
    <mergeCell ref="B32:F3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902</v>
      </c>
      <c t="s" r="C1" s="2">
        <v>87</v>
      </c>
      <c t="s" r="E1" s="2">
        <v>1</v>
      </c>
    </row>
    <row r="2" spans="1:6">
      <c t="s" r="C2" s="2">
        <v>2</v>
      </c>
      <c t="s" r="D2" s="2">
        <v>88</v>
      </c>
      <c t="s" r="E2" s="2">
        <v>2</v>
      </c>
      <c t="s" r="F2" s="2">
        <v>88</v>
      </c>
    </row>
    <row r="3" spans="1:6">
      <c t="s" r="A3" s="4">
        <v>890</v>
      </c>
    </row>
    <row r="4" spans="1:6">
      <c t="s" r="A4" s="4">
        <v>829</v>
      </c>
      <c t="n" r="C4" s="7">
        <v>2568</v>
      </c>
      <c t="n" r="D4" s="7">
        <v>4850</v>
      </c>
      <c t="n" r="E4" s="7">
        <v>4726</v>
      </c>
      <c t="n" r="F4" s="7">
        <v>9981</v>
      </c>
    </row>
    <row r="5" spans="1:6">
      <c t="s" r="A5" s="4">
        <v>115</v>
      </c>
      <c t="n" r="C5" s="6">
        <v>-1278</v>
      </c>
      <c t="n" r="D5" s="6">
        <v>1283</v>
      </c>
      <c t="n" r="E5" s="6">
        <v>-1223</v>
      </c>
      <c t="n" r="F5" s="6">
        <v>2481</v>
      </c>
    </row>
    <row r="6" spans="1:6">
      <c t="s" r="A6" s="4">
        <v>893</v>
      </c>
      <c t="n" r="C6" s="6">
        <v>1290</v>
      </c>
      <c t="n" r="D6" s="6">
        <v>6133</v>
      </c>
      <c t="n" r="E6" s="6">
        <v>3503</v>
      </c>
      <c t="n" r="F6" s="6">
        <v>12462</v>
      </c>
    </row>
    <row r="7" spans="1:6">
      <c t="s" r="A7" s="4">
        <v>844</v>
      </c>
      <c t="n" r="C7" s="6">
        <v>-1278</v>
      </c>
      <c t="n" r="D7" s="6">
        <v>1283</v>
      </c>
      <c t="n" r="E7" s="6">
        <v>-1223</v>
      </c>
      <c t="n" r="F7" s="6">
        <v>2481</v>
      </c>
    </row>
    <row r="8" spans="1:6">
      <c t="s" r="A8" s="4">
        <v>118</v>
      </c>
      <c t="n" r="C8" s="6">
        <v>2568</v>
      </c>
      <c t="n" r="D8" s="6">
        <v>4850</v>
      </c>
      <c t="n" r="E8" s="6">
        <v>4726</v>
      </c>
      <c t="n" r="F8" s="6">
        <v>9981</v>
      </c>
    </row>
    <row r="9" spans="1:6">
      <c t="s" r="A9" s="4">
        <v>894</v>
      </c>
    </row>
    <row r="10" spans="1:6">
      <c t="s" r="A10" s="4">
        <v>893</v>
      </c>
      <c t="s" r="B10" s="4">
        <v>53</v>
      </c>
      <c t="n" r="C10" s="6">
        <v>-1863</v>
      </c>
      <c t="n" r="D10" s="6">
        <v>-3171</v>
      </c>
      <c t="n" r="E10" s="6">
        <v>-2223</v>
      </c>
      <c t="n" r="F10" s="6">
        <v>-4392</v>
      </c>
    </row>
    <row r="11" spans="1:6">
      <c t="s" r="A11" s="4">
        <v>172</v>
      </c>
      <c t="n" r="C11" s="6">
        <v>233</v>
      </c>
      <c t="n" r="D11" s="6">
        <v>1190</v>
      </c>
      <c t="n" r="E11" s="6">
        <v>700</v>
      </c>
      <c t="n" r="F11" s="6">
        <v>2271</v>
      </c>
    </row>
    <row r="12" spans="1:6">
      <c t="s" r="A12" s="4">
        <v>903</v>
      </c>
      <c t="n" r="C12" s="6">
        <v>435</v>
      </c>
      <c t="n" r="D12" s="6">
        <v>1669</v>
      </c>
      <c t="n" r="E12" s="6">
        <v>-80</v>
      </c>
      <c t="n" r="F12" s="6">
        <v>2738</v>
      </c>
    </row>
    <row r="13" spans="1:6">
      <c t="s" r="A13" s="4">
        <v>904</v>
      </c>
      <c t="n" r="C13" s="6">
        <v>-435</v>
      </c>
      <c t="n" r="D13" s="6">
        <v>188</v>
      </c>
      <c t="n" r="E13" s="6">
        <v>-764</v>
      </c>
      <c t="n" r="F13" s="6">
        <v>-832</v>
      </c>
    </row>
    <row r="14" spans="1:6">
      <c t="s" r="A14" s="4">
        <v>905</v>
      </c>
      <c t="n" r="C14" s="6">
        <v>-440</v>
      </c>
      <c t="n" r="D14" s="6">
        <v>124</v>
      </c>
      <c t="n" r="E14" s="6">
        <v>-33</v>
      </c>
      <c t="n" r="F14" s="6">
        <v>215</v>
      </c>
    </row>
    <row r="15" spans="1:6">
      <c t="s" r="A15" s="4">
        <v>906</v>
      </c>
      <c t="n" r="C15" s="6">
        <v>2070</v>
      </c>
      <c t="s" r="D15" s="4">
        <v>34</v>
      </c>
      <c t="n" r="E15" s="6">
        <v>2400</v>
      </c>
      <c t="s" r="F15" s="4">
        <v>34</v>
      </c>
    </row>
    <row r="16" spans="1:6">
      <c t="s" r="A16" s="4">
        <v>907</v>
      </c>
      <c t="n" r="C16" s="6">
        <v>1863</v>
      </c>
      <c t="n" r="D16" s="6">
        <v>3171</v>
      </c>
      <c t="n" r="E16" s="6">
        <v>2223</v>
      </c>
      <c t="n" r="F16" s="6">
        <v>4392</v>
      </c>
    </row>
    <row r="17" spans="1:6">
      <c t="s" r="A17" s="4">
        <v>829</v>
      </c>
      <c t="n" r="C17" s="6">
        <v>-327</v>
      </c>
      <c t="n" r="D17" s="6">
        <v>5826</v>
      </c>
      <c t="n" r="E17" s="6">
        <v>1476</v>
      </c>
      <c t="n" r="F17" s="6">
        <v>3934</v>
      </c>
    </row>
    <row r="18" spans="1:6">
      <c t="s" r="A18" s="4">
        <v>115</v>
      </c>
      <c t="n" r="C18" s="6">
        <v>-246</v>
      </c>
      <c t="n" r="D18" s="6">
        <v>-2864</v>
      </c>
      <c t="n" r="E18" s="6">
        <v>-196</v>
      </c>
      <c t="n" r="F18" s="6">
        <v>4136</v>
      </c>
    </row>
    <row r="19" spans="1:6">
      <c t="s" r="A19" s="4">
        <v>893</v>
      </c>
      <c t="n" r="C19" s="6">
        <v>-573</v>
      </c>
      <c t="n" r="D19" s="6">
        <v>2962</v>
      </c>
      <c t="n" r="E19" s="6">
        <v>1280</v>
      </c>
      <c t="n" r="F19" s="6">
        <v>8070</v>
      </c>
    </row>
    <row r="20" spans="1:6">
      <c t="s" r="A20" s="4">
        <v>844</v>
      </c>
      <c t="n" r="C20" s="6">
        <v>-246</v>
      </c>
      <c t="n" r="D20" s="6">
        <v>-2864</v>
      </c>
      <c t="n" r="E20" s="6">
        <v>-196</v>
      </c>
      <c t="n" r="F20" s="6">
        <v>4136</v>
      </c>
    </row>
    <row r="21" spans="1:6">
      <c t="s" r="A21" s="4">
        <v>118</v>
      </c>
      <c t="n" r="C21" s="7">
        <v>-327</v>
      </c>
      <c t="n" r="D21" s="7">
        <v>5826</v>
      </c>
      <c t="n" r="E21" s="7">
        <v>1476</v>
      </c>
      <c t="n" r="F21" s="7">
        <v>3934</v>
      </c>
    </row>
    <row r="22" spans="1:6">
      <c t="n" r="A22"/>
    </row>
    <row r="23" spans="1:6">
      <c t="s" r="A23" s="4">
        <v>53</v>
      </c>
      <c t="s" r="B23" s="4">
        <v>901</v>
      </c>
    </row>
  </sheetData>
  <mergeCells count="5">
    <mergeCell ref="A1:B2"/>
    <mergeCell ref="C1:D1"/>
    <mergeCell ref="E1:F1"/>
    <mergeCell ref="A22:E22"/>
    <mergeCell ref="B23:E2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908</v>
      </c>
      <c t="s" r="B1" s="2">
        <v>87</v>
      </c>
      <c t="s" r="D1" s="2">
        <v>1</v>
      </c>
    </row>
    <row r="2" spans="1:6">
      <c t="s" r="B2" s="2">
        <v>2</v>
      </c>
      <c t="s" r="C2" s="2">
        <v>88</v>
      </c>
      <c t="s" r="D2" s="2">
        <v>2</v>
      </c>
      <c t="s" r="E2" s="2">
        <v>88</v>
      </c>
      <c t="s" r="F2" s="2">
        <v>30</v>
      </c>
    </row>
    <row r="3" spans="1:6">
      <c t="s" r="A3" s="4">
        <v>909</v>
      </c>
    </row>
    <row r="4" spans="1:6">
      <c t="s" r="A4" s="4">
        <v>910</v>
      </c>
      <c t="n" r="B4" s="7">
        <v>8018</v>
      </c>
      <c t="n" r="C4" s="7">
        <v>6731</v>
      </c>
      <c t="n" r="D4" s="7">
        <v>31685</v>
      </c>
      <c t="n" r="E4" s="7">
        <v>1005</v>
      </c>
    </row>
    <row r="5" spans="1:6">
      <c t="s" r="A5" s="4">
        <v>910</v>
      </c>
      <c t="n" r="B5" s="6">
        <v>8018</v>
      </c>
      <c t="n" r="C5" s="6">
        <v>6731</v>
      </c>
      <c t="n" r="D5" s="6">
        <v>31685</v>
      </c>
      <c t="n" r="E5" s="6">
        <v>1005</v>
      </c>
    </row>
    <row r="6" spans="1:6">
      <c t="s" r="A6" s="4">
        <v>911</v>
      </c>
    </row>
    <row r="7" spans="1:6">
      <c t="s" r="A7" s="4">
        <v>910</v>
      </c>
      <c t="n" r="B7" s="6">
        <v>-4952</v>
      </c>
      <c t="n" r="C7" s="6">
        <v>-5245</v>
      </c>
      <c t="n" r="D7" s="6">
        <v>-10342</v>
      </c>
      <c t="n" r="E7" s="6">
        <v>-11137</v>
      </c>
    </row>
    <row r="8" spans="1:6">
      <c t="s" r="A8" s="4">
        <v>910</v>
      </c>
      <c t="n" r="B8" s="6">
        <v>-4952</v>
      </c>
      <c t="n" r="C8" s="6">
        <v>-5245</v>
      </c>
      <c t="n" r="D8" s="6">
        <v>-10342</v>
      </c>
      <c t="n" r="E8" s="6">
        <v>-11137</v>
      </c>
    </row>
    <row r="9" spans="1:6">
      <c t="s" r="A9" s="4">
        <v>912</v>
      </c>
    </row>
    <row r="10" spans="1:6">
      <c t="s" r="A10" s="4">
        <v>913</v>
      </c>
      <c t="n" r="B10" s="6">
        <v>296920</v>
      </c>
      <c t="n" r="D10" s="6">
        <v>296920</v>
      </c>
      <c t="n" r="F10" s="7">
        <v>278279</v>
      </c>
    </row>
    <row r="11" spans="1:6">
      <c t="s" r="A11" s="4">
        <v>914</v>
      </c>
    </row>
    <row r="12" spans="1:6">
      <c t="s" r="A12" s="4">
        <v>910</v>
      </c>
      <c t="n" r="C12" s="6">
        <v>-2312</v>
      </c>
      <c t="s" r="D12" s="4">
        <v>34</v>
      </c>
      <c t="n" r="E12" s="6">
        <v>-4451</v>
      </c>
    </row>
    <row r="13" spans="1:6">
      <c t="s" r="A13" s="4">
        <v>910</v>
      </c>
      <c t="n" r="C13" s="6">
        <v>-2312</v>
      </c>
      <c t="s" r="D13" s="4">
        <v>34</v>
      </c>
      <c t="n" r="E13" s="6">
        <v>-4451</v>
      </c>
    </row>
    <row r="14" spans="1:6">
      <c t="s" r="A14" s="4">
        <v>915</v>
      </c>
    </row>
    <row r="15" spans="1:6">
      <c t="s" r="A15" s="4">
        <v>910</v>
      </c>
      <c t="n" r="C15" s="6">
        <v>-16</v>
      </c>
      <c t="s" r="D15" s="4">
        <v>34</v>
      </c>
      <c t="n" r="E15" s="6">
        <v>-140</v>
      </c>
    </row>
    <row r="16" spans="1:6">
      <c t="s" r="A16" s="4">
        <v>910</v>
      </c>
      <c t="n" r="C16" s="6">
        <v>-16</v>
      </c>
      <c t="s" r="D16" s="4">
        <v>34</v>
      </c>
      <c t="n" r="E16" s="6">
        <v>-140</v>
      </c>
    </row>
    <row r="17" spans="1:6">
      <c t="s" r="A17" s="4">
        <v>916</v>
      </c>
    </row>
    <row r="18" spans="1:6">
      <c t="s" r="A18" s="4">
        <v>910</v>
      </c>
      <c t="n" r="B18" s="6">
        <v>-213</v>
      </c>
      <c t="n" r="C18" s="6">
        <v>249</v>
      </c>
      <c t="n" r="D18" s="6">
        <v>-366</v>
      </c>
      <c t="n" r="E18" s="6">
        <v>1778</v>
      </c>
    </row>
    <row r="19" spans="1:6">
      <c t="s" r="A19" s="4">
        <v>910</v>
      </c>
      <c t="n" r="B19" s="6">
        <v>-213</v>
      </c>
      <c t="n" r="C19" s="6">
        <v>249</v>
      </c>
      <c t="n" r="D19" s="6">
        <v>-366</v>
      </c>
      <c t="n" r="E19" s="6">
        <v>1778</v>
      </c>
    </row>
    <row r="20" spans="1:6">
      <c t="s" r="A20" s="4">
        <v>917</v>
      </c>
    </row>
    <row r="21" spans="1:6">
      <c t="s" r="A21" s="4">
        <v>910</v>
      </c>
      <c t="s" r="B21" s="4">
        <v>34</v>
      </c>
      <c t="n" r="C21" s="6">
        <v>-111</v>
      </c>
      <c t="n" r="D21" s="6">
        <v>-77</v>
      </c>
      <c t="n" r="E21" s="6">
        <v>-369</v>
      </c>
    </row>
    <row r="22" spans="1:6">
      <c t="s" r="A22" s="4">
        <v>910</v>
      </c>
      <c t="s" r="B22" s="4">
        <v>34</v>
      </c>
      <c t="n" r="C22" s="6">
        <v>-111</v>
      </c>
      <c t="n" r="D22" s="6">
        <v>-77</v>
      </c>
      <c t="n" r="E22" s="6">
        <v>-369</v>
      </c>
    </row>
    <row r="23" spans="1:6">
      <c t="s" r="A23" s="4">
        <v>918</v>
      </c>
    </row>
    <row r="24" spans="1:6">
      <c t="s" r="A24" s="4">
        <v>913</v>
      </c>
      <c t="n" r="B24" s="6">
        <v>25235</v>
      </c>
      <c t="n" r="D24" s="6">
        <v>25235</v>
      </c>
      <c t="n" r="F24" s="6">
        <v>32012</v>
      </c>
    </row>
    <row r="25" spans="1:6">
      <c t="s" r="A25" s="4">
        <v>919</v>
      </c>
    </row>
    <row r="26" spans="1:6">
      <c t="s" r="A26" s="4">
        <v>910</v>
      </c>
      <c t="n" r="B26" s="6">
        <v>-125</v>
      </c>
      <c t="n" r="C26" s="6">
        <v>987</v>
      </c>
      <c t="n" r="D26" s="6">
        <v>-169</v>
      </c>
      <c t="n" r="E26" s="6">
        <v>1893</v>
      </c>
    </row>
    <row r="27" spans="1:6">
      <c t="s" r="A27" s="4">
        <v>910</v>
      </c>
      <c t="n" r="B27" s="6">
        <v>-125</v>
      </c>
      <c t="n" r="C27" s="6">
        <v>987</v>
      </c>
      <c t="n" r="D27" s="6">
        <v>-169</v>
      </c>
      <c t="n" r="E27" s="6">
        <v>1893</v>
      </c>
    </row>
    <row r="28" spans="1:6">
      <c t="s" r="A28" s="4">
        <v>920</v>
      </c>
    </row>
    <row r="29" spans="1:6">
      <c t="s" r="A29" s="4">
        <v>910</v>
      </c>
      <c t="n" r="B29" s="6">
        <v>-73</v>
      </c>
      <c t="n" r="C29" s="6">
        <v>-79</v>
      </c>
      <c t="n" r="D29" s="6">
        <v>-121</v>
      </c>
      <c t="n" r="E29" s="6">
        <v>-139</v>
      </c>
    </row>
    <row r="30" spans="1:6">
      <c t="s" r="A30" s="4">
        <v>910</v>
      </c>
      <c t="n" r="B30" s="6">
        <v>-73</v>
      </c>
      <c t="n" r="C30" s="6">
        <v>-79</v>
      </c>
      <c t="n" r="D30" s="6">
        <v>-121</v>
      </c>
      <c t="n" r="E30" s="6">
        <v>-139</v>
      </c>
    </row>
    <row r="31" spans="1:6">
      <c t="s" r="A31" s="4">
        <v>921</v>
      </c>
    </row>
    <row r="32" spans="1:6">
      <c t="s" r="A32" s="4">
        <v>913</v>
      </c>
      <c t="n" r="B32" s="6">
        <v>14584</v>
      </c>
      <c t="n" r="D32" s="6">
        <v>14584</v>
      </c>
      <c t="n" r="F32" s="6">
        <v>17380</v>
      </c>
    </row>
    <row r="33" spans="1:6">
      <c t="s" r="A33" s="4">
        <v>922</v>
      </c>
    </row>
    <row r="34" spans="1:6">
      <c t="s" r="A34" s="4">
        <v>910</v>
      </c>
      <c t="n" r="B34" s="6">
        <v>16</v>
      </c>
      <c t="n" r="C34" s="6">
        <v>152</v>
      </c>
      <c t="n" r="D34" s="6">
        <v>-592</v>
      </c>
      <c t="n" r="E34" s="6">
        <v>202</v>
      </c>
    </row>
    <row r="35" spans="1:6">
      <c t="s" r="A35" s="4">
        <v>910</v>
      </c>
      <c t="n" r="B35" s="6">
        <v>16</v>
      </c>
      <c t="n" r="C35" s="6">
        <v>152</v>
      </c>
      <c t="n" r="D35" s="6">
        <v>-592</v>
      </c>
      <c t="n" r="E35" s="6">
        <v>202</v>
      </c>
    </row>
    <row r="36" spans="1:6">
      <c t="s" r="A36" s="4">
        <v>923</v>
      </c>
    </row>
    <row r="37" spans="1:6">
      <c t="s" r="A37" s="4">
        <v>910</v>
      </c>
      <c t="n" r="B37" s="6">
        <v>-98</v>
      </c>
      <c t="n" r="C37" s="6">
        <v>-38</v>
      </c>
      <c t="n" r="D37" s="6">
        <v>-175</v>
      </c>
      <c t="n" r="E37" s="6">
        <v>-64</v>
      </c>
    </row>
    <row r="38" spans="1:6">
      <c t="s" r="A38" s="4">
        <v>910</v>
      </c>
      <c t="n" r="B38" s="6">
        <v>-98</v>
      </c>
      <c t="n" r="C38" s="7">
        <v>-38</v>
      </c>
      <c t="n" r="D38" s="6">
        <v>-175</v>
      </c>
      <c t="n" r="E38" s="6">
        <v>-64</v>
      </c>
    </row>
    <row r="39" spans="1:6">
      <c t="s" r="A39" s="4">
        <v>924</v>
      </c>
    </row>
    <row r="40" spans="1:6">
      <c t="s" r="A40" s="4">
        <v>913</v>
      </c>
      <c t="n" r="B40" s="7">
        <v>14827</v>
      </c>
      <c t="n" r="D40" s="6">
        <v>14827</v>
      </c>
      <c t="n" r="F40" s="7">
        <v>17295</v>
      </c>
    </row>
    <row r="41" spans="1:6">
      <c t="s" r="A41" s="4">
        <v>910</v>
      </c>
      <c t="n" r="D41" s="6">
        <v>-711</v>
      </c>
      <c t="n" r="E41" s="6">
        <v>858</v>
      </c>
    </row>
    <row r="42" spans="1:6">
      <c t="s" r="A42" s="4">
        <v>910</v>
      </c>
      <c t="n" r="D42" s="7">
        <v>-711</v>
      </c>
      <c t="n" r="E42" s="7">
        <v>85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925</v>
      </c>
      <c t="s" r="B1" s="2">
        <v>1</v>
      </c>
    </row>
    <row r="2" spans="1:4">
      <c t="s" r="B2" s="2">
        <v>2</v>
      </c>
      <c t="s" r="C2" s="2">
        <v>619</v>
      </c>
      <c t="s" r="D2" s="2">
        <v>620</v>
      </c>
    </row>
    <row r="3" spans="1:4">
      <c t="s" r="A3" s="4">
        <v>926</v>
      </c>
    </row>
    <row r="4" spans="1:4">
      <c t="s" r="A4" s="4">
        <v>927</v>
      </c>
      <c t="s" r="B4" s="4">
        <v>834</v>
      </c>
    </row>
    <row r="5" spans="1:4">
      <c t="s" r="A5" s="4">
        <v>628</v>
      </c>
    </row>
    <row r="6" spans="1:4">
      <c t="s" r="A6" s="4">
        <v>377</v>
      </c>
      <c t="s" r="B6" s="4">
        <v>630</v>
      </c>
      <c t="s" r="D6" s="4">
        <v>630</v>
      </c>
    </row>
    <row r="7" spans="1:4">
      <c t="s" r="A7" s="4">
        <v>631</v>
      </c>
    </row>
    <row r="8" spans="1:4">
      <c t="s" r="A8" s="4">
        <v>377</v>
      </c>
      <c t="s" r="B8" s="4">
        <v>632</v>
      </c>
      <c t="s" r="C8" s="4">
        <v>63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28</v>
      </c>
      <c t="s" r="B1" s="2">
        <v>2</v>
      </c>
      <c t="s" r="C1" s="2">
        <v>30</v>
      </c>
      <c t="s" r="D1" s="2">
        <v>88</v>
      </c>
      <c t="s" r="E1" s="2">
        <v>506</v>
      </c>
    </row>
    <row r="2" spans="1:5">
      <c t="s" r="A2" s="4">
        <v>929</v>
      </c>
    </row>
    <row r="3" spans="1:5">
      <c t="s" r="A3" s="4">
        <v>33</v>
      </c>
      <c t="n" r="B3" s="7">
        <v>435</v>
      </c>
      <c t="n" r="C3" s="7">
        <v>80</v>
      </c>
      <c t="n" r="D3" s="7">
        <v>10</v>
      </c>
      <c t="s" r="E3" s="4">
        <v>34</v>
      </c>
    </row>
    <row r="4" spans="1:5">
      <c t="s" r="A4" s="4">
        <v>48</v>
      </c>
      <c t="s" r="B4" s="4">
        <v>34</v>
      </c>
      <c t="s" r="C4" s="4">
        <v>34</v>
      </c>
    </row>
    <row r="5" spans="1:5">
      <c t="s" r="A5" s="4">
        <v>56</v>
      </c>
      <c t="s" r="B5" s="4">
        <v>34</v>
      </c>
      <c t="s" r="C5" s="4">
        <v>34</v>
      </c>
    </row>
    <row r="6" spans="1:5">
      <c t="s" r="A6" s="4">
        <v>930</v>
      </c>
      <c t="s" r="B6" s="4">
        <v>34</v>
      </c>
      <c t="s" r="C6" s="4">
        <v>34</v>
      </c>
    </row>
    <row r="7" spans="1:5">
      <c t="s" r="A7" s="4">
        <v>58</v>
      </c>
      <c t="s" r="B7" s="4">
        <v>34</v>
      </c>
      <c t="s" r="C7" s="4">
        <v>34</v>
      </c>
    </row>
    <row r="8" spans="1:5">
      <c t="s" r="A8" s="4">
        <v>49</v>
      </c>
      <c t="s" r="B8" s="4">
        <v>34</v>
      </c>
      <c t="s" r="C8" s="4">
        <v>34</v>
      </c>
    </row>
    <row r="9" spans="1:5">
      <c t="s" r="A9" s="4">
        <v>427</v>
      </c>
      <c t="s" r="B9" s="4">
        <v>34</v>
      </c>
      <c t="s" r="C9" s="4">
        <v>34</v>
      </c>
    </row>
    <row r="10" spans="1:5">
      <c t="s" r="A10" s="4">
        <v>379</v>
      </c>
      <c t="s" r="B10" s="4">
        <v>34</v>
      </c>
      <c t="s" r="C10" s="4">
        <v>34</v>
      </c>
    </row>
    <row r="11" spans="1:5">
      <c t="s" r="A11" s="4">
        <v>37</v>
      </c>
      <c t="s" r="B11" s="4">
        <v>34</v>
      </c>
      <c t="s" r="C11" s="4">
        <v>34</v>
      </c>
    </row>
    <row r="12" spans="1:5">
      <c t="s" r="A12" s="4">
        <v>38</v>
      </c>
      <c t="s" r="B12" s="4">
        <v>34</v>
      </c>
      <c t="s" r="C12" s="4">
        <v>34</v>
      </c>
    </row>
    <row r="13" spans="1:5">
      <c t="s" r="A13" s="4">
        <v>369</v>
      </c>
      <c t="s" r="B13" s="4">
        <v>34</v>
      </c>
      <c t="s" r="C13" s="4">
        <v>34</v>
      </c>
    </row>
    <row r="14" spans="1:5">
      <c t="s" r="A14" s="4">
        <v>62</v>
      </c>
      <c t="s" r="B14" s="4">
        <v>34</v>
      </c>
      <c t="s" r="C14" s="4">
        <v>34</v>
      </c>
    </row>
    <row r="15" spans="1:5">
      <c t="s" r="A15" s="4">
        <v>63</v>
      </c>
      <c t="s" r="B15" s="4">
        <v>34</v>
      </c>
      <c t="s" r="C15" s="4">
        <v>34</v>
      </c>
    </row>
    <row r="16" spans="1:5">
      <c t="s" r="A16" s="4">
        <v>39</v>
      </c>
      <c t="n" r="B16" s="6">
        <v>-121</v>
      </c>
      <c t="n" r="C16" s="6">
        <v>-1137</v>
      </c>
    </row>
    <row r="17" spans="1:5">
      <c t="s" r="A17" s="4">
        <v>931</v>
      </c>
      <c t="n" r="B17" s="6">
        <v>251097</v>
      </c>
      <c t="n" r="C17" s="6">
        <v>244800</v>
      </c>
    </row>
    <row r="18" spans="1:5">
      <c t="s" r="A18" s="4">
        <v>50</v>
      </c>
      <c t="n" r="B18" s="6">
        <v>251411</v>
      </c>
      <c t="n" r="C18" s="6">
        <v>243743</v>
      </c>
    </row>
    <row r="19" spans="1:5">
      <c t="s" r="A19" s="3">
        <v>41</v>
      </c>
    </row>
    <row r="20" spans="1:5">
      <c t="s" r="A20" s="4">
        <v>431</v>
      </c>
      <c t="s" r="B20" s="4">
        <v>34</v>
      </c>
      <c t="s" r="C20" s="4">
        <v>34</v>
      </c>
    </row>
    <row r="21" spans="1:5">
      <c t="s" r="A21" s="4">
        <v>42</v>
      </c>
      <c t="n" r="B21" s="6">
        <v>500</v>
      </c>
      <c t="s" r="C21" s="4">
        <v>34</v>
      </c>
    </row>
    <row r="22" spans="1:5">
      <c t="s" r="A22" s="4">
        <v>51</v>
      </c>
      <c t="s" r="B22" s="4">
        <v>34</v>
      </c>
      <c t="s" r="C22" s="4">
        <v>34</v>
      </c>
    </row>
    <row r="23" spans="1:5">
      <c t="s" r="A23" s="4">
        <v>54</v>
      </c>
      <c t="s" r="B23" s="4">
        <v>34</v>
      </c>
      <c t="s" r="C23" s="4">
        <v>34</v>
      </c>
    </row>
    <row r="24" spans="1:5">
      <c t="s" r="A24" s="4">
        <v>52</v>
      </c>
      <c t="n" r="B24" s="6">
        <v>137603</v>
      </c>
      <c t="n" r="C24" s="6">
        <v>137603</v>
      </c>
    </row>
    <row r="25" spans="1:5">
      <c t="s" r="A25" s="4">
        <v>629</v>
      </c>
      <c t="s" r="B25" s="4">
        <v>34</v>
      </c>
      <c t="s" r="C25" s="4">
        <v>34</v>
      </c>
    </row>
    <row r="26" spans="1:5">
      <c t="s" r="A26" s="4">
        <v>66</v>
      </c>
      <c t="s" r="B26" s="4">
        <v>34</v>
      </c>
      <c t="s" r="C26" s="4">
        <v>34</v>
      </c>
    </row>
    <row r="27" spans="1:5">
      <c t="s" r="A27" s="4">
        <v>45</v>
      </c>
      <c t="n" r="B27" s="6">
        <v>1030</v>
      </c>
      <c t="n" r="C27" s="6">
        <v>1088</v>
      </c>
    </row>
    <row r="28" spans="1:5">
      <c t="s" r="A28" s="4">
        <v>55</v>
      </c>
      <c t="n" r="B28" s="6">
        <v>139133</v>
      </c>
      <c t="n" r="C28" s="6">
        <v>138691</v>
      </c>
    </row>
    <row r="29" spans="1:5">
      <c t="s" r="A29" s="4">
        <v>932</v>
      </c>
      <c t="n" r="B29" s="6">
        <v>112278</v>
      </c>
      <c t="n" r="C29" s="6">
        <v>105052</v>
      </c>
    </row>
    <row r="30" spans="1:5">
      <c t="s" r="A30" s="4">
        <v>72</v>
      </c>
      <c t="s" r="B30" s="4">
        <v>34</v>
      </c>
      <c t="s" r="C30" s="4">
        <v>34</v>
      </c>
    </row>
    <row r="31" spans="1:5">
      <c t="s" r="A31" s="4">
        <v>73</v>
      </c>
      <c t="n" r="B31" s="6">
        <v>112278</v>
      </c>
      <c t="n" r="C31" s="6">
        <v>105052</v>
      </c>
    </row>
    <row r="32" spans="1:5">
      <c t="s" r="A32" s="4">
        <v>74</v>
      </c>
      <c t="n" r="B32" s="6">
        <v>251411</v>
      </c>
      <c t="n" r="C32" s="6">
        <v>243743</v>
      </c>
    </row>
    <row r="33" spans="1:5">
      <c t="s" r="A33" s="3">
        <v>32</v>
      </c>
    </row>
    <row r="34" spans="1:5">
      <c t="s" r="A34" s="4">
        <v>33</v>
      </c>
      <c t="n" r="B34" s="6">
        <v>435</v>
      </c>
      <c t="n" r="C34" s="6">
        <v>80</v>
      </c>
      <c t="n" r="D34" s="6">
        <v>10</v>
      </c>
      <c t="s" r="E34" s="4">
        <v>34</v>
      </c>
    </row>
    <row r="35" spans="1:5">
      <c t="s" r="A35" s="4">
        <v>48</v>
      </c>
      <c t="s" r="B35" s="4">
        <v>34</v>
      </c>
      <c t="s" r="C35" s="4">
        <v>34</v>
      </c>
    </row>
    <row r="36" spans="1:5">
      <c t="s" r="A36" s="4">
        <v>56</v>
      </c>
      <c t="s" r="B36" s="4">
        <v>34</v>
      </c>
      <c t="s" r="C36" s="4">
        <v>34</v>
      </c>
    </row>
    <row r="37" spans="1:5">
      <c t="s" r="A37" s="4">
        <v>930</v>
      </c>
      <c t="s" r="B37" s="4">
        <v>34</v>
      </c>
      <c t="s" r="C37" s="4">
        <v>34</v>
      </c>
    </row>
    <row r="38" spans="1:5">
      <c t="s" r="A38" s="4">
        <v>58</v>
      </c>
      <c t="s" r="B38" s="4">
        <v>34</v>
      </c>
      <c t="s" r="C38" s="4">
        <v>34</v>
      </c>
    </row>
    <row r="39" spans="1:5">
      <c t="s" r="A39" s="4">
        <v>49</v>
      </c>
      <c t="s" r="B39" s="4">
        <v>34</v>
      </c>
      <c t="s" r="C39" s="4">
        <v>34</v>
      </c>
    </row>
    <row r="40" spans="1:5">
      <c t="s" r="A40" s="4">
        <v>427</v>
      </c>
      <c t="s" r="B40" s="4">
        <v>34</v>
      </c>
      <c t="s" r="C40" s="4">
        <v>34</v>
      </c>
    </row>
    <row r="41" spans="1:5">
      <c t="s" r="A41" s="4">
        <v>379</v>
      </c>
      <c t="s" r="B41" s="4">
        <v>34</v>
      </c>
      <c t="s" r="C41" s="4">
        <v>34</v>
      </c>
    </row>
    <row r="42" spans="1:5">
      <c t="s" r="A42" s="4">
        <v>37</v>
      </c>
      <c t="s" r="B42" s="4">
        <v>34</v>
      </c>
      <c t="s" r="C42" s="4">
        <v>34</v>
      </c>
    </row>
    <row r="43" spans="1:5">
      <c t="s" r="A43" s="4">
        <v>38</v>
      </c>
      <c t="s" r="B43" s="4">
        <v>34</v>
      </c>
      <c t="s" r="C43" s="4">
        <v>34</v>
      </c>
    </row>
    <row r="44" spans="1:5">
      <c t="s" r="A44" s="4">
        <v>369</v>
      </c>
      <c t="s" r="B44" s="4">
        <v>34</v>
      </c>
      <c t="s" r="C44" s="4">
        <v>34</v>
      </c>
    </row>
    <row r="45" spans="1:5">
      <c t="s" r="A45" s="4">
        <v>62</v>
      </c>
      <c t="s" r="B45" s="4">
        <v>34</v>
      </c>
      <c t="s" r="C45" s="4">
        <v>34</v>
      </c>
    </row>
    <row r="46" spans="1:5">
      <c t="s" r="A46" s="4">
        <v>63</v>
      </c>
      <c t="s" r="B46" s="4">
        <v>34</v>
      </c>
      <c t="s" r="C46" s="4">
        <v>34</v>
      </c>
    </row>
    <row r="47" spans="1:5">
      <c t="s" r="A47" s="4">
        <v>39</v>
      </c>
      <c t="n" r="B47" s="6">
        <v>-121</v>
      </c>
      <c t="n" r="C47" s="6">
        <v>-1137</v>
      </c>
    </row>
    <row r="48" spans="1:5">
      <c t="s" r="A48" s="4">
        <v>931</v>
      </c>
      <c t="n" r="B48" s="6">
        <v>251097</v>
      </c>
      <c t="n" r="C48" s="6">
        <v>244800</v>
      </c>
    </row>
    <row r="49" spans="1:5">
      <c t="s" r="A49" s="4">
        <v>50</v>
      </c>
      <c t="n" r="B49" s="6">
        <v>251411</v>
      </c>
      <c t="n" r="C49" s="6">
        <v>243743</v>
      </c>
    </row>
    <row r="50" spans="1:5">
      <c t="s" r="A50" s="4">
        <v>933</v>
      </c>
    </row>
    <row r="51" spans="1:5">
      <c t="s" r="A51" s="4">
        <v>33</v>
      </c>
      <c t="n" r="B51" s="6">
        <v>5307</v>
      </c>
      <c t="n" r="C51" s="6">
        <v>11260</v>
      </c>
      <c t="n" r="D51" s="6">
        <v>13557</v>
      </c>
      <c t="n" r="E51" s="6">
        <v>5508</v>
      </c>
    </row>
    <row r="52" spans="1:5">
      <c t="s" r="A52" s="4">
        <v>48</v>
      </c>
      <c t="n" r="B52" s="6">
        <v>1123</v>
      </c>
      <c t="n" r="C52" s="6">
        <v>1123</v>
      </c>
    </row>
    <row r="53" spans="1:5">
      <c t="s" r="A53" s="4">
        <v>56</v>
      </c>
      <c t="s" r="B53" s="4">
        <v>34</v>
      </c>
      <c t="s" r="C53" s="4">
        <v>34</v>
      </c>
    </row>
    <row r="54" spans="1:5">
      <c t="s" r="A54" s="4">
        <v>930</v>
      </c>
      <c t="s" r="B54" s="4">
        <v>34</v>
      </c>
      <c t="s" r="C54" s="4">
        <v>34</v>
      </c>
    </row>
    <row r="55" spans="1:5">
      <c t="s" r="A55" s="4">
        <v>58</v>
      </c>
      <c t="s" r="B55" s="4">
        <v>34</v>
      </c>
      <c t="s" r="C55" s="4">
        <v>34</v>
      </c>
    </row>
    <row r="56" spans="1:5">
      <c t="s" r="A56" s="4">
        <v>49</v>
      </c>
      <c t="s" r="B56" s="4">
        <v>34</v>
      </c>
      <c t="s" r="C56" s="4">
        <v>34</v>
      </c>
    </row>
    <row r="57" spans="1:5">
      <c t="s" r="A57" s="4">
        <v>427</v>
      </c>
      <c t="n" r="B57" s="6">
        <v>9897</v>
      </c>
      <c t="n" r="C57" s="6">
        <v>6703</v>
      </c>
    </row>
    <row r="58" spans="1:5">
      <c t="s" r="A58" s="4">
        <v>379</v>
      </c>
      <c t="s" r="B58" s="4">
        <v>34</v>
      </c>
      <c t="s" r="C58" s="4">
        <v>34</v>
      </c>
    </row>
    <row r="59" spans="1:5">
      <c t="s" r="A59" s="4">
        <v>37</v>
      </c>
      <c t="s" r="B59" s="4">
        <v>34</v>
      </c>
      <c t="s" r="C59" s="4">
        <v>34</v>
      </c>
    </row>
    <row r="60" spans="1:5">
      <c t="s" r="A60" s="4">
        <v>38</v>
      </c>
      <c t="s" r="B60" s="4">
        <v>34</v>
      </c>
      <c t="s" r="C60" s="4">
        <v>34</v>
      </c>
    </row>
    <row r="61" spans="1:5">
      <c t="s" r="A61" s="4">
        <v>369</v>
      </c>
      <c t="s" r="B61" s="4">
        <v>34</v>
      </c>
      <c t="s" r="C61" s="4">
        <v>34</v>
      </c>
    </row>
    <row r="62" spans="1:5">
      <c t="s" r="A62" s="4">
        <v>62</v>
      </c>
      <c t="s" r="B62" s="4">
        <v>34</v>
      </c>
      <c t="s" r="C62" s="4">
        <v>34</v>
      </c>
    </row>
    <row r="63" spans="1:5">
      <c t="s" r="A63" s="4">
        <v>63</v>
      </c>
      <c t="n" r="B63" s="6">
        <v>10688</v>
      </c>
      <c t="n" r="C63" s="6">
        <v>8315</v>
      </c>
    </row>
    <row r="64" spans="1:5">
      <c t="s" r="A64" s="4">
        <v>39</v>
      </c>
      <c t="n" r="B64" s="6">
        <v>138647</v>
      </c>
      <c t="n" r="C64" s="6">
        <v>146647</v>
      </c>
    </row>
    <row r="65" spans="1:5">
      <c t="s" r="A65" s="4">
        <v>931</v>
      </c>
      <c t="n" r="B65" s="6">
        <v>76989</v>
      </c>
      <c t="n" r="C65" s="6">
        <v>71538</v>
      </c>
    </row>
    <row r="66" spans="1:5">
      <c t="s" r="A66" s="4">
        <v>50</v>
      </c>
      <c t="n" r="B66" s="6">
        <v>242651</v>
      </c>
      <c t="n" r="C66" s="6">
        <v>245586</v>
      </c>
    </row>
    <row r="67" spans="1:5">
      <c t="s" r="A67" s="3">
        <v>41</v>
      </c>
    </row>
    <row r="68" spans="1:5">
      <c t="s" r="A68" s="4">
        <v>431</v>
      </c>
      <c t="s" r="B68" s="4">
        <v>34</v>
      </c>
      <c t="s" r="C68" s="4">
        <v>34</v>
      </c>
    </row>
    <row r="69" spans="1:5">
      <c t="s" r="A69" s="4">
        <v>42</v>
      </c>
      <c t="n" r="B69" s="6">
        <v>1384</v>
      </c>
      <c t="n" r="C69" s="6">
        <v>150</v>
      </c>
    </row>
    <row r="70" spans="1:5">
      <c t="s" r="A70" s="4">
        <v>51</v>
      </c>
      <c t="s" r="B70" s="4">
        <v>34</v>
      </c>
      <c t="s" r="C70" s="4">
        <v>34</v>
      </c>
    </row>
    <row r="71" spans="1:5">
      <c t="s" r="A71" s="4">
        <v>54</v>
      </c>
      <c t="n" r="B71" s="6">
        <v>1507</v>
      </c>
      <c t="n" r="C71" s="6">
        <v>1506</v>
      </c>
    </row>
    <row r="72" spans="1:5">
      <c t="s" r="A72" s="4">
        <v>52</v>
      </c>
      <c t="s" r="B72" s="4">
        <v>34</v>
      </c>
      <c t="s" r="C72" s="4">
        <v>34</v>
      </c>
    </row>
    <row r="73" spans="1:5">
      <c t="s" r="A73" s="4">
        <v>629</v>
      </c>
      <c t="n" r="B73" s="6">
        <v>92047</v>
      </c>
      <c t="n" r="C73" s="6">
        <v>91825</v>
      </c>
    </row>
    <row r="74" spans="1:5">
      <c t="s" r="A74" s="4">
        <v>66</v>
      </c>
      <c t="n" r="B74" s="6">
        <v>11767</v>
      </c>
      <c t="n" r="C74" s="6">
        <v>13733</v>
      </c>
    </row>
    <row r="75" spans="1:5">
      <c t="s" r="A75" s="4">
        <v>45</v>
      </c>
      <c t="n" r="B75" s="6">
        <v>20440</v>
      </c>
      <c t="n" r="C75" s="6">
        <v>20685</v>
      </c>
    </row>
    <row r="76" spans="1:5">
      <c t="s" r="A76" s="4">
        <v>55</v>
      </c>
      <c t="n" r="B76" s="6">
        <v>127145</v>
      </c>
      <c t="n" r="C76" s="6">
        <v>127899</v>
      </c>
    </row>
    <row r="77" spans="1:5">
      <c t="s" r="A77" s="4">
        <v>932</v>
      </c>
      <c t="n" r="B77" s="6">
        <v>115506</v>
      </c>
      <c t="n" r="C77" s="6">
        <v>117687</v>
      </c>
    </row>
    <row r="78" spans="1:5">
      <c t="s" r="A78" s="4">
        <v>72</v>
      </c>
      <c t="s" r="B78" s="4">
        <v>34</v>
      </c>
      <c t="s" r="C78" s="4">
        <v>34</v>
      </c>
    </row>
    <row r="79" spans="1:5">
      <c t="s" r="A79" s="4">
        <v>73</v>
      </c>
      <c t="n" r="B79" s="6">
        <v>115506</v>
      </c>
      <c t="n" r="C79" s="6">
        <v>117687</v>
      </c>
    </row>
    <row r="80" spans="1:5">
      <c t="s" r="A80" s="4">
        <v>74</v>
      </c>
      <c t="n" r="B80" s="6">
        <v>242651</v>
      </c>
      <c t="n" r="C80" s="6">
        <v>245586</v>
      </c>
    </row>
    <row r="81" spans="1:5">
      <c t="s" r="A81" s="3">
        <v>32</v>
      </c>
    </row>
    <row r="82" spans="1:5">
      <c t="s" r="A82" s="4">
        <v>33</v>
      </c>
      <c t="n" r="B82" s="6">
        <v>5307</v>
      </c>
      <c t="n" r="C82" s="6">
        <v>11260</v>
      </c>
      <c t="n" r="D82" s="6">
        <v>13557</v>
      </c>
      <c t="n" r="E82" s="6">
        <v>5508</v>
      </c>
    </row>
    <row r="83" spans="1:5">
      <c t="s" r="A83" s="4">
        <v>48</v>
      </c>
      <c t="n" r="B83" s="6">
        <v>1123</v>
      </c>
      <c t="n" r="C83" s="6">
        <v>1123</v>
      </c>
    </row>
    <row r="84" spans="1:5">
      <c t="s" r="A84" s="4">
        <v>56</v>
      </c>
      <c t="s" r="B84" s="4">
        <v>34</v>
      </c>
      <c t="s" r="C84" s="4">
        <v>34</v>
      </c>
    </row>
    <row r="85" spans="1:5">
      <c t="s" r="A85" s="4">
        <v>930</v>
      </c>
      <c t="s" r="B85" s="4">
        <v>34</v>
      </c>
      <c t="s" r="C85" s="4">
        <v>34</v>
      </c>
    </row>
    <row r="86" spans="1:5">
      <c t="s" r="A86" s="4">
        <v>58</v>
      </c>
      <c t="s" r="B86" s="4">
        <v>34</v>
      </c>
      <c t="s" r="C86" s="4">
        <v>34</v>
      </c>
    </row>
    <row r="87" spans="1:5">
      <c t="s" r="A87" s="4">
        <v>49</v>
      </c>
      <c t="s" r="B87" s="4">
        <v>34</v>
      </c>
      <c t="s" r="C87" s="4">
        <v>34</v>
      </c>
    </row>
    <row r="88" spans="1:5">
      <c t="s" r="A88" s="4">
        <v>427</v>
      </c>
      <c t="n" r="B88" s="6">
        <v>9897</v>
      </c>
      <c t="n" r="C88" s="6">
        <v>6703</v>
      </c>
    </row>
    <row r="89" spans="1:5">
      <c t="s" r="A89" s="4">
        <v>379</v>
      </c>
      <c t="s" r="B89" s="4">
        <v>34</v>
      </c>
      <c t="s" r="C89" s="4">
        <v>34</v>
      </c>
    </row>
    <row r="90" spans="1:5">
      <c t="s" r="A90" s="4">
        <v>37</v>
      </c>
      <c t="s" r="B90" s="4">
        <v>34</v>
      </c>
      <c t="s" r="C90" s="4">
        <v>34</v>
      </c>
    </row>
    <row r="91" spans="1:5">
      <c t="s" r="A91" s="4">
        <v>38</v>
      </c>
      <c t="s" r="B91" s="4">
        <v>34</v>
      </c>
      <c t="s" r="C91" s="4">
        <v>34</v>
      </c>
    </row>
    <row r="92" spans="1:5">
      <c t="s" r="A92" s="4">
        <v>369</v>
      </c>
      <c t="s" r="B92" s="4">
        <v>34</v>
      </c>
      <c t="s" r="C92" s="4">
        <v>34</v>
      </c>
    </row>
    <row r="93" spans="1:5">
      <c t="s" r="A93" s="4">
        <v>62</v>
      </c>
      <c t="s" r="B93" s="4">
        <v>34</v>
      </c>
      <c t="s" r="C93" s="4">
        <v>34</v>
      </c>
    </row>
    <row r="94" spans="1:5">
      <c t="s" r="A94" s="4">
        <v>63</v>
      </c>
      <c t="n" r="B94" s="6">
        <v>10688</v>
      </c>
      <c t="n" r="C94" s="6">
        <v>8315</v>
      </c>
    </row>
    <row r="95" spans="1:5">
      <c t="s" r="A95" s="4">
        <v>39</v>
      </c>
      <c t="n" r="B95" s="6">
        <v>138647</v>
      </c>
      <c t="n" r="C95" s="6">
        <v>146647</v>
      </c>
    </row>
    <row r="96" spans="1:5">
      <c t="s" r="A96" s="4">
        <v>931</v>
      </c>
      <c t="n" r="B96" s="6">
        <v>76989</v>
      </c>
      <c t="n" r="C96" s="6">
        <v>71538</v>
      </c>
    </row>
    <row r="97" spans="1:5">
      <c t="s" r="A97" s="4">
        <v>50</v>
      </c>
      <c t="n" r="B97" s="6">
        <v>242651</v>
      </c>
      <c t="n" r="C97" s="6">
        <v>245586</v>
      </c>
    </row>
    <row r="98" spans="1:5">
      <c t="s" r="A98" s="4">
        <v>934</v>
      </c>
    </row>
    <row r="99" spans="1:5">
      <c t="s" r="A99" s="4">
        <v>33</v>
      </c>
      <c t="n" r="B99" s="6">
        <v>8605</v>
      </c>
      <c t="n" r="C99" s="6">
        <v>1225</v>
      </c>
      <c t="n" r="D99" s="6">
        <v>1795</v>
      </c>
      <c t="s" r="E99" s="4">
        <v>34</v>
      </c>
    </row>
    <row r="100" spans="1:5">
      <c t="s" r="A100" s="4">
        <v>48</v>
      </c>
      <c t="s" r="B100" s="4">
        <v>34</v>
      </c>
      <c t="s" r="C100" s="4">
        <v>34</v>
      </c>
    </row>
    <row r="101" spans="1:5">
      <c t="s" r="A101" s="4">
        <v>56</v>
      </c>
      <c t="s" r="B101" s="4">
        <v>34</v>
      </c>
      <c t="s" r="C101" s="4">
        <v>34</v>
      </c>
    </row>
    <row r="102" spans="1:5">
      <c t="s" r="A102" s="4">
        <v>930</v>
      </c>
      <c t="s" r="B102" s="4">
        <v>34</v>
      </c>
      <c t="s" r="C102" s="4">
        <v>34</v>
      </c>
    </row>
    <row r="103" spans="1:5">
      <c t="s" r="A103" s="4">
        <v>58</v>
      </c>
      <c t="n" r="B103" s="6">
        <v>9509</v>
      </c>
      <c t="n" r="C103" s="6">
        <v>8294</v>
      </c>
    </row>
    <row r="104" spans="1:5">
      <c t="s" r="A104" s="4">
        <v>49</v>
      </c>
      <c t="s" r="B104" s="4">
        <v>34</v>
      </c>
      <c t="s" r="C104" s="4">
        <v>34</v>
      </c>
    </row>
    <row r="105" spans="1:5">
      <c t="s" r="A105" s="4">
        <v>427</v>
      </c>
      <c t="n" r="B105" s="6">
        <v>21904</v>
      </c>
      <c t="n" r="C105" s="6">
        <v>32473</v>
      </c>
    </row>
    <row r="106" spans="1:5">
      <c t="s" r="A106" s="4">
        <v>379</v>
      </c>
      <c t="s" r="B106" s="4">
        <v>34</v>
      </c>
      <c t="s" r="C106" s="4">
        <v>34</v>
      </c>
    </row>
    <row r="107" spans="1:5">
      <c t="s" r="A107" s="4">
        <v>37</v>
      </c>
      <c t="s" r="B107" s="4">
        <v>34</v>
      </c>
      <c t="s" r="C107" s="4">
        <v>34</v>
      </c>
    </row>
    <row r="108" spans="1:5">
      <c t="s" r="A108" s="4">
        <v>38</v>
      </c>
      <c t="n" r="B108" s="6">
        <v>70</v>
      </c>
      <c t="n" r="C108" s="6">
        <v>66</v>
      </c>
    </row>
    <row r="109" spans="1:5">
      <c t="s" r="A109" s="4">
        <v>369</v>
      </c>
      <c t="s" r="B109" s="4">
        <v>34</v>
      </c>
      <c t="s" r="C109" s="4">
        <v>34</v>
      </c>
    </row>
    <row r="110" spans="1:5">
      <c t="s" r="A110" s="4">
        <v>62</v>
      </c>
      <c t="s" r="B110" s="4">
        <v>34</v>
      </c>
      <c t="s" r="C110" s="4">
        <v>34</v>
      </c>
    </row>
    <row r="111" spans="1:5">
      <c t="s" r="A111" s="4">
        <v>63</v>
      </c>
      <c t="s" r="B111" s="4">
        <v>34</v>
      </c>
      <c t="s" r="C111" s="4">
        <v>34</v>
      </c>
    </row>
    <row r="112" spans="1:5">
      <c t="s" r="A112" s="4">
        <v>39</v>
      </c>
      <c t="n" r="B112" s="6">
        <v>-13559</v>
      </c>
      <c t="n" r="C112" s="6">
        <v>-722</v>
      </c>
    </row>
    <row r="113" spans="1:5">
      <c t="s" r="A113" s="4">
        <v>931</v>
      </c>
      <c t="n" r="B113" s="6">
        <v>118304</v>
      </c>
      <c t="n" r="C113" s="6">
        <v>109146</v>
      </c>
    </row>
    <row r="114" spans="1:5">
      <c t="s" r="A114" s="4">
        <v>50</v>
      </c>
      <c t="n" r="B114" s="6">
        <v>144833</v>
      </c>
      <c t="n" r="C114" s="6">
        <v>150482</v>
      </c>
    </row>
    <row r="115" spans="1:5">
      <c t="s" r="A115" s="3">
        <v>41</v>
      </c>
    </row>
    <row r="116" spans="1:5">
      <c t="s" r="A116" s="4">
        <v>431</v>
      </c>
      <c t="s" r="B116" s="4">
        <v>34</v>
      </c>
      <c t="s" r="C116" s="4">
        <v>34</v>
      </c>
    </row>
    <row r="117" spans="1:5">
      <c t="s" r="A117" s="4">
        <v>42</v>
      </c>
      <c t="n" r="B117" s="6">
        <v>2393</v>
      </c>
      <c t="s" r="C117" s="4">
        <v>34</v>
      </c>
    </row>
    <row r="118" spans="1:5">
      <c t="s" r="A118" s="4">
        <v>51</v>
      </c>
      <c t="s" r="B118" s="4">
        <v>34</v>
      </c>
      <c t="s" r="C118" s="4">
        <v>34</v>
      </c>
    </row>
    <row r="119" spans="1:5">
      <c t="s" r="A119" s="4">
        <v>54</v>
      </c>
      <c t="s" r="B119" s="4">
        <v>34</v>
      </c>
      <c t="s" r="C119" s="4">
        <v>34</v>
      </c>
    </row>
    <row r="120" spans="1:5">
      <c t="s" r="A120" s="4">
        <v>52</v>
      </c>
      <c t="s" r="B120" s="4">
        <v>34</v>
      </c>
      <c t="s" r="C120" s="4">
        <v>34</v>
      </c>
    </row>
    <row r="121" spans="1:5">
      <c t="s" r="A121" s="4">
        <v>629</v>
      </c>
      <c t="s" r="B121" s="4">
        <v>34</v>
      </c>
      <c t="s" r="C121" s="4">
        <v>34</v>
      </c>
    </row>
    <row r="122" spans="1:5">
      <c t="s" r="A122" s="4">
        <v>66</v>
      </c>
      <c t="s" r="B122" s="4">
        <v>34</v>
      </c>
      <c t="s" r="C122" s="4">
        <v>34</v>
      </c>
    </row>
    <row r="123" spans="1:5">
      <c t="s" r="A123" s="4">
        <v>45</v>
      </c>
      <c t="s" r="B123" s="4">
        <v>34</v>
      </c>
      <c t="s" r="C123" s="4">
        <v>34</v>
      </c>
    </row>
    <row r="124" spans="1:5">
      <c t="s" r="A124" s="4">
        <v>55</v>
      </c>
      <c t="n" r="B124" s="6">
        <v>2393</v>
      </c>
      <c t="s" r="C124" s="4">
        <v>34</v>
      </c>
    </row>
    <row r="125" spans="1:5">
      <c t="s" r="A125" s="4">
        <v>932</v>
      </c>
      <c t="n" r="B125" s="6">
        <v>115268</v>
      </c>
      <c t="n" r="C125" s="6">
        <v>122478</v>
      </c>
    </row>
    <row r="126" spans="1:5">
      <c t="s" r="A126" s="4">
        <v>72</v>
      </c>
      <c t="n" r="B126" s="6">
        <v>27172</v>
      </c>
      <c t="n" r="C126" s="6">
        <v>28004</v>
      </c>
    </row>
    <row r="127" spans="1:5">
      <c t="s" r="A127" s="4">
        <v>73</v>
      </c>
      <c t="n" r="B127" s="6">
        <v>142440</v>
      </c>
      <c t="n" r="C127" s="6">
        <v>150482</v>
      </c>
    </row>
    <row r="128" spans="1:5">
      <c t="s" r="A128" s="4">
        <v>74</v>
      </c>
      <c t="n" r="B128" s="6">
        <v>144833</v>
      </c>
      <c t="n" r="C128" s="6">
        <v>150482</v>
      </c>
    </row>
    <row r="129" spans="1:5">
      <c t="s" r="A129" s="3">
        <v>32</v>
      </c>
    </row>
    <row r="130" spans="1:5">
      <c t="s" r="A130" s="4">
        <v>33</v>
      </c>
      <c t="n" r="B130" s="6">
        <v>8605</v>
      </c>
      <c t="n" r="C130" s="6">
        <v>1225</v>
      </c>
      <c t="n" r="D130" s="6">
        <v>1795</v>
      </c>
      <c t="s" r="E130" s="4">
        <v>34</v>
      </c>
    </row>
    <row r="131" spans="1:5">
      <c t="s" r="A131" s="4">
        <v>48</v>
      </c>
      <c t="s" r="B131" s="4">
        <v>34</v>
      </c>
      <c t="s" r="C131" s="4">
        <v>34</v>
      </c>
    </row>
    <row r="132" spans="1:5">
      <c t="s" r="A132" s="4">
        <v>56</v>
      </c>
      <c t="s" r="B132" s="4">
        <v>34</v>
      </c>
      <c t="s" r="C132" s="4">
        <v>34</v>
      </c>
    </row>
    <row r="133" spans="1:5">
      <c t="s" r="A133" s="4">
        <v>930</v>
      </c>
      <c t="s" r="B133" s="4">
        <v>34</v>
      </c>
      <c t="s" r="C133" s="4">
        <v>34</v>
      </c>
    </row>
    <row r="134" spans="1:5">
      <c t="s" r="A134" s="4">
        <v>58</v>
      </c>
      <c t="n" r="B134" s="6">
        <v>9509</v>
      </c>
      <c t="n" r="C134" s="6">
        <v>8294</v>
      </c>
    </row>
    <row r="135" spans="1:5">
      <c t="s" r="A135" s="4">
        <v>49</v>
      </c>
      <c t="s" r="B135" s="4">
        <v>34</v>
      </c>
      <c t="s" r="C135" s="4">
        <v>34</v>
      </c>
    </row>
    <row r="136" spans="1:5">
      <c t="s" r="A136" s="4">
        <v>427</v>
      </c>
      <c t="n" r="B136" s="6">
        <v>21904</v>
      </c>
      <c t="n" r="C136" s="6">
        <v>32473</v>
      </c>
    </row>
    <row r="137" spans="1:5">
      <c t="s" r="A137" s="4">
        <v>379</v>
      </c>
      <c t="s" r="B137" s="4">
        <v>34</v>
      </c>
      <c t="s" r="C137" s="4">
        <v>34</v>
      </c>
    </row>
    <row r="138" spans="1:5">
      <c t="s" r="A138" s="4">
        <v>37</v>
      </c>
      <c t="s" r="B138" s="4">
        <v>34</v>
      </c>
      <c t="s" r="C138" s="4">
        <v>34</v>
      </c>
    </row>
    <row r="139" spans="1:5">
      <c t="s" r="A139" s="4">
        <v>38</v>
      </c>
      <c t="n" r="B139" s="6">
        <v>70</v>
      </c>
      <c t="n" r="C139" s="6">
        <v>66</v>
      </c>
    </row>
    <row r="140" spans="1:5">
      <c t="s" r="A140" s="4">
        <v>369</v>
      </c>
      <c t="s" r="B140" s="4">
        <v>34</v>
      </c>
      <c t="s" r="C140" s="4">
        <v>34</v>
      </c>
    </row>
    <row r="141" spans="1:5">
      <c t="s" r="A141" s="4">
        <v>62</v>
      </c>
      <c t="s" r="B141" s="4">
        <v>34</v>
      </c>
      <c t="s" r="C141" s="4">
        <v>34</v>
      </c>
    </row>
    <row r="142" spans="1:5">
      <c t="s" r="A142" s="4">
        <v>63</v>
      </c>
      <c t="s" r="B142" s="4">
        <v>34</v>
      </c>
      <c t="s" r="C142" s="4">
        <v>34</v>
      </c>
    </row>
    <row r="143" spans="1:5">
      <c t="s" r="A143" s="4">
        <v>39</v>
      </c>
      <c t="n" r="B143" s="6">
        <v>-13559</v>
      </c>
      <c t="n" r="C143" s="6">
        <v>-722</v>
      </c>
    </row>
    <row r="144" spans="1:5">
      <c t="s" r="A144" s="4">
        <v>931</v>
      </c>
      <c t="n" r="B144" s="6">
        <v>118304</v>
      </c>
      <c t="n" r="C144" s="6">
        <v>109146</v>
      </c>
    </row>
    <row r="145" spans="1:5">
      <c t="s" r="A145" s="4">
        <v>50</v>
      </c>
      <c t="n" r="B145" s="6">
        <v>144833</v>
      </c>
      <c t="n" r="C145" s="6">
        <v>150482</v>
      </c>
    </row>
    <row r="146" spans="1:5">
      <c t="s" r="A146" s="4">
        <v>935</v>
      </c>
    </row>
    <row r="147" spans="1:5">
      <c t="s" r="A147" s="4">
        <v>33</v>
      </c>
      <c t="n" r="B147" s="6">
        <v>55625</v>
      </c>
      <c t="n" r="C147" s="6">
        <v>55986</v>
      </c>
      <c t="n" r="D147" s="6">
        <v>19960</v>
      </c>
      <c t="n" r="E147" s="6">
        <v>95854</v>
      </c>
    </row>
    <row r="148" spans="1:5">
      <c t="s" r="A148" s="4">
        <v>48</v>
      </c>
      <c t="n" r="B148" s="6">
        <v>74669</v>
      </c>
      <c t="n" r="C148" s="6">
        <v>51449</v>
      </c>
    </row>
    <row r="149" spans="1:5">
      <c t="s" r="A149" s="4">
        <v>56</v>
      </c>
      <c t="n" r="B149" s="6">
        <v>15654</v>
      </c>
      <c t="n" r="C149" s="6">
        <v>14586</v>
      </c>
    </row>
    <row r="150" spans="1:5">
      <c t="s" r="A150" s="4">
        <v>930</v>
      </c>
      <c t="n" r="B150" s="6">
        <v>2710</v>
      </c>
      <c t="n" r="C150" s="6">
        <v>5044</v>
      </c>
    </row>
    <row r="151" spans="1:5">
      <c t="s" r="A151" s="4">
        <v>58</v>
      </c>
      <c t="n" r="B151" s="6">
        <v>18854</v>
      </c>
      <c t="n" r="C151" s="6">
        <v>20199</v>
      </c>
    </row>
    <row r="152" spans="1:5">
      <c t="s" r="A152" s="4">
        <v>49</v>
      </c>
      <c t="n" r="B152" s="6">
        <v>1484</v>
      </c>
      <c t="n" r="C152" s="6">
        <v>4446</v>
      </c>
    </row>
    <row r="153" spans="1:5">
      <c t="s" r="A153" s="4">
        <v>427</v>
      </c>
      <c t="n" r="B153" s="6">
        <v>21422</v>
      </c>
      <c t="n" r="C153" s="6">
        <v>29683</v>
      </c>
    </row>
    <row r="154" spans="1:5">
      <c t="s" r="A154" s="4">
        <v>379</v>
      </c>
      <c t="n" r="B154" s="6">
        <v>2198</v>
      </c>
      <c t="n" r="C154" s="6">
        <v>2595</v>
      </c>
    </row>
    <row r="155" spans="1:5">
      <c t="s" r="A155" s="4">
        <v>37</v>
      </c>
      <c t="n" r="B155" s="6">
        <v>903798</v>
      </c>
      <c t="n" r="C155" s="6">
        <v>969665</v>
      </c>
    </row>
    <row r="156" spans="1:5">
      <c t="s" r="A156" s="4">
        <v>38</v>
      </c>
      <c t="n" r="B156" s="6">
        <v>3340</v>
      </c>
      <c t="n" r="C156" s="6">
        <v>3488</v>
      </c>
    </row>
    <row r="157" spans="1:5">
      <c t="s" r="A157" s="4">
        <v>369</v>
      </c>
      <c t="n" r="B157" s="6">
        <v>25240</v>
      </c>
      <c t="n" r="C157" s="6">
        <v>25000</v>
      </c>
    </row>
    <row r="158" spans="1:5">
      <c t="s" r="A158" s="4">
        <v>62</v>
      </c>
      <c t="n" r="B158" s="6">
        <v>3556</v>
      </c>
      <c t="n" r="C158" s="6">
        <v>3929</v>
      </c>
    </row>
    <row r="159" spans="1:5">
      <c t="s" r="A159" s="4">
        <v>63</v>
      </c>
      <c t="s" r="B159" s="4">
        <v>34</v>
      </c>
      <c t="s" r="C159" s="4">
        <v>34</v>
      </c>
    </row>
    <row r="160" spans="1:5">
      <c t="s" r="A160" s="4">
        <v>39</v>
      </c>
      <c t="n" r="B160" s="6">
        <v>39146</v>
      </c>
      <c t="n" r="C160" s="6">
        <v>8153</v>
      </c>
    </row>
    <row r="161" spans="1:5">
      <c t="s" r="A161" s="4">
        <v>931</v>
      </c>
      <c t="s" r="B161" s="4">
        <v>34</v>
      </c>
      <c t="s" r="C161" s="4">
        <v>34</v>
      </c>
    </row>
    <row r="162" spans="1:5">
      <c t="s" r="A162" s="4">
        <v>50</v>
      </c>
      <c t="n" r="B162" s="6">
        <v>1167696</v>
      </c>
      <c t="n" r="C162" s="6">
        <v>1194223</v>
      </c>
    </row>
    <row r="163" spans="1:5">
      <c t="s" r="A163" s="3">
        <v>41</v>
      </c>
    </row>
    <row r="164" spans="1:5">
      <c t="s" r="A164" s="4">
        <v>431</v>
      </c>
      <c t="n" r="B164" s="6">
        <v>13769</v>
      </c>
      <c t="n" r="C164" s="6">
        <v>13284</v>
      </c>
    </row>
    <row r="165" spans="1:5">
      <c t="s" r="A165" s="4">
        <v>42</v>
      </c>
      <c t="n" r="B165" s="6">
        <v>14236</v>
      </c>
      <c t="n" r="C165" s="6">
        <v>39320</v>
      </c>
    </row>
    <row r="166" spans="1:5">
      <c t="s" r="A166" s="4">
        <v>51</v>
      </c>
      <c t="n" r="B166" s="6">
        <v>888902</v>
      </c>
      <c t="n" r="C166" s="6">
        <v>930224</v>
      </c>
    </row>
    <row r="167" spans="1:5">
      <c t="s" r="A167" s="4">
        <v>54</v>
      </c>
      <c t="n" r="B167" s="6">
        <v>4311</v>
      </c>
      <c t="n" r="C167" s="6">
        <v>3805</v>
      </c>
    </row>
    <row r="168" spans="1:5">
      <c t="s" r="A168" s="4">
        <v>52</v>
      </c>
      <c t="n" r="B168" s="6">
        <v>15000</v>
      </c>
      <c t="s" r="C168" s="4">
        <v>34</v>
      </c>
    </row>
    <row r="169" spans="1:5">
      <c t="s" r="A169" s="4">
        <v>629</v>
      </c>
      <c t="s" r="B169" s="4">
        <v>34</v>
      </c>
      <c t="s" r="C169" s="4">
        <v>34</v>
      </c>
    </row>
    <row r="170" spans="1:5">
      <c t="s" r="A170" s="4">
        <v>66</v>
      </c>
      <c t="n" r="B170" s="6">
        <v>823</v>
      </c>
      <c t="n" r="C170" s="6">
        <v>960</v>
      </c>
    </row>
    <row r="171" spans="1:5">
      <c t="s" r="A171" s="4">
        <v>45</v>
      </c>
      <c t="n" r="B171" s="6">
        <v>7392</v>
      </c>
      <c t="n" r="C171" s="6">
        <v>1367</v>
      </c>
    </row>
    <row r="172" spans="1:5">
      <c t="s" r="A172" s="4">
        <v>55</v>
      </c>
      <c t="n" r="B172" s="6">
        <v>944433</v>
      </c>
      <c t="n" r="C172" s="6">
        <v>988960</v>
      </c>
    </row>
    <row r="173" spans="1:5">
      <c t="s" r="A173" s="4">
        <v>932</v>
      </c>
      <c t="n" r="B173" s="6">
        <v>224035</v>
      </c>
      <c t="n" r="C173" s="6">
        <v>205697</v>
      </c>
    </row>
    <row r="174" spans="1:5">
      <c t="s" r="A174" s="4">
        <v>72</v>
      </c>
      <c t="n" r="B174" s="6">
        <v>-772</v>
      </c>
      <c t="n" r="C174" s="6">
        <v>-434</v>
      </c>
    </row>
    <row r="175" spans="1:5">
      <c t="s" r="A175" s="4">
        <v>73</v>
      </c>
      <c t="n" r="B175" s="6">
        <v>223263</v>
      </c>
      <c t="n" r="C175" s="6">
        <v>205263</v>
      </c>
    </row>
    <row r="176" spans="1:5">
      <c t="s" r="A176" s="4">
        <v>74</v>
      </c>
      <c t="n" r="B176" s="6">
        <v>1167696</v>
      </c>
      <c t="n" r="C176" s="6">
        <v>1194223</v>
      </c>
    </row>
    <row r="177" spans="1:5">
      <c t="s" r="A177" s="3">
        <v>32</v>
      </c>
    </row>
    <row r="178" spans="1:5">
      <c t="s" r="A178" s="4">
        <v>33</v>
      </c>
      <c t="n" r="B178" s="6">
        <v>55625</v>
      </c>
      <c t="n" r="C178" s="6">
        <v>55986</v>
      </c>
      <c t="n" r="D178" s="6">
        <v>19960</v>
      </c>
      <c t="n" r="E178" s="6">
        <v>95854</v>
      </c>
    </row>
    <row r="179" spans="1:5">
      <c t="s" r="A179" s="4">
        <v>48</v>
      </c>
      <c t="n" r="B179" s="6">
        <v>74669</v>
      </c>
      <c t="n" r="C179" s="6">
        <v>51449</v>
      </c>
    </row>
    <row r="180" spans="1:5">
      <c t="s" r="A180" s="4">
        <v>56</v>
      </c>
      <c t="n" r="B180" s="6">
        <v>15654</v>
      </c>
      <c t="n" r="C180" s="6">
        <v>14586</v>
      </c>
    </row>
    <row r="181" spans="1:5">
      <c t="s" r="A181" s="4">
        <v>930</v>
      </c>
      <c t="n" r="B181" s="6">
        <v>2710</v>
      </c>
      <c t="n" r="C181" s="6">
        <v>5044</v>
      </c>
    </row>
    <row r="182" spans="1:5">
      <c t="s" r="A182" s="4">
        <v>58</v>
      </c>
      <c t="n" r="B182" s="6">
        <v>18854</v>
      </c>
      <c t="n" r="C182" s="6">
        <v>20199</v>
      </c>
    </row>
    <row r="183" spans="1:5">
      <c t="s" r="A183" s="4">
        <v>49</v>
      </c>
      <c t="n" r="B183" s="6">
        <v>1484</v>
      </c>
      <c t="n" r="C183" s="6">
        <v>4446</v>
      </c>
    </row>
    <row r="184" spans="1:5">
      <c t="s" r="A184" s="4">
        <v>427</v>
      </c>
      <c t="n" r="B184" s="6">
        <v>21422</v>
      </c>
      <c t="n" r="C184" s="6">
        <v>29683</v>
      </c>
    </row>
    <row r="185" spans="1:5">
      <c t="s" r="A185" s="4">
        <v>379</v>
      </c>
      <c t="n" r="B185" s="6">
        <v>2198</v>
      </c>
      <c t="n" r="C185" s="6">
        <v>2595</v>
      </c>
    </row>
    <row r="186" spans="1:5">
      <c t="s" r="A186" s="4">
        <v>37</v>
      </c>
      <c t="n" r="B186" s="6">
        <v>903798</v>
      </c>
      <c t="n" r="C186" s="6">
        <v>969665</v>
      </c>
    </row>
    <row r="187" spans="1:5">
      <c t="s" r="A187" s="4">
        <v>38</v>
      </c>
      <c t="n" r="B187" s="6">
        <v>3340</v>
      </c>
      <c t="n" r="C187" s="6">
        <v>3488</v>
      </c>
    </row>
    <row r="188" spans="1:5">
      <c t="s" r="A188" s="4">
        <v>369</v>
      </c>
      <c t="n" r="B188" s="6">
        <v>25240</v>
      </c>
      <c t="n" r="C188" s="6">
        <v>25000</v>
      </c>
    </row>
    <row r="189" spans="1:5">
      <c t="s" r="A189" s="4">
        <v>62</v>
      </c>
      <c t="n" r="B189" s="6">
        <v>3556</v>
      </c>
      <c t="n" r="C189" s="6">
        <v>3929</v>
      </c>
    </row>
    <row r="190" spans="1:5">
      <c t="s" r="A190" s="4">
        <v>63</v>
      </c>
      <c t="s" r="B190" s="4">
        <v>34</v>
      </c>
      <c t="s" r="C190" s="4">
        <v>34</v>
      </c>
    </row>
    <row r="191" spans="1:5">
      <c t="s" r="A191" s="4">
        <v>39</v>
      </c>
      <c t="n" r="B191" s="6">
        <v>39146</v>
      </c>
      <c t="n" r="C191" s="6">
        <v>8153</v>
      </c>
    </row>
    <row r="192" spans="1:5">
      <c t="s" r="A192" s="4">
        <v>931</v>
      </c>
      <c t="s" r="B192" s="4">
        <v>34</v>
      </c>
      <c t="s" r="C192" s="4">
        <v>34</v>
      </c>
    </row>
    <row r="193" spans="1:5">
      <c t="s" r="A193" s="4">
        <v>50</v>
      </c>
      <c t="n" r="B193" s="6">
        <v>1167696</v>
      </c>
      <c t="n" r="C193" s="6">
        <v>1194223</v>
      </c>
    </row>
    <row r="194" spans="1:5">
      <c t="s" r="A194" s="4">
        <v>705</v>
      </c>
    </row>
    <row r="195" spans="1:5">
      <c t="s" r="A195" s="4">
        <v>33</v>
      </c>
      <c t="s" r="B195" s="4">
        <v>34</v>
      </c>
      <c t="s" r="C195" s="4">
        <v>34</v>
      </c>
      <c t="n" r="D195" s="6">
        <v>189</v>
      </c>
      <c t="s" r="E195" s="4">
        <v>34</v>
      </c>
    </row>
    <row r="196" spans="1:5">
      <c t="s" r="A196" s="4">
        <v>48</v>
      </c>
      <c t="s" r="B196" s="4">
        <v>34</v>
      </c>
      <c t="s" r="C196" s="4">
        <v>34</v>
      </c>
    </row>
    <row r="197" spans="1:5">
      <c t="s" r="A197" s="4">
        <v>56</v>
      </c>
      <c t="s" r="B197" s="4">
        <v>34</v>
      </c>
      <c t="s" r="C197" s="4">
        <v>34</v>
      </c>
    </row>
    <row r="198" spans="1:5">
      <c t="s" r="A198" s="4">
        <v>930</v>
      </c>
      <c t="s" r="B198" s="4">
        <v>34</v>
      </c>
      <c t="s" r="C198" s="4">
        <v>34</v>
      </c>
    </row>
    <row r="199" spans="1:5">
      <c t="s" r="A199" s="4">
        <v>58</v>
      </c>
      <c t="n" r="B199" s="6">
        <v>-472</v>
      </c>
      <c t="s" r="C199" s="4">
        <v>34</v>
      </c>
    </row>
    <row r="200" spans="1:5">
      <c t="s" r="A200" s="4">
        <v>49</v>
      </c>
      <c t="s" r="B200" s="4">
        <v>34</v>
      </c>
      <c t="n" r="C200" s="6">
        <v>-49</v>
      </c>
    </row>
    <row r="201" spans="1:5">
      <c t="s" r="A201" s="4">
        <v>427</v>
      </c>
      <c t="s" r="B201" s="4">
        <v>34</v>
      </c>
      <c t="s" r="C201" s="4">
        <v>34</v>
      </c>
    </row>
    <row r="202" spans="1:5">
      <c t="s" r="A202" s="4">
        <v>379</v>
      </c>
      <c t="s" r="B202" s="4">
        <v>34</v>
      </c>
      <c t="s" r="C202" s="4">
        <v>34</v>
      </c>
    </row>
    <row r="203" spans="1:5">
      <c t="s" r="A203" s="4">
        <v>37</v>
      </c>
      <c t="s" r="B203" s="4">
        <v>34</v>
      </c>
      <c t="s" r="C203" s="4">
        <v>34</v>
      </c>
    </row>
    <row r="204" spans="1:5">
      <c t="s" r="A204" s="4">
        <v>38</v>
      </c>
      <c t="n" r="B204" s="6">
        <v>-70</v>
      </c>
      <c t="n" r="C204" s="6">
        <v>66</v>
      </c>
    </row>
    <row r="205" spans="1:5">
      <c t="s" r="A205" s="4">
        <v>369</v>
      </c>
      <c t="s" r="B205" s="4">
        <v>34</v>
      </c>
      <c t="s" r="C205" s="4">
        <v>34</v>
      </c>
    </row>
    <row r="206" spans="1:5">
      <c t="s" r="A206" s="4">
        <v>62</v>
      </c>
      <c t="s" r="B206" s="4">
        <v>34</v>
      </c>
      <c t="s" r="C206" s="4">
        <v>34</v>
      </c>
    </row>
    <row r="207" spans="1:5">
      <c t="s" r="A207" s="4">
        <v>63</v>
      </c>
      <c t="s" r="B207" s="4">
        <v>34</v>
      </c>
      <c t="s" r="C207" s="4">
        <v>34</v>
      </c>
    </row>
    <row r="208" spans="1:5">
      <c t="s" r="A208" s="4">
        <v>39</v>
      </c>
      <c t="n" r="B208" s="6">
        <v>-153954</v>
      </c>
      <c t="n" r="C208" s="6">
        <v>-137709</v>
      </c>
    </row>
    <row r="209" spans="1:5">
      <c t="s" r="A209" s="4">
        <v>931</v>
      </c>
      <c t="n" r="B209" s="6">
        <v>-446390</v>
      </c>
      <c t="n" r="C209" s="6">
        <v>-425484</v>
      </c>
    </row>
    <row r="210" spans="1:5">
      <c t="s" r="A210" s="4">
        <v>50</v>
      </c>
      <c t="n" r="B210" s="6">
        <v>-600886</v>
      </c>
      <c t="n" r="C210" s="6">
        <v>-563176</v>
      </c>
    </row>
    <row r="211" spans="1:5">
      <c t="s" r="A211" s="3">
        <v>41</v>
      </c>
    </row>
    <row r="212" spans="1:5">
      <c t="s" r="A212" s="4">
        <v>431</v>
      </c>
      <c t="s" r="B212" s="4">
        <v>34</v>
      </c>
      <c t="s" r="C212" s="4">
        <v>34</v>
      </c>
    </row>
    <row r="213" spans="1:5">
      <c t="s" r="A213" s="4">
        <v>42</v>
      </c>
      <c t="s" r="B213" s="4">
        <v>34</v>
      </c>
      <c t="s" r="C213" s="4">
        <v>34</v>
      </c>
    </row>
    <row r="214" spans="1:5">
      <c t="s" r="A214" s="4">
        <v>51</v>
      </c>
      <c t="s" r="B214" s="4">
        <v>34</v>
      </c>
      <c t="s" r="C214" s="4">
        <v>34</v>
      </c>
    </row>
    <row r="215" spans="1:5">
      <c t="s" r="A215" s="4">
        <v>54</v>
      </c>
      <c t="s" r="B215" s="4">
        <v>34</v>
      </c>
      <c t="n" r="C215" s="6">
        <v>66</v>
      </c>
    </row>
    <row r="216" spans="1:5">
      <c t="s" r="A216" s="4">
        <v>52</v>
      </c>
      <c t="n" r="B216" s="6">
        <v>-152603</v>
      </c>
      <c t="n" r="C216" s="6">
        <v>-137603</v>
      </c>
    </row>
    <row r="217" spans="1:5">
      <c t="s" r="A217" s="4">
        <v>629</v>
      </c>
      <c t="n" r="B217" s="6">
        <v>-472</v>
      </c>
      <c t="s" r="C217" s="4">
        <v>34</v>
      </c>
    </row>
    <row r="218" spans="1:5">
      <c t="s" r="A218" s="4">
        <v>66</v>
      </c>
      <c t="s" r="B218" s="4">
        <v>34</v>
      </c>
      <c t="s" r="C218" s="4">
        <v>34</v>
      </c>
    </row>
    <row r="219" spans="1:5">
      <c t="s" r="A219" s="4">
        <v>45</v>
      </c>
      <c t="n" r="B219" s="6">
        <v>-1315</v>
      </c>
      <c t="n" r="C219" s="6">
        <v>-49</v>
      </c>
    </row>
    <row r="220" spans="1:5">
      <c t="s" r="A220" s="4">
        <v>55</v>
      </c>
      <c t="n" r="B220" s="6">
        <v>-154390</v>
      </c>
      <c t="n" r="C220" s="6">
        <v>-137586</v>
      </c>
    </row>
    <row r="221" spans="1:5">
      <c t="s" r="A221" s="4">
        <v>932</v>
      </c>
      <c t="n" r="B221" s="6">
        <v>-446708</v>
      </c>
      <c t="n" r="C221" s="6">
        <v>-425802</v>
      </c>
    </row>
    <row r="222" spans="1:5">
      <c t="s" r="A222" s="4">
        <v>72</v>
      </c>
      <c t="n" r="B222" s="6">
        <v>212</v>
      </c>
      <c t="n" r="C222" s="6">
        <v>212</v>
      </c>
    </row>
    <row r="223" spans="1:5">
      <c t="s" r="A223" s="4">
        <v>73</v>
      </c>
      <c t="n" r="B223" s="6">
        <v>-446496</v>
      </c>
      <c t="n" r="C223" s="6">
        <v>-425590</v>
      </c>
    </row>
    <row r="224" spans="1:5">
      <c t="s" r="A224" s="4">
        <v>74</v>
      </c>
      <c t="n" r="B224" s="6">
        <v>-600886</v>
      </c>
      <c t="n" r="C224" s="6">
        <v>-563176</v>
      </c>
    </row>
    <row r="225" spans="1:5">
      <c t="s" r="A225" s="3">
        <v>32</v>
      </c>
    </row>
    <row r="226" spans="1:5">
      <c t="s" r="A226" s="4">
        <v>33</v>
      </c>
      <c t="s" r="B226" s="4">
        <v>34</v>
      </c>
      <c t="s" r="C226" s="4">
        <v>34</v>
      </c>
      <c t="n" r="D226" s="6">
        <v>189</v>
      </c>
      <c t="s" r="E226" s="4">
        <v>34</v>
      </c>
    </row>
    <row r="227" spans="1:5">
      <c t="s" r="A227" s="4">
        <v>48</v>
      </c>
      <c t="s" r="B227" s="4">
        <v>34</v>
      </c>
      <c t="s" r="C227" s="4">
        <v>34</v>
      </c>
    </row>
    <row r="228" spans="1:5">
      <c t="s" r="A228" s="4">
        <v>56</v>
      </c>
      <c t="s" r="B228" s="4">
        <v>34</v>
      </c>
      <c t="s" r="C228" s="4">
        <v>34</v>
      </c>
    </row>
    <row r="229" spans="1:5">
      <c t="s" r="A229" s="4">
        <v>930</v>
      </c>
      <c t="s" r="B229" s="4">
        <v>34</v>
      </c>
      <c t="s" r="C229" s="4">
        <v>34</v>
      </c>
    </row>
    <row r="230" spans="1:5">
      <c t="s" r="A230" s="4">
        <v>58</v>
      </c>
      <c t="n" r="B230" s="6">
        <v>-472</v>
      </c>
      <c t="s" r="C230" s="4">
        <v>34</v>
      </c>
    </row>
    <row r="231" spans="1:5">
      <c t="s" r="A231" s="4">
        <v>49</v>
      </c>
      <c t="s" r="B231" s="4">
        <v>34</v>
      </c>
      <c t="n" r="C231" s="6">
        <v>-49</v>
      </c>
    </row>
    <row r="232" spans="1:5">
      <c t="s" r="A232" s="4">
        <v>427</v>
      </c>
      <c t="s" r="B232" s="4">
        <v>34</v>
      </c>
      <c t="s" r="C232" s="4">
        <v>34</v>
      </c>
    </row>
    <row r="233" spans="1:5">
      <c t="s" r="A233" s="4">
        <v>379</v>
      </c>
      <c t="s" r="B233" s="4">
        <v>34</v>
      </c>
      <c t="s" r="C233" s="4">
        <v>34</v>
      </c>
    </row>
    <row r="234" spans="1:5">
      <c t="s" r="A234" s="4">
        <v>37</v>
      </c>
      <c t="s" r="B234" s="4">
        <v>34</v>
      </c>
      <c t="s" r="C234" s="4">
        <v>34</v>
      </c>
    </row>
    <row r="235" spans="1:5">
      <c t="s" r="A235" s="4">
        <v>38</v>
      </c>
      <c t="n" r="B235" s="6">
        <v>-70</v>
      </c>
      <c t="n" r="C235" s="6">
        <v>66</v>
      </c>
    </row>
    <row r="236" spans="1:5">
      <c t="s" r="A236" s="4">
        <v>369</v>
      </c>
      <c t="s" r="B236" s="4">
        <v>34</v>
      </c>
      <c t="s" r="C236" s="4">
        <v>34</v>
      </c>
    </row>
    <row r="237" spans="1:5">
      <c t="s" r="A237" s="4">
        <v>62</v>
      </c>
      <c t="s" r="B237" s="4">
        <v>34</v>
      </c>
      <c t="s" r="C237" s="4">
        <v>34</v>
      </c>
    </row>
    <row r="238" spans="1:5">
      <c t="s" r="A238" s="4">
        <v>63</v>
      </c>
      <c t="s" r="B238" s="4">
        <v>34</v>
      </c>
      <c t="s" r="C238" s="4">
        <v>34</v>
      </c>
    </row>
    <row r="239" spans="1:5">
      <c t="s" r="A239" s="4">
        <v>39</v>
      </c>
      <c t="n" r="B239" s="6">
        <v>-153954</v>
      </c>
      <c t="n" r="C239" s="6">
        <v>-137709</v>
      </c>
    </row>
    <row r="240" spans="1:5">
      <c t="s" r="A240" s="4">
        <v>931</v>
      </c>
      <c t="n" r="B240" s="6">
        <v>-446390</v>
      </c>
      <c t="n" r="C240" s="6">
        <v>-425484</v>
      </c>
    </row>
    <row r="241" spans="1:5">
      <c t="s" r="A241" s="4">
        <v>50</v>
      </c>
      <c t="n" r="B241" s="6">
        <v>-600886</v>
      </c>
      <c t="n" r="C241" s="6">
        <v>-563176</v>
      </c>
    </row>
    <row r="242" spans="1:5">
      <c t="s" r="A242" s="4">
        <v>33</v>
      </c>
      <c t="n" r="B242" s="6">
        <v>69972</v>
      </c>
      <c t="n" r="C242" s="6">
        <v>68551</v>
      </c>
      <c t="n" r="D242" s="6">
        <v>35511</v>
      </c>
      <c t="n" r="E242" s="6">
        <v>101362</v>
      </c>
    </row>
    <row r="243" spans="1:5">
      <c t="s" r="A243" s="4">
        <v>48</v>
      </c>
      <c t="n" r="B243" s="6">
        <v>75792</v>
      </c>
      <c t="n" r="C243" s="6">
        <v>52572</v>
      </c>
    </row>
    <row r="244" spans="1:5">
      <c t="s" r="A244" s="4">
        <v>56</v>
      </c>
      <c t="n" r="B244" s="6">
        <v>15654</v>
      </c>
      <c t="n" r="C244" s="6">
        <v>14586</v>
      </c>
    </row>
    <row r="245" spans="1:5">
      <c t="s" r="A245" s="4">
        <v>930</v>
      </c>
      <c t="n" r="B245" s="6">
        <v>2710</v>
      </c>
      <c t="n" r="C245" s="6">
        <v>5044</v>
      </c>
    </row>
    <row r="246" spans="1:5">
      <c t="s" r="A246" s="4">
        <v>58</v>
      </c>
      <c t="n" r="B246" s="6">
        <v>27891</v>
      </c>
      <c t="n" r="C246" s="6">
        <v>28493</v>
      </c>
    </row>
    <row r="247" spans="1:5">
      <c t="s" r="A247" s="4">
        <v>49</v>
      </c>
      <c t="n" r="B247" s="6">
        <v>1484</v>
      </c>
      <c t="n" r="C247" s="6">
        <v>4397</v>
      </c>
    </row>
    <row r="248" spans="1:5">
      <c t="s" r="A248" s="4">
        <v>427</v>
      </c>
      <c t="n" r="B248" s="6">
        <v>53223</v>
      </c>
      <c t="n" r="C248" s="6">
        <v>68859</v>
      </c>
    </row>
    <row r="249" spans="1:5">
      <c t="s" r="A249" s="4">
        <v>379</v>
      </c>
      <c t="n" r="B249" s="6">
        <v>2198</v>
      </c>
      <c t="n" r="C249" s="6">
        <v>2595</v>
      </c>
    </row>
    <row r="250" spans="1:5">
      <c t="s" r="A250" s="4">
        <v>37</v>
      </c>
      <c t="n" r="B250" s="6">
        <v>903798</v>
      </c>
      <c t="n" r="C250" s="6">
        <v>969665</v>
      </c>
    </row>
    <row r="251" spans="1:5">
      <c t="s" r="A251" s="4">
        <v>38</v>
      </c>
      <c t="n" r="B251" s="6">
        <v>3340</v>
      </c>
      <c t="n" r="C251" s="6">
        <v>3620</v>
      </c>
    </row>
    <row r="252" spans="1:5">
      <c t="s" r="A252" s="4">
        <v>369</v>
      </c>
      <c t="n" r="B252" s="6">
        <v>25240</v>
      </c>
      <c t="n" r="C252" s="6">
        <v>25000</v>
      </c>
    </row>
    <row r="253" spans="1:5">
      <c t="s" r="A253" s="4">
        <v>62</v>
      </c>
      <c t="n" r="B253" s="6">
        <v>3556</v>
      </c>
      <c t="n" r="C253" s="6">
        <v>3929</v>
      </c>
    </row>
    <row r="254" spans="1:5">
      <c t="s" r="A254" s="4">
        <v>63</v>
      </c>
      <c t="n" r="B254" s="6">
        <v>10688</v>
      </c>
      <c t="n" r="C254" s="6">
        <v>8315</v>
      </c>
    </row>
    <row r="255" spans="1:5">
      <c t="s" r="A255" s="4">
        <v>39</v>
      </c>
      <c t="n" r="B255" s="6">
        <v>10159</v>
      </c>
      <c t="n" r="C255" s="6">
        <v>15232</v>
      </c>
    </row>
    <row r="256" spans="1:5">
      <c t="s" r="A256" s="4">
        <v>931</v>
      </c>
      <c t="s" r="B256" s="4">
        <v>34</v>
      </c>
      <c t="s" r="C256" s="4">
        <v>34</v>
      </c>
    </row>
    <row r="257" spans="1:5">
      <c t="s" r="A257" s="4">
        <v>50</v>
      </c>
      <c t="n" r="B257" s="6">
        <v>1205705</v>
      </c>
      <c t="n" r="C257" s="6">
        <v>1270858</v>
      </c>
      <c t="n" r="D257" s="6">
        <v>1350191</v>
      </c>
    </row>
    <row r="258" spans="1:5">
      <c t="s" r="A258" s="4">
        <v>431</v>
      </c>
      <c t="n" r="B258" s="6">
        <v>13769</v>
      </c>
      <c t="n" r="C258" s="6">
        <v>13284</v>
      </c>
    </row>
    <row r="259" spans="1:5">
      <c t="s" r="A259" s="4">
        <v>42</v>
      </c>
      <c t="n" r="B259" s="6">
        <v>18513</v>
      </c>
      <c t="n" r="C259" s="6">
        <v>39470</v>
      </c>
    </row>
    <row r="260" spans="1:5">
      <c t="s" r="A260" s="4">
        <v>51</v>
      </c>
      <c t="n" r="B260" s="6">
        <v>888902</v>
      </c>
      <c t="n" r="C260" s="6">
        <v>930224</v>
      </c>
    </row>
    <row r="261" spans="1:5">
      <c t="s" r="A261" s="4">
        <v>54</v>
      </c>
      <c t="n" r="B261" s="6">
        <v>5818</v>
      </c>
      <c t="n" r="C261" s="6">
        <v>5377</v>
      </c>
    </row>
    <row r="262" spans="1:5">
      <c t="s" r="A262" s="4">
        <v>52</v>
      </c>
      <c t="s" r="B262" s="4">
        <v>34</v>
      </c>
      <c t="s" r="C262" s="4">
        <v>34</v>
      </c>
    </row>
    <row r="263" spans="1:5">
      <c t="s" r="A263" s="4">
        <v>629</v>
      </c>
      <c t="n" r="B263" s="6">
        <v>91575</v>
      </c>
      <c t="n" r="C263" s="6">
        <v>91825</v>
      </c>
    </row>
    <row r="264" spans="1:5">
      <c t="s" r="A264" s="4">
        <v>66</v>
      </c>
      <c t="n" r="B264" s="6">
        <v>12590</v>
      </c>
      <c t="n" r="C264" s="6">
        <v>14693</v>
      </c>
    </row>
    <row r="265" spans="1:5">
      <c t="s" r="A265" s="4">
        <v>45</v>
      </c>
      <c t="n" r="B265" s="6">
        <v>27547</v>
      </c>
      <c t="n" r="C265" s="6">
        <v>23091</v>
      </c>
    </row>
    <row r="266" spans="1:5">
      <c t="s" r="A266" s="4">
        <v>55</v>
      </c>
      <c t="n" r="B266" s="6">
        <v>1058714</v>
      </c>
      <c t="n" r="C266" s="6">
        <v>1117964</v>
      </c>
    </row>
    <row r="267" spans="1:5">
      <c t="s" r="A267" s="4">
        <v>932</v>
      </c>
      <c t="n" r="B267" s="6">
        <v>120379</v>
      </c>
      <c t="n" r="C267" s="6">
        <v>125112</v>
      </c>
    </row>
    <row r="268" spans="1:5">
      <c t="s" r="A268" s="4">
        <v>72</v>
      </c>
      <c t="n" r="B268" s="6">
        <v>26612</v>
      </c>
      <c t="n" r="C268" s="6">
        <v>27782</v>
      </c>
    </row>
    <row r="269" spans="1:5">
      <c t="s" r="A269" s="4">
        <v>73</v>
      </c>
      <c t="n" r="B269" s="6">
        <v>146991</v>
      </c>
      <c t="n" r="C269" s="6">
        <v>152894</v>
      </c>
      <c t="n" r="D269" s="6">
        <v>164605</v>
      </c>
      <c t="n" r="E269" s="6">
        <v>288929</v>
      </c>
    </row>
    <row r="270" spans="1:5">
      <c t="s" r="A270" s="4">
        <v>74</v>
      </c>
      <c t="n" r="B270" s="6">
        <v>1205705</v>
      </c>
      <c t="n" r="C270" s="6">
        <v>1270858</v>
      </c>
    </row>
    <row r="271" spans="1:5">
      <c t="s" r="A271" s="4">
        <v>33</v>
      </c>
      <c t="n" r="B271" s="6">
        <v>69972</v>
      </c>
      <c t="n" r="C271" s="6">
        <v>68551</v>
      </c>
      <c t="n" r="D271" s="6">
        <v>35511</v>
      </c>
      <c t="n" r="E271" s="7">
        <v>101362</v>
      </c>
    </row>
    <row r="272" spans="1:5">
      <c t="s" r="A272" s="4">
        <v>48</v>
      </c>
      <c t="n" r="B272" s="6">
        <v>75792</v>
      </c>
      <c t="n" r="C272" s="6">
        <v>52572</v>
      </c>
    </row>
    <row r="273" spans="1:5">
      <c t="s" r="A273" s="4">
        <v>56</v>
      </c>
      <c t="n" r="B273" s="6">
        <v>15654</v>
      </c>
      <c t="n" r="C273" s="6">
        <v>14586</v>
      </c>
    </row>
    <row r="274" spans="1:5">
      <c t="s" r="A274" s="4">
        <v>930</v>
      </c>
      <c t="n" r="B274" s="6">
        <v>2710</v>
      </c>
      <c t="n" r="C274" s="6">
        <v>5044</v>
      </c>
    </row>
    <row r="275" spans="1:5">
      <c t="s" r="A275" s="4">
        <v>58</v>
      </c>
      <c t="n" r="B275" s="6">
        <v>27891</v>
      </c>
      <c t="n" r="C275" s="6">
        <v>28493</v>
      </c>
    </row>
    <row r="276" spans="1:5">
      <c t="s" r="A276" s="4">
        <v>49</v>
      </c>
      <c t="n" r="B276" s="6">
        <v>1484</v>
      </c>
      <c t="n" r="C276" s="6">
        <v>4397</v>
      </c>
    </row>
    <row r="277" spans="1:5">
      <c t="s" r="A277" s="4">
        <v>427</v>
      </c>
      <c t="n" r="B277" s="6">
        <v>53223</v>
      </c>
      <c t="n" r="C277" s="6">
        <v>68859</v>
      </c>
    </row>
    <row r="278" spans="1:5">
      <c t="s" r="A278" s="4">
        <v>379</v>
      </c>
      <c t="n" r="B278" s="6">
        <v>2198</v>
      </c>
      <c t="n" r="C278" s="6">
        <v>2595</v>
      </c>
    </row>
    <row r="279" spans="1:5">
      <c t="s" r="A279" s="4">
        <v>37</v>
      </c>
      <c t="n" r="B279" s="6">
        <v>903798</v>
      </c>
      <c t="n" r="C279" s="6">
        <v>969665</v>
      </c>
    </row>
    <row r="280" spans="1:5">
      <c t="s" r="A280" s="4">
        <v>38</v>
      </c>
      <c t="n" r="B280" s="6">
        <v>3340</v>
      </c>
      <c t="n" r="C280" s="6">
        <v>3620</v>
      </c>
    </row>
    <row r="281" spans="1:5">
      <c t="s" r="A281" s="4">
        <v>369</v>
      </c>
      <c t="n" r="B281" s="6">
        <v>25240</v>
      </c>
      <c t="n" r="C281" s="6">
        <v>25000</v>
      </c>
    </row>
    <row r="282" spans="1:5">
      <c t="s" r="A282" s="4">
        <v>62</v>
      </c>
      <c t="n" r="B282" s="6">
        <v>3556</v>
      </c>
      <c t="n" r="C282" s="6">
        <v>3929</v>
      </c>
    </row>
    <row r="283" spans="1:5">
      <c t="s" r="A283" s="4">
        <v>63</v>
      </c>
      <c t="n" r="B283" s="6">
        <v>10688</v>
      </c>
      <c t="n" r="C283" s="6">
        <v>8315</v>
      </c>
    </row>
    <row r="284" spans="1:5">
      <c t="s" r="A284" s="4">
        <v>39</v>
      </c>
      <c t="n" r="B284" s="6">
        <v>10159</v>
      </c>
      <c t="n" r="C284" s="6">
        <v>15232</v>
      </c>
    </row>
    <row r="285" spans="1:5">
      <c t="s" r="A285" s="4">
        <v>931</v>
      </c>
      <c t="s" r="B285" s="4">
        <v>34</v>
      </c>
      <c t="s" r="C285" s="4">
        <v>34</v>
      </c>
    </row>
    <row r="286" spans="1:5">
      <c t="s" r="A286" s="4">
        <v>50</v>
      </c>
      <c t="n" r="B286" s="7">
        <v>1205705</v>
      </c>
      <c t="n" r="C286" s="7">
        <v>1270858</v>
      </c>
      <c t="n" r="D286" s="7">
        <v>135019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36</v>
      </c>
      <c t="s" r="B1" s="2">
        <v>87</v>
      </c>
      <c t="s" r="D1" s="2">
        <v>1</v>
      </c>
    </row>
    <row r="2" spans="1:5">
      <c t="s" r="B2" s="2">
        <v>2</v>
      </c>
      <c t="s" r="C2" s="2">
        <v>88</v>
      </c>
      <c t="s" r="D2" s="2">
        <v>2</v>
      </c>
      <c t="s" r="E2" s="2">
        <v>88</v>
      </c>
    </row>
    <row r="3" spans="1:5">
      <c t="s" r="A3" s="4">
        <v>929</v>
      </c>
    </row>
    <row r="4" spans="1:5">
      <c t="s" r="A4" s="3">
        <v>89</v>
      </c>
    </row>
    <row r="5" spans="1:5">
      <c t="s" r="A5" s="4">
        <v>90</v>
      </c>
      <c t="s" r="C5" s="4">
        <v>34</v>
      </c>
      <c t="s" r="D5" s="4">
        <v>34</v>
      </c>
      <c t="s" r="E5" s="4">
        <v>34</v>
      </c>
    </row>
    <row r="6" spans="1:5">
      <c t="s" r="A6" s="4">
        <v>91</v>
      </c>
      <c t="s" r="B6" s="4">
        <v>34</v>
      </c>
      <c t="s" r="C6" s="4">
        <v>34</v>
      </c>
      <c t="s" r="D6" s="4">
        <v>34</v>
      </c>
      <c t="s" r="E6" s="4">
        <v>34</v>
      </c>
    </row>
    <row r="7" spans="1:5">
      <c t="s" r="A7" s="4">
        <v>92</v>
      </c>
      <c t="s" r="B7" s="4">
        <v>34</v>
      </c>
      <c t="s" r="C7" s="4">
        <v>34</v>
      </c>
      <c t="s" r="D7" s="4">
        <v>34</v>
      </c>
      <c t="s" r="E7" s="4">
        <v>34</v>
      </c>
    </row>
    <row r="8" spans="1:5">
      <c t="s" r="A8" s="4">
        <v>391</v>
      </c>
      <c t="s" r="B8" s="4">
        <v>34</v>
      </c>
      <c t="s" r="C8" s="4">
        <v>34</v>
      </c>
      <c t="s" r="D8" s="4">
        <v>34</v>
      </c>
      <c t="s" r="E8" s="4">
        <v>34</v>
      </c>
    </row>
    <row r="9" spans="1:5">
      <c t="s" r="A9" s="4">
        <v>937</v>
      </c>
      <c t="s" r="B9" s="4">
        <v>34</v>
      </c>
      <c t="s" r="C9" s="4">
        <v>34</v>
      </c>
      <c t="s" r="D9" s="4">
        <v>34</v>
      </c>
      <c t="s" r="E9" s="4">
        <v>34</v>
      </c>
    </row>
    <row r="10" spans="1:5">
      <c t="s" r="A10" s="4">
        <v>95</v>
      </c>
      <c t="s" r="B10" s="4">
        <v>34</v>
      </c>
      <c t="s" r="D10" s="4">
        <v>34</v>
      </c>
      <c t="s" r="E10" s="4">
        <v>34</v>
      </c>
    </row>
    <row r="11" spans="1:5">
      <c t="s" r="A11" s="4">
        <v>96</v>
      </c>
      <c t="s" r="B11" s="4">
        <v>34</v>
      </c>
      <c t="s" r="C11" s="4">
        <v>34</v>
      </c>
      <c t="s" r="D11" s="4">
        <v>34</v>
      </c>
      <c t="s" r="E11" s="4">
        <v>34</v>
      </c>
    </row>
    <row r="12" spans="1:5">
      <c t="s" r="A12" s="4">
        <v>938</v>
      </c>
      <c t="n" r="B12" s="6">
        <v>1568</v>
      </c>
      <c t="n" r="C12" s="6">
        <v>7628</v>
      </c>
      <c t="n" r="D12" s="6">
        <v>5434</v>
      </c>
      <c t="n" r="E12" s="6">
        <v>7095</v>
      </c>
    </row>
    <row r="13" spans="1:5">
      <c t="s" r="A13" s="4">
        <v>97</v>
      </c>
      <c t="n" r="B13" s="6">
        <v>1568</v>
      </c>
      <c t="n" r="C13" s="6">
        <v>7628</v>
      </c>
      <c t="n" r="D13" s="6">
        <v>5434</v>
      </c>
      <c t="n" r="E13" s="6">
        <v>7095</v>
      </c>
    </row>
    <row r="14" spans="1:5">
      <c t="s" r="A14" s="4">
        <v>98</v>
      </c>
      <c t="n" r="B14" s="6">
        <v>370</v>
      </c>
      <c t="n" r="C14" s="6">
        <v>371</v>
      </c>
      <c t="n" r="D14" s="6">
        <v>740</v>
      </c>
      <c t="n" r="E14" s="6">
        <v>743</v>
      </c>
    </row>
    <row r="15" spans="1:5">
      <c t="s" r="A15" s="4">
        <v>99</v>
      </c>
      <c t="n" r="B15" s="6">
        <v>-1139</v>
      </c>
      <c t="n" r="C15" s="6">
        <v>-1047</v>
      </c>
      <c t="n" r="D15" s="6">
        <v>-2278</v>
      </c>
      <c t="n" r="E15" s="6">
        <v>-1964</v>
      </c>
    </row>
    <row r="16" spans="1:5">
      <c t="s" r="A16" s="4">
        <v>100</v>
      </c>
      <c t="n" r="B16" s="6">
        <v>-769</v>
      </c>
      <c t="n" r="C16" s="6">
        <v>-676</v>
      </c>
      <c t="n" r="D16" s="6">
        <v>-1538</v>
      </c>
      <c t="n" r="E16" s="6">
        <v>-1221</v>
      </c>
    </row>
    <row r="17" spans="1:5">
      <c t="s" r="A17" s="4">
        <v>518</v>
      </c>
      <c t="s" r="B17" s="4">
        <v>34</v>
      </c>
      <c t="s" r="C17" s="4">
        <v>34</v>
      </c>
      <c t="s" r="D17" s="4">
        <v>34</v>
      </c>
      <c t="s" r="E17" s="4">
        <v>34</v>
      </c>
    </row>
    <row r="18" spans="1:5">
      <c t="s" r="A18" s="4">
        <v>102</v>
      </c>
      <c t="n" r="B18" s="6">
        <v>799</v>
      </c>
      <c t="n" r="C18" s="6">
        <v>6952</v>
      </c>
      <c t="n" r="D18" s="6">
        <v>3896</v>
      </c>
      <c t="n" r="E18" s="6">
        <v>5874</v>
      </c>
    </row>
    <row r="19" spans="1:5">
      <c t="s" r="A19" s="4">
        <v>95</v>
      </c>
      <c t="s" r="C19" s="4">
        <v>34</v>
      </c>
    </row>
    <row r="20" spans="1:5">
      <c t="s" r="A20" s="3">
        <v>103</v>
      </c>
    </row>
    <row r="21" spans="1:5">
      <c t="s" r="A21" s="4">
        <v>104</v>
      </c>
      <c t="n" r="B21" s="6">
        <v>542</v>
      </c>
      <c t="n" r="C21" s="6">
        <v>370</v>
      </c>
      <c t="n" r="D21" s="6">
        <v>1047</v>
      </c>
      <c t="n" r="E21" s="6">
        <v>739</v>
      </c>
    </row>
    <row r="22" spans="1:5">
      <c t="s" r="A22" s="4">
        <v>105</v>
      </c>
      <c t="n" r="B22" s="6">
        <v>129</v>
      </c>
      <c t="n" r="C22" s="6">
        <v>128</v>
      </c>
      <c t="n" r="D22" s="6">
        <v>247</v>
      </c>
      <c t="n" r="E22" s="6">
        <v>258</v>
      </c>
    </row>
    <row r="23" spans="1:5">
      <c t="s" r="A23" s="4">
        <v>106</v>
      </c>
      <c t="s" r="B23" s="4">
        <v>34</v>
      </c>
      <c t="s" r="C23" s="4">
        <v>34</v>
      </c>
      <c t="s" r="D23" s="4">
        <v>34</v>
      </c>
      <c t="s" r="E23" s="4">
        <v>34</v>
      </c>
    </row>
    <row r="24" spans="1:5">
      <c t="s" r="A24" s="4">
        <v>107</v>
      </c>
      <c t="n" r="B24" s="6">
        <v>10</v>
      </c>
      <c t="s" r="C24" s="4">
        <v>34</v>
      </c>
      <c t="n" r="D24" s="6">
        <v>95</v>
      </c>
      <c t="s" r="E24" s="4">
        <v>34</v>
      </c>
    </row>
    <row r="25" spans="1:5">
      <c t="s" r="A25" s="4">
        <v>108</v>
      </c>
      <c t="n" r="B25" s="6">
        <v>2</v>
      </c>
      <c t="s" r="C25" s="4">
        <v>34</v>
      </c>
      <c t="n" r="D25" s="6">
        <v>4</v>
      </c>
      <c t="s" r="E25" s="4">
        <v>34</v>
      </c>
    </row>
    <row r="26" spans="1:5">
      <c t="s" r="A26" s="4">
        <v>109</v>
      </c>
      <c t="s" r="B26" s="4">
        <v>34</v>
      </c>
      <c t="s" r="C26" s="4">
        <v>34</v>
      </c>
      <c t="s" r="D26" s="4">
        <v>34</v>
      </c>
      <c t="s" r="E26" s="4">
        <v>34</v>
      </c>
    </row>
    <row r="27" spans="1:5">
      <c t="s" r="A27" s="4">
        <v>110</v>
      </c>
      <c t="n" r="B27" s="6">
        <v>443</v>
      </c>
      <c t="n" r="C27" s="6">
        <v>629</v>
      </c>
      <c t="n" r="D27" s="6">
        <v>1029</v>
      </c>
      <c t="n" r="E27" s="6">
        <v>944</v>
      </c>
    </row>
    <row r="28" spans="1:5">
      <c t="s" r="A28" s="4">
        <v>111</v>
      </c>
      <c t="s" r="B28" s="4">
        <v>34</v>
      </c>
      <c t="s" r="C28" s="4">
        <v>34</v>
      </c>
      <c t="s" r="D28" s="4">
        <v>34</v>
      </c>
      <c t="s" r="E28" s="4">
        <v>34</v>
      </c>
    </row>
    <row r="29" spans="1:5">
      <c t="s" r="A29" s="4">
        <v>112</v>
      </c>
      <c t="s" r="B29" s="4">
        <v>34</v>
      </c>
      <c t="s" r="C29" s="4">
        <v>34</v>
      </c>
      <c t="s" r="D29" s="4">
        <v>34</v>
      </c>
      <c t="s" r="E29" s="4">
        <v>34</v>
      </c>
    </row>
    <row r="30" spans="1:5">
      <c t="s" r="A30" s="4">
        <v>113</v>
      </c>
      <c t="n" r="B30" s="6">
        <v>1126</v>
      </c>
      <c t="n" r="C30" s="6">
        <v>1127</v>
      </c>
      <c t="n" r="D30" s="6">
        <v>2422</v>
      </c>
      <c t="n" r="E30" s="6">
        <v>1941</v>
      </c>
    </row>
    <row r="31" spans="1:5">
      <c t="s" r="A31" s="4">
        <v>939</v>
      </c>
      <c t="n" r="B31" s="6">
        <v>-327</v>
      </c>
      <c t="n" r="C31" s="6">
        <v>5825</v>
      </c>
      <c t="n" r="D31" s="6">
        <v>1474</v>
      </c>
      <c t="n" r="E31" s="6">
        <v>3933</v>
      </c>
    </row>
    <row r="32" spans="1:5">
      <c t="s" r="A32" s="4">
        <v>844</v>
      </c>
      <c t="s" r="B32" s="4">
        <v>34</v>
      </c>
      <c t="s" r="C32" s="4">
        <v>34</v>
      </c>
      <c t="s" r="D32" s="4">
        <v>34</v>
      </c>
      <c t="s" r="E32" s="4">
        <v>34</v>
      </c>
    </row>
    <row r="33" spans="1:5">
      <c t="s" r="A33" s="4">
        <v>139</v>
      </c>
      <c t="n" r="B33" s="6">
        <v>-327</v>
      </c>
      <c t="n" r="C33" s="6">
        <v>5825</v>
      </c>
      <c t="n" r="D33" s="6">
        <v>1474</v>
      </c>
      <c t="n" r="E33" s="6">
        <v>3933</v>
      </c>
    </row>
    <row r="34" spans="1:5">
      <c t="s" r="A34" s="4">
        <v>940</v>
      </c>
      <c t="s" r="B34" s="4">
        <v>34</v>
      </c>
      <c t="s" r="C34" s="4">
        <v>34</v>
      </c>
      <c t="s" r="D34" s="4">
        <v>34</v>
      </c>
      <c t="s" r="E34" s="4">
        <v>34</v>
      </c>
    </row>
    <row r="35" spans="1:5">
      <c t="s" r="A35" s="4">
        <v>118</v>
      </c>
      <c t="n" r="B35" s="6">
        <v>-327</v>
      </c>
      <c t="n" r="C35" s="6">
        <v>5825</v>
      </c>
      <c t="n" r="D35" s="6">
        <v>1474</v>
      </c>
      <c t="n" r="E35" s="6">
        <v>3933</v>
      </c>
    </row>
    <row r="36" spans="1:5">
      <c t="s" r="A36" s="4">
        <v>933</v>
      </c>
    </row>
    <row r="37" spans="1:5">
      <c t="s" r="A37" s="3">
        <v>89</v>
      </c>
    </row>
    <row r="38" spans="1:5">
      <c t="s" r="A38" s="4">
        <v>90</v>
      </c>
      <c t="s" r="C38" s="4">
        <v>34</v>
      </c>
      <c t="s" r="D38" s="4">
        <v>34</v>
      </c>
      <c t="s" r="E38" s="4">
        <v>34</v>
      </c>
    </row>
    <row r="39" spans="1:5">
      <c t="s" r="A39" s="4">
        <v>91</v>
      </c>
      <c t="s" r="B39" s="4">
        <v>34</v>
      </c>
      <c t="s" r="C39" s="4">
        <v>34</v>
      </c>
      <c t="s" r="D39" s="4">
        <v>34</v>
      </c>
      <c t="s" r="E39" s="4">
        <v>34</v>
      </c>
    </row>
    <row r="40" spans="1:5">
      <c t="s" r="A40" s="4">
        <v>92</v>
      </c>
      <c t="s" r="B40" s="4">
        <v>34</v>
      </c>
      <c t="s" r="C40" s="4">
        <v>34</v>
      </c>
      <c t="s" r="D40" s="4">
        <v>34</v>
      </c>
      <c t="s" r="E40" s="4">
        <v>34</v>
      </c>
    </row>
    <row r="41" spans="1:5">
      <c t="s" r="A41" s="4">
        <v>391</v>
      </c>
      <c t="n" r="B41" s="6">
        <v>295</v>
      </c>
      <c t="n" r="C41" s="6">
        <v>248</v>
      </c>
      <c t="n" r="D41" s="6">
        <v>415</v>
      </c>
      <c t="n" r="E41" s="6">
        <v>-49</v>
      </c>
    </row>
    <row r="42" spans="1:5">
      <c t="s" r="A42" s="4">
        <v>937</v>
      </c>
      <c t="s" r="B42" s="4">
        <v>34</v>
      </c>
      <c t="s" r="C42" s="4">
        <v>34</v>
      </c>
      <c t="s" r="D42" s="4">
        <v>34</v>
      </c>
      <c t="s" r="E42" s="4">
        <v>34</v>
      </c>
    </row>
    <row r="43" spans="1:5">
      <c t="s" r="A43" s="4">
        <v>95</v>
      </c>
      <c t="s" r="B43" s="4">
        <v>34</v>
      </c>
      <c t="s" r="D43" s="4">
        <v>34</v>
      </c>
      <c t="s" r="E43" s="4">
        <v>34</v>
      </c>
    </row>
    <row r="44" spans="1:5">
      <c t="s" r="A44" s="4">
        <v>96</v>
      </c>
      <c t="s" r="B44" s="4">
        <v>34</v>
      </c>
      <c t="s" r="C44" s="4">
        <v>34</v>
      </c>
      <c t="s" r="D44" s="4">
        <v>34</v>
      </c>
      <c t="s" r="E44" s="4">
        <v>34</v>
      </c>
    </row>
    <row r="45" spans="1:5">
      <c t="s" r="A45" s="4">
        <v>938</v>
      </c>
      <c t="n" r="B45" s="6">
        <v>-1309</v>
      </c>
      <c t="n" r="C45" s="6">
        <v>1958</v>
      </c>
      <c t="n" r="D45" s="6">
        <v>503</v>
      </c>
      <c t="n" r="E45" s="6">
        <v>2247</v>
      </c>
    </row>
    <row r="46" spans="1:5">
      <c t="s" r="A46" s="4">
        <v>97</v>
      </c>
      <c t="n" r="B46" s="6">
        <v>-1014</v>
      </c>
      <c t="n" r="C46" s="6">
        <v>2206</v>
      </c>
      <c t="n" r="D46" s="6">
        <v>918</v>
      </c>
      <c t="n" r="E46" s="6">
        <v>2198</v>
      </c>
    </row>
    <row r="47" spans="1:5">
      <c t="s" r="A47" s="4">
        <v>98</v>
      </c>
      <c t="n" r="B47" s="6">
        <v>1139</v>
      </c>
      <c t="n" r="C47" s="6">
        <v>1048</v>
      </c>
      <c t="n" r="D47" s="6">
        <v>2278</v>
      </c>
      <c t="n" r="E47" s="6">
        <v>1966</v>
      </c>
    </row>
    <row r="48" spans="1:5">
      <c t="s" r="A48" s="4">
        <v>99</v>
      </c>
      <c t="n" r="B48" s="6">
        <v>-2270</v>
      </c>
      <c t="n" r="C48" s="6">
        <v>-2272</v>
      </c>
      <c t="n" r="D48" s="6">
        <v>-4558</v>
      </c>
      <c t="n" r="E48" s="6">
        <v>-4545</v>
      </c>
    </row>
    <row r="49" spans="1:5">
      <c t="s" r="A49" s="4">
        <v>100</v>
      </c>
      <c t="n" r="B49" s="6">
        <v>-1131</v>
      </c>
      <c t="n" r="C49" s="6">
        <v>-1224</v>
      </c>
      <c t="n" r="D49" s="6">
        <v>-2280</v>
      </c>
      <c t="n" r="E49" s="6">
        <v>-2579</v>
      </c>
    </row>
    <row r="50" spans="1:5">
      <c t="s" r="A50" s="4">
        <v>518</v>
      </c>
      <c t="s" r="B50" s="4">
        <v>34</v>
      </c>
      <c t="s" r="C50" s="4">
        <v>34</v>
      </c>
      <c t="s" r="D50" s="4">
        <v>34</v>
      </c>
      <c t="s" r="E50" s="4">
        <v>34</v>
      </c>
    </row>
    <row r="51" spans="1:5">
      <c t="s" r="A51" s="4">
        <v>102</v>
      </c>
      <c t="n" r="B51" s="6">
        <v>-2145</v>
      </c>
      <c t="n" r="C51" s="6">
        <v>982</v>
      </c>
      <c t="n" r="D51" s="6">
        <v>-1362</v>
      </c>
      <c t="n" r="E51" s="6">
        <v>-381</v>
      </c>
    </row>
    <row r="52" spans="1:5">
      <c t="s" r="A52" s="4">
        <v>95</v>
      </c>
      <c t="s" r="C52" s="4">
        <v>34</v>
      </c>
    </row>
    <row r="53" spans="1:5">
      <c t="s" r="A53" s="3">
        <v>103</v>
      </c>
    </row>
    <row r="54" spans="1:5">
      <c t="s" r="A54" s="4">
        <v>104</v>
      </c>
      <c t="n" r="B54" s="6">
        <v>681</v>
      </c>
      <c t="n" r="C54" s="6">
        <v>1600</v>
      </c>
      <c t="n" r="D54" s="6">
        <v>1853</v>
      </c>
      <c t="n" r="E54" s="6">
        <v>3321</v>
      </c>
    </row>
    <row r="55" spans="1:5">
      <c t="s" r="A55" s="4">
        <v>105</v>
      </c>
      <c t="n" r="B55" s="6">
        <v>121</v>
      </c>
      <c t="n" r="C55" s="6">
        <v>130</v>
      </c>
      <c t="n" r="D55" s="6">
        <v>251</v>
      </c>
      <c t="n" r="E55" s="6">
        <v>213</v>
      </c>
    </row>
    <row r="56" spans="1:5">
      <c t="s" r="A56" s="4">
        <v>106</v>
      </c>
      <c t="s" r="B56" s="4">
        <v>34</v>
      </c>
      <c t="s" r="C56" s="4">
        <v>34</v>
      </c>
      <c t="s" r="D56" s="4">
        <v>34</v>
      </c>
      <c t="s" r="E56" s="4">
        <v>34</v>
      </c>
    </row>
    <row r="57" spans="1:5">
      <c t="s" r="A57" s="4">
        <v>107</v>
      </c>
      <c t="s" r="B57" s="4">
        <v>34</v>
      </c>
      <c t="n" r="C57" s="6">
        <v>-2</v>
      </c>
      <c t="s" r="D57" s="4">
        <v>34</v>
      </c>
      <c t="n" r="E57" s="6">
        <v>61</v>
      </c>
    </row>
    <row r="58" spans="1:5">
      <c t="s" r="A58" s="4">
        <v>108</v>
      </c>
      <c t="n" r="B58" s="6">
        <v>2</v>
      </c>
      <c t="n" r="C58" s="6">
        <v>3</v>
      </c>
      <c t="n" r="D58" s="6">
        <v>4</v>
      </c>
      <c t="n" r="E58" s="6">
        <v>6</v>
      </c>
    </row>
    <row r="59" spans="1:5">
      <c t="s" r="A59" s="4">
        <v>109</v>
      </c>
      <c t="s" r="B59" s="4">
        <v>34</v>
      </c>
      <c t="s" r="C59" s="4">
        <v>34</v>
      </c>
      <c t="s" r="D59" s="4">
        <v>34</v>
      </c>
      <c t="s" r="E59" s="4">
        <v>34</v>
      </c>
    </row>
    <row r="60" spans="1:5">
      <c t="s" r="A60" s="4">
        <v>110</v>
      </c>
      <c t="n" r="B60" s="6">
        <v>37</v>
      </c>
      <c t="n" r="C60" s="6">
        <v>88</v>
      </c>
      <c t="n" r="D60" s="6">
        <v>106</v>
      </c>
      <c t="n" r="E60" s="6">
        <v>464</v>
      </c>
    </row>
    <row r="61" spans="1:5">
      <c t="s" r="A61" s="4">
        <v>111</v>
      </c>
      <c t="s" r="B61" s="4">
        <v>34</v>
      </c>
      <c t="s" r="C61" s="4">
        <v>34</v>
      </c>
      <c t="s" r="D61" s="4">
        <v>34</v>
      </c>
      <c t="s" r="E61" s="4">
        <v>34</v>
      </c>
    </row>
    <row r="62" spans="1:5">
      <c t="s" r="A62" s="4">
        <v>112</v>
      </c>
      <c t="s" r="B62" s="4">
        <v>34</v>
      </c>
      <c t="s" r="C62" s="4">
        <v>34</v>
      </c>
      <c t="s" r="D62" s="4">
        <v>34</v>
      </c>
      <c t="s" r="E62" s="4">
        <v>34</v>
      </c>
    </row>
    <row r="63" spans="1:5">
      <c t="s" r="A63" s="4">
        <v>113</v>
      </c>
      <c t="n" r="B63" s="6">
        <v>841</v>
      </c>
      <c t="n" r="C63" s="6">
        <v>1819</v>
      </c>
      <c t="n" r="D63" s="6">
        <v>2214</v>
      </c>
      <c t="n" r="E63" s="6">
        <v>4065</v>
      </c>
    </row>
    <row r="64" spans="1:5">
      <c t="s" r="A64" s="4">
        <v>939</v>
      </c>
      <c t="n" r="B64" s="6">
        <v>-2986</v>
      </c>
      <c t="n" r="C64" s="6">
        <v>-837</v>
      </c>
      <c t="n" r="D64" s="6">
        <v>-3576</v>
      </c>
      <c t="n" r="E64" s="6">
        <v>-4446</v>
      </c>
    </row>
    <row r="65" spans="1:5">
      <c t="s" r="A65" s="4">
        <v>844</v>
      </c>
      <c t="n" r="B65" s="6">
        <v>653</v>
      </c>
      <c t="n" r="C65" s="6">
        <v>-3004</v>
      </c>
      <c t="n" r="D65" s="6">
        <v>-201</v>
      </c>
      <c t="n" r="E65" s="6">
        <v>-1636</v>
      </c>
    </row>
    <row r="66" spans="1:5">
      <c t="s" r="A66" s="4">
        <v>139</v>
      </c>
      <c t="n" r="B66" s="6">
        <v>-3639</v>
      </c>
      <c t="n" r="C66" s="6">
        <v>2167</v>
      </c>
      <c t="n" r="D66" s="6">
        <v>-3375</v>
      </c>
      <c t="n" r="E66" s="6">
        <v>-2810</v>
      </c>
    </row>
    <row r="67" spans="1:5">
      <c t="s" r="A67" s="4">
        <v>940</v>
      </c>
      <c t="s" r="B67" s="4">
        <v>34</v>
      </c>
      <c t="s" r="C67" s="4">
        <v>34</v>
      </c>
      <c t="s" r="D67" s="4">
        <v>34</v>
      </c>
      <c t="s" r="E67" s="4">
        <v>34</v>
      </c>
    </row>
    <row r="68" spans="1:5">
      <c t="s" r="A68" s="4">
        <v>118</v>
      </c>
      <c t="n" r="B68" s="6">
        <v>-3639</v>
      </c>
      <c t="n" r="C68" s="6">
        <v>2167</v>
      </c>
      <c t="n" r="D68" s="6">
        <v>-3375</v>
      </c>
      <c t="n" r="E68" s="6">
        <v>-2810</v>
      </c>
    </row>
    <row r="69" spans="1:5">
      <c t="s" r="A69" s="4">
        <v>934</v>
      </c>
    </row>
    <row r="70" spans="1:5">
      <c t="s" r="A70" s="3">
        <v>89</v>
      </c>
    </row>
    <row r="71" spans="1:5">
      <c t="s" r="A71" s="4">
        <v>90</v>
      </c>
      <c t="s" r="C71" s="4">
        <v>34</v>
      </c>
      <c t="s" r="D71" s="4">
        <v>34</v>
      </c>
      <c t="s" r="E71" s="4">
        <v>34</v>
      </c>
    </row>
    <row r="72" spans="1:5">
      <c t="s" r="A72" s="4">
        <v>91</v>
      </c>
      <c t="s" r="B72" s="4">
        <v>34</v>
      </c>
      <c t="s" r="C72" s="4">
        <v>34</v>
      </c>
      <c t="s" r="D72" s="4">
        <v>34</v>
      </c>
      <c t="s" r="E72" s="4">
        <v>34</v>
      </c>
    </row>
    <row r="73" spans="1:5">
      <c t="s" r="A73" s="4">
        <v>92</v>
      </c>
      <c t="s" r="B73" s="4">
        <v>34</v>
      </c>
      <c t="s" r="C73" s="4">
        <v>34</v>
      </c>
      <c t="s" r="D73" s="4">
        <v>34</v>
      </c>
      <c t="s" r="E73" s="4">
        <v>34</v>
      </c>
    </row>
    <row r="74" spans="1:5">
      <c t="s" r="A74" s="4">
        <v>391</v>
      </c>
      <c t="n" r="B74" s="6">
        <v>4659</v>
      </c>
      <c t="n" r="C74" s="6">
        <v>-225</v>
      </c>
      <c t="n" r="D74" s="6">
        <v>4532</v>
      </c>
      <c t="n" r="E74" s="6">
        <v>968</v>
      </c>
    </row>
    <row r="75" spans="1:5">
      <c t="s" r="A75" s="4">
        <v>937</v>
      </c>
      <c t="s" r="B75" s="4">
        <v>34</v>
      </c>
      <c t="s" r="C75" s="4">
        <v>34</v>
      </c>
      <c t="s" r="D75" s="4">
        <v>34</v>
      </c>
      <c t="s" r="E75" s="4">
        <v>34</v>
      </c>
    </row>
    <row r="76" spans="1:5">
      <c t="s" r="A76" s="4">
        <v>95</v>
      </c>
      <c t="n" r="B76" s="6">
        <v>239</v>
      </c>
      <c t="n" r="D76" s="6">
        <v>478</v>
      </c>
      <c t="n" r="E76" s="6">
        <v>154</v>
      </c>
    </row>
    <row r="77" spans="1:5">
      <c t="s" r="A77" s="4">
        <v>96</v>
      </c>
      <c t="s" r="B77" s="4">
        <v>34</v>
      </c>
      <c t="s" r="C77" s="4">
        <v>34</v>
      </c>
      <c t="n" r="D77" s="6">
        <v>87</v>
      </c>
      <c t="s" r="E77" s="4">
        <v>34</v>
      </c>
    </row>
    <row r="78" spans="1:5">
      <c t="s" r="A78" s="4">
        <v>938</v>
      </c>
      <c t="n" r="B78" s="6">
        <v>3696</v>
      </c>
      <c t="n" r="C78" s="6">
        <v>6060</v>
      </c>
      <c t="n" r="D78" s="6">
        <v>8464</v>
      </c>
      <c t="n" r="E78" s="6">
        <v>9175</v>
      </c>
    </row>
    <row r="79" spans="1:5">
      <c t="s" r="A79" s="4">
        <v>97</v>
      </c>
      <c t="n" r="B79" s="6">
        <v>8594</v>
      </c>
      <c t="n" r="C79" s="6">
        <v>5912</v>
      </c>
      <c t="n" r="D79" s="6">
        <v>13561</v>
      </c>
      <c t="n" r="E79" s="6">
        <v>10297</v>
      </c>
    </row>
    <row r="80" spans="1:5">
      <c t="s" r="A80" s="4">
        <v>98</v>
      </c>
      <c t="n" r="B80" s="6">
        <v>173</v>
      </c>
      <c t="n" r="C80" s="6">
        <v>58</v>
      </c>
      <c t="n" r="D80" s="6">
        <v>339</v>
      </c>
      <c t="n" r="E80" s="6">
        <v>235</v>
      </c>
    </row>
    <row r="81" spans="1:5">
      <c t="s" r="A81" s="4">
        <v>99</v>
      </c>
      <c t="s" r="B81" s="4">
        <v>34</v>
      </c>
      <c t="n" r="C81" s="6">
        <v>-1</v>
      </c>
      <c t="s" r="D81" s="4">
        <v>34</v>
      </c>
      <c t="n" r="E81" s="6">
        <v>1961</v>
      </c>
    </row>
    <row r="82" spans="1:5">
      <c t="s" r="A82" s="4">
        <v>100</v>
      </c>
      <c t="n" r="B82" s="6">
        <v>173</v>
      </c>
      <c t="n" r="C82" s="6">
        <v>57</v>
      </c>
      <c t="n" r="D82" s="6">
        <v>339</v>
      </c>
      <c t="n" r="E82" s="6">
        <v>2196</v>
      </c>
    </row>
    <row r="83" spans="1:5">
      <c t="s" r="A83" s="4">
        <v>518</v>
      </c>
      <c t="s" r="B83" s="4">
        <v>34</v>
      </c>
      <c t="s" r="C83" s="4">
        <v>34</v>
      </c>
      <c t="s" r="D83" s="4">
        <v>34</v>
      </c>
      <c t="s" r="E83" s="4">
        <v>34</v>
      </c>
    </row>
    <row r="84" spans="1:5">
      <c t="s" r="A84" s="4">
        <v>102</v>
      </c>
      <c t="n" r="B84" s="6">
        <v>8767</v>
      </c>
      <c t="n" r="C84" s="6">
        <v>5969</v>
      </c>
      <c t="n" r="D84" s="6">
        <v>13900</v>
      </c>
      <c t="n" r="E84" s="6">
        <v>12493</v>
      </c>
    </row>
    <row r="85" spans="1:5">
      <c t="s" r="A85" s="4">
        <v>95</v>
      </c>
      <c t="n" r="C85" s="6">
        <v>77</v>
      </c>
    </row>
    <row r="86" spans="1:5">
      <c t="s" r="A86" s="3">
        <v>103</v>
      </c>
    </row>
    <row r="87" spans="1:5">
      <c t="s" r="A87" s="4">
        <v>104</v>
      </c>
      <c t="n" r="B87" s="6">
        <v>2265</v>
      </c>
      <c t="n" r="C87" s="6">
        <v>25</v>
      </c>
      <c t="n" r="D87" s="6">
        <v>2427</v>
      </c>
      <c t="n" r="E87" s="6">
        <v>301</v>
      </c>
    </row>
    <row r="88" spans="1:5">
      <c t="s" r="A88" s="4">
        <v>105</v>
      </c>
      <c t="n" r="B88" s="6">
        <v>66</v>
      </c>
      <c t="n" r="C88" s="6">
        <v>51</v>
      </c>
      <c t="n" r="D88" s="6">
        <v>137</v>
      </c>
      <c t="n" r="E88" s="6">
        <v>191</v>
      </c>
    </row>
    <row r="89" spans="1:5">
      <c t="s" r="A89" s="4">
        <v>106</v>
      </c>
      <c t="s" r="B89" s="4">
        <v>34</v>
      </c>
      <c t="s" r="C89" s="4">
        <v>34</v>
      </c>
      <c t="s" r="D89" s="4">
        <v>34</v>
      </c>
      <c t="s" r="E89" s="4">
        <v>34</v>
      </c>
    </row>
    <row r="90" spans="1:5">
      <c t="s" r="A90" s="4">
        <v>107</v>
      </c>
      <c t="s" r="B90" s="4">
        <v>34</v>
      </c>
      <c t="s" r="C90" s="4">
        <v>34</v>
      </c>
      <c t="s" r="D90" s="4">
        <v>34</v>
      </c>
      <c t="s" r="E90" s="4">
        <v>34</v>
      </c>
    </row>
    <row r="91" spans="1:5">
      <c t="s" r="A91" s="4">
        <v>108</v>
      </c>
      <c t="s" r="B91" s="4">
        <v>34</v>
      </c>
      <c t="s" r="C91" s="4">
        <v>34</v>
      </c>
      <c t="s" r="D91" s="4">
        <v>34</v>
      </c>
      <c t="s" r="E91" s="4">
        <v>34</v>
      </c>
    </row>
    <row r="92" spans="1:5">
      <c t="s" r="A92" s="4">
        <v>109</v>
      </c>
      <c t="s" r="B92" s="4">
        <v>34</v>
      </c>
      <c t="s" r="C92" s="4">
        <v>34</v>
      </c>
      <c t="s" r="D92" s="4">
        <v>34</v>
      </c>
      <c t="s" r="E92" s="4">
        <v>34</v>
      </c>
    </row>
    <row r="93" spans="1:5">
      <c t="s" r="A93" s="4">
        <v>110</v>
      </c>
      <c t="s" r="B93" s="4">
        <v>34</v>
      </c>
      <c t="s" r="C93" s="4">
        <v>34</v>
      </c>
      <c t="n" r="D93" s="6">
        <v>12</v>
      </c>
      <c t="s" r="E93" s="4">
        <v>34</v>
      </c>
    </row>
    <row r="94" spans="1:5">
      <c t="s" r="A94" s="4">
        <v>111</v>
      </c>
      <c t="s" r="B94" s="4">
        <v>34</v>
      </c>
      <c t="s" r="C94" s="4">
        <v>34</v>
      </c>
      <c t="s" r="D94" s="4">
        <v>34</v>
      </c>
      <c t="s" r="E94" s="4">
        <v>34</v>
      </c>
    </row>
    <row r="95" spans="1:5">
      <c t="s" r="A95" s="4">
        <v>112</v>
      </c>
      <c t="s" r="B95" s="4">
        <v>34</v>
      </c>
      <c t="s" r="C95" s="4">
        <v>34</v>
      </c>
      <c t="s" r="D95" s="4">
        <v>34</v>
      </c>
      <c t="s" r="E95" s="4">
        <v>34</v>
      </c>
    </row>
    <row r="96" spans="1:5">
      <c t="s" r="A96" s="4">
        <v>113</v>
      </c>
      <c t="n" r="B96" s="6">
        <v>2331</v>
      </c>
      <c t="n" r="C96" s="6">
        <v>76</v>
      </c>
      <c t="n" r="D96" s="6">
        <v>2576</v>
      </c>
      <c t="n" r="E96" s="6">
        <v>492</v>
      </c>
    </row>
    <row r="97" spans="1:5">
      <c t="s" r="A97" s="4">
        <v>939</v>
      </c>
      <c t="n" r="B97" s="6">
        <v>6436</v>
      </c>
      <c t="n" r="C97" s="6">
        <v>5893</v>
      </c>
      <c t="n" r="D97" s="6">
        <v>11324</v>
      </c>
      <c t="n" r="E97" s="6">
        <v>12001</v>
      </c>
    </row>
    <row r="98" spans="1:5">
      <c t="s" r="A98" s="4">
        <v>844</v>
      </c>
      <c t="s" r="B98" s="4">
        <v>34</v>
      </c>
      <c t="s" r="C98" s="4">
        <v>34</v>
      </c>
      <c t="s" r="D98" s="4">
        <v>34</v>
      </c>
      <c t="s" r="E98" s="4">
        <v>34</v>
      </c>
    </row>
    <row r="99" spans="1:5">
      <c t="s" r="A99" s="4">
        <v>139</v>
      </c>
      <c t="n" r="B99" s="6">
        <v>6436</v>
      </c>
      <c t="n" r="C99" s="6">
        <v>5893</v>
      </c>
      <c t="n" r="D99" s="6">
        <v>11324</v>
      </c>
      <c t="n" r="E99" s="6">
        <v>12001</v>
      </c>
    </row>
    <row r="100" spans="1:5">
      <c t="s" r="A100" s="4">
        <v>940</v>
      </c>
      <c t="n" r="B100" s="6">
        <v>1229</v>
      </c>
      <c t="n" r="C100" s="6">
        <v>430</v>
      </c>
      <c t="n" r="D100" s="6">
        <v>2515</v>
      </c>
      <c t="n" r="E100" s="6">
        <v>2093</v>
      </c>
    </row>
    <row r="101" spans="1:5">
      <c t="s" r="A101" s="4">
        <v>118</v>
      </c>
      <c t="n" r="B101" s="6">
        <v>5207</v>
      </c>
      <c t="n" r="C101" s="6">
        <v>5463</v>
      </c>
      <c t="n" r="D101" s="6">
        <v>8809</v>
      </c>
      <c t="n" r="E101" s="6">
        <v>9908</v>
      </c>
    </row>
    <row r="102" spans="1:5">
      <c t="s" r="A102" s="4">
        <v>935</v>
      </c>
    </row>
    <row r="103" spans="1:5">
      <c t="s" r="A103" s="3">
        <v>89</v>
      </c>
    </row>
    <row r="104" spans="1:5">
      <c t="s" r="A104" s="4">
        <v>90</v>
      </c>
      <c t="n" r="B104" s="6">
        <v>8375</v>
      </c>
      <c t="n" r="C104" s="6">
        <v>21331</v>
      </c>
      <c t="n" r="D104" s="6">
        <v>26671</v>
      </c>
      <c t="n" r="E104" s="6">
        <v>42025</v>
      </c>
    </row>
    <row r="105" spans="1:5">
      <c t="s" r="A105" s="4">
        <v>91</v>
      </c>
      <c t="n" r="B105" s="6">
        <v>5811</v>
      </c>
      <c t="n" r="C105" s="6">
        <v>6404</v>
      </c>
      <c t="n" r="D105" s="6">
        <v>11906</v>
      </c>
      <c t="n" r="E105" s="6">
        <v>12469</v>
      </c>
    </row>
    <row r="106" spans="1:5">
      <c t="s" r="A106" s="4">
        <v>92</v>
      </c>
      <c t="n" r="B106" s="6">
        <v>5702</v>
      </c>
      <c t="n" r="C106" s="6">
        <v>4853</v>
      </c>
      <c t="n" r="D106" s="6">
        <v>15028</v>
      </c>
      <c t="n" r="E106" s="6">
        <v>9654</v>
      </c>
    </row>
    <row r="107" spans="1:5">
      <c t="s" r="A107" s="4">
        <v>391</v>
      </c>
      <c t="n" r="B107" s="6">
        <v>1678</v>
      </c>
      <c t="n" r="C107" s="6">
        <v>2834</v>
      </c>
      <c t="n" r="D107" s="6">
        <v>2615</v>
      </c>
      <c t="n" r="E107" s="6">
        <v>5682</v>
      </c>
    </row>
    <row r="108" spans="1:5">
      <c t="s" r="A108" s="4">
        <v>937</v>
      </c>
      <c t="n" r="B108" s="6">
        <v>-533</v>
      </c>
      <c t="n" r="C108" s="6">
        <v>-1132</v>
      </c>
      <c t="n" r="D108" s="6">
        <v>-909</v>
      </c>
      <c t="n" r="E108" s="6">
        <v>-1710</v>
      </c>
    </row>
    <row r="109" spans="1:5">
      <c t="s" r="A109" s="4">
        <v>95</v>
      </c>
      <c t="n" r="B109" s="6">
        <v>4</v>
      </c>
      <c t="n" r="D109" s="6">
        <v>28</v>
      </c>
      <c t="n" r="E109" s="6">
        <v>293</v>
      </c>
    </row>
    <row r="110" spans="1:5">
      <c t="s" r="A110" s="4">
        <v>96</v>
      </c>
      <c t="n" r="B110" s="6">
        <v>46</v>
      </c>
      <c t="n" r="C110" s="6">
        <v>62</v>
      </c>
      <c t="n" r="D110" s="6">
        <v>185</v>
      </c>
      <c t="n" r="E110" s="6">
        <v>802</v>
      </c>
    </row>
    <row r="111" spans="1:5">
      <c t="s" r="A111" s="4">
        <v>938</v>
      </c>
      <c t="s" r="B111" s="4">
        <v>34</v>
      </c>
      <c t="s" r="C111" s="4">
        <v>34</v>
      </c>
      <c t="s" r="D111" s="4">
        <v>34</v>
      </c>
      <c t="s" r="E111" s="4">
        <v>34</v>
      </c>
    </row>
    <row r="112" spans="1:5">
      <c t="s" r="A112" s="4">
        <v>97</v>
      </c>
      <c t="n" r="B112" s="6">
        <v>21083</v>
      </c>
      <c t="n" r="C112" s="6">
        <v>34531</v>
      </c>
      <c t="n" r="D112" s="6">
        <v>55524</v>
      </c>
      <c t="n" r="E112" s="6">
        <v>69215</v>
      </c>
    </row>
    <row r="113" spans="1:5">
      <c t="s" r="A113" s="4">
        <v>98</v>
      </c>
      <c t="n" r="B113" s="6">
        <v>12437</v>
      </c>
      <c t="n" r="C113" s="6">
        <v>12879</v>
      </c>
      <c t="n" r="D113" s="6">
        <v>25158</v>
      </c>
      <c t="n" r="E113" s="6">
        <v>25612</v>
      </c>
    </row>
    <row r="114" spans="1:5">
      <c t="s" r="A114" s="4">
        <v>99</v>
      </c>
      <c t="n" r="B114" s="6">
        <v>-6696</v>
      </c>
      <c t="n" r="C114" s="6">
        <v>-5621</v>
      </c>
      <c t="n" r="D114" s="6">
        <v>-13239</v>
      </c>
      <c t="n" r="E114" s="6">
        <v>-13104</v>
      </c>
    </row>
    <row r="115" spans="1:5">
      <c t="s" r="A115" s="4">
        <v>100</v>
      </c>
      <c t="n" r="B115" s="6">
        <v>5741</v>
      </c>
      <c t="n" r="C115" s="6">
        <v>7258</v>
      </c>
      <c t="n" r="D115" s="6">
        <v>11919</v>
      </c>
      <c t="n" r="E115" s="6">
        <v>12508</v>
      </c>
    </row>
    <row r="116" spans="1:5">
      <c t="s" r="A116" s="4">
        <v>518</v>
      </c>
      <c t="n" r="B116" s="6">
        <v>-453</v>
      </c>
      <c t="n" r="C116" s="6">
        <v>545</v>
      </c>
      <c t="n" r="D116" s="6">
        <v>-1084</v>
      </c>
      <c t="n" r="E116" s="6">
        <v>488</v>
      </c>
    </row>
    <row r="117" spans="1:5">
      <c t="s" r="A117" s="4">
        <v>102</v>
      </c>
      <c t="n" r="B117" s="6">
        <v>26371</v>
      </c>
      <c t="n" r="C117" s="6">
        <v>42334</v>
      </c>
      <c t="n" r="D117" s="6">
        <v>66359</v>
      </c>
      <c t="n" r="E117" s="6">
        <v>82211</v>
      </c>
    </row>
    <row r="118" spans="1:5">
      <c t="s" r="A118" s="4">
        <v>95</v>
      </c>
      <c t="n" r="C118" s="6">
        <v>179</v>
      </c>
    </row>
    <row r="119" spans="1:5">
      <c t="s" r="A119" s="3">
        <v>103</v>
      </c>
    </row>
    <row r="120" spans="1:5">
      <c t="s" r="A120" s="4">
        <v>104</v>
      </c>
      <c t="n" r="B120" s="6">
        <v>17193</v>
      </c>
      <c t="n" r="C120" s="6">
        <v>25529</v>
      </c>
      <c t="n" r="D120" s="6">
        <v>42779</v>
      </c>
      <c t="n" r="E120" s="6">
        <v>50227</v>
      </c>
    </row>
    <row r="121" spans="1:5">
      <c t="s" r="A121" s="4">
        <v>105</v>
      </c>
      <c t="n" r="B121" s="6">
        <v>1810</v>
      </c>
      <c t="n" r="C121" s="6">
        <v>2116</v>
      </c>
      <c t="n" r="D121" s="6">
        <v>2196</v>
      </c>
      <c t="n" r="E121" s="6">
        <v>3595</v>
      </c>
    </row>
    <row r="122" spans="1:5">
      <c t="s" r="A122" s="4">
        <v>106</v>
      </c>
      <c t="n" r="B122" s="6">
        <v>813</v>
      </c>
      <c t="n" r="C122" s="6">
        <v>814</v>
      </c>
      <c t="n" r="D122" s="6">
        <v>1574</v>
      </c>
      <c t="n" r="E122" s="6">
        <v>1612</v>
      </c>
    </row>
    <row r="123" spans="1:5">
      <c t="s" r="A123" s="4">
        <v>107</v>
      </c>
      <c t="n" r="B123" s="6">
        <v>1228</v>
      </c>
      <c t="n" r="C123" s="6">
        <v>1297</v>
      </c>
      <c t="n" r="D123" s="6">
        <v>2434</v>
      </c>
      <c t="n" r="E123" s="6">
        <v>2172</v>
      </c>
    </row>
    <row r="124" spans="1:5">
      <c t="s" r="A124" s="4">
        <v>108</v>
      </c>
      <c t="n" r="B124" s="6">
        <v>1040</v>
      </c>
      <c t="n" r="C124" s="6">
        <v>979</v>
      </c>
      <c t="n" r="D124" s="6">
        <v>2052</v>
      </c>
      <c t="n" r="E124" s="6">
        <v>1946</v>
      </c>
    </row>
    <row r="125" spans="1:5">
      <c t="s" r="A125" s="4">
        <v>109</v>
      </c>
      <c t="n" r="B125" s="6">
        <v>930</v>
      </c>
      <c t="n" r="C125" s="6">
        <v>961</v>
      </c>
      <c t="n" r="D125" s="6">
        <v>1866</v>
      </c>
      <c t="n" r="E125" s="6">
        <v>1774</v>
      </c>
    </row>
    <row r="126" spans="1:5">
      <c t="s" r="A126" s="4">
        <v>110</v>
      </c>
      <c t="n" r="B126" s="6">
        <v>573</v>
      </c>
      <c t="n" r="C126" s="6">
        <v>323</v>
      </c>
      <c t="n" r="D126" s="6">
        <v>979</v>
      </c>
      <c t="n" r="E126" s="6">
        <v>606</v>
      </c>
    </row>
    <row r="127" spans="1:5">
      <c t="s" r="A127" s="4">
        <v>111</v>
      </c>
      <c t="n" r="B127" s="6">
        <v>324</v>
      </c>
      <c t="n" r="C127" s="6">
        <v>215</v>
      </c>
      <c t="n" r="D127" s="6">
        <v>656</v>
      </c>
      <c t="n" r="E127" s="6">
        <v>441</v>
      </c>
    </row>
    <row r="128" spans="1:5">
      <c t="s" r="A128" s="4">
        <v>112</v>
      </c>
      <c t="n" r="B128" s="6">
        <v>540</v>
      </c>
      <c t="n" r="C128" s="6">
        <v>698</v>
      </c>
      <c t="n" r="D128" s="6">
        <v>2274</v>
      </c>
      <c t="n" r="E128" s="6">
        <v>1228</v>
      </c>
    </row>
    <row r="129" spans="1:5">
      <c t="s" r="A129" s="4">
        <v>113</v>
      </c>
      <c t="n" r="B129" s="6">
        <v>24451</v>
      </c>
      <c t="n" r="C129" s="6">
        <v>32932</v>
      </c>
      <c t="n" r="D129" s="6">
        <v>56810</v>
      </c>
      <c t="n" r="E129" s="6">
        <v>63601</v>
      </c>
    </row>
    <row r="130" spans="1:5">
      <c t="s" r="A130" s="4">
        <v>939</v>
      </c>
      <c t="n" r="B130" s="6">
        <v>1920</v>
      </c>
      <c t="n" r="C130" s="6">
        <v>9402</v>
      </c>
      <c t="n" r="D130" s="6">
        <v>9549</v>
      </c>
      <c t="n" r="E130" s="6">
        <v>18610</v>
      </c>
    </row>
    <row r="131" spans="1:5">
      <c t="s" r="A131" s="4">
        <v>844</v>
      </c>
      <c t="n" r="B131" s="6">
        <v>-899</v>
      </c>
      <c t="n" r="C131" s="6">
        <v>140</v>
      </c>
      <c t="n" r="D131" s="6">
        <v>5</v>
      </c>
      <c t="n" r="E131" s="6">
        <v>5772</v>
      </c>
    </row>
    <row r="132" spans="1:5">
      <c t="s" r="A132" s="4">
        <v>139</v>
      </c>
      <c t="n" r="B132" s="6">
        <v>2819</v>
      </c>
      <c t="n" r="C132" s="6">
        <v>9262</v>
      </c>
      <c t="n" r="D132" s="6">
        <v>9544</v>
      </c>
      <c t="n" r="E132" s="6">
        <v>12838</v>
      </c>
    </row>
    <row r="133" spans="1:5">
      <c t="s" r="A133" s="4">
        <v>940</v>
      </c>
      <c t="n" r="B133" s="6">
        <v>430</v>
      </c>
      <c t="n" r="C133" s="6">
        <v>1245</v>
      </c>
      <c t="n" r="D133" s="6">
        <v>573</v>
      </c>
      <c t="n" r="E133" s="6">
        <v>1419</v>
      </c>
    </row>
    <row r="134" spans="1:5">
      <c t="s" r="A134" s="4">
        <v>118</v>
      </c>
      <c t="n" r="B134" s="6">
        <v>2389</v>
      </c>
      <c t="n" r="C134" s="6">
        <v>8017</v>
      </c>
      <c t="n" r="D134" s="6">
        <v>8971</v>
      </c>
      <c t="n" r="E134" s="6">
        <v>11419</v>
      </c>
    </row>
    <row r="135" spans="1:5">
      <c t="s" r="A135" s="4">
        <v>705</v>
      </c>
    </row>
    <row r="136" spans="1:5">
      <c t="s" r="A136" s="3">
        <v>89</v>
      </c>
    </row>
    <row r="137" spans="1:5">
      <c t="s" r="A137" s="4">
        <v>90</v>
      </c>
      <c t="s" r="C137" s="4">
        <v>34</v>
      </c>
      <c t="s" r="D137" s="4">
        <v>34</v>
      </c>
      <c t="s" r="E137" s="4">
        <v>34</v>
      </c>
    </row>
    <row r="138" spans="1:5">
      <c t="s" r="A138" s="4">
        <v>91</v>
      </c>
      <c t="s" r="B138" s="4">
        <v>34</v>
      </c>
      <c t="s" r="C138" s="4">
        <v>34</v>
      </c>
      <c t="s" r="D138" s="4">
        <v>34</v>
      </c>
      <c t="s" r="E138" s="4">
        <v>34</v>
      </c>
    </row>
    <row r="139" spans="1:5">
      <c t="s" r="A139" s="4">
        <v>92</v>
      </c>
      <c t="n" r="B139" s="6">
        <v>-114</v>
      </c>
      <c t="n" r="C139" s="6">
        <v>-132</v>
      </c>
      <c t="n" r="D139" s="6">
        <v>-114</v>
      </c>
      <c t="n" r="E139" s="6">
        <v>-271</v>
      </c>
    </row>
    <row r="140" spans="1:5">
      <c t="s" r="A140" s="4">
        <v>391</v>
      </c>
      <c t="s" r="B140" s="4">
        <v>34</v>
      </c>
      <c t="s" r="C140" s="4">
        <v>34</v>
      </c>
      <c t="s" r="D140" s="4">
        <v>34</v>
      </c>
      <c t="s" r="E140" s="4">
        <v>34</v>
      </c>
    </row>
    <row r="141" spans="1:5">
      <c t="s" r="A141" s="4">
        <v>937</v>
      </c>
      <c t="s" r="B141" s="4">
        <v>34</v>
      </c>
      <c t="s" r="C141" s="4">
        <v>34</v>
      </c>
      <c t="s" r="D141" s="4">
        <v>34</v>
      </c>
      <c t="s" r="E141" s="4">
        <v>34</v>
      </c>
    </row>
    <row r="142" spans="1:5">
      <c t="s" r="A142" s="4">
        <v>95</v>
      </c>
      <c t="s" r="B142" s="4">
        <v>34</v>
      </c>
      <c t="s" r="D142" s="4">
        <v>34</v>
      </c>
      <c t="s" r="E142" s="4">
        <v>34</v>
      </c>
    </row>
    <row r="143" spans="1:5">
      <c t="s" r="A143" s="4">
        <v>96</v>
      </c>
      <c t="s" r="B143" s="4">
        <v>34</v>
      </c>
      <c t="s" r="C143" s="4">
        <v>34</v>
      </c>
      <c t="s" r="D143" s="4">
        <v>34</v>
      </c>
      <c t="s" r="E143" s="4">
        <v>34</v>
      </c>
    </row>
    <row r="144" spans="1:5">
      <c t="s" r="A144" s="4">
        <v>938</v>
      </c>
      <c t="n" r="B144" s="6">
        <v>-3955</v>
      </c>
      <c t="n" r="C144" s="6">
        <v>-15646</v>
      </c>
      <c t="n" r="D144" s="6">
        <v>-14401</v>
      </c>
      <c t="n" r="E144" s="6">
        <v>-18517</v>
      </c>
    </row>
    <row r="145" spans="1:5">
      <c t="s" r="A145" s="4">
        <v>97</v>
      </c>
      <c t="n" r="B145" s="6">
        <v>-4069</v>
      </c>
      <c t="n" r="C145" s="6">
        <v>-15778</v>
      </c>
      <c t="n" r="D145" s="6">
        <v>-14515</v>
      </c>
      <c t="n" r="E145" s="6">
        <v>-18788</v>
      </c>
    </row>
    <row r="146" spans="1:5">
      <c t="s" r="A146" s="4">
        <v>98</v>
      </c>
      <c t="n" r="B146" s="6">
        <v>-1995</v>
      </c>
      <c t="n" r="C146" s="6">
        <v>-1555</v>
      </c>
      <c t="n" r="D146" s="6">
        <v>-3990</v>
      </c>
      <c t="n" r="E146" s="6">
        <v>-2978</v>
      </c>
    </row>
    <row r="147" spans="1:5">
      <c t="s" r="A147" s="4">
        <v>99</v>
      </c>
      <c t="n" r="B147" s="6">
        <v>1995</v>
      </c>
      <c t="n" r="C147" s="6">
        <v>1555</v>
      </c>
      <c t="n" r="D147" s="6">
        <v>3990</v>
      </c>
      <c t="n" r="E147" s="6">
        <v>2978</v>
      </c>
    </row>
    <row r="148" spans="1:5">
      <c t="s" r="A148" s="4">
        <v>100</v>
      </c>
      <c t="s" r="B148" s="4">
        <v>34</v>
      </c>
      <c t="s" r="C148" s="4">
        <v>34</v>
      </c>
      <c t="s" r="D148" s="4">
        <v>34</v>
      </c>
      <c t="s" r="E148" s="4">
        <v>34</v>
      </c>
    </row>
    <row r="149" spans="1:5">
      <c t="s" r="A149" s="4">
        <v>518</v>
      </c>
      <c t="s" r="B149" s="4">
        <v>34</v>
      </c>
      <c t="s" r="C149" s="4">
        <v>34</v>
      </c>
      <c t="s" r="D149" s="4">
        <v>34</v>
      </c>
      <c t="s" r="E149" s="4">
        <v>34</v>
      </c>
    </row>
    <row r="150" spans="1:5">
      <c t="s" r="A150" s="4">
        <v>102</v>
      </c>
      <c t="n" r="B150" s="6">
        <v>-4069</v>
      </c>
      <c t="n" r="C150" s="6">
        <v>-15778</v>
      </c>
      <c t="n" r="D150" s="6">
        <v>-14515</v>
      </c>
      <c t="n" r="E150" s="6">
        <v>-18788</v>
      </c>
    </row>
    <row r="151" spans="1:5">
      <c t="s" r="A151" s="4">
        <v>95</v>
      </c>
      <c t="s" r="C151" s="4">
        <v>34</v>
      </c>
    </row>
    <row r="152" spans="1:5">
      <c t="s" r="A152" s="3">
        <v>103</v>
      </c>
    </row>
    <row r="153" spans="1:5">
      <c t="s" r="A153" s="4">
        <v>104</v>
      </c>
      <c t="s" r="B153" s="4">
        <v>34</v>
      </c>
      <c t="s" r="C153" s="4">
        <v>34</v>
      </c>
      <c t="s" r="D153" s="4">
        <v>34</v>
      </c>
      <c t="s" r="E153" s="4">
        <v>34</v>
      </c>
    </row>
    <row r="154" spans="1:5">
      <c t="s" r="A154" s="4">
        <v>105</v>
      </c>
      <c t="n" r="B154" s="6">
        <v>-112</v>
      </c>
      <c t="n" r="C154" s="6">
        <v>-132</v>
      </c>
      <c t="n" r="D154" s="6">
        <v>1001</v>
      </c>
      <c t="n" r="E154" s="6">
        <v>-272</v>
      </c>
    </row>
    <row r="155" spans="1:5">
      <c t="s" r="A155" s="4">
        <v>106</v>
      </c>
      <c t="s" r="B155" s="4">
        <v>34</v>
      </c>
      <c t="s" r="C155" s="4">
        <v>34</v>
      </c>
      <c t="s" r="D155" s="4">
        <v>34</v>
      </c>
      <c t="s" r="E155" s="4">
        <v>34</v>
      </c>
    </row>
    <row r="156" spans="1:5">
      <c t="s" r="A156" s="4">
        <v>107</v>
      </c>
      <c t="s" r="B156" s="4">
        <v>34</v>
      </c>
      <c t="s" r="C156" s="4">
        <v>34</v>
      </c>
      <c t="s" r="D156" s="4">
        <v>34</v>
      </c>
      <c t="s" r="E156" s="4">
        <v>34</v>
      </c>
    </row>
    <row r="157" spans="1:5">
      <c t="s" r="A157" s="4">
        <v>108</v>
      </c>
      <c t="s" r="B157" s="4">
        <v>34</v>
      </c>
      <c t="s" r="C157" s="4">
        <v>34</v>
      </c>
      <c t="s" r="D157" s="4">
        <v>34</v>
      </c>
      <c t="s" r="E157" s="4">
        <v>34</v>
      </c>
    </row>
    <row r="158" spans="1:5">
      <c t="s" r="A158" s="4">
        <v>109</v>
      </c>
      <c t="s" r="B158" s="4">
        <v>34</v>
      </c>
      <c t="s" r="C158" s="4">
        <v>34</v>
      </c>
      <c t="s" r="D158" s="4">
        <v>34</v>
      </c>
      <c t="s" r="E158" s="4">
        <v>34</v>
      </c>
    </row>
    <row r="159" spans="1:5">
      <c t="s" r="A159" s="4">
        <v>110</v>
      </c>
      <c t="s" r="B159" s="4">
        <v>34</v>
      </c>
      <c t="s" r="C159" s="4">
        <v>34</v>
      </c>
      <c t="s" r="D159" s="4">
        <v>34</v>
      </c>
      <c t="s" r="E159" s="4">
        <v>34</v>
      </c>
    </row>
    <row r="160" spans="1:5">
      <c t="s" r="A160" s="4">
        <v>111</v>
      </c>
      <c t="s" r="B160" s="4">
        <v>34</v>
      </c>
      <c t="s" r="C160" s="4">
        <v>34</v>
      </c>
      <c t="s" r="D160" s="4">
        <v>34</v>
      </c>
      <c t="s" r="E160" s="4">
        <v>34</v>
      </c>
    </row>
    <row r="161" spans="1:5">
      <c t="s" r="A161" s="4">
        <v>112</v>
      </c>
      <c t="s" r="B161" s="4">
        <v>34</v>
      </c>
      <c t="s" r="C161" s="4">
        <v>34</v>
      </c>
      <c t="n" r="D161" s="6">
        <v>-1113</v>
      </c>
      <c t="s" r="E161" s="4">
        <v>34</v>
      </c>
    </row>
    <row r="162" spans="1:5">
      <c t="s" r="A162" s="4">
        <v>113</v>
      </c>
      <c t="n" r="B162" s="6">
        <v>-112</v>
      </c>
      <c t="n" r="C162" s="6">
        <v>-132</v>
      </c>
      <c t="n" r="D162" s="6">
        <v>-112</v>
      </c>
      <c t="n" r="E162" s="6">
        <v>-272</v>
      </c>
    </row>
    <row r="163" spans="1:5">
      <c t="s" r="A163" s="4">
        <v>939</v>
      </c>
      <c t="n" r="B163" s="6">
        <v>-3957</v>
      </c>
      <c t="n" r="C163" s="6">
        <v>-15646</v>
      </c>
      <c t="n" r="D163" s="6">
        <v>-14403</v>
      </c>
      <c t="n" r="E163" s="6">
        <v>-18516</v>
      </c>
    </row>
    <row r="164" spans="1:5">
      <c t="s" r="A164" s="4">
        <v>844</v>
      </c>
      <c t="s" r="B164" s="4">
        <v>34</v>
      </c>
      <c t="s" r="C164" s="4">
        <v>34</v>
      </c>
      <c t="s" r="D164" s="4">
        <v>34</v>
      </c>
      <c t="s" r="E164" s="4">
        <v>34</v>
      </c>
    </row>
    <row r="165" spans="1:5">
      <c t="s" r="A165" s="4">
        <v>139</v>
      </c>
      <c t="n" r="B165" s="6">
        <v>-3957</v>
      </c>
      <c t="n" r="C165" s="6">
        <v>-15646</v>
      </c>
      <c t="n" r="D165" s="6">
        <v>-14403</v>
      </c>
      <c t="n" r="E165" s="6">
        <v>-18516</v>
      </c>
    </row>
    <row r="166" spans="1:5">
      <c t="s" r="A166" s="4">
        <v>940</v>
      </c>
      <c t="s" r="B166" s="4">
        <v>34</v>
      </c>
      <c t="s" r="C166" s="4">
        <v>34</v>
      </c>
      <c t="s" r="D166" s="4">
        <v>34</v>
      </c>
      <c t="s" r="E166" s="4">
        <v>34</v>
      </c>
    </row>
    <row r="167" spans="1:5">
      <c t="s" r="A167" s="4">
        <v>118</v>
      </c>
      <c t="n" r="B167" s="6">
        <v>-3957</v>
      </c>
      <c t="n" r="C167" s="6">
        <v>-15646</v>
      </c>
      <c t="n" r="D167" s="6">
        <v>-14403</v>
      </c>
      <c t="n" r="E167" s="6">
        <v>-18516</v>
      </c>
    </row>
    <row r="168" spans="1:5">
      <c t="s" r="A168" s="4">
        <v>90</v>
      </c>
      <c t="n" r="B168" s="6">
        <v>8375</v>
      </c>
      <c t="n" r="C168" s="6">
        <v>21331</v>
      </c>
      <c t="n" r="D168" s="6">
        <v>26671</v>
      </c>
      <c t="n" r="E168" s="6">
        <v>42025</v>
      </c>
    </row>
    <row r="169" spans="1:5">
      <c t="s" r="A169" s="4">
        <v>91</v>
      </c>
      <c t="n" r="B169" s="6">
        <v>5811</v>
      </c>
      <c t="n" r="C169" s="6">
        <v>6404</v>
      </c>
      <c t="n" r="D169" s="6">
        <v>11906</v>
      </c>
      <c t="n" r="E169" s="6">
        <v>12469</v>
      </c>
    </row>
    <row r="170" spans="1:5">
      <c t="s" r="A170" s="4">
        <v>92</v>
      </c>
      <c t="n" r="B170" s="6">
        <v>5588</v>
      </c>
      <c t="n" r="C170" s="6">
        <v>4721</v>
      </c>
      <c t="n" r="D170" s="6">
        <v>14914</v>
      </c>
      <c t="n" r="E170" s="6">
        <v>9383</v>
      </c>
    </row>
    <row r="171" spans="1:5">
      <c t="s" r="A171" s="4">
        <v>391</v>
      </c>
      <c t="n" r="B171" s="6">
        <v>6632</v>
      </c>
      <c t="n" r="C171" s="6">
        <v>2857</v>
      </c>
      <c t="n" r="D171" s="6">
        <v>7562</v>
      </c>
      <c t="n" r="E171" s="6">
        <v>6601</v>
      </c>
    </row>
    <row r="172" spans="1:5">
      <c t="s" r="A172" s="4">
        <v>937</v>
      </c>
      <c t="n" r="B172" s="6">
        <v>-533</v>
      </c>
      <c t="n" r="C172" s="6">
        <v>-1132</v>
      </c>
      <c t="n" r="D172" s="6">
        <v>-909</v>
      </c>
      <c t="n" r="E172" s="6">
        <v>-1710</v>
      </c>
    </row>
    <row r="173" spans="1:5">
      <c t="s" r="A173" s="4">
        <v>95</v>
      </c>
      <c t="n" r="B173" s="6">
        <v>243</v>
      </c>
      <c t="n" r="C173" s="6">
        <v>256</v>
      </c>
      <c t="n" r="D173" s="6">
        <v>506</v>
      </c>
      <c t="n" r="E173" s="6">
        <v>447</v>
      </c>
    </row>
    <row r="174" spans="1:5">
      <c t="s" r="A174" s="4">
        <v>96</v>
      </c>
      <c t="n" r="B174" s="6">
        <v>46</v>
      </c>
      <c t="n" r="C174" s="6">
        <v>62</v>
      </c>
      <c t="n" r="D174" s="6">
        <v>272</v>
      </c>
      <c t="n" r="E174" s="6">
        <v>802</v>
      </c>
    </row>
    <row r="175" spans="1:5">
      <c t="s" r="A175" s="4">
        <v>938</v>
      </c>
      <c t="s" r="B175" s="4">
        <v>34</v>
      </c>
      <c t="s" r="C175" s="4">
        <v>34</v>
      </c>
      <c t="s" r="D175" s="4">
        <v>34</v>
      </c>
      <c t="s" r="E175" s="4">
        <v>34</v>
      </c>
    </row>
    <row r="176" spans="1:5">
      <c t="s" r="A176" s="4">
        <v>97</v>
      </c>
      <c t="n" r="B176" s="6">
        <v>26162</v>
      </c>
      <c t="n" r="C176" s="6">
        <v>34499</v>
      </c>
      <c t="n" r="D176" s="6">
        <v>60922</v>
      </c>
      <c t="n" r="E176" s="6">
        <v>70017</v>
      </c>
    </row>
    <row r="177" spans="1:5">
      <c t="s" r="A177" s="4">
        <v>98</v>
      </c>
      <c t="n" r="B177" s="6">
        <v>12124</v>
      </c>
      <c t="n" r="C177" s="6">
        <v>12801</v>
      </c>
      <c t="n" r="D177" s="6">
        <v>24525</v>
      </c>
      <c t="n" r="E177" s="6">
        <v>25578</v>
      </c>
    </row>
    <row r="178" spans="1:5">
      <c t="s" r="A178" s="4">
        <v>99</v>
      </c>
      <c t="n" r="B178" s="6">
        <v>-8110</v>
      </c>
      <c t="n" r="C178" s="6">
        <v>-7386</v>
      </c>
      <c t="n" r="D178" s="6">
        <v>-16085</v>
      </c>
      <c t="n" r="E178" s="6">
        <v>-14674</v>
      </c>
    </row>
    <row r="179" spans="1:5">
      <c t="s" r="A179" s="4">
        <v>100</v>
      </c>
      <c t="n" r="B179" s="6">
        <v>4014</v>
      </c>
      <c t="n" r="C179" s="6">
        <v>5415</v>
      </c>
      <c t="n" r="D179" s="6">
        <v>8440</v>
      </c>
      <c t="n" r="E179" s="6">
        <v>10904</v>
      </c>
    </row>
    <row r="180" spans="1:5">
      <c t="s" r="A180" s="4">
        <v>518</v>
      </c>
      <c t="n" r="B180" s="6">
        <v>-453</v>
      </c>
      <c t="n" r="C180" s="6">
        <v>545</v>
      </c>
      <c t="n" r="D180" s="6">
        <v>-1084</v>
      </c>
      <c t="n" r="E180" s="6">
        <v>488</v>
      </c>
    </row>
    <row r="181" spans="1:5">
      <c t="s" r="A181" s="4">
        <v>102</v>
      </c>
      <c t="n" r="B181" s="6">
        <v>29723</v>
      </c>
      <c t="n" r="C181" s="6">
        <v>40459</v>
      </c>
      <c t="n" r="D181" s="6">
        <v>68278</v>
      </c>
      <c t="n" r="E181" s="6">
        <v>81409</v>
      </c>
    </row>
    <row r="182" spans="1:5">
      <c t="s" r="A182" s="4">
        <v>95</v>
      </c>
      <c t="n" r="C182" s="6">
        <v>256</v>
      </c>
    </row>
    <row r="183" spans="1:5">
      <c t="s" r="A183" s="4">
        <v>104</v>
      </c>
      <c t="n" r="B183" s="6">
        <v>20681</v>
      </c>
      <c t="n" r="C183" s="6">
        <v>27524</v>
      </c>
      <c t="n" r="D183" s="6">
        <v>48106</v>
      </c>
      <c t="n" r="E183" s="6">
        <v>54588</v>
      </c>
    </row>
    <row r="184" spans="1:5">
      <c t="s" r="A184" s="4">
        <v>105</v>
      </c>
      <c t="n" r="B184" s="6">
        <v>2014</v>
      </c>
      <c t="n" r="C184" s="6">
        <v>2293</v>
      </c>
      <c t="n" r="D184" s="6">
        <v>3832</v>
      </c>
      <c t="n" r="E184" s="6">
        <v>3985</v>
      </c>
    </row>
    <row r="185" spans="1:5">
      <c t="s" r="A185" s="4">
        <v>106</v>
      </c>
      <c t="n" r="B185" s="6">
        <v>813</v>
      </c>
      <c t="n" r="C185" s="6">
        <v>814</v>
      </c>
      <c t="n" r="D185" s="6">
        <v>1574</v>
      </c>
      <c t="n" r="E185" s="6">
        <v>1612</v>
      </c>
    </row>
    <row r="186" spans="1:5">
      <c t="s" r="A186" s="4">
        <v>107</v>
      </c>
      <c t="n" r="B186" s="6">
        <v>1238</v>
      </c>
      <c t="n" r="C186" s="6">
        <v>1295</v>
      </c>
      <c t="n" r="D186" s="6">
        <v>2529</v>
      </c>
      <c t="n" r="E186" s="6">
        <v>2233</v>
      </c>
    </row>
    <row r="187" spans="1:5">
      <c t="s" r="A187" s="4">
        <v>108</v>
      </c>
      <c t="n" r="B187" s="6">
        <v>1044</v>
      </c>
      <c t="n" r="C187" s="6">
        <v>982</v>
      </c>
      <c t="n" r="D187" s="6">
        <v>2060</v>
      </c>
      <c t="n" r="E187" s="6">
        <v>1952</v>
      </c>
    </row>
    <row r="188" spans="1:5">
      <c t="s" r="A188" s="4">
        <v>109</v>
      </c>
      <c t="n" r="B188" s="6">
        <v>930</v>
      </c>
      <c t="n" r="C188" s="6">
        <v>961</v>
      </c>
      <c t="n" r="D188" s="6">
        <v>1866</v>
      </c>
      <c t="n" r="E188" s="6">
        <v>1774</v>
      </c>
    </row>
    <row r="189" spans="1:5">
      <c t="s" r="A189" s="4">
        <v>110</v>
      </c>
      <c t="n" r="B189" s="6">
        <v>1053</v>
      </c>
      <c t="n" r="C189" s="6">
        <v>1040</v>
      </c>
      <c t="n" r="D189" s="6">
        <v>2126</v>
      </c>
      <c t="n" r="E189" s="6">
        <v>2014</v>
      </c>
    </row>
    <row r="190" spans="1:5">
      <c t="s" r="A190" s="4">
        <v>111</v>
      </c>
      <c t="n" r="B190" s="6">
        <v>324</v>
      </c>
      <c t="n" r="C190" s="6">
        <v>215</v>
      </c>
      <c t="n" r="D190" s="6">
        <v>656</v>
      </c>
      <c t="n" r="E190" s="6">
        <v>441</v>
      </c>
    </row>
    <row r="191" spans="1:5">
      <c t="s" r="A191" s="4">
        <v>112</v>
      </c>
      <c t="n" r="B191" s="6">
        <v>540</v>
      </c>
      <c t="n" r="C191" s="6">
        <v>698</v>
      </c>
      <c t="n" r="D191" s="6">
        <v>1161</v>
      </c>
      <c t="n" r="E191" s="6">
        <v>1228</v>
      </c>
    </row>
    <row r="192" spans="1:5">
      <c t="s" r="A192" s="4">
        <v>113</v>
      </c>
      <c t="n" r="B192" s="6">
        <v>28637</v>
      </c>
      <c t="n" r="C192" s="6">
        <v>35822</v>
      </c>
      <c t="n" r="D192" s="6">
        <v>63910</v>
      </c>
      <c t="n" r="E192" s="6">
        <v>69827</v>
      </c>
    </row>
    <row r="193" spans="1:5">
      <c t="s" r="A193" s="4">
        <v>939</v>
      </c>
      <c t="n" r="B193" s="6">
        <v>1086</v>
      </c>
      <c t="n" r="C193" s="6">
        <v>4637</v>
      </c>
      <c t="n" r="D193" s="6">
        <v>4368</v>
      </c>
      <c t="n" r="E193" s="6">
        <v>11582</v>
      </c>
    </row>
    <row r="194" spans="1:5">
      <c t="s" r="A194" s="4">
        <v>844</v>
      </c>
      <c t="n" r="B194" s="6">
        <v>-246</v>
      </c>
      <c t="n" r="C194" s="6">
        <v>-2864</v>
      </c>
      <c t="n" r="D194" s="6">
        <v>-196</v>
      </c>
      <c t="n" r="E194" s="6">
        <v>4136</v>
      </c>
    </row>
    <row r="195" spans="1:5">
      <c t="s" r="A195" s="4">
        <v>139</v>
      </c>
      <c t="n" r="B195" s="6">
        <v>1332</v>
      </c>
      <c t="n" r="C195" s="6">
        <v>7501</v>
      </c>
      <c t="n" r="D195" s="6">
        <v>4564</v>
      </c>
      <c t="n" r="E195" s="6">
        <v>7446</v>
      </c>
    </row>
    <row r="196" spans="1:5">
      <c t="s" r="A196" s="4">
        <v>940</v>
      </c>
      <c t="n" r="B196" s="6">
        <v>1659</v>
      </c>
      <c t="n" r="C196" s="6">
        <v>1675</v>
      </c>
      <c t="n" r="D196" s="6">
        <v>3088</v>
      </c>
      <c t="n" r="E196" s="6">
        <v>3512</v>
      </c>
    </row>
    <row r="197" spans="1:5">
      <c t="s" r="A197" s="4">
        <v>118</v>
      </c>
      <c t="n" r="B197" s="7">
        <v>-327</v>
      </c>
      <c t="n" r="C197" s="7">
        <v>5826</v>
      </c>
      <c t="n" r="D197" s="7">
        <v>1476</v>
      </c>
      <c t="n" r="E197" s="7">
        <v>393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4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41</v>
      </c>
      <c t="s" r="B1" s="2">
        <v>87</v>
      </c>
      <c t="s" r="D1" s="2">
        <v>1</v>
      </c>
    </row>
    <row r="2" spans="1:5">
      <c t="s" r="B2" s="2">
        <v>2</v>
      </c>
      <c t="s" r="C2" s="2">
        <v>88</v>
      </c>
      <c t="s" r="D2" s="2">
        <v>2</v>
      </c>
      <c t="s" r="E2" s="2">
        <v>88</v>
      </c>
    </row>
    <row r="3" spans="1:5">
      <c t="s" r="A3" s="4">
        <v>929</v>
      </c>
    </row>
    <row r="4" spans="1:5">
      <c t="s" r="A4" s="3">
        <v>155</v>
      </c>
    </row>
    <row r="5" spans="1:5">
      <c t="s" r="A5" s="4">
        <v>139</v>
      </c>
      <c t="n" r="B5" s="7">
        <v>-327</v>
      </c>
      <c t="n" r="C5" s="7">
        <v>5825</v>
      </c>
      <c t="n" r="D5" s="7">
        <v>1474</v>
      </c>
      <c t="n" r="E5" s="7">
        <v>3933</v>
      </c>
    </row>
    <row r="6" spans="1:5">
      <c t="s" r="A6" s="3">
        <v>156</v>
      </c>
    </row>
    <row r="7" spans="1:5">
      <c t="s" r="A7" s="4">
        <v>158</v>
      </c>
      <c t="s" r="B7" s="4">
        <v>34</v>
      </c>
      <c t="s" r="C7" s="4">
        <v>34</v>
      </c>
      <c t="s" r="D7" s="4">
        <v>34</v>
      </c>
      <c t="s" r="E7" s="4">
        <v>34</v>
      </c>
    </row>
    <row r="8" spans="1:5">
      <c t="s" r="A8" s="4">
        <v>159</v>
      </c>
      <c t="s" r="D8" s="4">
        <v>34</v>
      </c>
      <c t="s" r="E8" s="4">
        <v>34</v>
      </c>
    </row>
    <row r="9" spans="1:5">
      <c t="s" r="A9" s="4">
        <v>160</v>
      </c>
      <c t="s" r="D9" s="4">
        <v>34</v>
      </c>
      <c t="s" r="E9" s="4">
        <v>34</v>
      </c>
    </row>
    <row r="10" spans="1:5">
      <c t="s" r="A10" s="4">
        <v>161</v>
      </c>
      <c t="s" r="D10" s="4">
        <v>34</v>
      </c>
      <c t="s" r="E10" s="4">
        <v>34</v>
      </c>
    </row>
    <row r="11" spans="1:5">
      <c t="s" r="A11" s="4">
        <v>162</v>
      </c>
      <c t="s" r="D11" s="4">
        <v>34</v>
      </c>
      <c t="s" r="E11" s="4">
        <v>34</v>
      </c>
    </row>
    <row r="12" spans="1:5">
      <c t="s" r="A12" s="4">
        <v>163</v>
      </c>
      <c t="s" r="D12" s="4">
        <v>34</v>
      </c>
      <c t="s" r="E12" s="4">
        <v>34</v>
      </c>
    </row>
    <row r="13" spans="1:5">
      <c t="s" r="A13" s="4">
        <v>164</v>
      </c>
      <c t="s" r="D13" s="4">
        <v>34</v>
      </c>
      <c t="s" r="E13" s="4">
        <v>34</v>
      </c>
    </row>
    <row r="14" spans="1:5">
      <c t="s" r="A14" s="4">
        <v>165</v>
      </c>
      <c t="s" r="D14" s="4">
        <v>34</v>
      </c>
    </row>
    <row r="15" spans="1:5">
      <c t="s" r="A15" s="4">
        <v>157</v>
      </c>
      <c t="s" r="E15" s="4">
        <v>34</v>
      </c>
    </row>
    <row r="16" spans="1:5">
      <c t="s" r="A16" s="3">
        <v>166</v>
      </c>
    </row>
    <row r="17" spans="1:5">
      <c t="s" r="A17" s="4">
        <v>167</v>
      </c>
      <c t="s" r="D17" s="4">
        <v>34</v>
      </c>
      <c t="s" r="E17" s="4">
        <v>34</v>
      </c>
    </row>
    <row r="18" spans="1:5">
      <c t="s" r="A18" s="4">
        <v>168</v>
      </c>
      <c t="s" r="D18" s="4">
        <v>34</v>
      </c>
      <c t="s" r="E18" s="4">
        <v>34</v>
      </c>
    </row>
    <row r="19" spans="1:5">
      <c t="s" r="A19" s="4">
        <v>170</v>
      </c>
      <c t="s" r="D19" s="4">
        <v>34</v>
      </c>
      <c t="s" r="E19" s="4">
        <v>34</v>
      </c>
    </row>
    <row r="20" spans="1:5">
      <c t="s" r="A20" s="4">
        <v>171</v>
      </c>
      <c t="s" r="D20" s="4">
        <v>34</v>
      </c>
      <c t="s" r="E20" s="4">
        <v>34</v>
      </c>
    </row>
    <row r="21" spans="1:5">
      <c t="s" r="A21" s="4">
        <v>172</v>
      </c>
      <c t="n" r="D21" s="6">
        <v>2547</v>
      </c>
      <c t="n" r="E21" s="6">
        <v>4387</v>
      </c>
    </row>
    <row r="22" spans="1:5">
      <c t="s" r="A22" s="4">
        <v>173</v>
      </c>
      <c t="s" r="D22" s="4">
        <v>34</v>
      </c>
      <c t="s" r="E22" s="4">
        <v>34</v>
      </c>
    </row>
    <row r="23" spans="1:5">
      <c t="s" r="A23" s="4">
        <v>942</v>
      </c>
      <c t="s" r="D23" s="4">
        <v>34</v>
      </c>
      <c t="s" r="E23" s="4">
        <v>34</v>
      </c>
    </row>
    <row r="24" spans="1:5">
      <c t="s" r="A24" s="4">
        <v>168</v>
      </c>
      <c t="s" r="D24" s="4">
        <v>34</v>
      </c>
      <c t="s" r="E24" s="4">
        <v>34</v>
      </c>
    </row>
    <row r="25" spans="1:5">
      <c t="s" r="A25" s="4">
        <v>169</v>
      </c>
      <c t="s" r="E25" s="4">
        <v>34</v>
      </c>
    </row>
    <row r="26" spans="1:5">
      <c t="s" r="A26" s="3">
        <v>174</v>
      </c>
    </row>
    <row r="27" spans="1:5">
      <c t="s" r="A27" s="4">
        <v>175</v>
      </c>
      <c t="s" r="D27" s="4">
        <v>34</v>
      </c>
      <c t="s" r="E27" s="4">
        <v>34</v>
      </c>
    </row>
    <row r="28" spans="1:5">
      <c t="s" r="A28" s="4">
        <v>176</v>
      </c>
      <c t="s" r="D28" s="4">
        <v>34</v>
      </c>
      <c t="s" r="E28" s="4">
        <v>34</v>
      </c>
    </row>
    <row r="29" spans="1:5">
      <c t="s" r="A29" s="4">
        <v>943</v>
      </c>
      <c t="s" r="D29" s="4">
        <v>34</v>
      </c>
      <c t="s" r="E29" s="4">
        <v>34</v>
      </c>
    </row>
    <row r="30" spans="1:5">
      <c t="s" r="A30" s="4">
        <v>178</v>
      </c>
      <c t="s" r="D30" s="4">
        <v>34</v>
      </c>
      <c t="s" r="E30" s="4">
        <v>34</v>
      </c>
    </row>
    <row r="31" spans="1:5">
      <c t="s" r="A31" s="4">
        <v>179</v>
      </c>
      <c t="n" r="D31" s="6">
        <v>-1016</v>
      </c>
      <c t="n" r="E31" s="6">
        <v>48</v>
      </c>
    </row>
    <row r="32" spans="1:5">
      <c t="s" r="A32" s="4">
        <v>180</v>
      </c>
      <c t="s" r="D32" s="4">
        <v>34</v>
      </c>
      <c t="s" r="E32" s="4">
        <v>34</v>
      </c>
    </row>
    <row r="33" spans="1:5">
      <c t="s" r="A33" s="4">
        <v>181</v>
      </c>
      <c t="s" r="D33" s="4">
        <v>34</v>
      </c>
      <c t="s" r="E33" s="4">
        <v>34</v>
      </c>
    </row>
    <row r="34" spans="1:5">
      <c t="s" r="A34" s="4">
        <v>182</v>
      </c>
      <c t="n" r="D34" s="6">
        <v>219</v>
      </c>
      <c t="n" r="E34" s="6">
        <v>794</v>
      </c>
    </row>
    <row r="35" spans="1:5">
      <c t="s" r="A35" s="4">
        <v>944</v>
      </c>
      <c t="n" r="D35" s="6">
        <v>3224</v>
      </c>
      <c t="n" r="E35" s="6">
        <v>9162</v>
      </c>
    </row>
    <row r="36" spans="1:5">
      <c t="s" r="A36" s="4">
        <v>945</v>
      </c>
      <c t="s" r="D36" s="4">
        <v>34</v>
      </c>
      <c t="s" r="E36" s="4">
        <v>34</v>
      </c>
    </row>
    <row r="37" spans="1:5">
      <c t="s" r="A37" s="4">
        <v>177</v>
      </c>
      <c t="s" r="D37" s="4">
        <v>34</v>
      </c>
      <c t="s" r="E37" s="4">
        <v>34</v>
      </c>
    </row>
    <row r="38" spans="1:5">
      <c t="s" r="A38" s="3">
        <v>184</v>
      </c>
    </row>
    <row r="39" spans="1:5">
      <c t="s" r="A39" s="4">
        <v>185</v>
      </c>
      <c t="s" r="D39" s="4">
        <v>34</v>
      </c>
      <c t="s" r="E39" s="4">
        <v>34</v>
      </c>
    </row>
    <row r="40" spans="1:5">
      <c t="s" r="A40" s="4">
        <v>946</v>
      </c>
      <c t="n" r="D40" s="6">
        <v>-6297</v>
      </c>
      <c t="n" r="E40" s="6">
        <v>-248071</v>
      </c>
    </row>
    <row r="41" spans="1:5">
      <c t="s" r="A41" s="4">
        <v>186</v>
      </c>
      <c t="s" r="D41" s="4">
        <v>34</v>
      </c>
      <c t="s" r="E41" s="4">
        <v>34</v>
      </c>
    </row>
    <row r="42" spans="1:5">
      <c t="s" r="A42" s="4">
        <v>187</v>
      </c>
      <c t="s" r="D42" s="4">
        <v>34</v>
      </c>
      <c t="s" r="E42" s="4">
        <v>34</v>
      </c>
    </row>
    <row r="43" spans="1:5">
      <c t="s" r="A43" s="4">
        <v>188</v>
      </c>
      <c t="s" r="D43" s="4">
        <v>34</v>
      </c>
      <c t="s" r="E43" s="4">
        <v>34</v>
      </c>
    </row>
    <row r="44" spans="1:5">
      <c t="s" r="A44" s="4">
        <v>190</v>
      </c>
      <c t="s" r="D44" s="4">
        <v>34</v>
      </c>
      <c t="s" r="E44" s="4">
        <v>34</v>
      </c>
    </row>
    <row r="45" spans="1:5">
      <c t="s" r="A45" s="4">
        <v>191</v>
      </c>
      <c t="s" r="D45" s="4">
        <v>34</v>
      </c>
      <c t="s" r="E45" s="4">
        <v>34</v>
      </c>
    </row>
    <row r="46" spans="1:5">
      <c t="s" r="A46" s="4">
        <v>192</v>
      </c>
      <c t="s" r="D46" s="4">
        <v>34</v>
      </c>
      <c t="s" r="E46" s="4">
        <v>34</v>
      </c>
    </row>
    <row r="47" spans="1:5">
      <c t="s" r="A47" s="4">
        <v>193</v>
      </c>
      <c t="s" r="D47" s="4">
        <v>34</v>
      </c>
      <c t="s" r="E47" s="4">
        <v>34</v>
      </c>
    </row>
    <row r="48" spans="1:5">
      <c t="s" r="A48" s="4">
        <v>61</v>
      </c>
      <c t="s" r="D48" s="4">
        <v>34</v>
      </c>
      <c t="s" r="E48" s="4">
        <v>34</v>
      </c>
    </row>
    <row r="49" spans="1:5">
      <c t="s" r="A49" s="4">
        <v>947</v>
      </c>
      <c t="n" r="D49" s="6">
        <v>-6297</v>
      </c>
      <c t="n" r="E49" s="6">
        <v>-248071</v>
      </c>
    </row>
    <row r="50" spans="1:5">
      <c t="s" r="A50" s="4">
        <v>189</v>
      </c>
      <c t="s" r="E50" s="4">
        <v>34</v>
      </c>
    </row>
    <row r="51" spans="1:5">
      <c t="s" r="A51" s="4">
        <v>192</v>
      </c>
      <c t="s" r="D51" s="4">
        <v>34</v>
      </c>
      <c t="s" r="E51" s="4">
        <v>34</v>
      </c>
    </row>
    <row r="52" spans="1:5">
      <c t="s" r="A52" s="4">
        <v>61</v>
      </c>
      <c t="s" r="D52" s="4">
        <v>34</v>
      </c>
      <c t="s" r="E52" s="4">
        <v>34</v>
      </c>
    </row>
    <row r="53" spans="1:5">
      <c t="s" r="A53" s="4">
        <v>194</v>
      </c>
      <c t="s" r="E53" s="4">
        <v>34</v>
      </c>
    </row>
    <row r="54" spans="1:5">
      <c t="s" r="A54" s="3">
        <v>196</v>
      </c>
    </row>
    <row r="55" spans="1:5">
      <c t="s" r="A55" s="4">
        <v>948</v>
      </c>
      <c t="s" r="D55" s="4">
        <v>34</v>
      </c>
      <c t="s" r="E55" s="4">
        <v>34</v>
      </c>
    </row>
    <row r="56" spans="1:5">
      <c t="s" r="A56" s="4">
        <v>197</v>
      </c>
      <c t="s" r="D56" s="4">
        <v>34</v>
      </c>
    </row>
    <row r="57" spans="1:5">
      <c t="s" r="A57" s="4">
        <v>198</v>
      </c>
      <c t="s" r="D57" s="4">
        <v>34</v>
      </c>
    </row>
    <row r="58" spans="1:5">
      <c t="s" r="A58" s="4">
        <v>199</v>
      </c>
      <c t="n" r="D58" s="6">
        <v>-4322</v>
      </c>
      <c t="n" r="E58" s="6">
        <v>-3997</v>
      </c>
    </row>
    <row r="59" spans="1:5">
      <c t="s" r="A59" s="4">
        <v>949</v>
      </c>
      <c t="n" r="D59" s="6">
        <v>-4034</v>
      </c>
    </row>
    <row r="60" spans="1:5">
      <c t="s" r="A60" s="4">
        <v>950</v>
      </c>
      <c t="n" r="D60" s="6">
        <v>11784</v>
      </c>
      <c t="n" r="E60" s="6">
        <v>116360</v>
      </c>
    </row>
    <row r="61" spans="1:5">
      <c t="s" r="A61" s="4">
        <v>201</v>
      </c>
      <c t="s" r="D61" s="4">
        <v>34</v>
      </c>
    </row>
    <row r="62" spans="1:5">
      <c t="s" r="A62" s="4">
        <v>951</v>
      </c>
      <c t="n" r="D62" s="6">
        <v>3428</v>
      </c>
      <c t="n" r="E62" s="6">
        <v>238919</v>
      </c>
    </row>
    <row r="63" spans="1:5">
      <c t="s" r="A63" s="4">
        <v>204</v>
      </c>
      <c t="n" r="D63" s="6">
        <v>355</v>
      </c>
      <c t="n" r="E63" s="6">
        <v>10</v>
      </c>
    </row>
    <row r="64" spans="1:5">
      <c t="s" r="A64" s="4">
        <v>205</v>
      </c>
      <c t="n" r="D64" s="6">
        <v>80</v>
      </c>
      <c t="s" r="E64" s="4">
        <v>34</v>
      </c>
    </row>
    <row r="65" spans="1:5">
      <c t="s" r="A65" s="4">
        <v>206</v>
      </c>
      <c t="n" r="B65" s="6">
        <v>435</v>
      </c>
      <c t="n" r="C65" s="6">
        <v>10</v>
      </c>
      <c t="n" r="D65" s="6">
        <v>435</v>
      </c>
      <c t="n" r="E65" s="6">
        <v>10</v>
      </c>
    </row>
    <row r="66" spans="1:5">
      <c t="s" r="A66" s="4">
        <v>952</v>
      </c>
      <c t="n" r="E66" s="6">
        <v>126547</v>
      </c>
    </row>
    <row r="67" spans="1:5">
      <c t="s" r="A67" s="4">
        <v>950</v>
      </c>
      <c t="n" r="D67" s="6">
        <v>11784</v>
      </c>
      <c t="n" r="E67" s="6">
        <v>116360</v>
      </c>
    </row>
    <row r="68" spans="1:5">
      <c t="s" r="A68" s="4">
        <v>953</v>
      </c>
      <c t="s" r="E68" s="4">
        <v>34</v>
      </c>
    </row>
    <row r="69" spans="1:5">
      <c t="s" r="A69" s="4">
        <v>202</v>
      </c>
      <c t="s" r="E69" s="4">
        <v>34</v>
      </c>
    </row>
    <row r="70" spans="1:5">
      <c t="s" r="A70" s="4">
        <v>954</v>
      </c>
      <c t="n" r="E70" s="6">
        <v>9</v>
      </c>
    </row>
    <row r="71" spans="1:5">
      <c t="s" r="A71" s="4">
        <v>933</v>
      </c>
    </row>
    <row r="72" spans="1:5">
      <c t="s" r="A72" s="3">
        <v>155</v>
      </c>
    </row>
    <row r="73" spans="1:5">
      <c t="s" r="A73" s="4">
        <v>139</v>
      </c>
      <c t="n" r="B73" s="6">
        <v>-3639</v>
      </c>
      <c t="n" r="C73" s="6">
        <v>2167</v>
      </c>
      <c t="n" r="D73" s="6">
        <v>-3375</v>
      </c>
      <c t="n" r="E73" s="6">
        <v>-2810</v>
      </c>
    </row>
    <row r="74" spans="1:5">
      <c t="s" r="A74" s="3">
        <v>156</v>
      </c>
    </row>
    <row r="75" spans="1:5">
      <c t="s" r="A75" s="4">
        <v>158</v>
      </c>
      <c t="s" r="B75" s="4">
        <v>34</v>
      </c>
      <c t="s" r="C75" s="4">
        <v>34</v>
      </c>
      <c t="s" r="D75" s="4">
        <v>34</v>
      </c>
      <c t="s" r="E75" s="4">
        <v>34</v>
      </c>
    </row>
    <row r="76" spans="1:5">
      <c t="s" r="A76" s="4">
        <v>159</v>
      </c>
      <c t="s" r="D76" s="4">
        <v>34</v>
      </c>
      <c t="s" r="E76" s="4">
        <v>34</v>
      </c>
    </row>
    <row r="77" spans="1:5">
      <c t="s" r="A77" s="4">
        <v>160</v>
      </c>
      <c t="s" r="D77" s="4">
        <v>34</v>
      </c>
      <c t="s" r="E77" s="4">
        <v>34</v>
      </c>
    </row>
    <row r="78" spans="1:5">
      <c t="s" r="A78" s="4">
        <v>161</v>
      </c>
      <c t="n" r="D78" s="6">
        <v>222</v>
      </c>
      <c t="n" r="E78" s="6">
        <v>105</v>
      </c>
    </row>
    <row r="79" spans="1:5">
      <c t="s" r="A79" s="4">
        <v>162</v>
      </c>
      <c t="s" r="D79" s="4">
        <v>34</v>
      </c>
      <c t="s" r="E79" s="4">
        <v>34</v>
      </c>
    </row>
    <row r="80" spans="1:5">
      <c t="s" r="A80" s="4">
        <v>163</v>
      </c>
      <c t="s" r="D80" s="4">
        <v>34</v>
      </c>
      <c t="s" r="E80" s="4">
        <v>34</v>
      </c>
    </row>
    <row r="81" spans="1:5">
      <c t="s" r="A81" s="4">
        <v>164</v>
      </c>
      <c t="s" r="D81" s="4">
        <v>34</v>
      </c>
      <c t="s" r="E81" s="4">
        <v>34</v>
      </c>
    </row>
    <row r="82" spans="1:5">
      <c t="s" r="A82" s="4">
        <v>165</v>
      </c>
      <c t="s" r="D82" s="4">
        <v>34</v>
      </c>
    </row>
    <row r="83" spans="1:5">
      <c t="s" r="A83" s="4">
        <v>157</v>
      </c>
      <c t="s" r="E83" s="4">
        <v>34</v>
      </c>
    </row>
    <row r="84" spans="1:5">
      <c t="s" r="A84" s="3">
        <v>166</v>
      </c>
    </row>
    <row r="85" spans="1:5">
      <c t="s" r="A85" s="4">
        <v>167</v>
      </c>
      <c t="s" r="D85" s="4">
        <v>34</v>
      </c>
      <c t="s" r="E85" s="4">
        <v>34</v>
      </c>
    </row>
    <row r="86" spans="1:5">
      <c t="s" r="A86" s="4">
        <v>168</v>
      </c>
      <c t="n" r="D86" s="6">
        <v>-415</v>
      </c>
      <c t="n" r="E86" s="6">
        <v>49</v>
      </c>
    </row>
    <row r="87" spans="1:5">
      <c t="s" r="A87" s="4">
        <v>955</v>
      </c>
      <c t="s" r="D87" s="4">
        <v>34</v>
      </c>
    </row>
    <row r="88" spans="1:5">
      <c t="s" r="A88" s="4">
        <v>170</v>
      </c>
      <c t="s" r="D88" s="4">
        <v>34</v>
      </c>
      <c t="s" r="E88" s="4">
        <v>34</v>
      </c>
    </row>
    <row r="89" spans="1:5">
      <c t="s" r="A89" s="4">
        <v>171</v>
      </c>
      <c t="s" r="D89" s="4">
        <v>34</v>
      </c>
      <c t="s" r="E89" s="4">
        <v>34</v>
      </c>
    </row>
    <row r="90" spans="1:5">
      <c t="s" r="A90" s="4">
        <v>172</v>
      </c>
      <c t="s" r="D90" s="4">
        <v>34</v>
      </c>
      <c t="s" r="E90" s="4">
        <v>34</v>
      </c>
    </row>
    <row r="91" spans="1:5">
      <c t="s" r="A91" s="4">
        <v>173</v>
      </c>
      <c t="n" r="D91" s="6">
        <v>-4339</v>
      </c>
      <c t="n" r="E91" s="6">
        <v>-8</v>
      </c>
    </row>
    <row r="92" spans="1:5">
      <c t="s" r="A92" s="4">
        <v>942</v>
      </c>
      <c t="s" r="D92" s="4">
        <v>34</v>
      </c>
      <c t="s" r="E92" s="4">
        <v>34</v>
      </c>
    </row>
    <row r="93" spans="1:5">
      <c t="s" r="A93" s="4">
        <v>168</v>
      </c>
      <c t="n" r="D93" s="6">
        <v>-415</v>
      </c>
      <c t="n" r="E93" s="6">
        <v>49</v>
      </c>
    </row>
    <row r="94" spans="1:5">
      <c t="s" r="A94" s="4">
        <v>169</v>
      </c>
      <c t="s" r="E94" s="4">
        <v>34</v>
      </c>
    </row>
    <row r="95" spans="1:5">
      <c t="s" r="A95" s="3">
        <v>174</v>
      </c>
    </row>
    <row r="96" spans="1:5">
      <c t="s" r="A96" s="4">
        <v>175</v>
      </c>
      <c t="s" r="D96" s="4">
        <v>34</v>
      </c>
      <c t="s" r="E96" s="4">
        <v>34</v>
      </c>
    </row>
    <row r="97" spans="1:5">
      <c t="s" r="A97" s="4">
        <v>176</v>
      </c>
      <c t="s" r="D97" s="4">
        <v>34</v>
      </c>
      <c t="s" r="E97" s="4">
        <v>34</v>
      </c>
    </row>
    <row r="98" spans="1:5">
      <c t="s" r="A98" s="4">
        <v>943</v>
      </c>
      <c t="s" r="D98" s="4">
        <v>34</v>
      </c>
      <c t="s" r="E98" s="4">
        <v>34</v>
      </c>
    </row>
    <row r="99" spans="1:5">
      <c t="s" r="A99" s="4">
        <v>178</v>
      </c>
      <c t="s" r="D99" s="4">
        <v>34</v>
      </c>
      <c t="s" r="E99" s="4">
        <v>34</v>
      </c>
    </row>
    <row r="100" spans="1:5">
      <c t="s" r="A100" s="4">
        <v>179</v>
      </c>
      <c t="n" r="D100" s="6">
        <v>7999</v>
      </c>
      <c t="n" r="E100" s="6">
        <v>-116283</v>
      </c>
    </row>
    <row r="101" spans="1:5">
      <c t="s" r="A101" s="4">
        <v>180</v>
      </c>
      <c t="s" r="D101" s="4">
        <v>34</v>
      </c>
      <c t="s" r="E101" s="4">
        <v>34</v>
      </c>
    </row>
    <row r="102" spans="1:5">
      <c t="s" r="A102" s="4">
        <v>181</v>
      </c>
      <c t="s" r="D102" s="4">
        <v>34</v>
      </c>
      <c t="s" r="E102" s="4">
        <v>34</v>
      </c>
    </row>
    <row r="103" spans="1:5">
      <c t="s" r="A103" s="4">
        <v>182</v>
      </c>
      <c t="n" r="D103" s="6">
        <v>989</v>
      </c>
      <c t="n" r="E103" s="6">
        <v>1789</v>
      </c>
    </row>
    <row r="104" spans="1:5">
      <c t="s" r="A104" s="4">
        <v>944</v>
      </c>
      <c t="n" r="D104" s="6">
        <v>1081</v>
      </c>
      <c t="n" r="E104" s="6">
        <v>-117158</v>
      </c>
    </row>
    <row r="105" spans="1:5">
      <c t="s" r="A105" s="4">
        <v>945</v>
      </c>
      <c t="s" r="D105" s="4">
        <v>34</v>
      </c>
      <c t="s" r="E105" s="4">
        <v>34</v>
      </c>
    </row>
    <row r="106" spans="1:5">
      <c t="s" r="A106" s="4">
        <v>177</v>
      </c>
      <c t="s" r="D106" s="4">
        <v>34</v>
      </c>
      <c t="s" r="E106" s="4">
        <v>34</v>
      </c>
    </row>
    <row r="107" spans="1:5">
      <c t="s" r="A107" s="3">
        <v>184</v>
      </c>
    </row>
    <row r="108" spans="1:5">
      <c t="s" r="A108" s="4">
        <v>185</v>
      </c>
      <c t="s" r="D108" s="4">
        <v>34</v>
      </c>
      <c t="s" r="E108" s="4">
        <v>34</v>
      </c>
    </row>
    <row r="109" spans="1:5">
      <c t="s" r="A109" s="4">
        <v>946</v>
      </c>
      <c t="n" r="D109" s="6">
        <v>-5451</v>
      </c>
      <c t="n" r="E109" s="6">
        <v>254491</v>
      </c>
    </row>
    <row r="110" spans="1:5">
      <c t="s" r="A110" s="4">
        <v>186</v>
      </c>
      <c t="n" r="D110" s="6">
        <v>-2779</v>
      </c>
      <c t="n" r="E110" s="6">
        <v>-7041</v>
      </c>
    </row>
    <row r="111" spans="1:5">
      <c t="s" r="A111" s="4">
        <v>187</v>
      </c>
      <c t="s" r="D111" s="4">
        <v>34</v>
      </c>
      <c t="n" r="E111" s="6">
        <v>50542</v>
      </c>
    </row>
    <row r="112" spans="1:5">
      <c t="s" r="A112" s="4">
        <v>188</v>
      </c>
      <c t="s" r="D112" s="4">
        <v>34</v>
      </c>
      <c t="s" r="E112" s="4">
        <v>34</v>
      </c>
    </row>
    <row r="113" spans="1:5">
      <c t="s" r="A113" s="4">
        <v>190</v>
      </c>
      <c t="s" r="D113" s="4">
        <v>34</v>
      </c>
      <c t="s" r="E113" s="4">
        <v>34</v>
      </c>
    </row>
    <row r="114" spans="1:5">
      <c t="s" r="A114" s="4">
        <v>191</v>
      </c>
      <c t="s" r="D114" s="4">
        <v>34</v>
      </c>
      <c t="s" r="E114" s="4">
        <v>34</v>
      </c>
    </row>
    <row r="115" spans="1:5">
      <c t="s" r="A115" s="4">
        <v>192</v>
      </c>
      <c t="s" r="D115" s="4">
        <v>34</v>
      </c>
      <c t="s" r="E115" s="4">
        <v>34</v>
      </c>
    </row>
    <row r="116" spans="1:5">
      <c t="s" r="A116" s="4">
        <v>193</v>
      </c>
      <c t="s" r="D116" s="4">
        <v>34</v>
      </c>
      <c t="s" r="E116" s="4">
        <v>34</v>
      </c>
    </row>
    <row r="117" spans="1:5">
      <c t="s" r="A117" s="4">
        <v>61</v>
      </c>
      <c t="s" r="D117" s="4">
        <v>34</v>
      </c>
      <c t="s" r="E117" s="4">
        <v>34</v>
      </c>
    </row>
    <row r="118" spans="1:5">
      <c t="s" r="A118" s="4">
        <v>947</v>
      </c>
      <c t="n" r="D118" s="6">
        <v>-8230</v>
      </c>
      <c t="n" r="E118" s="6">
        <v>297992</v>
      </c>
    </row>
    <row r="119" spans="1:5">
      <c t="s" r="A119" s="4">
        <v>189</v>
      </c>
      <c t="s" r="E119" s="4">
        <v>34</v>
      </c>
    </row>
    <row r="120" spans="1:5">
      <c t="s" r="A120" s="4">
        <v>192</v>
      </c>
      <c t="s" r="D120" s="4">
        <v>34</v>
      </c>
      <c t="s" r="E120" s="4">
        <v>34</v>
      </c>
    </row>
    <row r="121" spans="1:5">
      <c t="s" r="A121" s="4">
        <v>61</v>
      </c>
      <c t="s" r="D121" s="4">
        <v>34</v>
      </c>
      <c t="s" r="E121" s="4">
        <v>34</v>
      </c>
    </row>
    <row r="122" spans="1:5">
      <c t="s" r="A122" s="4">
        <v>194</v>
      </c>
      <c t="s" r="E122" s="4">
        <v>34</v>
      </c>
    </row>
    <row r="123" spans="1:5">
      <c t="s" r="A123" s="3">
        <v>196</v>
      </c>
    </row>
    <row r="124" spans="1:5">
      <c t="s" r="A124" s="4">
        <v>948</v>
      </c>
      <c t="s" r="D124" s="4">
        <v>34</v>
      </c>
      <c t="s" r="E124" s="4">
        <v>34</v>
      </c>
    </row>
    <row r="125" spans="1:5">
      <c t="s" r="A125" s="4">
        <v>197</v>
      </c>
      <c t="s" r="D125" s="4">
        <v>34</v>
      </c>
    </row>
    <row r="126" spans="1:5">
      <c t="s" r="A126" s="4">
        <v>198</v>
      </c>
      <c t="s" r="D126" s="4">
        <v>34</v>
      </c>
    </row>
    <row r="127" spans="1:5">
      <c t="s" r="A127" s="4">
        <v>199</v>
      </c>
      <c t="s" r="D127" s="4">
        <v>34</v>
      </c>
      <c t="s" r="E127" s="4">
        <v>34</v>
      </c>
    </row>
    <row r="128" spans="1:5">
      <c t="s" r="A128" s="4">
        <v>949</v>
      </c>
      <c t="s" r="D128" s="4">
        <v>34</v>
      </c>
    </row>
    <row r="129" spans="1:5">
      <c t="s" r="A129" s="4">
        <v>950</v>
      </c>
      <c t="n" r="D129" s="6">
        <v>1196</v>
      </c>
      <c t="n" r="E129" s="6">
        <v>-172785</v>
      </c>
    </row>
    <row r="130" spans="1:5">
      <c t="s" r="A130" s="4">
        <v>201</v>
      </c>
      <c t="s" r="D130" s="4">
        <v>34</v>
      </c>
    </row>
    <row r="131" spans="1:5">
      <c t="s" r="A131" s="4">
        <v>951</v>
      </c>
      <c t="n" r="D131" s="6">
        <v>1196</v>
      </c>
      <c t="n" r="E131" s="6">
        <v>-172785</v>
      </c>
    </row>
    <row r="132" spans="1:5">
      <c t="s" r="A132" s="4">
        <v>204</v>
      </c>
      <c t="n" r="D132" s="6">
        <v>-5953</v>
      </c>
      <c t="n" r="E132" s="6">
        <v>8049</v>
      </c>
    </row>
    <row r="133" spans="1:5">
      <c t="s" r="A133" s="4">
        <v>205</v>
      </c>
      <c t="n" r="D133" s="6">
        <v>11260</v>
      </c>
      <c t="n" r="E133" s="6">
        <v>5508</v>
      </c>
    </row>
    <row r="134" spans="1:5">
      <c t="s" r="A134" s="4">
        <v>206</v>
      </c>
      <c t="n" r="B134" s="6">
        <v>5307</v>
      </c>
      <c t="n" r="C134" s="6">
        <v>13557</v>
      </c>
      <c t="n" r="D134" s="6">
        <v>5307</v>
      </c>
      <c t="n" r="E134" s="6">
        <v>13557</v>
      </c>
    </row>
    <row r="135" spans="1:5">
      <c t="s" r="A135" s="4">
        <v>952</v>
      </c>
      <c t="s" r="E135" s="4">
        <v>34</v>
      </c>
    </row>
    <row r="136" spans="1:5">
      <c t="s" r="A136" s="4">
        <v>950</v>
      </c>
      <c t="n" r="D136" s="6">
        <v>1196</v>
      </c>
      <c t="n" r="E136" s="6">
        <v>-172785</v>
      </c>
    </row>
    <row r="137" spans="1:5">
      <c t="s" r="A137" s="4">
        <v>953</v>
      </c>
      <c t="s" r="E137" s="4">
        <v>34</v>
      </c>
    </row>
    <row r="138" spans="1:5">
      <c t="s" r="A138" s="4">
        <v>202</v>
      </c>
      <c t="s" r="E138" s="4">
        <v>34</v>
      </c>
    </row>
    <row r="139" spans="1:5">
      <c t="s" r="A139" s="4">
        <v>954</v>
      </c>
      <c t="s" r="E139" s="4">
        <v>34</v>
      </c>
    </row>
    <row r="140" spans="1:5">
      <c t="s" r="A140" s="4">
        <v>934</v>
      </c>
    </row>
    <row r="141" spans="1:5">
      <c t="s" r="A141" s="3">
        <v>155</v>
      </c>
    </row>
    <row r="142" spans="1:5">
      <c t="s" r="A142" s="4">
        <v>139</v>
      </c>
      <c t="n" r="B142" s="6">
        <v>6436</v>
      </c>
      <c t="n" r="C142" s="6">
        <v>5893</v>
      </c>
      <c t="n" r="D142" s="6">
        <v>11324</v>
      </c>
      <c t="n" r="E142" s="6">
        <v>12001</v>
      </c>
    </row>
    <row r="143" spans="1:5">
      <c t="s" r="A143" s="3">
        <v>156</v>
      </c>
    </row>
    <row r="144" spans="1:5">
      <c t="s" r="A144" s="4">
        <v>158</v>
      </c>
      <c t="s" r="B144" s="4">
        <v>34</v>
      </c>
      <c t="s" r="C144" s="4">
        <v>34</v>
      </c>
      <c t="s" r="D144" s="4">
        <v>34</v>
      </c>
      <c t="s" r="E144" s="4">
        <v>34</v>
      </c>
    </row>
    <row r="145" spans="1:5">
      <c t="s" r="A145" s="4">
        <v>159</v>
      </c>
      <c t="s" r="D145" s="4">
        <v>34</v>
      </c>
      <c t="s" r="E145" s="4">
        <v>34</v>
      </c>
    </row>
    <row r="146" spans="1:5">
      <c t="s" r="A146" s="4">
        <v>160</v>
      </c>
      <c t="s" r="D146" s="4">
        <v>34</v>
      </c>
      <c t="s" r="E146" s="4">
        <v>34</v>
      </c>
    </row>
    <row r="147" spans="1:5">
      <c t="s" r="A147" s="4">
        <v>161</v>
      </c>
      <c t="s" r="D147" s="4">
        <v>34</v>
      </c>
      <c t="s" r="E147" s="4">
        <v>34</v>
      </c>
    </row>
    <row r="148" spans="1:5">
      <c t="s" r="A148" s="4">
        <v>162</v>
      </c>
      <c t="s" r="D148" s="4">
        <v>34</v>
      </c>
      <c t="s" r="E148" s="4">
        <v>34</v>
      </c>
    </row>
    <row r="149" spans="1:5">
      <c t="s" r="A149" s="4">
        <v>163</v>
      </c>
      <c t="s" r="D149" s="4">
        <v>34</v>
      </c>
      <c t="s" r="E149" s="4">
        <v>34</v>
      </c>
    </row>
    <row r="150" spans="1:5">
      <c t="s" r="A150" s="4">
        <v>164</v>
      </c>
      <c t="s" r="D150" s="4">
        <v>34</v>
      </c>
      <c t="s" r="E150" s="4">
        <v>34</v>
      </c>
    </row>
    <row r="151" spans="1:5">
      <c t="s" r="A151" s="4">
        <v>165</v>
      </c>
      <c t="n" r="D151" s="6">
        <v>-87</v>
      </c>
    </row>
    <row r="152" spans="1:5">
      <c t="s" r="A152" s="4">
        <v>157</v>
      </c>
      <c t="s" r="E152" s="4">
        <v>34</v>
      </c>
    </row>
    <row r="153" spans="1:5">
      <c t="s" r="A153" s="3">
        <v>166</v>
      </c>
    </row>
    <row r="154" spans="1:5">
      <c t="s" r="A154" s="4">
        <v>167</v>
      </c>
      <c t="s" r="D154" s="4">
        <v>34</v>
      </c>
      <c t="s" r="E154" s="4">
        <v>34</v>
      </c>
    </row>
    <row r="155" spans="1:5">
      <c t="s" r="A155" s="4">
        <v>168</v>
      </c>
      <c t="n" r="D155" s="6">
        <v>635</v>
      </c>
      <c t="n" r="E155" s="6">
        <v>-1269</v>
      </c>
    </row>
    <row r="156" spans="1:5">
      <c t="s" r="A156" s="4">
        <v>955</v>
      </c>
      <c t="s" r="D156" s="4">
        <v>34</v>
      </c>
    </row>
    <row r="157" spans="1:5">
      <c t="s" r="A157" s="4">
        <v>170</v>
      </c>
      <c t="n" r="D157" s="6">
        <v>-4425</v>
      </c>
      <c t="s" r="E157" s="4">
        <v>34</v>
      </c>
    </row>
    <row r="158" spans="1:5">
      <c t="s" r="A158" s="4">
        <v>171</v>
      </c>
      <c t="s" r="D158" s="4">
        <v>34</v>
      </c>
      <c t="s" r="E158" s="4">
        <v>34</v>
      </c>
    </row>
    <row r="159" spans="1:5">
      <c t="s" r="A159" s="4">
        <v>172</v>
      </c>
      <c t="s" r="D159" s="4">
        <v>34</v>
      </c>
      <c t="s" r="E159" s="4">
        <v>34</v>
      </c>
    </row>
    <row r="160" spans="1:5">
      <c t="s" r="A160" s="4">
        <v>173</v>
      </c>
      <c t="s" r="D160" s="4">
        <v>34</v>
      </c>
      <c t="s" r="E160" s="4">
        <v>34</v>
      </c>
    </row>
    <row r="161" spans="1:5">
      <c t="s" r="A161" s="4">
        <v>942</v>
      </c>
      <c t="s" r="D161" s="4">
        <v>34</v>
      </c>
      <c t="s" r="E161" s="4">
        <v>34</v>
      </c>
    </row>
    <row r="162" spans="1:5">
      <c t="s" r="A162" s="4">
        <v>168</v>
      </c>
      <c t="n" r="D162" s="6">
        <v>635</v>
      </c>
      <c t="n" r="E162" s="6">
        <v>-1269</v>
      </c>
    </row>
    <row r="163" spans="1:5">
      <c t="s" r="A163" s="4">
        <v>169</v>
      </c>
      <c t="s" r="E163" s="4">
        <v>34</v>
      </c>
    </row>
    <row r="164" spans="1:5">
      <c t="s" r="A164" s="3">
        <v>174</v>
      </c>
    </row>
    <row r="165" spans="1:5">
      <c t="s" r="A165" s="4">
        <v>175</v>
      </c>
      <c t="n" r="D165" s="6">
        <v>-4</v>
      </c>
      <c t="n" r="E165" s="6">
        <v>-65</v>
      </c>
    </row>
    <row r="166" spans="1:5">
      <c t="s" r="A166" s="4">
        <v>176</v>
      </c>
      <c t="s" r="D166" s="4">
        <v>34</v>
      </c>
      <c t="s" r="E166" s="4">
        <v>34</v>
      </c>
    </row>
    <row r="167" spans="1:5">
      <c t="s" r="A167" s="4">
        <v>943</v>
      </c>
      <c t="n" r="D167" s="6">
        <v>-1128</v>
      </c>
      <c t="n" r="E167" s="6">
        <v>-9647</v>
      </c>
    </row>
    <row r="168" spans="1:5">
      <c t="s" r="A168" s="4">
        <v>178</v>
      </c>
      <c t="s" r="D168" s="4">
        <v>34</v>
      </c>
      <c t="s" r="E168" s="4">
        <v>34</v>
      </c>
    </row>
    <row r="169" spans="1:5">
      <c t="s" r="A169" s="4">
        <v>179</v>
      </c>
      <c t="n" r="D169" s="6">
        <v>12837</v>
      </c>
      <c t="n" r="E169" s="6">
        <v>46570</v>
      </c>
    </row>
    <row r="170" spans="1:5">
      <c t="s" r="A170" s="4">
        <v>180</v>
      </c>
      <c t="s" r="D170" s="4">
        <v>34</v>
      </c>
      <c t="s" r="E170" s="4">
        <v>34</v>
      </c>
    </row>
    <row r="171" spans="1:5">
      <c t="s" r="A171" s="4">
        <v>181</v>
      </c>
      <c t="s" r="D171" s="4">
        <v>34</v>
      </c>
      <c t="s" r="E171" s="4">
        <v>34</v>
      </c>
    </row>
    <row r="172" spans="1:5">
      <c t="s" r="A172" s="4">
        <v>182</v>
      </c>
      <c t="n" r="D172" s="6">
        <v>2393</v>
      </c>
      <c t="n" r="E172" s="6">
        <v>628</v>
      </c>
    </row>
    <row r="173" spans="1:5">
      <c t="s" r="A173" s="4">
        <v>944</v>
      </c>
      <c t="n" r="D173" s="6">
        <v>21545</v>
      </c>
      <c t="n" r="E173" s="6">
        <v>48218</v>
      </c>
    </row>
    <row r="174" spans="1:5">
      <c t="s" r="A174" s="4">
        <v>945</v>
      </c>
      <c t="s" r="D174" s="4">
        <v>34</v>
      </c>
      <c t="s" r="E174" s="4">
        <v>34</v>
      </c>
    </row>
    <row r="175" spans="1:5">
      <c t="s" r="A175" s="4">
        <v>177</v>
      </c>
      <c t="n" r="D175" s="6">
        <v>-1128</v>
      </c>
      <c t="n" r="E175" s="6">
        <v>-9647</v>
      </c>
    </row>
    <row r="176" spans="1:5">
      <c t="s" r="A176" s="3">
        <v>184</v>
      </c>
    </row>
    <row r="177" spans="1:5">
      <c t="s" r="A177" s="4">
        <v>185</v>
      </c>
      <c t="s" r="D177" s="4">
        <v>34</v>
      </c>
      <c t="s" r="E177" s="4">
        <v>34</v>
      </c>
    </row>
    <row r="178" spans="1:5">
      <c t="s" r="A178" s="4">
        <v>946</v>
      </c>
      <c t="n" r="D178" s="6">
        <v>-9158</v>
      </c>
      <c t="n" r="E178" s="6">
        <v>-107946</v>
      </c>
    </row>
    <row r="179" spans="1:5">
      <c t="s" r="A179" s="4">
        <v>186</v>
      </c>
      <c t="n" r="D179" s="6">
        <v>-2260</v>
      </c>
      <c t="n" r="E179" s="6">
        <v>-57249</v>
      </c>
    </row>
    <row r="180" spans="1:5">
      <c t="s" r="A180" s="4">
        <v>187</v>
      </c>
      <c t="n" r="D180" s="6">
        <v>16619</v>
      </c>
      <c t="n" r="E180" s="6">
        <v>10264</v>
      </c>
    </row>
    <row r="181" spans="1:5">
      <c t="s" r="A181" s="4">
        <v>188</v>
      </c>
      <c t="s" r="D181" s="4">
        <v>34</v>
      </c>
      <c t="s" r="E181" s="4">
        <v>34</v>
      </c>
    </row>
    <row r="182" spans="1:5">
      <c t="s" r="A182" s="4">
        <v>190</v>
      </c>
      <c t="s" r="D182" s="4">
        <v>34</v>
      </c>
      <c t="s" r="E182" s="4">
        <v>34</v>
      </c>
    </row>
    <row r="183" spans="1:5">
      <c t="s" r="A183" s="4">
        <v>191</v>
      </c>
      <c t="s" r="D183" s="4">
        <v>34</v>
      </c>
      <c t="s" r="E183" s="4">
        <v>34</v>
      </c>
    </row>
    <row r="184" spans="1:5">
      <c t="s" r="A184" s="4">
        <v>192</v>
      </c>
      <c t="s" r="D184" s="4">
        <v>34</v>
      </c>
      <c t="s" r="E184" s="4">
        <v>34</v>
      </c>
    </row>
    <row r="185" spans="1:5">
      <c t="s" r="A185" s="4">
        <v>193</v>
      </c>
      <c t="s" r="D185" s="4">
        <v>34</v>
      </c>
      <c t="s" r="E185" s="4">
        <v>34</v>
      </c>
    </row>
    <row r="186" spans="1:5">
      <c t="s" r="A186" s="4">
        <v>61</v>
      </c>
      <c t="s" r="D186" s="4">
        <v>34</v>
      </c>
      <c t="s" r="E186" s="4">
        <v>34</v>
      </c>
    </row>
    <row r="187" spans="1:5">
      <c t="s" r="A187" s="4">
        <v>947</v>
      </c>
      <c t="n" r="D187" s="6">
        <v>5201</v>
      </c>
      <c t="n" r="E187" s="6">
        <v>-154931</v>
      </c>
    </row>
    <row r="188" spans="1:5">
      <c t="s" r="A188" s="4">
        <v>189</v>
      </c>
      <c t="s" r="E188" s="4">
        <v>34</v>
      </c>
    </row>
    <row r="189" spans="1:5">
      <c t="s" r="A189" s="4">
        <v>192</v>
      </c>
      <c t="s" r="D189" s="4">
        <v>34</v>
      </c>
      <c t="s" r="E189" s="4">
        <v>34</v>
      </c>
    </row>
    <row r="190" spans="1:5">
      <c t="s" r="A190" s="4">
        <v>61</v>
      </c>
      <c t="s" r="D190" s="4">
        <v>34</v>
      </c>
      <c t="s" r="E190" s="4">
        <v>34</v>
      </c>
    </row>
    <row r="191" spans="1:5">
      <c t="s" r="A191" s="4">
        <v>194</v>
      </c>
      <c t="s" r="E191" s="4">
        <v>34</v>
      </c>
    </row>
    <row r="192" spans="1:5">
      <c t="s" r="A192" s="3">
        <v>196</v>
      </c>
    </row>
    <row r="193" spans="1:5">
      <c t="s" r="A193" s="4">
        <v>948</v>
      </c>
      <c t="s" r="D193" s="4">
        <v>34</v>
      </c>
      <c t="s" r="E193" s="4">
        <v>34</v>
      </c>
    </row>
    <row r="194" spans="1:5">
      <c t="s" r="A194" s="4">
        <v>197</v>
      </c>
      <c t="s" r="D194" s="4">
        <v>34</v>
      </c>
    </row>
    <row r="195" spans="1:5">
      <c t="s" r="A195" s="4">
        <v>198</v>
      </c>
      <c t="s" r="D195" s="4">
        <v>34</v>
      </c>
    </row>
    <row r="196" spans="1:5">
      <c t="s" r="A196" s="4">
        <v>199</v>
      </c>
      <c t="s" r="D196" s="4">
        <v>34</v>
      </c>
      <c t="s" r="E196" s="4">
        <v>34</v>
      </c>
    </row>
    <row r="197" spans="1:5">
      <c t="s" r="A197" s="4">
        <v>949</v>
      </c>
      <c t="s" r="D197" s="4">
        <v>34</v>
      </c>
    </row>
    <row r="198" spans="1:5">
      <c t="s" r="A198" s="4">
        <v>950</v>
      </c>
      <c t="n" r="D198" s="6">
        <v>-16019</v>
      </c>
      <c t="n" r="E198" s="6">
        <v>112957</v>
      </c>
    </row>
    <row r="199" spans="1:5">
      <c t="s" r="A199" s="4">
        <v>201</v>
      </c>
      <c t="n" r="D199" s="6">
        <v>-3347</v>
      </c>
    </row>
    <row r="200" spans="1:5">
      <c t="s" r="A200" s="4">
        <v>951</v>
      </c>
      <c t="n" r="D200" s="6">
        <v>-19366</v>
      </c>
      <c t="n" r="E200" s="6">
        <v>108508</v>
      </c>
    </row>
    <row r="201" spans="1:5">
      <c t="s" r="A201" s="4">
        <v>204</v>
      </c>
      <c t="n" r="D201" s="6">
        <v>7380</v>
      </c>
      <c t="n" r="E201" s="6">
        <v>1795</v>
      </c>
    </row>
    <row r="202" spans="1:5">
      <c t="s" r="A202" s="4">
        <v>205</v>
      </c>
      <c t="n" r="D202" s="6">
        <v>1225</v>
      </c>
      <c t="s" r="E202" s="4">
        <v>34</v>
      </c>
    </row>
    <row r="203" spans="1:5">
      <c t="s" r="A203" s="4">
        <v>206</v>
      </c>
      <c t="n" r="B203" s="6">
        <v>8605</v>
      </c>
      <c t="n" r="C203" s="6">
        <v>1795</v>
      </c>
      <c t="n" r="D203" s="6">
        <v>8605</v>
      </c>
      <c t="n" r="E203" s="6">
        <v>1795</v>
      </c>
    </row>
    <row r="204" spans="1:5">
      <c t="s" r="A204" s="4">
        <v>952</v>
      </c>
      <c t="s" r="E204" s="4">
        <v>34</v>
      </c>
    </row>
    <row r="205" spans="1:5">
      <c t="s" r="A205" s="4">
        <v>950</v>
      </c>
      <c t="n" r="D205" s="6">
        <v>-16019</v>
      </c>
      <c t="n" r="E205" s="6">
        <v>112957</v>
      </c>
    </row>
    <row r="206" spans="1:5">
      <c t="s" r="A206" s="4">
        <v>953</v>
      </c>
      <c t="n" r="E206" s="6">
        <v>435</v>
      </c>
    </row>
    <row r="207" spans="1:5">
      <c t="s" r="A207" s="4">
        <v>202</v>
      </c>
      <c t="n" r="E207" s="6">
        <v>-4884</v>
      </c>
    </row>
    <row r="208" spans="1:5">
      <c t="s" r="A208" s="4">
        <v>954</v>
      </c>
      <c t="s" r="E208" s="4">
        <v>34</v>
      </c>
    </row>
    <row r="209" spans="1:5">
      <c t="s" r="A209" s="4">
        <v>935</v>
      </c>
    </row>
    <row r="210" spans="1:5">
      <c t="s" r="A210" s="3">
        <v>155</v>
      </c>
    </row>
    <row r="211" spans="1:5">
      <c t="s" r="A211" s="4">
        <v>139</v>
      </c>
      <c t="n" r="B211" s="6">
        <v>2819</v>
      </c>
      <c t="n" r="C211" s="6">
        <v>9262</v>
      </c>
      <c t="n" r="D211" s="6">
        <v>9544</v>
      </c>
      <c t="n" r="E211" s="6">
        <v>12838</v>
      </c>
    </row>
    <row r="212" spans="1:5">
      <c t="s" r="A212" s="3">
        <v>156</v>
      </c>
    </row>
    <row r="213" spans="1:5">
      <c t="s" r="A213" s="4">
        <v>158</v>
      </c>
      <c t="n" r="B213" s="6">
        <v>453</v>
      </c>
      <c t="n" r="C213" s="6">
        <v>-545</v>
      </c>
      <c t="n" r="D213" s="6">
        <v>1084</v>
      </c>
      <c t="n" r="E213" s="6">
        <v>-488</v>
      </c>
    </row>
    <row r="214" spans="1:5">
      <c t="s" r="A214" s="4">
        <v>159</v>
      </c>
      <c t="n" r="D214" s="6">
        <v>-815</v>
      </c>
      <c t="n" r="E214" s="6">
        <v>-988</v>
      </c>
    </row>
    <row r="215" spans="1:5">
      <c t="s" r="A215" s="4">
        <v>160</v>
      </c>
      <c t="n" r="D215" s="6">
        <v>-71</v>
      </c>
      <c t="n" r="E215" s="6">
        <v>-64</v>
      </c>
    </row>
    <row r="216" spans="1:5">
      <c t="s" r="A216" s="4">
        <v>161</v>
      </c>
      <c t="s" r="D216" s="4">
        <v>34</v>
      </c>
      <c t="s" r="E216" s="4">
        <v>34</v>
      </c>
    </row>
    <row r="217" spans="1:5">
      <c t="s" r="A217" s="4">
        <v>162</v>
      </c>
      <c t="n" r="D217" s="6">
        <v>1203</v>
      </c>
      <c t="n" r="E217" s="6">
        <v>720</v>
      </c>
    </row>
    <row r="218" spans="1:5">
      <c t="s" r="A218" s="4">
        <v>163</v>
      </c>
      <c t="n" r="D218" s="6">
        <v>-53</v>
      </c>
      <c t="n" r="E218" s="6">
        <v>-97</v>
      </c>
    </row>
    <row r="219" spans="1:5">
      <c t="s" r="A219" s="4">
        <v>164</v>
      </c>
      <c t="n" r="D219" s="6">
        <v>909</v>
      </c>
      <c t="n" r="E219" s="6">
        <v>1710</v>
      </c>
    </row>
    <row r="220" spans="1:5">
      <c t="s" r="A220" s="4">
        <v>165</v>
      </c>
      <c t="s" r="D220" s="4">
        <v>34</v>
      </c>
    </row>
    <row r="221" spans="1:5">
      <c t="s" r="A221" s="4">
        <v>157</v>
      </c>
      <c t="n" r="E221" s="6">
        <v>-5</v>
      </c>
    </row>
    <row r="222" spans="1:5">
      <c t="s" r="A222" s="3">
        <v>166</v>
      </c>
    </row>
    <row r="223" spans="1:5">
      <c t="s" r="A223" s="4">
        <v>167</v>
      </c>
      <c t="n" r="D223" s="6">
        <v>711</v>
      </c>
      <c t="n" r="E223" s="6">
        <v>-858</v>
      </c>
    </row>
    <row r="224" spans="1:5">
      <c t="s" r="A224" s="4">
        <v>168</v>
      </c>
      <c t="n" r="D224" s="6">
        <v>1154</v>
      </c>
      <c t="n" r="E224" s="6">
        <v>846</v>
      </c>
    </row>
    <row r="225" spans="1:5">
      <c t="s" r="A225" s="4">
        <v>955</v>
      </c>
      <c t="s" r="D225" s="4">
        <v>34</v>
      </c>
    </row>
    <row r="226" spans="1:5">
      <c t="s" r="A226" s="4">
        <v>170</v>
      </c>
      <c t="n" r="D226" s="6">
        <v>-2941</v>
      </c>
      <c t="n" r="E226" s="6">
        <v>-2649</v>
      </c>
    </row>
    <row r="227" spans="1:5">
      <c t="s" r="A227" s="4">
        <v>171</v>
      </c>
      <c t="n" r="D227" s="6">
        <v>656</v>
      </c>
      <c t="n" r="E227" s="6">
        <v>441</v>
      </c>
    </row>
    <row r="228" spans="1:5">
      <c t="s" r="A228" s="4">
        <v>172</v>
      </c>
      <c t="s" r="D228" s="4">
        <v>34</v>
      </c>
      <c t="s" r="E228" s="4">
        <v>34</v>
      </c>
    </row>
    <row r="229" spans="1:5">
      <c t="s" r="A229" s="4">
        <v>173</v>
      </c>
      <c t="n" r="D229" s="6">
        <v>-137</v>
      </c>
      <c t="n" r="E229" s="6">
        <v>930</v>
      </c>
    </row>
    <row r="230" spans="1:5">
      <c t="s" r="A230" s="4">
        <v>942</v>
      </c>
      <c t="n" r="D230" s="6">
        <v>711</v>
      </c>
      <c t="n" r="E230" s="6">
        <v>-858</v>
      </c>
    </row>
    <row r="231" spans="1:5">
      <c t="s" r="A231" s="4">
        <v>168</v>
      </c>
      <c t="n" r="D231" s="6">
        <v>1154</v>
      </c>
      <c t="n" r="E231" s="6">
        <v>846</v>
      </c>
    </row>
    <row r="232" spans="1:5">
      <c t="s" r="A232" s="4">
        <v>169</v>
      </c>
      <c t="n" r="E232" s="6">
        <v>-110</v>
      </c>
    </row>
    <row r="233" spans="1:5">
      <c t="s" r="A233" s="3">
        <v>174</v>
      </c>
    </row>
    <row r="234" spans="1:5">
      <c t="s" r="A234" s="4">
        <v>175</v>
      </c>
      <c t="n" r="D234" s="6">
        <v>149</v>
      </c>
      <c t="n" r="E234" s="6">
        <v>552</v>
      </c>
    </row>
    <row r="235" spans="1:5">
      <c t="s" r="A235" s="4">
        <v>176</v>
      </c>
      <c t="n" r="D235" s="6">
        <v>4228</v>
      </c>
      <c t="n" r="E235" s="6">
        <v>-4373</v>
      </c>
    </row>
    <row r="236" spans="1:5">
      <c t="s" r="A236" s="4">
        <v>943</v>
      </c>
      <c t="n" r="D236" s="6">
        <v>1344</v>
      </c>
      <c t="n" r="E236" s="6">
        <v>-19707</v>
      </c>
    </row>
    <row r="237" spans="1:5">
      <c t="s" r="A237" s="4">
        <v>178</v>
      </c>
      <c t="n" r="D237" s="6">
        <v>480</v>
      </c>
      <c t="n" r="E237" s="6">
        <v>1537</v>
      </c>
    </row>
    <row r="238" spans="1:5">
      <c t="s" r="A238" s="4">
        <v>179</v>
      </c>
      <c t="n" r="D238" s="6">
        <v>-30992</v>
      </c>
      <c t="n" r="E238" s="6">
        <v>-14774</v>
      </c>
    </row>
    <row r="239" spans="1:5">
      <c t="s" r="A239" s="4">
        <v>180</v>
      </c>
      <c t="n" r="D239" s="6">
        <v>485</v>
      </c>
      <c t="n" r="E239" s="6">
        <v>-1415</v>
      </c>
    </row>
    <row r="240" spans="1:5">
      <c t="s" r="A240" s="4">
        <v>181</v>
      </c>
      <c t="n" r="D240" s="6">
        <v>506</v>
      </c>
      <c t="n" r="E240" s="6">
        <v>-538</v>
      </c>
    </row>
    <row r="241" spans="1:5">
      <c t="s" r="A241" s="4">
        <v>182</v>
      </c>
      <c t="n" r="D241" s="6">
        <v>-19059</v>
      </c>
      <c t="n" r="E241" s="6">
        <v>-31433</v>
      </c>
    </row>
    <row r="242" spans="1:5">
      <c t="s" r="A242" s="4">
        <v>944</v>
      </c>
      <c t="n" r="D242" s="6">
        <v>-31615</v>
      </c>
      <c t="n" r="E242" s="6">
        <v>-57925</v>
      </c>
    </row>
    <row r="243" spans="1:5">
      <c t="s" r="A243" s="4">
        <v>945</v>
      </c>
      <c t="n" r="D243" s="6">
        <v>4228</v>
      </c>
      <c t="n" r="E243" s="6">
        <v>-4373</v>
      </c>
    </row>
    <row r="244" spans="1:5">
      <c t="s" r="A244" s="4">
        <v>177</v>
      </c>
      <c t="n" r="D244" s="6">
        <v>1344</v>
      </c>
      <c t="n" r="E244" s="6">
        <v>-19707</v>
      </c>
    </row>
    <row r="245" spans="1:5">
      <c t="s" r="A245" s="3">
        <v>184</v>
      </c>
    </row>
    <row r="246" spans="1:5">
      <c t="s" r="A246" s="4">
        <v>185</v>
      </c>
      <c t="n" r="D246" s="6">
        <v>-283</v>
      </c>
      <c t="n" r="E246" s="6">
        <v>-1216</v>
      </c>
    </row>
    <row r="247" spans="1:5">
      <c t="s" r="A247" s="4">
        <v>946</v>
      </c>
      <c t="n" r="D247" s="6">
        <v>9366</v>
      </c>
      <c t="n" r="E247" s="6">
        <v>-4833</v>
      </c>
    </row>
    <row r="248" spans="1:5">
      <c t="s" r="A248" s="4">
        <v>186</v>
      </c>
      <c t="n" r="D248" s="6">
        <v>-1526</v>
      </c>
      <c t="n" r="E248" s="6">
        <v>-167</v>
      </c>
    </row>
    <row r="249" spans="1:5">
      <c t="s" r="A249" s="4">
        <v>187</v>
      </c>
      <c t="n" r="D249" s="6">
        <v>10864</v>
      </c>
      <c t="n" r="E249" s="6">
        <v>14530</v>
      </c>
    </row>
    <row r="250" spans="1:5">
      <c t="s" r="A250" s="4">
        <v>188</v>
      </c>
      <c t="n" r="D250" s="6">
        <v>-115163</v>
      </c>
      <c t="n" r="E250" s="6">
        <v>-136462</v>
      </c>
    </row>
    <row r="251" spans="1:5">
      <c t="s" r="A251" s="4">
        <v>190</v>
      </c>
      <c t="n" r="D251" s="6">
        <v>142705</v>
      </c>
      <c t="n" r="E251" s="6">
        <v>146319</v>
      </c>
    </row>
    <row r="252" spans="1:5">
      <c t="s" r="A252" s="4">
        <v>191</v>
      </c>
      <c t="n" r="D252" s="6">
        <v>37660</v>
      </c>
      <c t="n" r="E252" s="6">
        <v>46335</v>
      </c>
    </row>
    <row r="253" spans="1:5">
      <c t="s" r="A253" s="4">
        <v>192</v>
      </c>
      <c t="n" r="D253" s="6">
        <v>6</v>
      </c>
      <c t="n" r="E253" s="6">
        <v>93</v>
      </c>
    </row>
    <row r="254" spans="1:5">
      <c t="s" r="A254" s="4">
        <v>193</v>
      </c>
      <c t="n" r="D254" s="6">
        <v>-23700</v>
      </c>
      <c t="n" r="E254" s="6">
        <v>-42275</v>
      </c>
    </row>
    <row r="255" spans="1:5">
      <c t="s" r="A255" s="4">
        <v>61</v>
      </c>
      <c t="n" r="D255" s="6">
        <v>-240</v>
      </c>
      <c t="n" r="E255" s="6">
        <v>-25000</v>
      </c>
    </row>
    <row r="256" spans="1:5">
      <c t="s" r="A256" s="4">
        <v>947</v>
      </c>
      <c t="n" r="D256" s="6">
        <v>59689</v>
      </c>
      <c t="n" r="E256" s="6">
        <v>-3546</v>
      </c>
    </row>
    <row r="257" spans="1:5">
      <c t="s" r="A257" s="4">
        <v>189</v>
      </c>
      <c t="n" r="E257" s="6">
        <v>-610</v>
      </c>
    </row>
    <row r="258" spans="1:5">
      <c t="s" r="A258" s="4">
        <v>192</v>
      </c>
      <c t="n" r="D258" s="6">
        <v>6</v>
      </c>
      <c t="n" r="E258" s="6">
        <v>93</v>
      </c>
    </row>
    <row r="259" spans="1:5">
      <c t="s" r="A259" s="4">
        <v>61</v>
      </c>
      <c t="n" r="D259" s="6">
        <v>-240</v>
      </c>
      <c t="n" r="E259" s="6">
        <v>-25000</v>
      </c>
    </row>
    <row r="260" spans="1:5">
      <c t="s" r="A260" s="4">
        <v>194</v>
      </c>
      <c t="n" r="E260" s="6">
        <v>-260</v>
      </c>
    </row>
    <row r="261" spans="1:5">
      <c t="s" r="A261" s="3">
        <v>196</v>
      </c>
    </row>
    <row r="262" spans="1:5">
      <c t="s" r="A262" s="4">
        <v>948</v>
      </c>
      <c t="n" r="D262" s="6">
        <v>15000</v>
      </c>
      <c t="n" r="E262" s="6">
        <v>-14423</v>
      </c>
    </row>
    <row r="263" spans="1:5">
      <c t="s" r="A263" s="4">
        <v>197</v>
      </c>
      <c t="s" r="D263" s="4">
        <v>34</v>
      </c>
    </row>
    <row r="264" spans="1:5">
      <c t="s" r="A264" s="4">
        <v>198</v>
      </c>
      <c t="n" r="D264" s="6">
        <v>-42524</v>
      </c>
    </row>
    <row r="265" spans="1:5">
      <c t="s" r="A265" s="4">
        <v>199</v>
      </c>
      <c t="s" r="D265" s="4">
        <v>34</v>
      </c>
      <c t="s" r="E265" s="4">
        <v>34</v>
      </c>
    </row>
    <row r="266" spans="1:5">
      <c t="s" r="A266" s="4">
        <v>949</v>
      </c>
      <c t="s" r="D266" s="4">
        <v>34</v>
      </c>
    </row>
    <row r="267" spans="1:5">
      <c t="s" r="A267" s="4">
        <v>950</v>
      </c>
      <c t="s" r="D267" s="4">
        <v>34</v>
      </c>
      <c t="s" r="E267" s="4">
        <v>34</v>
      </c>
    </row>
    <row r="268" spans="1:5">
      <c t="s" r="A268" s="4">
        <v>201</v>
      </c>
      <c t="n" r="D268" s="6">
        <v>-911</v>
      </c>
    </row>
    <row r="269" spans="1:5">
      <c t="s" r="A269" s="4">
        <v>951</v>
      </c>
      <c t="n" r="D269" s="6">
        <v>-28435</v>
      </c>
      <c t="n" r="E269" s="6">
        <v>-14423</v>
      </c>
    </row>
    <row r="270" spans="1:5">
      <c t="s" r="A270" s="4">
        <v>204</v>
      </c>
      <c t="n" r="D270" s="6">
        <v>-361</v>
      </c>
      <c t="n" r="E270" s="6">
        <v>-75894</v>
      </c>
    </row>
    <row r="271" spans="1:5">
      <c t="s" r="A271" s="4">
        <v>205</v>
      </c>
      <c t="n" r="D271" s="6">
        <v>55986</v>
      </c>
      <c t="n" r="E271" s="6">
        <v>95854</v>
      </c>
    </row>
    <row r="272" spans="1:5">
      <c t="s" r="A272" s="4">
        <v>206</v>
      </c>
      <c t="n" r="B272" s="6">
        <v>55625</v>
      </c>
      <c t="n" r="C272" s="6">
        <v>19960</v>
      </c>
      <c t="n" r="D272" s="6">
        <v>55625</v>
      </c>
      <c t="n" r="E272" s="6">
        <v>19960</v>
      </c>
    </row>
    <row r="273" spans="1:5">
      <c t="s" r="A273" s="4">
        <v>952</v>
      </c>
      <c t="s" r="E273" s="4">
        <v>34</v>
      </c>
    </row>
    <row r="274" spans="1:5">
      <c t="s" r="A274" s="4">
        <v>950</v>
      </c>
      <c t="s" r="D274" s="4">
        <v>34</v>
      </c>
      <c t="s" r="E274" s="4">
        <v>34</v>
      </c>
    </row>
    <row r="275" spans="1:5">
      <c t="s" r="A275" s="4">
        <v>953</v>
      </c>
      <c t="s" r="E275" s="4">
        <v>34</v>
      </c>
    </row>
    <row r="276" spans="1:5">
      <c t="s" r="A276" s="4">
        <v>202</v>
      </c>
      <c t="s" r="E276" s="4">
        <v>34</v>
      </c>
    </row>
    <row r="277" spans="1:5">
      <c t="s" r="A277" s="4">
        <v>954</v>
      </c>
      <c t="s" r="E277" s="4">
        <v>34</v>
      </c>
    </row>
    <row r="278" spans="1:5">
      <c t="s" r="A278" s="4">
        <v>705</v>
      </c>
    </row>
    <row r="279" spans="1:5">
      <c t="s" r="A279" s="3">
        <v>155</v>
      </c>
    </row>
    <row r="280" spans="1:5">
      <c t="s" r="A280" s="4">
        <v>139</v>
      </c>
      <c t="n" r="B280" s="6">
        <v>-3957</v>
      </c>
      <c t="n" r="C280" s="6">
        <v>-15646</v>
      </c>
      <c t="n" r="D280" s="6">
        <v>-14403</v>
      </c>
      <c t="n" r="E280" s="6">
        <v>-18516</v>
      </c>
    </row>
    <row r="281" spans="1:5">
      <c t="s" r="A281" s="3">
        <v>156</v>
      </c>
    </row>
    <row r="282" spans="1:5">
      <c t="s" r="A282" s="4">
        <v>158</v>
      </c>
      <c t="s" r="B282" s="4">
        <v>34</v>
      </c>
      <c t="s" r="C282" s="4">
        <v>34</v>
      </c>
      <c t="s" r="D282" s="4">
        <v>34</v>
      </c>
      <c t="s" r="E282" s="4">
        <v>34</v>
      </c>
    </row>
    <row r="283" spans="1:5">
      <c t="s" r="A283" s="4">
        <v>159</v>
      </c>
      <c t="s" r="D283" s="4">
        <v>34</v>
      </c>
      <c t="s" r="E283" s="4">
        <v>34</v>
      </c>
    </row>
    <row r="284" spans="1:5">
      <c t="s" r="A284" s="4">
        <v>160</v>
      </c>
      <c t="s" r="D284" s="4">
        <v>34</v>
      </c>
      <c t="s" r="E284" s="4">
        <v>34</v>
      </c>
    </row>
    <row r="285" spans="1:5">
      <c t="s" r="A285" s="4">
        <v>161</v>
      </c>
      <c t="s" r="D285" s="4">
        <v>34</v>
      </c>
      <c t="s" r="E285" s="4">
        <v>34</v>
      </c>
    </row>
    <row r="286" spans="1:5">
      <c t="s" r="A286" s="4">
        <v>162</v>
      </c>
      <c t="s" r="D286" s="4">
        <v>34</v>
      </c>
      <c t="s" r="E286" s="4">
        <v>34</v>
      </c>
    </row>
    <row r="287" spans="1:5">
      <c t="s" r="A287" s="4">
        <v>163</v>
      </c>
      <c t="s" r="D287" s="4">
        <v>34</v>
      </c>
      <c t="s" r="E287" s="4">
        <v>34</v>
      </c>
    </row>
    <row r="288" spans="1:5">
      <c t="s" r="A288" s="4">
        <v>164</v>
      </c>
      <c t="s" r="D288" s="4">
        <v>34</v>
      </c>
      <c t="s" r="E288" s="4">
        <v>34</v>
      </c>
    </row>
    <row r="289" spans="1:5">
      <c t="s" r="A289" s="4">
        <v>165</v>
      </c>
      <c t="s" r="D289" s="4">
        <v>34</v>
      </c>
    </row>
    <row r="290" spans="1:5">
      <c t="s" r="A290" s="4">
        <v>157</v>
      </c>
      <c t="s" r="E290" s="4">
        <v>34</v>
      </c>
    </row>
    <row r="291" spans="1:5">
      <c t="s" r="A291" s="3">
        <v>166</v>
      </c>
    </row>
    <row r="292" spans="1:5">
      <c t="s" r="A292" s="4">
        <v>167</v>
      </c>
      <c t="s" r="D292" s="4">
        <v>34</v>
      </c>
      <c t="s" r="E292" s="4">
        <v>34</v>
      </c>
    </row>
    <row r="293" spans="1:5">
      <c t="s" r="A293" s="4">
        <v>168</v>
      </c>
      <c t="s" r="D293" s="4">
        <v>34</v>
      </c>
      <c t="s" r="E293" s="4">
        <v>34</v>
      </c>
    </row>
    <row r="294" spans="1:5">
      <c t="s" r="A294" s="4">
        <v>955</v>
      </c>
      <c t="s" r="D294" s="4">
        <v>34</v>
      </c>
    </row>
    <row r="295" spans="1:5">
      <c t="s" r="A295" s="4">
        <v>170</v>
      </c>
      <c t="s" r="D295" s="4">
        <v>34</v>
      </c>
      <c t="s" r="E295" s="4">
        <v>34</v>
      </c>
    </row>
    <row r="296" spans="1:5">
      <c t="s" r="A296" s="4">
        <v>171</v>
      </c>
      <c t="s" r="D296" s="4">
        <v>34</v>
      </c>
      <c t="s" r="E296" s="4">
        <v>34</v>
      </c>
    </row>
    <row r="297" spans="1:5">
      <c t="s" r="A297" s="4">
        <v>172</v>
      </c>
      <c t="s" r="D297" s="4">
        <v>34</v>
      </c>
      <c t="s" r="E297" s="4">
        <v>34</v>
      </c>
    </row>
    <row r="298" spans="1:5">
      <c t="s" r="A298" s="4">
        <v>173</v>
      </c>
      <c t="s" r="D298" s="4">
        <v>34</v>
      </c>
      <c t="s" r="E298" s="4">
        <v>34</v>
      </c>
    </row>
    <row r="299" spans="1:5">
      <c t="s" r="A299" s="4">
        <v>942</v>
      </c>
      <c t="s" r="D299" s="4">
        <v>34</v>
      </c>
      <c t="s" r="E299" s="4">
        <v>34</v>
      </c>
    </row>
    <row r="300" spans="1:5">
      <c t="s" r="A300" s="4">
        <v>168</v>
      </c>
      <c t="s" r="D300" s="4">
        <v>34</v>
      </c>
      <c t="s" r="E300" s="4">
        <v>34</v>
      </c>
    </row>
    <row r="301" spans="1:5">
      <c t="s" r="A301" s="4">
        <v>169</v>
      </c>
      <c t="s" r="E301" s="4">
        <v>34</v>
      </c>
    </row>
    <row r="302" spans="1:5">
      <c t="s" r="A302" s="3">
        <v>174</v>
      </c>
    </row>
    <row r="303" spans="1:5">
      <c t="s" r="A303" s="4">
        <v>175</v>
      </c>
      <c t="n" r="D303" s="6">
        <v>135</v>
      </c>
      <c t="n" r="E303" s="6">
        <v>-65</v>
      </c>
    </row>
    <row r="304" spans="1:5">
      <c t="s" r="A304" s="4">
        <v>176</v>
      </c>
      <c t="n" r="D304" s="6">
        <v>-49</v>
      </c>
      <c t="s" r="E304" s="4">
        <v>34</v>
      </c>
    </row>
    <row r="305" spans="1:5">
      <c t="s" r="A305" s="4">
        <v>943</v>
      </c>
      <c t="n" r="D305" s="6">
        <v>386</v>
      </c>
      <c t="s" r="E305" s="4">
        <v>34</v>
      </c>
    </row>
    <row r="306" spans="1:5">
      <c t="s" r="A306" s="4">
        <v>178</v>
      </c>
      <c t="s" r="D306" s="4">
        <v>34</v>
      </c>
      <c t="s" r="E306" s="4">
        <v>34</v>
      </c>
    </row>
    <row r="307" spans="1:5">
      <c t="s" r="A307" s="4">
        <v>179</v>
      </c>
      <c t="n" r="D307" s="6">
        <v>16346</v>
      </c>
      <c t="n" r="E307" s="6">
        <v>95683</v>
      </c>
    </row>
    <row r="308" spans="1:5">
      <c t="s" r="A308" s="4">
        <v>180</v>
      </c>
      <c t="s" r="D308" s="4">
        <v>34</v>
      </c>
      <c t="s" r="E308" s="4">
        <v>34</v>
      </c>
    </row>
    <row r="309" spans="1:5">
      <c t="s" r="A309" s="4">
        <v>181</v>
      </c>
      <c t="n" r="D309" s="6">
        <v>-65</v>
      </c>
      <c t="n" r="E309" s="6">
        <v>65</v>
      </c>
    </row>
    <row r="310" spans="1:5">
      <c t="s" r="A310" s="4">
        <v>182</v>
      </c>
      <c t="n" r="D310" s="6">
        <v>-1444</v>
      </c>
      <c t="n" r="E310" s="6">
        <v>-174</v>
      </c>
    </row>
    <row r="311" spans="1:5">
      <c t="s" r="A311" s="4">
        <v>944</v>
      </c>
      <c t="n" r="D311" s="6">
        <v>906</v>
      </c>
      <c t="n" r="E311" s="6">
        <v>76993</v>
      </c>
    </row>
    <row r="312" spans="1:5">
      <c t="s" r="A312" s="4">
        <v>945</v>
      </c>
      <c t="n" r="D312" s="6">
        <v>-49</v>
      </c>
      <c t="s" r="E312" s="4">
        <v>34</v>
      </c>
    </row>
    <row r="313" spans="1:5">
      <c t="s" r="A313" s="4">
        <v>177</v>
      </c>
      <c t="n" r="D313" s="6">
        <v>386</v>
      </c>
      <c t="s" r="E313" s="4">
        <v>34</v>
      </c>
    </row>
    <row r="314" spans="1:5">
      <c t="s" r="A314" s="3">
        <v>184</v>
      </c>
    </row>
    <row r="315" spans="1:5">
      <c t="s" r="A315" s="4">
        <v>185</v>
      </c>
      <c t="s" r="D315" s="4">
        <v>34</v>
      </c>
      <c t="s" r="E315" s="4">
        <v>34</v>
      </c>
    </row>
    <row r="316" spans="1:5">
      <c t="s" r="A316" s="4">
        <v>946</v>
      </c>
      <c t="n" r="D316" s="6">
        <v>11540</v>
      </c>
      <c t="n" r="E316" s="6">
        <v>106359</v>
      </c>
    </row>
    <row r="317" spans="1:5">
      <c t="s" r="A317" s="4">
        <v>186</v>
      </c>
      <c t="n" r="D317" s="6">
        <v>2073</v>
      </c>
      <c t="n" r="E317" s="6">
        <v>57250</v>
      </c>
    </row>
    <row r="318" spans="1:5">
      <c t="s" r="A318" s="4">
        <v>187</v>
      </c>
      <c t="n" r="D318" s="6">
        <v>-2173</v>
      </c>
      <c t="n" r="E318" s="6">
        <v>-57334</v>
      </c>
    </row>
    <row r="319" spans="1:5">
      <c t="s" r="A319" s="4">
        <v>188</v>
      </c>
      <c t="s" r="D319" s="4">
        <v>34</v>
      </c>
      <c t="s" r="E319" s="4">
        <v>34</v>
      </c>
    </row>
    <row r="320" spans="1:5">
      <c t="s" r="A320" s="4">
        <v>190</v>
      </c>
      <c t="s" r="D320" s="4">
        <v>34</v>
      </c>
      <c t="s" r="E320" s="4">
        <v>34</v>
      </c>
    </row>
    <row r="321" spans="1:5">
      <c t="s" r="A321" s="4">
        <v>191</v>
      </c>
      <c t="s" r="D321" s="4">
        <v>34</v>
      </c>
      <c t="s" r="E321" s="4">
        <v>34</v>
      </c>
    </row>
    <row r="322" spans="1:5">
      <c t="s" r="A322" s="4">
        <v>192</v>
      </c>
      <c t="s" r="D322" s="4">
        <v>34</v>
      </c>
      <c t="s" r="E322" s="4">
        <v>34</v>
      </c>
    </row>
    <row r="323" spans="1:5">
      <c t="s" r="A323" s="4">
        <v>193</v>
      </c>
      <c t="s" r="D323" s="4">
        <v>34</v>
      </c>
      <c t="s" r="E323" s="4">
        <v>34</v>
      </c>
    </row>
    <row r="324" spans="1:5">
      <c t="s" r="A324" s="4">
        <v>61</v>
      </c>
      <c t="s" r="D324" s="4">
        <v>34</v>
      </c>
      <c t="s" r="E324" s="4">
        <v>34</v>
      </c>
    </row>
    <row r="325" spans="1:5">
      <c t="s" r="A325" s="4">
        <v>947</v>
      </c>
      <c t="n" r="D325" s="6">
        <v>11440</v>
      </c>
      <c t="n" r="E325" s="6">
        <v>106275</v>
      </c>
    </row>
    <row r="326" spans="1:5">
      <c t="s" r="A326" s="4">
        <v>189</v>
      </c>
      <c t="s" r="E326" s="4">
        <v>34</v>
      </c>
    </row>
    <row r="327" spans="1:5">
      <c t="s" r="A327" s="4">
        <v>192</v>
      </c>
      <c t="s" r="D327" s="4">
        <v>34</v>
      </c>
      <c t="s" r="E327" s="4">
        <v>34</v>
      </c>
    </row>
    <row r="328" spans="1:5">
      <c t="s" r="A328" s="4">
        <v>61</v>
      </c>
      <c t="s" r="D328" s="4">
        <v>34</v>
      </c>
      <c t="s" r="E328" s="4">
        <v>34</v>
      </c>
    </row>
    <row r="329" spans="1:5">
      <c t="s" r="A329" s="4">
        <v>194</v>
      </c>
      <c t="s" r="E329" s="4">
        <v>34</v>
      </c>
    </row>
    <row r="330" spans="1:5">
      <c t="s" r="A330" s="3">
        <v>196</v>
      </c>
    </row>
    <row r="331" spans="1:5">
      <c t="s" r="A331" s="4">
        <v>948</v>
      </c>
      <c t="n" r="D331" s="6">
        <v>-15000</v>
      </c>
      <c t="s" r="E331" s="4">
        <v>34</v>
      </c>
    </row>
    <row r="332" spans="1:5">
      <c t="s" r="A332" s="4">
        <v>197</v>
      </c>
      <c t="n" r="D332" s="6">
        <v>-385</v>
      </c>
    </row>
    <row r="333" spans="1:5">
      <c t="s" r="A333" s="4">
        <v>198</v>
      </c>
      <c t="s" r="D333" s="4">
        <v>34</v>
      </c>
    </row>
    <row r="334" spans="1:5">
      <c t="s" r="A334" s="4">
        <v>199</v>
      </c>
      <c t="s" r="D334" s="4">
        <v>34</v>
      </c>
      <c t="s" r="E334" s="4">
        <v>34</v>
      </c>
    </row>
    <row r="335" spans="1:5">
      <c t="s" r="A335" s="4">
        <v>949</v>
      </c>
      <c t="s" r="D335" s="4">
        <v>34</v>
      </c>
    </row>
    <row r="336" spans="1:5">
      <c t="s" r="A336" s="4">
        <v>950</v>
      </c>
      <c t="n" r="D336" s="6">
        <v>3039</v>
      </c>
      <c t="n" r="E336" s="6">
        <v>-56532</v>
      </c>
    </row>
    <row r="337" spans="1:5">
      <c t="s" r="A337" s="4">
        <v>201</v>
      </c>
      <c t="s" r="D337" s="4">
        <v>34</v>
      </c>
    </row>
    <row r="338" spans="1:5">
      <c t="s" r="A338" s="4">
        <v>951</v>
      </c>
      <c t="n" r="D338" s="6">
        <v>-12346</v>
      </c>
      <c t="n" r="E338" s="6">
        <v>-183079</v>
      </c>
    </row>
    <row r="339" spans="1:5">
      <c t="s" r="A339" s="4">
        <v>204</v>
      </c>
      <c t="s" r="D339" s="4">
        <v>34</v>
      </c>
      <c t="n" r="E339" s="6">
        <v>189</v>
      </c>
    </row>
    <row r="340" spans="1:5">
      <c t="s" r="A340" s="4">
        <v>205</v>
      </c>
      <c t="s" r="D340" s="4">
        <v>34</v>
      </c>
      <c t="s" r="E340" s="4">
        <v>34</v>
      </c>
    </row>
    <row r="341" spans="1:5">
      <c t="s" r="A341" s="4">
        <v>206</v>
      </c>
      <c t="s" r="B341" s="4">
        <v>34</v>
      </c>
      <c t="n" r="C341" s="6">
        <v>189</v>
      </c>
      <c t="s" r="D341" s="4">
        <v>34</v>
      </c>
      <c t="n" r="E341" s="6">
        <v>189</v>
      </c>
    </row>
    <row r="342" spans="1:5">
      <c t="s" r="A342" s="4">
        <v>952</v>
      </c>
      <c t="n" r="E342" s="6">
        <v>-126547</v>
      </c>
    </row>
    <row r="343" spans="1:5">
      <c t="s" r="A343" s="4">
        <v>950</v>
      </c>
      <c t="n" r="D343" s="6">
        <v>3039</v>
      </c>
      <c t="n" r="E343" s="6">
        <v>-56532</v>
      </c>
    </row>
    <row r="344" spans="1:5">
      <c t="s" r="A344" s="4">
        <v>953</v>
      </c>
      <c t="s" r="E344" s="4">
        <v>34</v>
      </c>
    </row>
    <row r="345" spans="1:5">
      <c t="s" r="A345" s="4">
        <v>202</v>
      </c>
      <c t="s" r="E345" s="4">
        <v>34</v>
      </c>
    </row>
    <row r="346" spans="1:5">
      <c t="s" r="A346" s="4">
        <v>954</v>
      </c>
      <c t="s" r="E346" s="4">
        <v>34</v>
      </c>
    </row>
    <row r="347" spans="1:5">
      <c t="s" r="A347" s="4">
        <v>139</v>
      </c>
      <c t="n" r="B347" s="6">
        <v>1332</v>
      </c>
      <c t="n" r="C347" s="6">
        <v>7501</v>
      </c>
      <c t="n" r="D347" s="6">
        <v>4564</v>
      </c>
      <c t="n" r="E347" s="6">
        <v>7446</v>
      </c>
    </row>
    <row r="348" spans="1:5">
      <c t="s" r="A348" s="4">
        <v>158</v>
      </c>
      <c t="n" r="B348" s="6">
        <v>453</v>
      </c>
      <c t="n" r="C348" s="6">
        <v>-545</v>
      </c>
      <c t="n" r="D348" s="6">
        <v>1084</v>
      </c>
      <c t="n" r="E348" s="6">
        <v>-488</v>
      </c>
    </row>
    <row r="349" spans="1:5">
      <c t="s" r="A349" s="4">
        <v>159</v>
      </c>
      <c t="n" r="D349" s="6">
        <v>-815</v>
      </c>
      <c t="n" r="E349" s="6">
        <v>-988</v>
      </c>
    </row>
    <row r="350" spans="1:5">
      <c t="s" r="A350" s="4">
        <v>160</v>
      </c>
      <c t="n" r="D350" s="6">
        <v>-71</v>
      </c>
      <c t="n" r="E350" s="6">
        <v>-64</v>
      </c>
    </row>
    <row r="351" spans="1:5">
      <c t="s" r="A351" s="4">
        <v>161</v>
      </c>
      <c t="n" r="D351" s="6">
        <v>222</v>
      </c>
      <c t="n" r="E351" s="6">
        <v>105</v>
      </c>
    </row>
    <row r="352" spans="1:5">
      <c t="s" r="A352" s="4">
        <v>162</v>
      </c>
      <c t="n" r="D352" s="6">
        <v>1203</v>
      </c>
      <c t="n" r="E352" s="6">
        <v>720</v>
      </c>
    </row>
    <row r="353" spans="1:5">
      <c t="s" r="A353" s="4">
        <v>163</v>
      </c>
      <c t="n" r="D353" s="6">
        <v>-53</v>
      </c>
      <c t="n" r="E353" s="6">
        <v>-97</v>
      </c>
    </row>
    <row r="354" spans="1:5">
      <c t="s" r="A354" s="4">
        <v>164</v>
      </c>
      <c t="n" r="D354" s="6">
        <v>909</v>
      </c>
      <c t="n" r="E354" s="6">
        <v>1710</v>
      </c>
    </row>
    <row r="355" spans="1:5">
      <c t="s" r="A355" s="4">
        <v>165</v>
      </c>
      <c t="n" r="D355" s="6">
        <v>-87</v>
      </c>
      <c t="s" r="E355" s="4">
        <v>34</v>
      </c>
    </row>
    <row r="356" spans="1:5">
      <c t="s" r="A356" s="4">
        <v>157</v>
      </c>
      <c t="s" r="D356" s="4">
        <v>34</v>
      </c>
      <c t="n" r="E356" s="6">
        <v>-5</v>
      </c>
    </row>
    <row r="357" spans="1:5">
      <c t="s" r="A357" s="4">
        <v>167</v>
      </c>
      <c t="n" r="D357" s="6">
        <v>711</v>
      </c>
      <c t="n" r="E357" s="6">
        <v>-858</v>
      </c>
    </row>
    <row r="358" spans="1:5">
      <c t="s" r="A358" s="4">
        <v>168</v>
      </c>
      <c t="n" r="D358" s="6">
        <v>1374</v>
      </c>
      <c t="n" r="E358" s="6">
        <v>-374</v>
      </c>
    </row>
    <row r="359" spans="1:5">
      <c t="s" r="A359" s="4">
        <v>955</v>
      </c>
      <c t="s" r="D359" s="4">
        <v>34</v>
      </c>
    </row>
    <row r="360" spans="1:5">
      <c t="s" r="A360" s="4">
        <v>170</v>
      </c>
      <c t="n" r="D360" s="6">
        <v>-7366</v>
      </c>
      <c t="n" r="E360" s="6">
        <v>-2649</v>
      </c>
    </row>
    <row r="361" spans="1:5">
      <c t="s" r="A361" s="4">
        <v>171</v>
      </c>
      <c t="n" r="D361" s="6">
        <v>656</v>
      </c>
      <c t="n" r="E361" s="6">
        <v>441</v>
      </c>
    </row>
    <row r="362" spans="1:5">
      <c t="s" r="A362" s="4">
        <v>172</v>
      </c>
      <c t="n" r="D362" s="6">
        <v>2547</v>
      </c>
      <c t="n" r="E362" s="6">
        <v>4387</v>
      </c>
    </row>
    <row r="363" spans="1:5">
      <c t="s" r="A363" s="4">
        <v>173</v>
      </c>
      <c t="n" r="D363" s="6">
        <v>-4476</v>
      </c>
      <c t="n" r="E363" s="6">
        <v>922</v>
      </c>
    </row>
    <row r="364" spans="1:5">
      <c t="s" r="A364" s="4">
        <v>942</v>
      </c>
      <c t="n" r="D364" s="6">
        <v>711</v>
      </c>
      <c t="n" r="E364" s="6">
        <v>-858</v>
      </c>
    </row>
    <row r="365" spans="1:5">
      <c t="s" r="A365" s="4">
        <v>168</v>
      </c>
      <c t="n" r="D365" s="6">
        <v>1374</v>
      </c>
      <c t="n" r="E365" s="6">
        <v>-374</v>
      </c>
    </row>
    <row r="366" spans="1:5">
      <c t="s" r="A366" s="4">
        <v>169</v>
      </c>
      <c t="s" r="D366" s="4">
        <v>34</v>
      </c>
      <c t="n" r="E366" s="6">
        <v>-110</v>
      </c>
    </row>
    <row r="367" spans="1:5">
      <c t="s" r="A367" s="4">
        <v>175</v>
      </c>
      <c t="n" r="D367" s="6">
        <v>280</v>
      </c>
      <c t="n" r="E367" s="6">
        <v>422</v>
      </c>
    </row>
    <row r="368" spans="1:5">
      <c t="s" r="A368" s="4">
        <v>176</v>
      </c>
      <c t="n" r="D368" s="6">
        <v>4179</v>
      </c>
      <c t="n" r="E368" s="6">
        <v>-4403</v>
      </c>
    </row>
    <row r="369" spans="1:5">
      <c t="s" r="A369" s="4">
        <v>943</v>
      </c>
      <c t="n" r="D369" s="6">
        <v>602</v>
      </c>
      <c t="n" r="E369" s="6">
        <v>-29354</v>
      </c>
    </row>
    <row r="370" spans="1:5">
      <c t="s" r="A370" s="4">
        <v>178</v>
      </c>
      <c t="n" r="D370" s="6">
        <v>480</v>
      </c>
      <c t="n" r="E370" s="6">
        <v>1567</v>
      </c>
    </row>
    <row r="371" spans="1:5">
      <c t="s" r="A371" s="4">
        <v>179</v>
      </c>
      <c t="n" r="D371" s="6">
        <v>5174</v>
      </c>
      <c t="n" r="E371" s="6">
        <v>11244</v>
      </c>
    </row>
    <row r="372" spans="1:5">
      <c t="s" r="A372" s="4">
        <v>180</v>
      </c>
      <c t="n" r="D372" s="6">
        <v>485</v>
      </c>
      <c t="n" r="E372" s="6">
        <v>-1415</v>
      </c>
    </row>
    <row r="373" spans="1:5">
      <c t="s" r="A373" s="4">
        <v>181</v>
      </c>
      <c t="n" r="D373" s="6">
        <v>441</v>
      </c>
      <c t="n" r="E373" s="6">
        <v>-473</v>
      </c>
    </row>
    <row r="374" spans="1:5">
      <c t="s" r="A374" s="4">
        <v>182</v>
      </c>
      <c t="n" r="D374" s="6">
        <v>-16902</v>
      </c>
      <c t="n" r="E374" s="6">
        <v>-28396</v>
      </c>
    </row>
    <row r="375" spans="1:5">
      <c t="s" r="A375" s="4">
        <v>944</v>
      </c>
      <c t="n" r="D375" s="6">
        <v>-4859</v>
      </c>
      <c t="n" r="E375" s="6">
        <v>-40710</v>
      </c>
    </row>
    <row r="376" spans="1:5">
      <c t="s" r="A376" s="4">
        <v>945</v>
      </c>
      <c t="n" r="D376" s="6">
        <v>4179</v>
      </c>
      <c t="n" r="E376" s="6">
        <v>-4403</v>
      </c>
    </row>
    <row r="377" spans="1:5">
      <c t="s" r="A377" s="4">
        <v>177</v>
      </c>
      <c t="n" r="D377" s="6">
        <v>602</v>
      </c>
      <c t="n" r="E377" s="6">
        <v>-29354</v>
      </c>
    </row>
    <row r="378" spans="1:5">
      <c t="s" r="A378" s="4">
        <v>185</v>
      </c>
      <c t="n" r="D378" s="6">
        <v>-283</v>
      </c>
      <c t="n" r="E378" s="6">
        <v>-1216</v>
      </c>
    </row>
    <row r="379" spans="1:5">
      <c t="s" r="A379" s="4">
        <v>946</v>
      </c>
      <c t="s" r="D379" s="4">
        <v>34</v>
      </c>
      <c t="s" r="E379" s="4">
        <v>34</v>
      </c>
    </row>
    <row r="380" spans="1:5">
      <c t="s" r="A380" s="4">
        <v>186</v>
      </c>
      <c t="n" r="D380" s="6">
        <v>-4492</v>
      </c>
      <c t="n" r="E380" s="6">
        <v>-7207</v>
      </c>
    </row>
    <row r="381" spans="1:5">
      <c t="s" r="A381" s="4">
        <v>187</v>
      </c>
      <c t="n" r="D381" s="6">
        <v>25310</v>
      </c>
      <c t="n" r="E381" s="6">
        <v>18002</v>
      </c>
    </row>
    <row r="382" spans="1:5">
      <c t="s" r="A382" s="4">
        <v>188</v>
      </c>
      <c t="n" r="D382" s="6">
        <v>-115163</v>
      </c>
      <c t="n" r="E382" s="6">
        <v>-136462</v>
      </c>
    </row>
    <row r="383" spans="1:5">
      <c t="s" r="A383" s="4">
        <v>190</v>
      </c>
      <c t="n" r="D383" s="6">
        <v>142705</v>
      </c>
      <c t="n" r="E383" s="6">
        <v>146319</v>
      </c>
    </row>
    <row r="384" spans="1:5">
      <c t="s" r="A384" s="4">
        <v>191</v>
      </c>
      <c t="n" r="D384" s="6">
        <v>37660</v>
      </c>
      <c t="n" r="E384" s="6">
        <v>46335</v>
      </c>
    </row>
    <row r="385" spans="1:5">
      <c t="s" r="A385" s="4">
        <v>192</v>
      </c>
      <c t="n" r="D385" s="6">
        <v>6</v>
      </c>
      <c t="n" r="E385" s="6">
        <v>93</v>
      </c>
    </row>
    <row r="386" spans="1:5">
      <c t="s" r="A386" s="4">
        <v>193</v>
      </c>
      <c t="n" r="D386" s="6">
        <v>-23700</v>
      </c>
      <c t="n" r="E386" s="6">
        <v>-42275</v>
      </c>
    </row>
    <row r="387" spans="1:5">
      <c t="s" r="A387" s="4">
        <v>61</v>
      </c>
      <c t="n" r="D387" s="6">
        <v>-240</v>
      </c>
      <c t="n" r="E387" s="6">
        <v>-25000</v>
      </c>
    </row>
    <row r="388" spans="1:5">
      <c t="s" r="A388" s="4">
        <v>947</v>
      </c>
      <c t="n" r="D388" s="6">
        <v>61803</v>
      </c>
      <c t="n" r="E388" s="6">
        <v>-2281</v>
      </c>
    </row>
    <row r="389" spans="1:5">
      <c t="s" r="A389" s="4">
        <v>189</v>
      </c>
      <c t="s" r="D389" s="4">
        <v>34</v>
      </c>
      <c t="n" r="E389" s="6">
        <v>-610</v>
      </c>
    </row>
    <row r="390" spans="1:5">
      <c t="s" r="A390" s="4">
        <v>192</v>
      </c>
      <c t="n" r="D390" s="6">
        <v>6</v>
      </c>
      <c t="n" r="E390" s="6">
        <v>93</v>
      </c>
    </row>
    <row r="391" spans="1:5">
      <c t="s" r="A391" s="4">
        <v>61</v>
      </c>
      <c t="n" r="D391" s="6">
        <v>-240</v>
      </c>
      <c t="n" r="E391" s="6">
        <v>-25000</v>
      </c>
    </row>
    <row r="392" spans="1:5">
      <c t="s" r="A392" s="4">
        <v>194</v>
      </c>
      <c t="s" r="D392" s="4">
        <v>34</v>
      </c>
      <c t="n" r="E392" s="6">
        <v>-260</v>
      </c>
    </row>
    <row r="393" spans="1:5">
      <c t="s" r="A393" s="4">
        <v>948</v>
      </c>
      <c t="s" r="D393" s="4">
        <v>34</v>
      </c>
      <c t="n" r="E393" s="6">
        <v>-14423</v>
      </c>
    </row>
    <row r="394" spans="1:5">
      <c t="s" r="A394" s="4">
        <v>197</v>
      </c>
      <c t="n" r="D394" s="6">
        <v>-385</v>
      </c>
      <c t="s" r="E394" s="4">
        <v>34</v>
      </c>
    </row>
    <row r="395" spans="1:5">
      <c t="s" r="A395" s="4">
        <v>198</v>
      </c>
      <c t="n" r="D395" s="6">
        <v>-42524</v>
      </c>
      <c t="n" r="E395" s="6">
        <v>-14423</v>
      </c>
    </row>
    <row r="396" spans="1:5">
      <c t="s" r="A396" s="4">
        <v>199</v>
      </c>
      <c t="n" r="D396" s="6">
        <v>-4322</v>
      </c>
      <c t="n" r="E396" s="6">
        <v>-3997</v>
      </c>
    </row>
    <row r="397" spans="1:5">
      <c t="s" r="A397" s="4">
        <v>949</v>
      </c>
      <c t="n" r="D397" s="6">
        <v>-4034</v>
      </c>
      <c t="s" r="E397" s="4">
        <v>34</v>
      </c>
    </row>
    <row r="398" spans="1:5">
      <c t="s" r="A398" s="4">
        <v>950</v>
      </c>
      <c t="s" r="D398" s="4">
        <v>34</v>
      </c>
      <c t="s" r="E398" s="4">
        <v>34</v>
      </c>
    </row>
    <row r="399" spans="1:5">
      <c t="s" r="A399" s="4">
        <v>201</v>
      </c>
      <c t="s" r="D399" s="4">
        <v>34</v>
      </c>
      <c t="n" r="E399" s="6">
        <v>435</v>
      </c>
    </row>
    <row r="400" spans="1:5">
      <c t="s" r="A400" s="4">
        <v>951</v>
      </c>
      <c t="n" r="D400" s="6">
        <v>-55523</v>
      </c>
      <c t="n" r="E400" s="6">
        <v>-22860</v>
      </c>
    </row>
    <row r="401" spans="1:5">
      <c t="s" r="A401" s="4">
        <v>204</v>
      </c>
      <c t="n" r="D401" s="6">
        <v>1421</v>
      </c>
      <c t="n" r="E401" s="6">
        <v>-65851</v>
      </c>
    </row>
    <row r="402" spans="1:5">
      <c t="s" r="A402" s="4">
        <v>205</v>
      </c>
      <c t="n" r="D402" s="6">
        <v>68551</v>
      </c>
      <c t="n" r="E402" s="6">
        <v>101362</v>
      </c>
    </row>
    <row r="403" spans="1:5">
      <c t="s" r="A403" s="4">
        <v>206</v>
      </c>
      <c t="n" r="B403" s="7">
        <v>69972</v>
      </c>
      <c t="n" r="C403" s="7">
        <v>35511</v>
      </c>
      <c t="n" r="D403" s="6">
        <v>69972</v>
      </c>
      <c t="n" r="E403" s="6">
        <v>35511</v>
      </c>
    </row>
    <row r="404" spans="1:5">
      <c t="s" r="A404" s="4">
        <v>952</v>
      </c>
      <c t="s" r="E404" s="4">
        <v>34</v>
      </c>
    </row>
    <row r="405" spans="1:5">
      <c t="s" r="A405" s="4">
        <v>950</v>
      </c>
      <c t="s" r="D405" s="4">
        <v>34</v>
      </c>
      <c t="s" r="E405" s="4">
        <v>34</v>
      </c>
    </row>
    <row r="406" spans="1:5">
      <c t="s" r="A406" s="4">
        <v>953</v>
      </c>
      <c t="n" r="E406" s="6">
        <v>435</v>
      </c>
    </row>
    <row r="407" spans="1:5">
      <c t="s" r="A407" s="4">
        <v>202</v>
      </c>
      <c t="n" r="D407" s="6">
        <v>-4258</v>
      </c>
      <c t="n" r="E407" s="6">
        <v>-4884</v>
      </c>
    </row>
    <row r="408" spans="1:5">
      <c t="s" r="A408" s="4">
        <v>954</v>
      </c>
      <c t="s" r="D408" s="4">
        <v>34</v>
      </c>
      <c t="n" r="E408" s="7">
        <v>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r="1" spans="1:6">
      <c t="s" r="A1" s="1">
        <v>956</v>
      </c>
      <c t="s" r="B1" s="2">
        <v>957</v>
      </c>
      <c t="s" r="C1" s="2">
        <v>2</v>
      </c>
      <c t="s" r="D1" s="2">
        <v>88</v>
      </c>
      <c t="s" r="E1" s="2">
        <v>2</v>
      </c>
      <c t="s" r="F1" s="2">
        <v>88</v>
      </c>
    </row>
    <row r="2" spans="1:6">
      <c t="s" r="A2" s="4">
        <v>958</v>
      </c>
    </row>
    <row r="3" spans="1:6">
      <c t="s" r="A3" s="4">
        <v>959</v>
      </c>
      <c t="n" r="B3" s="8">
        <v>0.03</v>
      </c>
    </row>
    <row r="4" spans="1:6">
      <c t="s" r="A4" s="4">
        <v>959</v>
      </c>
      <c t="n" r="C4" s="8">
        <v>0.09</v>
      </c>
      <c t="n" r="D4" s="10">
        <v>0.111</v>
      </c>
      <c t="n" r="E4" s="8">
        <v>0.21</v>
      </c>
      <c t="n" r="F4" s="10">
        <v>0.21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4</v>
      </c>
      <c t="s" r="B1" s="2">
        <v>1</v>
      </c>
    </row>
    <row r="2" spans="1:2">
      <c t="s" r="B2" s="2">
        <v>2</v>
      </c>
    </row>
    <row r="3" spans="1:2">
      <c t="s" r="A3" s="3">
        <v>211</v>
      </c>
    </row>
    <row r="4" spans="1:2">
      <c t="s" r="A4" s="4">
        <v>215</v>
      </c>
      <c t="s" r="B4" s="4">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Note 1 - Organization and Descr</vt:lpstr>
      <vt:lpstr>Note 2 - Summary of Significant</vt:lpstr>
      <vt:lpstr>Note 3 - Recent Accounting Pron</vt:lpstr>
      <vt:lpstr>Note 4 - Fair Value Measurement</vt:lpstr>
      <vt:lpstr>Note 5 - Loans Collateralizing </vt:lpstr>
      <vt:lpstr>Note 6 - Debt</vt:lpstr>
      <vt:lpstr>Note 7 - Asset-backed Securitie</vt:lpstr>
      <vt:lpstr>Note 8 - Shareholders' Equity</vt:lpstr>
      <vt:lpstr>Note 9 - Share-based Compensati</vt:lpstr>
      <vt:lpstr>Note 10 - Net Income (Loss) Per</vt:lpstr>
      <vt:lpstr>Note 11 - Employee Benefits</vt:lpstr>
      <vt:lpstr>Note 12 - Income Taxes</vt:lpstr>
      <vt:lpstr>Note 13 - Commitments and Conti</vt:lpstr>
      <vt:lpstr>Note 14 - Regulatory Requiremen</vt:lpstr>
      <vt:lpstr>Note 15 - Related Party Transac</vt:lpstr>
      <vt:lpstr>Note 16 - Guarantees</vt:lpstr>
      <vt:lpstr>Note 17 - Litigation</vt:lpstr>
      <vt:lpstr>Note 18 - Financial Instruments</vt:lpstr>
      <vt:lpstr>Note 19 - Business Segments</vt:lpstr>
      <vt:lpstr>Note 20 - Summarized Financial </vt:lpstr>
      <vt:lpstr>Note 21 - Condensed Consolidati</vt:lpstr>
      <vt:lpstr>Note 22 - Subsequent Events</vt:lpstr>
      <vt:lpstr>Significant Accounting Policies</vt:lpstr>
      <vt:lpstr>Note 4 - Fair Value Measureme31</vt:lpstr>
      <vt:lpstr>Note 5 - Loans Collateralizin32</vt:lpstr>
      <vt:lpstr>Note 6 - Debt (Tables)</vt:lpstr>
      <vt:lpstr>Note 7 - Asset-backed Securit34</vt:lpstr>
      <vt:lpstr>Note 9 - Share-based Compensa35</vt:lpstr>
      <vt:lpstr>Note 10 - Net Income (Loss) P36</vt:lpstr>
      <vt:lpstr>Note 13 - Commitments and Con37</vt:lpstr>
      <vt:lpstr>Note 19 - Business Segments (Ta</vt:lpstr>
      <vt:lpstr>Note 20 - Summarized Financia39</vt:lpstr>
      <vt:lpstr>Note 21 - Condensed Consolida40</vt:lpstr>
      <vt:lpstr>Note 4 - Fair Value Measureme41</vt:lpstr>
      <vt:lpstr>Note 4 - Fair Value of Financia</vt:lpstr>
      <vt:lpstr>Note 4 - Fair Value of Assets a</vt:lpstr>
      <vt:lpstr>Note 4 - Assets at Fair Value U</vt:lpstr>
      <vt:lpstr>Note 4 - Valuation Techniques W</vt:lpstr>
      <vt:lpstr>Note 5 - Loans Collateralizin46</vt:lpstr>
      <vt:lpstr>Note 5 - Components of Loans Co</vt:lpstr>
      <vt:lpstr>Note 5 - Loan Activity (Details</vt:lpstr>
      <vt:lpstr>Note 5 - Allowance for Loan Los</vt:lpstr>
      <vt:lpstr>Note 5 - Schedule of Impaired F</vt:lpstr>
      <vt:lpstr>Note 5 - Credit Quality of Loan</vt:lpstr>
      <vt:lpstr>Note 6 - Debt (Details Textual)</vt:lpstr>
      <vt:lpstr>Note 6 - Debt Issuance Costs (D</vt:lpstr>
      <vt:lpstr>Note 7 - Asset-backed Securit54</vt:lpstr>
      <vt:lpstr>Note 7 - Asset-backed Securit55</vt:lpstr>
      <vt:lpstr>Note 7 - Fair Value of Debt - C</vt:lpstr>
      <vt:lpstr>Note 7 - Asset-backed Securit57</vt:lpstr>
      <vt:lpstr>Note 7 - Fair Value of Debt -58</vt:lpstr>
      <vt:lpstr>Note 7 - Asset-backed Securit59</vt:lpstr>
      <vt:lpstr>Note 7 - Fair Value of Debt -60</vt:lpstr>
      <vt:lpstr>Note 8 - Shareholders' Equity (</vt:lpstr>
      <vt:lpstr>Note 9 - Share-based Compensa62</vt:lpstr>
      <vt:lpstr>Note 9 - Stock Option Activity </vt:lpstr>
      <vt:lpstr>Note 9 - Stock Options Outstand</vt:lpstr>
      <vt:lpstr>Note 9 - Restricted Stock Units</vt:lpstr>
      <vt:lpstr>Note 9 - SARs Activity (Stock A</vt:lpstr>
      <vt:lpstr>Note 9 - SARs Outstanding (Deta</vt:lpstr>
      <vt:lpstr>Note 10 - Net Income (Loss) P68</vt:lpstr>
      <vt:lpstr>Note 10 - Earnings Per Share, B</vt:lpstr>
      <vt:lpstr>Note 11 - Employee Benefits (De</vt:lpstr>
      <vt:lpstr>Note 12 - Income Taxes (Details</vt:lpstr>
      <vt:lpstr>Note 13 - Commitments and Con72</vt:lpstr>
      <vt:lpstr>Note 13 - Minimum Future Commit</vt:lpstr>
      <vt:lpstr>Note 14 - Regulatory Requirem74</vt:lpstr>
      <vt:lpstr>Note 15 - Related Party Trans75</vt:lpstr>
      <vt:lpstr>Note 18 - Financial Instrumen76</vt:lpstr>
      <vt:lpstr>Note 19 - Business Segments (De</vt:lpstr>
      <vt:lpstr>Note 19 - Segment Operating Res</vt:lpstr>
      <vt:lpstr>Note 19 - Reconciliation of Tot</vt:lpstr>
      <vt:lpstr>Note 19 - Reconciling Operating</vt:lpstr>
      <vt:lpstr>Note 20 - Equity Method Investm</vt:lpstr>
      <vt:lpstr>Note 21 - Condensed Consolida82</vt:lpstr>
      <vt:lpstr>Note 21 - Condensed Consolida83</vt:lpstr>
      <vt:lpstr>Note 21 - Condensed Consolida84</vt:lpstr>
      <vt:lpstr>Note 21 - Condensed Consolida85</vt:lpstr>
      <vt:lpstr>Note 2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19:55Z</dcterms:created>
  <dcterms:modified xmlns:dcterms="http://purl.org/dc/terms/" xmlns:xsi="http://www.w3.org/2001/XMLSchema-instance" xsi:type="dcterms:W3CDTF">2016-08-04T16:19:55Z</dcterms:modified>
  <dc:title xmlns:dc="http://purl.org/dc/elements/1.1/">Untitled</dc:title>
  <dc:description xmlns:dc="http://purl.org/dc/elements/1.1/"/>
  <dc:subject xmlns:dc="http://purl.org/dc/elements/1.1/"/>
  <cp:keywords/>
  <cp:category/>
</cp:coreProperties>
</file>